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STRICTIONS ON CASH AND AMOUNT" sheetId="9" state="visible" r:id="rId9"/>
    <sheet xmlns:r="http://schemas.openxmlformats.org/officeDocument/2006/relationships" name="INVESTMENT SECURITIES" sheetId="10" state="visible" r:id="rId10"/>
    <sheet xmlns:r="http://schemas.openxmlformats.org/officeDocument/2006/relationships" name="LOANS, ALLOWANCE FOR LOAN LOSSE" sheetId="11" state="visible" r:id="rId11"/>
    <sheet xmlns:r="http://schemas.openxmlformats.org/officeDocument/2006/relationships" name="TRANSFERS AND SERVICING"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SHORT-TERM BORROWINGS" sheetId="15" state="visible" r:id="rId15"/>
    <sheet xmlns:r="http://schemas.openxmlformats.org/officeDocument/2006/relationships" name="LONG-TERM BORROWINGS" sheetId="16" state="visible" r:id="rId16"/>
    <sheet xmlns:r="http://schemas.openxmlformats.org/officeDocument/2006/relationships" name="INCOME TAXES" sheetId="17" state="visible" r:id="rId17"/>
    <sheet xmlns:r="http://schemas.openxmlformats.org/officeDocument/2006/relationships" name="OFF-BALANCE SHEET ARRANGEMENTS" sheetId="18" state="visible" r:id="rId18"/>
    <sheet xmlns:r="http://schemas.openxmlformats.org/officeDocument/2006/relationships" name="COMMITMENTS AND CONTINGENT LIAB" sheetId="19" state="visible" r:id="rId19"/>
    <sheet xmlns:r="http://schemas.openxmlformats.org/officeDocument/2006/relationships" name="LEGAL CONTINGENCIES" sheetId="20" state="visible" r:id="rId20"/>
    <sheet xmlns:r="http://schemas.openxmlformats.org/officeDocument/2006/relationships" name="MINIMUM REGULATORY CAPITAL REQU" sheetId="21" state="visible" r:id="rId21"/>
    <sheet xmlns:r="http://schemas.openxmlformats.org/officeDocument/2006/relationships" name="EMPLOYEE BENEFIT PLANS" sheetId="22" state="visible" r:id="rId22"/>
    <sheet xmlns:r="http://schemas.openxmlformats.org/officeDocument/2006/relationships" name="STOCK BASED COMPENSATION" sheetId="23" state="visible" r:id="rId23"/>
    <sheet xmlns:r="http://schemas.openxmlformats.org/officeDocument/2006/relationships" name="EARNINGS PER SHARE" sheetId="24" state="visible" r:id="rId24"/>
    <sheet xmlns:r="http://schemas.openxmlformats.org/officeDocument/2006/relationships" name="RELATED PARTY TRANSACTIONS" sheetId="25" state="visible" r:id="rId25"/>
    <sheet xmlns:r="http://schemas.openxmlformats.org/officeDocument/2006/relationships" name="RESTRICTIONS ON DIVIDENDS, LOAN" sheetId="26" state="visible" r:id="rId26"/>
    <sheet xmlns:r="http://schemas.openxmlformats.org/officeDocument/2006/relationships" name="FAIR VALUES OF ASSETS AND LIABI" sheetId="27" state="visible" r:id="rId27"/>
    <sheet xmlns:r="http://schemas.openxmlformats.org/officeDocument/2006/relationships" name="OTHER COMPREHENSIVE (LOSS) INCO" sheetId="28" state="visible" r:id="rId28"/>
    <sheet xmlns:r="http://schemas.openxmlformats.org/officeDocument/2006/relationships" name="DERIVATIVES AND HEDGING" sheetId="29" state="visible" r:id="rId29"/>
    <sheet xmlns:r="http://schemas.openxmlformats.org/officeDocument/2006/relationships" name="BALANCE SHEET OFFSETTING" sheetId="30" state="visible" r:id="rId30"/>
    <sheet xmlns:r="http://schemas.openxmlformats.org/officeDocument/2006/relationships" name="CONDENSED FINANCIAL STATEMENTS " sheetId="31" state="visible" r:id="rId31"/>
    <sheet xmlns:r="http://schemas.openxmlformats.org/officeDocument/2006/relationships" name="QUARTERLY DATA (UNAUDITED)"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INVESTMENT SECURITIES (Tables)" sheetId="35" state="visible" r:id="rId35"/>
    <sheet xmlns:r="http://schemas.openxmlformats.org/officeDocument/2006/relationships" name="LOANS, ALLOWANCE FOR LOAN LOS_2" sheetId="36" state="visible" r:id="rId36"/>
    <sheet xmlns:r="http://schemas.openxmlformats.org/officeDocument/2006/relationships" name="TRANSFERS AND SERVICING (Tables" sheetId="37" state="visible" r:id="rId37"/>
    <sheet xmlns:r="http://schemas.openxmlformats.org/officeDocument/2006/relationships" name="PREMISES AND EQUIPMENT (Tables)" sheetId="38" state="visible" r:id="rId38"/>
    <sheet xmlns:r="http://schemas.openxmlformats.org/officeDocument/2006/relationships" name="DEPOSITS (Tables)" sheetId="39" state="visible" r:id="rId39"/>
    <sheet xmlns:r="http://schemas.openxmlformats.org/officeDocument/2006/relationships" name="LONG-TERM BORROWINGS (Tables)" sheetId="40" state="visible" r:id="rId40"/>
    <sheet xmlns:r="http://schemas.openxmlformats.org/officeDocument/2006/relationships" name="INCOME TAXES (Tables)" sheetId="41" state="visible" r:id="rId41"/>
    <sheet xmlns:r="http://schemas.openxmlformats.org/officeDocument/2006/relationships" name="OFF-BALANCE SHEET ARRANGEMENTS " sheetId="42" state="visible" r:id="rId42"/>
    <sheet xmlns:r="http://schemas.openxmlformats.org/officeDocument/2006/relationships" name="COMMITMENTS AND CONTINGENT LI_2" sheetId="43" state="visible" r:id="rId43"/>
    <sheet xmlns:r="http://schemas.openxmlformats.org/officeDocument/2006/relationships" name="MINIMUM REGULATORY CAPITAL RE_2" sheetId="44" state="visible" r:id="rId44"/>
    <sheet xmlns:r="http://schemas.openxmlformats.org/officeDocument/2006/relationships" name="EMPLOYEE BENEFIT PLANS (Tables)" sheetId="45" state="visible" r:id="rId45"/>
    <sheet xmlns:r="http://schemas.openxmlformats.org/officeDocument/2006/relationships" name="STOCK BASED COMPENSATION (Table" sheetId="46" state="visible" r:id="rId46"/>
    <sheet xmlns:r="http://schemas.openxmlformats.org/officeDocument/2006/relationships" name="EARNINGS PER SHARE (Tables)" sheetId="47" state="visible" r:id="rId47"/>
    <sheet xmlns:r="http://schemas.openxmlformats.org/officeDocument/2006/relationships" name="FAIR VALUE MEASUREMENTS (Tables" sheetId="48" state="visible" r:id="rId48"/>
    <sheet xmlns:r="http://schemas.openxmlformats.org/officeDocument/2006/relationships" name="OTHER COMPREHENSIVE (LOSS) IN_2" sheetId="49" state="visible" r:id="rId49"/>
    <sheet xmlns:r="http://schemas.openxmlformats.org/officeDocument/2006/relationships" name="DERIVATIVES AND HEDGING (Tables" sheetId="50" state="visible" r:id="rId50"/>
    <sheet xmlns:r="http://schemas.openxmlformats.org/officeDocument/2006/relationships" name="BALANCE SHEET OFFSETTING (Table" sheetId="51" state="visible" r:id="rId51"/>
    <sheet xmlns:r="http://schemas.openxmlformats.org/officeDocument/2006/relationships" name="CONDENSED FINANCIAL STATEMENT_2" sheetId="52" state="visible" r:id="rId52"/>
    <sheet xmlns:r="http://schemas.openxmlformats.org/officeDocument/2006/relationships" name="QUARTERLY DATA (UNAUDITED) (Tab" sheetId="53" state="visible" r:id="rId53"/>
    <sheet xmlns:r="http://schemas.openxmlformats.org/officeDocument/2006/relationships" name="Summary of Significant Accoun_3" sheetId="54" state="visible" r:id="rId54"/>
    <sheet xmlns:r="http://schemas.openxmlformats.org/officeDocument/2006/relationships" name="Restrictions on Cash and Amou_2" sheetId="55" state="visible" r:id="rId55"/>
    <sheet xmlns:r="http://schemas.openxmlformats.org/officeDocument/2006/relationships" name="Available For Sale Securities (" sheetId="56" state="visible" r:id="rId56"/>
    <sheet xmlns:r="http://schemas.openxmlformats.org/officeDocument/2006/relationships" name="Held For Sale Securities (Detai" sheetId="57" state="visible" r:id="rId57"/>
    <sheet xmlns:r="http://schemas.openxmlformats.org/officeDocument/2006/relationships" name="Amortized Cost Basis and Estima" sheetId="58" state="visible" r:id="rId58"/>
    <sheet xmlns:r="http://schemas.openxmlformats.org/officeDocument/2006/relationships" name="Securities with Gross Unrealize" sheetId="59" state="visible" r:id="rId59"/>
    <sheet xmlns:r="http://schemas.openxmlformats.org/officeDocument/2006/relationships" name="Investment Securities - Additio" sheetId="60" state="visible" r:id="rId60"/>
    <sheet xmlns:r="http://schemas.openxmlformats.org/officeDocument/2006/relationships" name="Summary of Loans (Detail)" sheetId="61" state="visible" r:id="rId61"/>
    <sheet xmlns:r="http://schemas.openxmlformats.org/officeDocument/2006/relationships" name="Allowance for Loan Losses by Po" sheetId="62" state="visible" r:id="rId62"/>
    <sheet xmlns:r="http://schemas.openxmlformats.org/officeDocument/2006/relationships" name="Individually Impaired Loans by " sheetId="63" state="visible" r:id="rId63"/>
    <sheet xmlns:r="http://schemas.openxmlformats.org/officeDocument/2006/relationships" name="Impaired Loans (Detail)" sheetId="64" state="visible" r:id="rId64"/>
    <sheet xmlns:r="http://schemas.openxmlformats.org/officeDocument/2006/relationships" name="Past Due and Non-Accrual Loans " sheetId="65" state="visible" r:id="rId65"/>
    <sheet xmlns:r="http://schemas.openxmlformats.org/officeDocument/2006/relationships" name="Loans Classified by Risk Rating" sheetId="66" state="visible" r:id="rId66"/>
    <sheet xmlns:r="http://schemas.openxmlformats.org/officeDocument/2006/relationships" name="Loans, Allowance for Loan Los_3" sheetId="67" state="visible" r:id="rId67"/>
    <sheet xmlns:r="http://schemas.openxmlformats.org/officeDocument/2006/relationships" name="Troubled Debt Restructuring Acc" sheetId="68" state="visible" r:id="rId68"/>
    <sheet xmlns:r="http://schemas.openxmlformats.org/officeDocument/2006/relationships" name="Troubled Debt Restructurings on" sheetId="69" state="visible" r:id="rId69"/>
    <sheet xmlns:r="http://schemas.openxmlformats.org/officeDocument/2006/relationships" name="Post Modification of Troubled D" sheetId="70" state="visible" r:id="rId70"/>
    <sheet xmlns:r="http://schemas.openxmlformats.org/officeDocument/2006/relationships" name="Summary of Loans Modified and S" sheetId="71" state="visible" r:id="rId71"/>
    <sheet xmlns:r="http://schemas.openxmlformats.org/officeDocument/2006/relationships" name="Transfers and Servicing - Addit" sheetId="72" state="visible" r:id="rId72"/>
    <sheet xmlns:r="http://schemas.openxmlformats.org/officeDocument/2006/relationships" name="Changes in MSR (Detail)" sheetId="73" state="visible" r:id="rId73"/>
    <sheet xmlns:r="http://schemas.openxmlformats.org/officeDocument/2006/relationships" name="Summary of Cost and Accumulated" sheetId="74" state="visible" r:id="rId74"/>
    <sheet xmlns:r="http://schemas.openxmlformats.org/officeDocument/2006/relationships" name="Premises and Equipment - Additi" sheetId="75" state="visible" r:id="rId75"/>
    <sheet xmlns:r="http://schemas.openxmlformats.org/officeDocument/2006/relationships" name="Scheduled Maturities of Time De" sheetId="76" state="visible" r:id="rId76"/>
    <sheet xmlns:r="http://schemas.openxmlformats.org/officeDocument/2006/relationships" name="Deposits - Additional Informati" sheetId="77" state="visible" r:id="rId77"/>
    <sheet xmlns:r="http://schemas.openxmlformats.org/officeDocument/2006/relationships" name="Short-Term Borrowings - Additio" sheetId="78" state="visible" r:id="rId78"/>
    <sheet xmlns:r="http://schemas.openxmlformats.org/officeDocument/2006/relationships" name="Long-Term Debt Consisting FHLB " sheetId="79" state="visible" r:id="rId79"/>
    <sheet xmlns:r="http://schemas.openxmlformats.org/officeDocument/2006/relationships" name="Allocation of Federal and State" sheetId="80" state="visible" r:id="rId80"/>
    <sheet xmlns:r="http://schemas.openxmlformats.org/officeDocument/2006/relationships" name="Summary of Reasons for differen" sheetId="81" state="visible" r:id="rId81"/>
    <sheet xmlns:r="http://schemas.openxmlformats.org/officeDocument/2006/relationships" name="Components of Net Deferred Tax " sheetId="82" state="visible" r:id="rId82"/>
    <sheet xmlns:r="http://schemas.openxmlformats.org/officeDocument/2006/relationships" name="Income Taxes - Additional Infor" sheetId="83" state="visible" r:id="rId83"/>
    <sheet xmlns:r="http://schemas.openxmlformats.org/officeDocument/2006/relationships" name="Financial Instruments Outstandi" sheetId="84" state="visible" r:id="rId84"/>
    <sheet xmlns:r="http://schemas.openxmlformats.org/officeDocument/2006/relationships" name="Off-Balance Sheet Arrangement_2" sheetId="85" state="visible" r:id="rId85"/>
    <sheet xmlns:r="http://schemas.openxmlformats.org/officeDocument/2006/relationships" name="Future Minimum Rent Commitments" sheetId="86" state="visible" r:id="rId86"/>
    <sheet xmlns:r="http://schemas.openxmlformats.org/officeDocument/2006/relationships" name="Commitments and Contingent Li_3" sheetId="87" state="visible" r:id="rId87"/>
    <sheet xmlns:r="http://schemas.openxmlformats.org/officeDocument/2006/relationships" name="Minimum Regulatory Capital Re_3" sheetId="88" state="visible" r:id="rId88"/>
    <sheet xmlns:r="http://schemas.openxmlformats.org/officeDocument/2006/relationships" name="Actual Capital Amounts and Rati" sheetId="89" state="visible" r:id="rId89"/>
    <sheet xmlns:r="http://schemas.openxmlformats.org/officeDocument/2006/relationships" name="Stock Based Compensation - Addi" sheetId="90" state="visible" r:id="rId90"/>
    <sheet xmlns:r="http://schemas.openxmlformats.org/officeDocument/2006/relationships" name="Cumulatively Granted Restricted" sheetId="91" state="visible" r:id="rId91"/>
    <sheet xmlns:r="http://schemas.openxmlformats.org/officeDocument/2006/relationships" name="Pre-Tax Expense Associated with" sheetId="92" state="visible" r:id="rId92"/>
    <sheet xmlns:r="http://schemas.openxmlformats.org/officeDocument/2006/relationships" name="Excess Tax Benefits Recognized " sheetId="93" state="visible" r:id="rId93"/>
    <sheet xmlns:r="http://schemas.openxmlformats.org/officeDocument/2006/relationships" name="Summary of Stock Option (Detail" sheetId="94" state="visible" r:id="rId94"/>
    <sheet xmlns:r="http://schemas.openxmlformats.org/officeDocument/2006/relationships" name="Compensation Cost Related to No" sheetId="95" state="visible" r:id="rId95"/>
    <sheet xmlns:r="http://schemas.openxmlformats.org/officeDocument/2006/relationships" name="Fair Value of Stock Options Gra" sheetId="96" state="visible" r:id="rId96"/>
    <sheet xmlns:r="http://schemas.openxmlformats.org/officeDocument/2006/relationships" name="Summary of Stock Option and Res" sheetId="97" state="visible" r:id="rId97"/>
    <sheet xmlns:r="http://schemas.openxmlformats.org/officeDocument/2006/relationships" name="Earning Per Share (Detail)" sheetId="98" state="visible" r:id="rId98"/>
    <sheet xmlns:r="http://schemas.openxmlformats.org/officeDocument/2006/relationships" name="Earnings Per Share - Additional" sheetId="99" state="visible" r:id="rId99"/>
    <sheet xmlns:r="http://schemas.openxmlformats.org/officeDocument/2006/relationships" name="Restrictions on Dividends Loans" sheetId="100" state="visible" r:id="rId100"/>
    <sheet xmlns:r="http://schemas.openxmlformats.org/officeDocument/2006/relationships" name="Summary of Financial Assets and" sheetId="101" state="visible" r:id="rId101"/>
    <sheet xmlns:r="http://schemas.openxmlformats.org/officeDocument/2006/relationships" name="Schedule of Loans Held-for-Sale" sheetId="102" state="visible" r:id="rId102"/>
    <sheet xmlns:r="http://schemas.openxmlformats.org/officeDocument/2006/relationships" name="Assets Remeasured and Reported " sheetId="103" state="visible" r:id="rId103"/>
    <sheet xmlns:r="http://schemas.openxmlformats.org/officeDocument/2006/relationships" name="Fair Values of Assets and Lia_2" sheetId="104" state="visible" r:id="rId104"/>
    <sheet xmlns:r="http://schemas.openxmlformats.org/officeDocument/2006/relationships" name="Fair Values Of Assets and Lia_3" sheetId="105" state="visible" r:id="rId105"/>
    <sheet xmlns:r="http://schemas.openxmlformats.org/officeDocument/2006/relationships" name="Other Comprehensive (Loss) In_3" sheetId="106" state="visible" r:id="rId106"/>
    <sheet xmlns:r="http://schemas.openxmlformats.org/officeDocument/2006/relationships" name="Other Comprehensive (Loss) In_4" sheetId="107" state="visible" r:id="rId107"/>
    <sheet xmlns:r="http://schemas.openxmlformats.org/officeDocument/2006/relationships" name="Components of Accumulated Other" sheetId="108" state="visible" r:id="rId108"/>
    <sheet xmlns:r="http://schemas.openxmlformats.org/officeDocument/2006/relationships" name="Employee and Director Benefit P" sheetId="109" state="visible" r:id="rId109"/>
    <sheet xmlns:r="http://schemas.openxmlformats.org/officeDocument/2006/relationships" name="Information Pertaining to Activ" sheetId="110" state="visible" r:id="rId110"/>
    <sheet xmlns:r="http://schemas.openxmlformats.org/officeDocument/2006/relationships" name="Assumption used to Determine Be" sheetId="111" state="visible" r:id="rId111"/>
    <sheet xmlns:r="http://schemas.openxmlformats.org/officeDocument/2006/relationships" name="Components of Net Periodic Pens" sheetId="112" state="visible" r:id="rId112"/>
    <sheet xmlns:r="http://schemas.openxmlformats.org/officeDocument/2006/relationships" name="Changes in Benefit Obligations " sheetId="113" state="visible" r:id="rId113"/>
    <sheet xmlns:r="http://schemas.openxmlformats.org/officeDocument/2006/relationships" name="Assumptions Used to Determine N" sheetId="114" state="visible" r:id="rId114"/>
    <sheet xmlns:r="http://schemas.openxmlformats.org/officeDocument/2006/relationships" name="Amounts Recognized in Accumulat" sheetId="115" state="visible" r:id="rId115"/>
    <sheet xmlns:r="http://schemas.openxmlformats.org/officeDocument/2006/relationships" name="Estimated Future Benefit Paymen" sheetId="116" state="visible" r:id="rId116"/>
    <sheet xmlns:r="http://schemas.openxmlformats.org/officeDocument/2006/relationships" name="Remaining Principal Balance on " sheetId="117" state="visible" r:id="rId117"/>
    <sheet xmlns:r="http://schemas.openxmlformats.org/officeDocument/2006/relationships" name="Shares Held by Employee Stock O" sheetId="118" state="visible" r:id="rId118"/>
    <sheet xmlns:r="http://schemas.openxmlformats.org/officeDocument/2006/relationships" name="Derivatives And Hedging - Addit" sheetId="119" state="visible" r:id="rId119"/>
    <sheet xmlns:r="http://schemas.openxmlformats.org/officeDocument/2006/relationships" name="Derivatives And Hedging - Fair " sheetId="120" state="visible" r:id="rId120"/>
    <sheet xmlns:r="http://schemas.openxmlformats.org/officeDocument/2006/relationships" name="Schedule of Derivative Financia" sheetId="121" state="visible" r:id="rId121"/>
    <sheet xmlns:r="http://schemas.openxmlformats.org/officeDocument/2006/relationships" name="Effect of Company's Derivative " sheetId="122" state="visible" r:id="rId122"/>
    <sheet xmlns:r="http://schemas.openxmlformats.org/officeDocument/2006/relationships" name="Asset and Liability Derivative " sheetId="123" state="visible" r:id="rId123"/>
    <sheet xmlns:r="http://schemas.openxmlformats.org/officeDocument/2006/relationships" name="Condensed Balance Sheets of Par" sheetId="124" state="visible" r:id="rId124"/>
    <sheet xmlns:r="http://schemas.openxmlformats.org/officeDocument/2006/relationships" name="Condensed Statements of Operati" sheetId="125" state="visible" r:id="rId125"/>
    <sheet xmlns:r="http://schemas.openxmlformats.org/officeDocument/2006/relationships" name="Condensed Statement of Cash Flo" sheetId="126" state="visible" r:id="rId126"/>
    <sheet xmlns:r="http://schemas.openxmlformats.org/officeDocument/2006/relationships" name="Quarterly Results of Operations" sheetId="127" state="visible" r:id="rId127"/>
  </sheets>
  <definedNames/>
  <calcPr calcId="124519" fullCalcOnLoad="1"/>
</workbook>
</file>

<file path=xl/sharedStrings.xml><?xml version="1.0" encoding="utf-8"?>
<sst xmlns="http://schemas.openxmlformats.org/spreadsheetml/2006/main" uniqueCount="1278">
  <si>
    <t>Document And Entity Information - USD ($)</t>
  </si>
  <si>
    <t>12 Months Ended</t>
  </si>
  <si>
    <t>Dec. 31, 2018</t>
  </si>
  <si>
    <t>Mar. 06,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Entity Registrant Name</t>
  </si>
  <si>
    <t>BSB BANCORP, INC.</t>
  </si>
  <si>
    <t>Entity Central Index Key</t>
  </si>
  <si>
    <t>0001522420</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Trading Symbol</t>
  </si>
  <si>
    <t>BLMT</t>
  </si>
  <si>
    <t>Entity Shell Company</t>
  </si>
  <si>
    <t>Entity Emerging Growth Company</t>
  </si>
  <si>
    <t>Entity Small Business</t>
  </si>
  <si>
    <t>true</t>
  </si>
  <si>
    <t>CONSOLIDATED BALANCE SHEETS - USD ($) $ in Thousands</t>
  </si>
  <si>
    <t>Dec. 31, 2017</t>
  </si>
  <si>
    <t>ASSETS</t>
  </si>
  <si>
    <t>Cash and due from banks</t>
  </si>
  <si>
    <t>Interest-bearing deposits in other banks</t>
  </si>
  <si>
    <t>Cash and cash equivalents</t>
  </si>
  <si>
    <t>Interest-bearing time deposits with other banks</t>
  </si>
  <si>
    <t>Investments in available-for-sale securities</t>
  </si>
  <si>
    <t>Investments in held-to-maturity securities (fair value of $145,369 as of December 31, 2018 and $158,385 as of December 31, 2017)</t>
  </si>
  <si>
    <t>Federal Home Loan Bank stock, at cost</t>
  </si>
  <si>
    <t>Loans held for sale</t>
  </si>
  <si>
    <t>Loans, net of allowance for loan losses of $17,939 as of December 31, 2018 and $16,312 as of December 31, 2017</t>
  </si>
  <si>
    <t>Premises and equipment, net</t>
  </si>
  <si>
    <t>Accrued interest receivable</t>
  </si>
  <si>
    <t>Deferred tax asset, net</t>
  </si>
  <si>
    <t>Income taxes receivable</t>
  </si>
  <si>
    <t>Bank-owned life insurance</t>
  </si>
  <si>
    <t>Other assets</t>
  </si>
  <si>
    <t>Total assets</t>
  </si>
  <si>
    <t>Deposits:</t>
  </si>
  <si>
    <t>Noninterest-bearing</t>
  </si>
  <si>
    <t>Interest-bearing</t>
  </si>
  <si>
    <t>Total deposits</t>
  </si>
  <si>
    <t>Federal Home Loan Bank advances</t>
  </si>
  <si>
    <t>Securities sold under agreements to repurchase</t>
  </si>
  <si>
    <t>Accrued interest payable</t>
  </si>
  <si>
    <t>Deferred compensation liability</t>
  </si>
  <si>
    <t>Other liabilities</t>
  </si>
  <si>
    <t>Total liabilities</t>
  </si>
  <si>
    <t>Stockholders' equity:</t>
  </si>
  <si>
    <t>Common stock; $0.01 par value, 100,000,000 shares authorized; 9,776,429 and 9,707,665 shares issued and outstanding at December 31, 2018 and 2017, respectively</t>
  </si>
  <si>
    <t>Additional paid-in capital</t>
  </si>
  <si>
    <t>Retained earnings</t>
  </si>
  <si>
    <t>Accumulated other comprehensive (loss) income</t>
  </si>
  <si>
    <t>Unearned compensation - ESOP</t>
  </si>
  <si>
    <t>Total stockholders' equity</t>
  </si>
  <si>
    <t>Total liabilities and stockholders' equity</t>
  </si>
  <si>
    <t>CONSOLIDATED BALANCE SHEETS (Parenthetical) - USD ($) $ in Thousands</t>
  </si>
  <si>
    <t>Statement of Financial Position [Abstract]</t>
  </si>
  <si>
    <t>Investments in held-to-maturity securities, fair value</t>
  </si>
  <si>
    <t>Loans, allowance for loan losses</t>
  </si>
  <si>
    <t>Common stock, par value</t>
  </si>
  <si>
    <t>Common stock, shares authorized</t>
  </si>
  <si>
    <t>Common stock, shares issued</t>
  </si>
  <si>
    <t>Common stock, shares outstanding</t>
  </si>
  <si>
    <t>CONSOLIDATED STATEMENTS OF OPERATIONS - USD ($) $ in Thousands</t>
  </si>
  <si>
    <t>Dec. 31, 2016</t>
  </si>
  <si>
    <t>Interest and dividend income:</t>
  </si>
  <si>
    <t>Interest and fees on loans</t>
  </si>
  <si>
    <t>Interest on taxable debt securities</t>
  </si>
  <si>
    <t>Dividends</t>
  </si>
  <si>
    <t>Other interest income</t>
  </si>
  <si>
    <t>Total interest and dividend income</t>
  </si>
  <si>
    <t>Interest expense:</t>
  </si>
  <si>
    <t>Interest on deposits</t>
  </si>
  <si>
    <t>Interest on Federal Home Loan Bank advances</t>
  </si>
  <si>
    <t>Interest on securities sold under agreements to repurchase</t>
  </si>
  <si>
    <t>Interest on other borrowed funds</t>
  </si>
  <si>
    <t>Total interest expense</t>
  </si>
  <si>
    <t>Net interest and dividend income</t>
  </si>
  <si>
    <t>Provision for loan losses</t>
  </si>
  <si>
    <t>Net interest and dividend income after provision for loan losses</t>
  </si>
  <si>
    <t>Noninterest income:</t>
  </si>
  <si>
    <t>Income from bank-owned life insurance</t>
  </si>
  <si>
    <t>Net gain on sales of securities</t>
  </si>
  <si>
    <t>Net gain on sales of loans</t>
  </si>
  <si>
    <t>Loan level derivative income</t>
  </si>
  <si>
    <t>Net (loss) gain on investments held in Rabbi Trust</t>
  </si>
  <si>
    <t>Other income</t>
  </si>
  <si>
    <t>Total noninterest income</t>
  </si>
  <si>
    <t>Noninterest expense:</t>
  </si>
  <si>
    <t>Salaries and employee benefits</t>
  </si>
  <si>
    <t>Director compensation</t>
  </si>
  <si>
    <t>Occupancy expense</t>
  </si>
  <si>
    <t>Equipment expense</t>
  </si>
  <si>
    <t>Deposit insurance</t>
  </si>
  <si>
    <t>Data processing</t>
  </si>
  <si>
    <t>Professional fees</t>
  </si>
  <si>
    <t>Marketing</t>
  </si>
  <si>
    <t>Merger expense</t>
  </si>
  <si>
    <t>Other expense</t>
  </si>
  <si>
    <t>Total noninterest expense</t>
  </si>
  <si>
    <t>Income before income tax expense</t>
  </si>
  <si>
    <t>Income tax expense</t>
  </si>
  <si>
    <t>Net income</t>
  </si>
  <si>
    <t>Net income available to common stockholders</t>
  </si>
  <si>
    <t>Earnings per share</t>
  </si>
  <si>
    <t>Basic</t>
  </si>
  <si>
    <t>Diluted</t>
  </si>
  <si>
    <t>Customer Service Fees</t>
  </si>
  <si>
    <t>Income from Customer service and loan servicing</t>
  </si>
  <si>
    <t>Loan Servicing Fee</t>
  </si>
  <si>
    <t>CONSOLIDATED STATEMENTS OF COMPREHENSIVE INCOME - USD ($) $ in Thousands</t>
  </si>
  <si>
    <t>Statement of Comprehensive Income [Abstract]</t>
  </si>
  <si>
    <t>Other comprehensive (loss) income, net of tax:</t>
  </si>
  <si>
    <t>Net change in fair value of securities available for sale</t>
  </si>
  <si>
    <t>Net change in other comprehensive (loss) income for defined-benefit postretirement plan</t>
  </si>
  <si>
    <t>Net change in fair value of cash flow hedges</t>
  </si>
  <si>
    <t>Total other comprehensive (loss) income</t>
  </si>
  <si>
    <t>Total comprehensive income</t>
  </si>
  <si>
    <t>CONSOLIDATED STATEMENTS OF CHANGES IN STOCKHOLDERS' EQUITY - USD ($) $ in Thousands</t>
  </si>
  <si>
    <t>Total</t>
  </si>
  <si>
    <t>Common Stock</t>
  </si>
  <si>
    <t>Additional Paid-In Capital</t>
  </si>
  <si>
    <t>Retained Earnings</t>
  </si>
  <si>
    <t>Accumulated Other Comprehensive Income (Loss)</t>
  </si>
  <si>
    <t>Unearned Compensation - ESOP</t>
  </si>
  <si>
    <t>Balance (in shares) at Dec. 31, 2015</t>
  </si>
  <si>
    <t>Balance at Dec. 31, 2015</t>
  </si>
  <si>
    <t>Other comprehensive income (loss)</t>
  </si>
  <si>
    <t>ESOP shares committed to be released</t>
  </si>
  <si>
    <t>Stock based compensation-restricted stock awards</t>
  </si>
  <si>
    <t>Stock based compensation-stock options</t>
  </si>
  <si>
    <t>Proceeds from exercises of stock options, net of cash paid for income taxes</t>
  </si>
  <si>
    <t>Proceeds from exercises of stock options, net of cash paid for income taxes (in shares)</t>
  </si>
  <si>
    <t>Restricted stock awards granted (in shares)</t>
  </si>
  <si>
    <t>Restricted stock awards granted</t>
  </si>
  <si>
    <t>Tax benefit from stock compensation</t>
  </si>
  <si>
    <t>Balance (in shares) at Dec. 31, 2016</t>
  </si>
  <si>
    <t>Balance at Dec. 31, 2016</t>
  </si>
  <si>
    <t>Balance (in shares) at Dec. 31, 2017</t>
  </si>
  <si>
    <t>Balance at Dec. 31, 2017</t>
  </si>
  <si>
    <t>Reclassification of income tax effects related to items stranded within accumulated other comprehensive income from the Tax Cuts and Jobs Act</t>
  </si>
  <si>
    <t>Balance (in shares) at Dec. 31, 2018</t>
  </si>
  <si>
    <t>Balance at Dec. 31, 2018</t>
  </si>
  <si>
    <t>CONSOLIDATED STATEMENTS OF CASH FLOWS - USD ($) $ in Thousands</t>
  </si>
  <si>
    <t>Cash flows from operating activities:</t>
  </si>
  <si>
    <t>Adjustments to reconcile net income to net cash provided by operating activities:</t>
  </si>
  <si>
    <t>Amortization of securities, net</t>
  </si>
  <si>
    <t>Gain on sales of securities</t>
  </si>
  <si>
    <t>Gain on sales of loans, net</t>
  </si>
  <si>
    <t>Loans originated for sale</t>
  </si>
  <si>
    <t>Proceeds from sales of loans</t>
  </si>
  <si>
    <t>Change in unamortized mortgage premium</t>
  </si>
  <si>
    <t>Change in net deferred loan costs</t>
  </si>
  <si>
    <t>ESOP expense</t>
  </si>
  <si>
    <t>Depreciation and amortization expense</t>
  </si>
  <si>
    <t>Impairment of fixed assets</t>
  </si>
  <si>
    <t>Deferred income tax (benefit) expense</t>
  </si>
  <si>
    <t>Gain on sale of fixed assets</t>
  </si>
  <si>
    <t>Increase in bank-owned life insurance</t>
  </si>
  <si>
    <t>Stock based compensation expense</t>
  </si>
  <si>
    <t>Excess tax benefit from stock-based compensation</t>
  </si>
  <si>
    <t>Net change in:</t>
  </si>
  <si>
    <t>Income taxes payable</t>
  </si>
  <si>
    <t>Net cash provided by operating activities</t>
  </si>
  <si>
    <t>Cash flows from investing activities:</t>
  </si>
  <si>
    <t>Maturities of interest-bearing time deposits with other banks</t>
  </si>
  <si>
    <t>Purchases of interest-bearing time deposits with other banks</t>
  </si>
  <si>
    <t>Proceeds from sales of available-for-sale securities</t>
  </si>
  <si>
    <t>Proceeds from maturities of available-for-sale securities</t>
  </si>
  <si>
    <t>Proceeds from maturities, payments, and calls of held-to-maturity securities</t>
  </si>
  <si>
    <t>Purchases of held-to-maturity securities</t>
  </si>
  <si>
    <t>Redemption of Federal Home Loan Bank stock</t>
  </si>
  <si>
    <t>Purchases of Federal Home Loan Bank stock</t>
  </si>
  <si>
    <t>Recoveries of loans previously charged off</t>
  </si>
  <si>
    <t>Loan originations and principal collections, net</t>
  </si>
  <si>
    <t>Purchases of loans</t>
  </si>
  <si>
    <t>Proceeds from sales of fixed assets</t>
  </si>
  <si>
    <t>Capital expenditures</t>
  </si>
  <si>
    <t>Proceeds from death benefit of bank-owned life insurance</t>
  </si>
  <si>
    <t>Premiums paid on bank-owned life insurance</t>
  </si>
  <si>
    <t>Net cash used in investing activities</t>
  </si>
  <si>
    <t>Cash flows from financing activities:</t>
  </si>
  <si>
    <t>Net (decrease) increase in demand deposits, interest-bearing checking and savings accounts</t>
  </si>
  <si>
    <t>Net increase in time deposits</t>
  </si>
  <si>
    <t>Proceeds from long-term Federal Home Loan Bank advances</t>
  </si>
  <si>
    <t>Principal payments on long-term Federal Home Loan Bank advances</t>
  </si>
  <si>
    <t>Net change in short-term Federal Home Loan Bank advances</t>
  </si>
  <si>
    <t>Payment to counterparty for interest rate cap contracts</t>
  </si>
  <si>
    <t>Net (decrease) increase in securities sold under agreements to repurchase</t>
  </si>
  <si>
    <t>Proceeds from exercise of stock options, net of cash paid</t>
  </si>
  <si>
    <t>Payment of income taxes for shares withheld in stock based award activity</t>
  </si>
  <si>
    <t>Net increase in mortgagors' escrow accounts</t>
  </si>
  <si>
    <t>Net cash provided by financing activities</t>
  </si>
  <si>
    <t>Net increase (decrease) in cash and cash equivalents</t>
  </si>
  <si>
    <t>Cash and cash equivalents at beginning of period</t>
  </si>
  <si>
    <t>Cash and cash equivalents at end of period</t>
  </si>
  <si>
    <t>Supplemental disclosures:</t>
  </si>
  <si>
    <t>Interest paid</t>
  </si>
  <si>
    <t>Income taxes paid</t>
  </si>
  <si>
    <t>Transfer of loans receivable to loans held for sale</t>
  </si>
  <si>
    <t>Derecognition of loans and related recourse obligation in other borrowings</t>
  </si>
  <si>
    <t>SUMMARY OF SIGNIFICANT ACCOUNTING POLICIES</t>
  </si>
  <si>
    <t>Accounting Policies [Abstract]</t>
  </si>
  <si>
    <t>Significant Accounting Policies [Text Block]</t>
  </si>
  <si>
    <t>NOTE 1 – SUMMARY OF SIGNIFICANT ACCOUNTING POLICIES Nature of Operations BSB Bancorp, Inc. (the “Company”) was incorporated in Maryland in June, 2011 to become the holding company of Belmont Savings Bank (the “Bank”), a state-chartered Massachusetts savings bank. The Company is supervised by the Board of Governors of the Federal Reserve System (“FRB”), while the Bank is subject to the regulations of, and periodic examination by, the Federal Deposit Insurance Corporation (“FDIC”) and the Massachusetts Division of Banks (the “Division”). The Bank’s deposits are insured by the Bank Insurance Fund of the FDIC up to $250,000 per account. For balances in excess of the FDIC deposit insurance limits, coverage is provided by the Massachusetts Depositors Insurance Fund, Inc. In connection with the Company’s conversion from a mutual holding company to stock holding company form of organization (the “conversion”), on October 4, 2011 we completed our initial public offering of common stock, selling 8,993,000 shares of common stock at $10.00 per share for approximately $89.9 million in gross proceeds, including 458,643 shares sold to the Bank’s employee stock ownership plan. In addition, in connection with the conversion, we issued 179,860 shares of our common stock and contributed $200,000 in cash to the Belmont Savings Bank Foundation. The Bank is a state chartered savings bank which was incorporated in 1885 and is headquartered in Belmont, Massachusetts. The Bank is engaged principally in the business of attracting deposits from the general public and investing those deposits in residential, commercial real estate loans, multifamily real estate loans, consumer loans, including indirect auto loans, commercial loans and construction loans, as well as investment securities. Merger On November 26, 2018, the Company entered into an Agreement and Plan of Merger (the “Merger Agreement”) with People’s United Financial, Inc. (“People’s United”). The Merger Agreement provides that upon the terms and subject to the conditions set forth therein, the Company will merge with and into People’s United, with People’s United as the surviving corporation (the “ Merger Completion of the Merger remains subject to customary closing conditions. The Merger is expected to close in the second quarter of 2019. Basis of Presentation The consolidated financial statements include the accounts of the Company and its wholly-owned subsidiaries, Belmont Savings Bank and BSB Funding Corporation and the Bank’s wholly owned subsidiary, BSB Investment Corporation. All significant intercompany balances and transactions have been eliminated in consolidation. The Company’s consolidated financial statements have been prepared in conformity with U.S. generally accepted accounting principles and general practices within the financial services industry. Use of Estimates The preparation of financial statements in conformity with accounting principles generally accepted in the United States of America requires management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s in the near-term relate to the determination of the allowance for loan losses, valuation and potential other-than-temporary impairment (“OTTI”) of investment securities and the valuation of deferred tax assets. Reclassification Certain previously reported amounts have been reclassified to conform to the current year’s presentation. Significant Group Concentrations of Credit Risk Most of the Company’s business activity is with customers located within the Commonwealth of Massachusetts. There are no concentrations of credit to borrowers that have similar economic characteristics. The majority of the Company’s loan portfolio is comprised of loans collateralized by real estate located in the Commonwealth of Massachusetts. Cash and Cash Equivalents For purposes of the consolidated statements of cash flows, cash and cash equivalents include cash, balances due from banks and interest-bearing deposits in other banks. Investment Securities Debt securities that management has the positive intent and ability to hold to maturity are classified as “held-to-maturity” and recorded at amortized cost. Debt securities not classified as held-to-maturity or trading are classified as “available-for-sale” and recorded at fair value, with unrealized gains and losses excluded from earnings and reported in other comprehensive income (loss). Equity securities are carried at fair value with changes in fair value recognized in current earnings. Purchase premiums and discounts are recognized in interest income using the interest method over the terms of the investment securities, adjusted for the effect of actual prepayments in the case of mortgage-backed securities. Gains and losses on the sale of investment securities are recorded on the trade date and are determined using the specific identification method. Each reporting period, the Company evaluates all investment securities classified as available-for-sale or held-to-maturity, with a decline in fair value below the amortized cost of the investment to determine whether or not the impairment is deemed to be OTTI. Consideration is given to the obligor of the security, whether the security is guaranteed, whether there is a projected adverse change in cash flows, the liquidity of the security, the type of security, the capital position of security issuers, and payment history of the security, amongst other factors when evaluating these individual investment securities.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 related OTTI is recognized in other comprehensive income (loss), net of applicable taxes. Federal Home Loan Bank Stock As a member of the FHLB, the Company is required to invest in stock of the FHLB. Based on redemption provisions, the stock has no quoted market value and is carried at cost. Management evaluates the Company’s investment in the FHLB stock for OTTI at least on a quarterly basis and more frequently when economic or market conditions warrant such evaluation. Based on its most recent analysis of the FHLB as of December 31, 2018, management deems its investment in FHLB stock to not be other-than-temporarily impaired. Loans Held For Sale Loans purchased or transferred from held for investment, (if intent or ability to hold existing loans changes), and loans originated and intended for sale in the secondary market are carried at the lower of cost or estimated fair value, in the aggregate. Net unrealized losses, if any, are recognized through a valuation allowance by charges to income. Direct loan origination costs and fees are deferred upon origination and are recognized on the date of sale. Loans Loans that management has the intent and ability to hold for the foreseeable future or until maturity or pay-off generally are reported at their outstanding unpaid principal balances adjusted for charge-offs, the allowance for loan losses, any deferred fees or costs on originated loans and unamortized premiums on purchased loans. Interest income is accrued on the unpaid principal balance. Loan origination fees, net of certain direct origination costs, are deferred and recognized over the expected term as an adjustment of the related loan yield using the interest method. The accrual of interest on all loans is discontinued at the time the loan is 90 days past due unless the credit is well-secured and in process of collection. Past due status is based on contractual terms of the loan. In all cases, loans are placed on nonaccrual if collection of principal or interest is considered doubtful. All interest accrued but not collected for loans that are placed on nonaccrual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Allowance for Loan Losses The allowance for loan losses is established as losses are estimated to have occurred through a provision for loan losses charged to earnings. Loan losses are charged against the allowance for loan losses when management believes the uncollectibility of a loan balance is confirmed. Subsequent recoveries, if any, are credited to the allowance for loan losses. The allowance for loan losses is evaluated on a regular basis by management. This evaluation is inherently subjective as it requires estimates that are susceptible to significant revision as more information becomes available. The allowance for loan losses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home equity lines of credit, commercial real estate, multi-family real estate, construction, commercial, indirect auto and other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2018 or 2017. However, during the year ended December 31, 2018, the Company determined that multi-family real estate loans should be evaluated separately from other commercial real estate loans as its own homogenous loan segment. Accordingly, the related prior year amounts have been reclassified to reflect this change. The qualitative factors are determined based on the various risk characteristics of each loan segment. Risk characteristics relevant to each portfolio segment are as follows: Residential real estate loans and home equity lines of credit – The Company generally does not originate or purchase loans with a loan-to-value ratio greater than 80 percent and does not grant subprime loans. Loans in this segment are generally collateralized by owner-occupied residential real estate and repayment is primarily dependent on the credit quality of the individual borrower and secondarily, liquidation of the collateral. The overall health of the economy, including unemployment rates and housing prices, will have an effect on the credit quality in this segment. Commercial real estate loans – Loans in this segment are primarily income-producing properties in eastern Massachusetts. The underlying cash flows generated by the properties are adversely impacted by a downturn in the economy as evidenced by increased vacancy rates, which in turn, will have an effect on the credit quality in this segment. Management generally performs on-site inspections, obtains rent rolls and leases annually and continually monitors the cash flows of these borrowers. Multi-family real estate loans - These loans are primarily secured by five or more unit residential properties. The underlying cash flows generated by the properties may be adversely impacted by a downturn in the economy and increased vacancy rates, which in turn, will have an effect on the credit quality in this segment. Management generally performs on-site inspections, obtains rent rolls annually and continually monitors the cash flows of these borrowers. Construction loans – Loans in this segment primarily include speculative real estate development loans for which payment is derived from sale and/or lease up of the property. Credit risk is affected by cost overruns, time to sell or lease at adequate prices, and market conditions. Commercial loans – Loans in this segment are made to businesses and are primarily secured by real estate and in some cases, other assets of the business. Repayment is expected from the cash flows of the business. A weakened economy, and resultant decreased consumer and business spending, will have an effect on the credit quality in this segment. Indirect auto loans – Loans in this segment are secured installment loans that are originated through a network of select regional automobile dealerships. The Company’s interest in the vehicle is secured with a recorded lien on the state title of each automobile. Collections are sensitive to changes in borrower financial circumstances, and the collateral can depreciate or be damaged in the event of repossession. Repayment is primarily dependent on the credit worthiness and the cash flow of the individual borrower and secondarily, liquidation of collateral. Consumer loans – Loans in this segment include secured and unsecured consumer loans including passbook loans, consumer lines of credit, overdraft protection and other consumer unsecured loans. Repayment is dependent on the credit quality and the cash flow of the individual borrower. Allocated Component: The allocated component relates to loans that are classified as impai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classified as impaired and therefore are subject to a specific review for impairment. Impaired loans are measured based on the present value of expected future cash flows discounted at the loan’s effective interest rate at the time of impairment or, as a practical expedient, at the loan’s observable market price or the fair value of the collateral if the loan is collateral-dependent. Generally, TDRs are measured for impairment using the discounted cash flow method except in instances where foreclosure is probable in which case the fair value of collateral method is used. Loans that have been classified as TDRs and which subsequently default are reviewed to determine if the loan should be deemed collateral dependent. In such an instance, any shortfall between the value of the collateral and the book value of the loan is determined by measuring the recorded investment in the loan against the fair value of the collateral less costs to sell. Generally, all other impaired loans are collateral dependent and impairment is measured through the collateral method. All loans on non-accrual status, with the exception of indirect auto and consumer loans, are considered to be impaired. When the measurement of the impaired loan is less than the recorded investment in the loan, the impairment is recorded through the allowance for loan losses. However, for collateral dependent loans, the amount of the recorded investment in a loan that exceeds the fair value of the collateral is charged-off against the allowance for loan losses in lieu of an allocation of a specific allowance amount when such an amount has been identified definitively as uncollectable. Unallocated Component: An unallocated component is maintained to cover uncertainties that could affect management’s estimate of incurred losses. The unallocated component of the allowance for loan losses reflects the margin of imprecision inherent in the underlying assumptions used in the methodologies for estimating allocated and general reserves in the portfolio. In the ordinary course of business, the Bank enters into commitments to extend credit, commercial letters of credit and standby letters of credit. Such financial instruments are recorded in the consolidated financial statements when they are funded or become payable. The credit risk associated with these commitments is evaluated in a manner similar to the allowance for loan losses. The reserve for off-balance sheet commitments is included in other liabilities in the consolidated balance sheet. At December 31, 2018 and 2017, the reserve for unfunded loan commitments was $16,000 and $36,000, respectively. The related provision for off-balance sheet credit losses is included in non-interest expense in the consolidated statement of operations. Premises and Equipment Land is carried at cost. Buildings and equipment are stated at cost, less accumulated depreciation, computed on the straight-line method over the estimated useful lives of the assets. It is general practice to charge the cost of maintenance and repairs to earnings when incurred; major expenditures for betterments are capitalized and depreciated over the shorter of the lease term for leasehold improvements or their estimated useful lives. The cost and related accumulated depreciation of assets sold, or otherwise disposed of, are removed from the related accounts and any gain or loss is included in earnings. 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operations and are generally not subject to income taxes. The Company reviews the financial strength of the insurance carriers prior to the purchase of life insurance policies and no less than annually thereafter. A life insurance policy with any individual carrier is limited to 15% of tier one capital and the total cash surrender value of life insurance policies is limited to 25% of tier one capital. Transfers and Servicing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whole loans or a portion of a financial asset, such as a participation loan or the government guaranteed portion of a loan. In order to be eligible for sales treatment, the transfer of the portion of the loan must meet the criteria of a participating interest. If it does not meet the criteria of a participating interest, the transfer will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The Company services mortgage and indirect auto loans for others. Loan servicing fee income is reported in the consolidated statements of operations as fees are earned for servicing loans. The fees are based on a contractual percentage of the outstanding principal and are recorded as income when earned. Late fees and ancillary fees related to loan servicing are not material. Mortgage servicing rights (“MSR”) are initially recorded as an asset and measured at fair value when loans are sold to third parties with servicing rights retained. MSR assets are amortized in proportion to, and over the period of, estimated net servicing revenues. The carrying value of the MSR assets is periodically reviewed for impairment using the lower of amortized cost or fair value methodology. The fair value of the servicing rights is determined by estimating the present value of future net cash flows, taking into consideration market loan prepayment speeds, discount rates, servicing costs and other economic factors. For purposes of measuring impairment, the underlying loans are stratified into relatively homogeneous pools based on predominant risk characteristics which include product type (i.e., fixed or adjustable) and interest rate bands. If the aggregate carrying value of the capitalized MSR for a stratum exceeds its fair value, MSR impairment is recognized in earnings through a valuation allowance for the difference. As the loans are repaid and net servicing revenue is earned, the MSR asset is amortized as an offset to loan servicing income. Servicing revenues are expected to exceed this amortization expense. However, if actual prepayment experience or defaults exceed what was originally anticipated, net servicing revenues may be less than expected and MSR may be impaired. No servicing assets or liabilities related to auto loans were recorded, as the contractual servicing fees are adequate to compensate the Company for its servicing responsibilities. Other Real Estate Owned and Other Foreclosed Assets Assets acquired through, or in lieu of, loan foreclosure are held for sale and are initially recorded at fair value, less estimated costs to sell, at the date of foreclosure or when control is established, creating a new cost basis. Subsequent to foreclosure, valuations are periodically performed by management and the assets are carried at the lower of carrying amount or fair value less cost to sell. Revenue and expenses from operations, changes in the valuation allowance and any direct write downs are included in other non-interest expense. The Company classifies commercial loans as in-substance repossessed or foreclosed if the Company receives physical possession of the debtor’s assets regardless of whether formal foreclosure proceedings take place. The Company classifies residential real estate loans as in-substance repossessed or foreclosed upon either obtaining legal title to the residential real estate property upon completion of a foreclosure or when the borrower conveys all interest in the property to the Company to satisfy the loan through a completion of a deed in lieu of foreclosure or through a similar legal agreement. Derivative Financial Instruments Derivative financial instruments (“Derivatives”) are carried at fair value in the Company’s consolidated financial statements. The accounting for changes in the fair value of derivatives is determined by whether each derivative has been designated and qualifies as part of a hedging relationship, and further, by the type of hedging relationship. At the inception of a hedge, the Company documents certain items, including but not limited to the following: the relationship between hedging instruments and hedged items, the Company’s risk management objectives, hedging strategies, and the evaluation of hedge transaction effectiveness. Documentation includes linking all derivatives designated as fair value or cash flow hedges to specific assets and liabilities on the balance sheet or to specific forecasted transactions. For those derivatives that are designated and qualify for special hedge accounting, the Company designates the hedging instrument, based upon the exposure being hedged, as either a fair value hedge or a cash flow hedge. For derivatives that are designated and qualify as a cash flow hedge (i.e., hedging the exposure to variability in expected future cash flows that is attributable to a particular risk), the effective portion of the gain or loss on the derivative is reported as a component of other comprehensive income (loss), net of related tax, and reclassified into earnings in the same period or periods during which the hedged transactions affect earnings. The remaining gain or loss on the derivative in excess of the cumulative change in the present value of future cash flows of the hedged item (i.e., the ineffective portion), if any, is recognized in current earnings during the period. For derivatives designated and qualifying as a fair value hedge (i.e., hedging the exposure to changes in the fair value of an asset or liability or an identified portion thereof that is attributable to the hedged risk), the gain or loss on the derivative instrument, as well as the offsetting gain or loss on the hedged item attributable to the hedged risk, are recognized in current earnings during the period of the change in fair values. Hedge accounting is discontinued prospectively when (1) a derivative is no longer highly effective in offsetting changes in the fair value or cash flow of a hedged item, (2) a derivative expires or is settled, (3) it is no longer likely that a forecasted transaction associated with the hedge will occur, or (4) it is determined that designation of a derivative as a hedge is no longer appropriate. For derivatives not designated as hedging instruments, such as loan level derivatives and risk participation agreements, changes in fair value are recognized in other noninterest income during the period of change. Advertising Costs Advertising costs are expensed as incurred and recorded within marketing expense. Belmont Savings Bank Supplemental Executive Retirement Plan The compensation cost of an employee’s retirement benefit is recognized on the projected unit credit method over the employee’s approximate service period. The aggregate cost method is utilized for funding purposes. The Company accounts for its supplemental executive retirement plan using an actuarial model that allocates benefit costs over the service period of employees in the plan. The Company accounts for the over-funded or under-funded status of the plan as an asset or liability in its consolidated balance sheets and recognizes changes in the funded status in the year in which the changes occur through other comprehensive income or loss. Other Supplemental Executive Retirement Plans The compensation cost of an employee’s retirement benefit is accrued over the estimated period of the employee’s service. At each measurement date, the aggregate amount accrued equals the then present value of the benefits expected to be provided to the employee in exchange for the employee’s service to that date. Employee Stock Ownership Plan Compensation expense for the Employee Stock Ownership Plan (“ESOP”) is recorded at an amount equal to the shares allocated by the ESOP multiplied by the average fair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balance sheets. The difference between the average fair value and the cost of the shares allocated by the ESOP is recorded as an adjustment to additional paid-in capital. Stock Based Compensation The Company recognizes stock-based compensation based on the grant-date fair value of the award adjusted for expected forfeitures. The Company values share-based stock option award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 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 valuation allowance is established against deferred tax assets when, based upon all available evidence, both positive and negative, it is determined that it is more likely than not that some or all of the deferred tax assets will not be realized. Fair Value Hierarchy The Company measures the fair values of its financial instruments in accordance with accounting guidance that requires an entity to base fair value on exit price, and maximize the use of observable inputs and minimize the use of unobservable inputs to determine the exit price. Under applicable accounting guidance, the Company categorizes its financial instruments, based on the priority of inputs to the valuation technique, into a three-level hierarchy, as described below. Level 1 - Inputs are quoted prices (unadjusted) in active markets for identical assets or liabilities that the reporting entity has the ability to access at the measurement date. Level 2 - Inputs are inputs other than quoted prices included within Level 1 that are observable for the asset or liability, either directly or indirectly. Level 3 - Inputs are unobservable inputs for the asset or liability. Transfers between levels are recognized at the end of a reporting period, if applicable. Earnings per Share (“EPS”) Basic earnings per share is calculated using the two-class method. The two-class method is an earnings allocation formula under which earnings per share is calculated from common stock and participating securities considering both dividends declared (or accumulated) and participation rights in undistributed earnings as if all such earnings had been distributed during the period.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Basic earnings per share is calculated by dividing net income available to common shareholders by the weighted average number of common shares outstanding. Diluted earnings per s</t>
  </si>
  <si>
    <t>RESTRICTIONS ON CASH AND AMOUNTS DUE FROM BANKS</t>
  </si>
  <si>
    <t>Cash and Cash Equivalents [Abstract]</t>
  </si>
  <si>
    <t xml:space="preserve">NOTE 2 – RESTRICTIONS ON CASH AND AMOUNTS DUE FROM BANKS The Bank is required to maintain certain reserve requirements with the Federal Reserve Bank of Boston. The amount of this reserve requirement was $25.5 million and $25.2 million at December 31, 2018 and 2017, respectively. </t>
  </si>
  <si>
    <t>INVESTMENT SECURITIES</t>
  </si>
  <si>
    <t>Investments, Debt and Equity Securities [Abstract]</t>
  </si>
  <si>
    <t xml:space="preserve">NOTE 3 – INVESTMENT SECURITIES Debt securities have been classified in the consolidated balance sheets according to management’s intent. The following table presents a summary of the amortized cost, gross unrealized holding gains and losses and fair value of available-for-sale and held-to-maturity debt securities for the periods indicated. Gross unrealized holding gains and losses on available-for-sale securities are included in accumulated other comprehensive income (loss). December 31, 2018 December 31, 2017 Amortized Cost Basis Gross Unrealized Gains Gross Unrealized Losses Fair Value Amortized Cost Basis Gross Unrealized Gains Gross Unrealized Losses Fair Value Available-for-sale securities: Corporate debt securities $ 4,162 $ — $ (122 ) $ 4,040 $ 16,975 $ 24 $ (78 ) $ 16,921 $ 4,162 $ — $ (122 ) $ 4,040 $ 16,975 $ 24 $ (78 ) $ 16,921 Held-to-maturity securities: U.S. government sponsored mortgage-backed securities $ 137,261 $ 227 $ (2,863 ) $ 134,625 $ 142,383 $ 145 $ (2,089 ) $ 140,439 Corporate debt securities 10,764 12 (32 ) 10,744 17,707 239 — 17,946 $ 148,025 $ 239 $ (2,895 ) $ 145,369 $ 160,090 $ 384 $ (2,089 ) $ 158,385 The amortized cost and estimated fair value of debt securities by contractual maturity at December 31, 2018 is as follows. Expected maturities will differ from contractual maturities because issuers may have the right to call or prepay obligations with or without call or prepayment penalties. Available-for-Sale Held-to-Maturity Amortized Cost Basis Fair Value Amortized Cost Basis Fair Value Due within one year $ — $ — $ — $ — Due after one year through five years 4,162 4,040 23,073 22,719 Due after five years through ten years — — 18,803 18,246 Due after ten years — — 106,149 104,404 $ 4,162 $ 4,040 $ 148,025 $ 145,369 At December 31, 2018 and 2017, investment securities with a carrying value of $5.6 million were pledged to secure securities sold under agreements to repurchase. Investment securities with a carrying value of $40.5 million and $47.7 million were pledged to secure borrowings with the FHLB at December 31, 2018 and 2017, respectively, and investment securities with a carrying value of $8.8 million and $15.8 million were pledged to an available line of credit with the Federal Reserve Bank of Boston at December 31, 2018 and 2017, respectively. During the year ended December 31, 2017 proceeds from the sale of investment securities available for sale amounted to $5,038,000, resulting in realized gains of $38,000. There were no sales of investment securities available for sale during the years ending December 31, 2018 and 2016. In addition to the investment securities listed above, the Company holds investments in a Rabbi Trust that are used to fund the executive and director non-qualified deferred compensation plan. These investment securities are available to satisfy the claims of general creditors of the Company in the event of bankruptcy and are included in the consolidated balance sheets in other assets. These investment securities consisted primarily of cash and cash equivalents and mutual funds and recorded at fair value. The fair value of these investment securities at December 31, 2018 and 2017 was $2.8 million. For the years ended December 31, 2018 and 2017, the net (loss) gain on these investments still held at the reporting date was ($65,000) and $158,000, respectively. Refer to Note 15 – Employee Benefit Plans, for more information on the non-qualified deferred compensation plan. Information pertaining to investment securities with gross unrealized losses at December 31, 2018 and 2017, aggregated by investment category and length of time that individual investment securities have been in a continuous loss position, follows: Less than 12 Months 12 Months and Over # of Holdings Fair Value Unrealized Losses Fair Value Unrealized Losses December 31, 2018: Available-for-sale Corporate debt securities 1 $ — $ — $ 4,040 $ (122 ) Held-to-maturity Corporate debt securities 4 7,820 (32 ) — — U.S. government sponsored mortgage-backed securities 97 11,421 (84 ) 103,597 (2,779 ) Total temporarily impaired securities 102 $ 19,241 $ (116 ) $ 107,637 $ (2,901 ) December 31, 2017: Available-for-sale Corporate debt securities 1 $ — $ — $ 4,144 $ (78 ) Held-to-maturity U.S. government sponsored mortgage-backed securities 81 64,056 (718 ) 62,798 (1,371 ) Total temporarily impaired securities 82 $ 64,056 $ (718 ) $ 66,942 $ (1,449 ) Management evaluates investment securities for other-than-temporary impairment at least on a quarterly basis, and more frequently when economic or market concerns warrant such evaluation. When there are investment securities in an unrealized loss posi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December 31, 2018, 102 debt securities had unrealized losses with aggregate depreciation of 2.56% from the Company’s amortized cost basis. The Company’s unrealized losses on investments in corporate bonds and mortgage-backed securities are primarily caused by changes in market interest rates. The contractual terms of these investments do not permit the companies to settle the security at a price less than the par value of the investment. The Company currently does not believe it is probable that it will be unable to collect all amounts due according to the contractual terms of the investments. Therefore, it is expected that the investment securities would not be settled at a price less than the par value of the investment. Because the Company does not intend to sell the investments and it is more likely than not that the Company will not be required to sell the investments before recovery of their amortized cost basis, it does not consider these investments to be other-than-temporarily impaired at December 31, 2018. </t>
  </si>
  <si>
    <t>LOANS, ALLOWANCE FOR LOAN LOSSES AND CREDIT QUALITY</t>
  </si>
  <si>
    <t>Receivables [Abstract]</t>
  </si>
  <si>
    <t xml:space="preserve">NOTE 4 – LOANS, ALLOWANCE FOR LOAN LOSSES AND CREDIT QUALITY A summary of the balances of loans follows: December 31, 2018 2017 Mortgage loans on real estate: Residential one-to-four family loans $ 1,583,000 $ 1,333,058 Commercial real estate loans 555,028 486,392 Multi-family real estate loans 203,657 155,680 Home equity lines of credit 163,199 178,624 Construction loans 50,480 53,045 Total real estate loans 2,555,364 2,206,799 Other loans: Commercial loans 62,462 63,722 Indirect auto loans 11,965 30,227 Consumer loans 418 435 74,845 94,384 Total loans 2,630,209 2,301,183 Net deferred loan costs 3,485 3,426 Net unamortized mortgage premiums 8,617 8,661 Allowance for loan losses (17,939 ) (16,312 ) Total loans, net $ 2,624,372 $ 2,296,958 The following tables present the activity in the allowance for loan losses for the years ended December 31, 2018, 2017 and 2016 and the balances of the allowance for loan losses and recorded investment in loans by portfolio class based on impairment method at December 31, 2018 and 2017. The recorded investment in loans in any of the following tables does not include accrued and unpaid interest or any deferred loan fees or costs, as amounts are not significant. Year Ended December 31, 2018 Beginning Balance Provision (Benefit) Charge-offs Recoveries Ending Balance Residential one-to-four family $ 6,400 $ 1,034 $ — $ — $ 7,434 Commercial real estate 4,979 819 — — 5,798 Multi-family real estate 1,604 107 — — 1,711 Home equity lines of credit 947 (131 ) — — 816 Construction 764 (42 ) — — 722 Commercial 758 (75 ) (4 ) — 679 Indirect auto 230 (127 ) (32 ) 13 84 Other consumer 9 4 (11 ) 4 6 Unallocated 621 68 — — 689 Total $ 16,312 $ 1,657 $ (47 ) $ 17 $ 17,939 Year Ended December 31, 2017 Beginning Balance Provision (Benefit) Charge-offs Recoveries Ending Balance Residential one-to-four family $ 4,828 $ 1,572 $ — $ — $ 6,400 Commercial real estate 3,676 1,303 — — 4,979 Multi-family real estate 1,209 395 — — 1,604 Home equity lines of credit 1,037 (90 ) — — 947 Construction 1,219 (455 ) — — 764 Commercial 728 30 — — 758 Indirect auto 362 (109 ) (45 ) 22 230 Other consumer 9 12 (14 ) 2 9 Unallocated 517 104 — — 621 Total $ 13,585 $ 2,762 $ (59 ) $ 24 $ 16,312 Year Ended December 31, 2016 Beginning Balance Provision (Benefit) Charge-offs Recoveries Ending Balance Residential one-to-four family $ 3,574 $ 1,254 $ — $ — $ 4,828 Commercial real estate 3,495 181 — — 3,676 Multi-family real estate 983 226 — — 1,209 Home equity lines of credit 928 109 — — 1,037 Construction 801 418 — — 1,219 Commercial 613 115 — — 728 Indirect auto 623 (232 ) (85 ) 56 362 Other consumer 10 10 (16 ) 5 9 Unallocated 213 304 — — 517 Total $ 11,240 $ 2,385 $ (101 ) $ 61 $ 13,585 December 31, 2018 Individually evaluated for impairment Collectively evaluated for impairment Total Loan Balance Allowance Loan Balance Allowance Loan Balance Allowance Residential one-to-four family $ 2,545 $ 5 $ 1,580,455 $ 7,429 $ 1,583,000 $ 7,434 Commercial real estate 2,820 — 552,208 5,798 555,028 5,798 Multi-family real estate — — 203,657 1,711 203,657 1,711 Home equity lines of credit — — 163,199 816 163,199 816 Construction — — 50,480 722 50,480 722 Commercial — — 62,462 679 62,462 679 Indirect auto 11 — 11,954 84 11,965 84 Other consumer — — 418 6 418 6 Unallocated — — — 689 — 689 Total $ 5,376 $ 5 $ 2,624,833 $ 17,934 $ 2,630,209 $ 17,939 December 31, 2017 Individually evaluated for impairment Collectively evaluated for impairment Total Loan Balance Allowance Loan Balance Allowance Loan Balance Allowance Residential one-to-four family $ 2,688 $ 147 $ 1,330,370 $ 6,253 $ 1,333,058 $ 6,400 Commercial real estate 2,877 — 483,515 4,979 486,392 4,979 Multi-family real estate — — 155,680 1,604 155,680 1,604 Home equity lines of credit — — 178,624 947 178,624 947 Construction — — 53,045 764 53,045 764 Commercial — — 63,722 758 63,722 758 Indirect auto 4 — 30,223 230 30,227 230 Other consumer — — 435 9 435 9 Unallocated — — — 621 — 621 Total $ 5,569 $ 147 $ 2,295,614 $ 16,165 $ 2,301,183 $ 16,312 Information about loans that meet the definition of an impaired loan in ASC 310-10-35 is as follows as of December 31, 2018 and 2017: Impaired loans with a related allowance for credit losses at December 31, 2018 Unpaid Related Recorded Principal Allowance For Investment Balance Credit Losses Residential one-to-four family $ 192 $ 192 $ 5 Totals $ 192 $ 192 $ 5 Impaired loans with no related allowance for credit losses at December 31, 2018 Recorded Investment Unpaid Principal Balance Related Allowance For Credit Losses Residential one-to-four family $ 2,353 $ 2,476 $ — Commercial real estate 2,820 2,820 — Indirect auto 11 11 — Totals $ 5,184 $ 5,307 $ — Impaired loans with a related allowance for credit losses at December 31, 2017 Recorded Investment Unpaid Principal Balance Related Allowance For Credit Losses Residential one-to-four family $ 725 $ 725 $ 147 Totals $ 725 $ 725 $ 147 Impaired loans with no related allowance for credit losses at December 31, 2017 Recorded Investment Unpaid Principal Balance Related Allowance For Credit Losses Residential one-to-four family $ 1,963 $ 2,052 $ — Commercial real estate 2,877 2,877 — Indirect auto 4 4 — Totals $ 4,844 $ 4,933 $ — The following tables set forth information regarding interest income recognized on impaired loans, by portfolio, for the periods indicated. Year Ended December 31, 2018 Year Ended December 31, 2017 Year Ended December 31, 2016 With an allowance recorded Average Recorded Investment Interest Income Recognized Average Recorded Investment Interest Income Recognized Average Recorded Investment Interest Income Recognized Residential one-to-four family $ 238 $ 11 $ 897 $ 32 $ 1,273 $ 33 Commercial real estate — — — — 3,124 136 Totals $ 238 $ 11 $ 897 $ 32 $ 4,397 $ 169 Year Ended December 31, 2018 Year Ended December 31, 2017 Year Ended December 31, 2016 Without an allowance recorded Average Recorded Investment Interest Income Recognized Average Recorded Investment Interest Income Recognized Average Recorded Investment Interest Income Recognized Residential one-to-four family $ 2,074 $ 50 $ 1,986 $ 94 $ 2,977 $ 78 Commercial real estate 2,848 123 3,159 140 784 34 Home equity lines of credit 8 — 106 13 200 8 Indirect auto 7 — 6 — 12 — Totals $ 4,937 $ 173 $ 5,257 $ 247 $ 3,973 $ 120 At December 31, 2018, there were no additional funds committed to be advanced in connection with loans to borrowers with impaired loans. The following is a summary of past due and non-accrual loans at December 31, 2018 and 2017: December 31, 2018 30–59 Days 60–89 Days 90 Days or More Total Past Due 90 days or more and accruing Loans on Non-accrual Real estate loans: Residential one-to-four family $ 438 $ 239 $ 721 $ 1,398 $ — $ 1,159 Home equity lines of credit 214 — — 214 — — Other loans: Indirect auto 189 33 11 233 — 11 $ 841 $ 272 $ 732 $ 1,845 $ — $ 1,170 December 31, 2017 30–59 Days 60–89 Days 90 Days or More Total Past Due 90 days or more and accruing Loans on Non-accrual Real estate loans: Residential one-to-four family $ 711 $ — $ 260 $ 971 $ — $ 1,372 Home equity lines of credit 716 — — 716 — — Other loans: Indirect auto 347 30 4 381 — 4 $ 1,774 $ 30 $ 264 $ 2,068 $ — $ 1,376 Credit Quality Information The Company utilizes a nine grade internal loan rating system for commercial real estate, multi-family, construction and commercial loans, and a five grade internal loan rating system for certain residential real estate, home equity and consumer loans that are rated if the loans become delinquent, impaired or are restructured as a TDR. Loans rated 1, 2, 2.5, 3 and 3.5: Loans in these categories are considered “pass” rated loans with low to average risk. Loans rated 4: Loans in this category are considered “special mention.” These loans are starting to show signs of potential weakness and are being closely monitored by management. Loans rated 5: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6: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Loans in this category are considered “loss” and of such little value that their continuance as loans is not warranted. On an annual basis, or more often if needed, the Company formally reviews the ratings on all commercial real estate, multi-family, construction and commercial loans. On an annual basis, the Company engages an independent third party to review a significant portion of loans within these segments and to assess the credit risk management practices of the Company’s commercial lending department. Management uses the results of these reviews as part of its annual review process and overall credit risk administration. On a quarterly basis, the Company formally reviews the ratings on all residential real estate and home equity loans if they have become delinquent. Criteria used to determine ratings consist of loan-to-value ratios and days delinquent. The following table presents the Company’s loans by risk rating at December 31, 2018 and 2017. There were no loans rated as 6 (“doubtful”) or 7 (“loss”) at the dates indicated. December 31, 2018 Loans rated 1-3.5 Loans rated 4 Loans rated 5 Loans not rated (A) Total Residential one-to-four family $ — $ 335 $ 1,832 $ 1,580,833 $ 1,583,000 Commercial real estate 551,327 — 3,701 — 555,028 Multi-family real estate 203,657 — — — 203,657 Construction 50,480 — — — 50,480 Commercial 62,462 — — — 62,462 Home equity lines of credit — — — 163,199 163,199 Indirect auto — — — 11,965 11,965 Other consumer — — — 418 418 Total $ 867,926 $ 335 $ 5,533 $ 1,756,415 $ 2,630,209 December 31, 2017 Loans rated 1-3.5 Loans rated 4 Loans rated 5 Loans not rated (A) Total Residential one-to-four family $ — $ 344 $ 2,060 $ 1,330,654 $ 1,333,058 Commercial real estate 482,574 — 3,818 — 486,392 Multi-family real estate 155,680 — — — 155,680 Construction 53,045 — — — 53,045 Commercial 63,682 40 — — 63,722 Home equity lines of credit — — 772 177,852 178,624 Indirect auto — — — 30,227 30,227 Other consumer — — — 435 435 Total $ 754,981 $ 384 $ 6,650 $ 1,539,168 $ 2,301,183 (A) Residential one-to-four family real estate and home equity lines of credit are not formally risk rated by the Company unless the loans become delinquent, impaired or are restructured as a TDR. Indirect auto loans and other consumer loans are not formally risk rated by the Company. The Company periodically modifies loans to extend the term, reduce the interest rate or make other concessions to help a borrower stay current on their loan and to avoid foreclosure. The Company generally does not forgive principal or interest on loans or modify the interest rates on loans to those not otherwise available in the market. Any loans that are modified are reviewed by the Company to determine if a TDR has occurred, which is when, for economic or legal reasons related to a borrower’s financial difficulties, the Company grants a concession to the borrower that it would not otherwise consider. During the year ended December 31, 2018, no loans were modified and determined to be TDRs. During the year ended December 31, 2017, no loans were modified and determined to be TDRs and one existing TDR was modified again to extend the maturity. The following table shows the Company’s total TDRs and other pertinent information as of the dates indicated: December 31, 2018 December 31, 2017 TDRs on Accrual Status $ 4,206 $ 4,194 TDRs on Non-accrual Status — 645 Total TDRs $ 4,206 $ 4,839 Amount of specific allocation included in the allowance for loan losses associated with TDRs $ 5 $ 147 Additional commitments to lend to a borrower who has been a party to a TDR $ — $ — The following table shows the TDR modifications which occurred during the years ended December 31, 2017 and 2016 and the outstanding recorded investment subsequent to the modifications occurring: Year Ended December 31, 2017 # of Contracts Pre-modification outstanding recorded investment Post-modification outstanding recorded investment (a) Real estate loans: Commercial real estate 1 $ 273 $ 273 1 $ 273 $ 273 Year Ended December 31, 2016 # of Contracts Pre-modification outstanding recorded investment Post-modification outstanding recorded investment (a) Real estate loans: Residential one-to-four family 1 $ 621 $ 699 Commercial real estate 3 3,394 3,394 4 $ 4,015 $ 4,093 (a) The post-modification balances represent the balance of the loan on the date of the modifications. These amounts may show an increase when the modifications include a capitalization of interest or taxes. The following table shows the Company’s post-modification balance of TDRs listed by type of modification during the years indicated: For the Years Ended December 31, 2017 December 31, 2016 Capitalization of interest, taxes and extended maturity $ — $ 699 Extended maturity 273 3,394 Total $ 273 $ 4,093 For purposes of the following table the Company generally considers a loan to have defaulted when it reaches 90 days past due. The following table shows the loans that have been modified during the past twelve months which have subsequently defaulted during the periods indicated: For the years ended December 31, 2018 2017 2016 Number of Contracts Recorded Investment Number of Contracts Recorded Investment Number of Contracts Recorded Investment TDRs that subsequently defaulted Residential one-to-four family — $ — — $ — 1 $ 497 Totals — $ — — $ — 1 $ 497 Foreclosure Proceedings Consumer mortgage loans collateralized by residential real estate property that are in the process of foreclosure totaled $253,000 and $0 as of December 31, 2018 and December 31, 2017, respectively. The Company did not have any foreclosed residential real estate property held as of December 31, 2018 or December 31, 2017. Pledged Loans At December 31, 2018 and 2017, $1.9 billion and $1.4 billion in loans, respectively, were pledged to secure FHLB advances. </t>
  </si>
  <si>
    <t>TRANSFERS AND SERVICING</t>
  </si>
  <si>
    <t>Transfers and Servicing [Abstract]</t>
  </si>
  <si>
    <t xml:space="preserve">NOTE 5 – TRANSFERS AND SERVICING Certain residential mortgage loans are periodically sold by the Company to the secondary market. Generally, these loans are sold without recourse or other credit enhancements. The Company sells loans and both releases and retains the servicing rights. For loans sold with servicing rights retained, the Company provides the servicing for the loans on a per-loan fee basis. The Company has also periodically sold auto loans to other financial institutions without recourse or other credit enhancements, and the Company generally provides servicing for these loans. Mortgage loans sold for cash during the years ended December 31, 2018, 2017 and 2016 were $53.7 million, $70.5 million and $11.4 million, respectively, with net gains recognized in non-interest income of $756,000, $936,000 and $271,000, respectively. No auto loans were sold for cash during the years ended December 31, 2018, 2017 and 2016. At December 31, 2018 and 2017, residential mortgage loans previously sold and serviced by the Company were $142.8 million and $114.5 million, respectively. At December 31, 2018 and 2017, auto loans previously sold and serviced by the Company were $2.9 million and $10.5 million, respectively. There were no liabilities incurred during the years ended December 31, 2018 and 2017 in connection with these loan sales. Changes in mortgage servicing rights, which are included in other assets, were as follows, during the periods indicated: Years Ended December 31, 2018 2017 2016 Balance at beginning of period $ 855 $ 403 $ 479 Capitalization 402 508 85 Amortization (205 ) (130 ) (101 ) Valuation allowance adjustment 50 74 (60 ) Balance at end of period $ 1,102 $ 855 $ 403 As of December 31, 2018 and 2017, the fair value of mortgage servicing rights approximated carrying value. </t>
  </si>
  <si>
    <t>PREMISES AND EQUIPMENT</t>
  </si>
  <si>
    <t>Property, Plant and Equipment [Abstract]</t>
  </si>
  <si>
    <t xml:space="preserve">NOTE 6 – PREMISES AND EQUIPMENT A summary of the cost and accumulated depreciation of premises and equipment follows: December 31, 2018 2017 Land $ 161 $ 161 Buildings 3,516 3,516 Leasehold improvements 1,414 1,414 Furniture and equipment 4,736 4,350 9,827 9,441 Accumulated depreciation (7,650 ) (7,187 ) $ 2,177 $ 2,254 Depreciation and amortization expense for the years ended December 31, 2018, 2017 and 2016 amounted to $590,000, $595,000 and $621,000, respectively. During the year ended December 31, 2018, the Company sold equipment with a net book value of $14,000 and recognized a gain on sale of $11,000. During the years ended December 31, 2018, 2017 and 2016, the Company determined that certain assets had no future economic benefit to the Company and recorded impairment charges of $3,000, $18,000, and $16,000, respectively, within equipment expense on the consolidated statements of operations. During the year ended December 31, 2016, the Company disposed of assets with an original cost of $3.5 million that were fully depreciated and no longer in use. No gain or loss was recognized as a result of this disposal. </t>
  </si>
  <si>
    <t>DEPOSITS</t>
  </si>
  <si>
    <t>Banking and Thrift [Abstract]</t>
  </si>
  <si>
    <t xml:space="preserve">NOTE 7 – DEPOSITS The aggregate amount of time deposits in denominations that meet or exceed the FDIC insurance limit of $250,000 at December 31, 2018 and 2017 was $216.1 million and $128.7 million, respectively. At December 31, 2018, the scheduled maturities of time deposits are as follows: 2019 $ 418,035 2020 165,487 2021 63,731 2022 38,984 2023 73,030 $ 759,267 Included in time deposits are brokered deposits of $288.6 million and $247.2 million at December 31, 2018 and 2017, respectively. The amounts of overdraft deposits that were reclassified to loans at December 31, 2018 and 2017 were $43,000 and $48,000, respectively. Related Party Deposits Deposit accounts of directors, executive officers and their affiliates totaled $17.7 million and $8.5 million at December 31, 2018 and 2017, respectively. Secured Deposits The Bank has an Irrevocable Letter of Credit Reimbursement Agreement with the FHLB, whereby upon the Bank’s request, an irrevocable letter of credit is issued to secure public unit deposit accounts. These letters of credit are secured by a blanket security agreement on qualified collateral, principally mortgage loans, home equity lines of credit, commercial loans and U.S. government sponsored mortgage-backed securities in an aggregate amount equal to outstanding letters of credit. The amount of funds available to the Bank through the FHLB is reduced by any letters of credit outstanding. At December 31, 2018 and 2017, there were $194.5 million and $5.0 million of letters of credit outstanding, respectively. </t>
  </si>
  <si>
    <t>SHORT-TERM BORROWINGS</t>
  </si>
  <si>
    <t>Disclosure Text Block [Abstract]</t>
  </si>
  <si>
    <t xml:space="preserve">NOTE 8 – SHORT-TERM BORROWINGS Federal Home Loan Bank Advances Fixed rate FHLB advances with an original maturity of less than one year, amounted to $383.0 million and $305.9 million at December 31, 2018 and 2017, respectively, at a weighted average rate of 2.64% and 1.52%, respectively. The Bank also has an available line of credit with the FHLB in the amount of $5.6 million at December 31, 2018 and 2017 at an interest rate that adjusts daily. All borrowings from the FHLB are secured by a blanket security agreement on qualified collateral, principally mortgage loans, home equity lines of credit, commercial loans and U.S. government sponsored mortgage-backed securities in an aggregate amount equal to outstanding advances. The Bank’s unused remaining available borrowing capacity at the FHLB was approximately $270.6 million and $279.2 million at December 31, 2018 and 2017, respectively. At December 31, 2018 and 2017, the Bank had sufficient collateral at the FHLB to support its obligations and was in compliance with the FHLB’s collateral pledging program. Securities Sold Under Agreements to Repurchase Securities sold under agreements to repurchase amounted to $2.9 million and $3.3 million at December 31, 2018 and 2017, respectively, mature on a daily basis and are secured by U.S. government sponsored mortgage-backed securities. The weighted average interest rate on these agreements was 0.15% at December 31, 2018 and 2017. The obligations to repurchase the securities sold are reflected as a liability in the consolidated balance sheets. The dollar amounts of the securities underlying the agreements remain in the asset accounts. The repurchase agreements stipulate that the securities are not delivered to the customer and instead are held in segregated safekeeping accounts maintained by the Company’s safekeeping agent. </t>
  </si>
  <si>
    <t>LONG-TERM BORROWINGS</t>
  </si>
  <si>
    <t>NOTE 9 – LONG-TERM BORROWINGS Long-term debt at December 31, 2018 and 2017 consists of the following fixed rate FHLB advances: Amount Weighted Average Rate 2018 2017 2018 2017 Fixed rate advances maturing: 2018 $ — $ 47,000 — % 1.63 % 2019 225,250 225,250 1.49 % 1.49 % 2020 35,000 35,000 1.76 % 1.76 % 2021 15,000 15,000 2.03 % 2.03 % 2022 110,000 95,000 2.27 % 2.17 % 2023 70,000 — 3.04 % — % $ 455,250 $ 417,250 1.96 % 1.70 %</t>
  </si>
  <si>
    <t>INCOME TAXES</t>
  </si>
  <si>
    <t>Income Tax Disclosure [Abstract]</t>
  </si>
  <si>
    <t>Income Tax Disclosure [Text Block]</t>
  </si>
  <si>
    <t xml:space="preserve">NOTE 10 – INCOME TAXES Allocation of federal and state income taxes between current and deferred portions is as follows: Years Ended December 31, 2018 2017 2016 Current tax provision: Federal $ 6,215 $ 7,386 $ 7,212 State 2,809 1,961 1,954 9,024 9,347 9,166 Deferred tax expense (benefit): Federal (335 ) (71 ) (1,391 ) State (157 ) (20 ) (350 ) Effect of change in statutory federal tax rate — 2,626 — (492 ) 2,535 (1,741 ) Total provision for income taxes $ 8,532 $ 11,882 $ 7,425 The reasons for the differences between the statutory federal income tax rate and the effective tax rates are summarized as follows: Years Ended December 31, 2018 2017 2016 Statutory federal tax rate 21.0 % 35.0 % 35.0 % Increase (decrease) resulting from: State taxes, net of federal tax benefit 6.7 4.8 5.4 Bank-owned life insurance (1.0 ) (1.5 ) (1.9 ) Tax exempt income (0.3 ) (0.6 ) (0.8 ) Change in statutory federal tax rate — 10.0 — Share based compensation (0.5 ) (3.5 ) 1.2 Non-deductible merger expenses 1.1 — — Other, net 0.1 1.0 (0.6 ) Effective tax rates 27.1 % 45.2 % 38.3 % The components of the net deferred tax asset are as follows: December 31, 2018 2017 Deferred tax assets: Employee benefit and deferred compensation plans $ 2,428 $ 2,375 Allowance for loan losses 5,047 4,596 Accrued rent 7 8 Interest on non-performing loans 35 34 Stock options 313 356 Unrealized loss on securities available for sale 34 15 Cash flow hedge 499 — ESOP 104 92 Gross deferred tax assets 8,467 7,476 Deferred tax liabilities: Mortgage servicing rights (310 ) (240 ) Deferred loan origination costs (948 ) (860 ) Restricted stock awards (203 ) (280 ) Depreciation (142 ) (201 ) Unrecognized retirement benefit (69 ) (58 ) Other (2 ) (43 ) Gross deferred tax liabilities (1,674 ) (1,682 ) Net deferred tax asset $ 6,793 $ 5,794 The Company does not have any uncertain tax positions at December 31, 2018 or 2017 which require accrual or disclosure. The Company records interest and penalties as part of income tax expense. No interest or penalties were recorded for the years ended December 31, 2018, 2017 and 2016. The Company’s income tax returns are subject to review and examination by federal and state taxing authorities. The Company is currently open to audit under the applicable statutes of limitations by the Internal Revenue Service for the years ended December 31, 2015 through 2018. The years open to examination by state taxing authorities vary by jurisdiction; no years prior to 2015 are open. In prior years, the Company was allowed a special tax-basis bad debt deduction under certain provisions of the Internal Revenue Code. As a result, retained earnings of the Company as of December 31, 2018 and 2017 includes approximately $3.6 million for which federal and state income taxes have not been provided. If the Company no longer qualifies as a bank as defined in certain provisions of the Internal Revenue Code, this amount will be subject to recapture in taxable income ratably over four (4) years, subject to a combined federal and state tax rate of approximately 28%. The Tax Cuts and Jobs Act. The Tax Cuts and Jobs Act was enacted on December 22, 2017. Among other things, the new law (i) establishes a new, flat corporate federal statutory income tax rate of 21%, (ii) eliminates the corporate alternative minimum tax and allows the use of any such carryforwards to offset regular tax liability for any taxable year, (iii) limits the deduction for net interest expense incurred by U.S. corporations, (iv) allows businesses to immediately expense, for tax purposes, the cost of new investments in certain qualified depreciable assets, (v) eliminates or reduces certain deductions related to meals and entertainment expenses, (vi) modifies the limitation on excessive employee remuneration to eliminate the exception for performance-based compensation and clarifies the definition of a covered employee and (vii) limits the deductibility of deposit insurance premiums. The Tax Cuts and Jobs Act also significantly changes U.S. tax law related to foreign operations, however, such changes do not currently impact the Company. As stated above, as a result of the enactment of the Tax Cuts and Jobs Act on December 22, 2017, the Company remeasured its deferred tax assets and liabilities based upon the newly enacted U.S. statutory federal income tax rate of 21%, which is the tax rate at which these assets and liabilities are expected to reverse in the future. As a result, the Company recorded a one-time charge of $2.63 million, recorded within income tax expense, during the year ended December 31, 2017. </t>
  </si>
  <si>
    <t>OFF-BALANCE SHEET ARRANGEMENTS</t>
  </si>
  <si>
    <t>Off Balance Sheet Arrangements [Abstract]</t>
  </si>
  <si>
    <t xml:space="preserve">NOTE 11 – OFF-BALANCE SHEET ARRANGEMENTS Credit-Related Financial Instruments The Company is a party to credit related financial instruments with off-balance sheet risk in the normal course of business to meet the financing needs of its customers. These financial instruments include commitments to grant and purchase loans, commitments under lines of credit, commitments under construction loans and standby letters of credit. Such commitments involve, to varying degrees, elements of credit and interest rate risk in excess of the amount recognized in the consolidated balance sheets. The Company minimizes its exposure to loss under these commitments by subjecting them to credit approval and monitoring procedures. The Company’s exposure to credit loss is represented by the contractual amount of these commitments. The Company follows the same credit policies in making commitments as it does for on-balance sheet financial instruments. At December 31, 2018 and 2017, the following financial instruments were outstanding whose contract amounts represent credit risk: Contract Amount 2018 2017 Commitments to grant loans $ 10,189 $ 23,702 Unfunded commitments under lines of credit 339,360 325,768 Unadvanced portion of construction loans 72,375 11,486 Standby letters of credit 869 561 Commitments to purchase loans 31,494 65,692 Commitments to extend credit are agreements to lend to a customer as long as there is no violation of any condition established in the contract. Commitments generally have fixed expiration dates or other termination clauses and may require payment of a fee. The commitments for home equity and commercial lines of credit may expire without being drawn upon. Therefore, the total commitment amounts do not necessarily represent future cash requirements. The amount of collateral obtained, if it is deemed necessary by the Company, is based on management’s credit evaluation of the customer. Unfunded commitments under revolving credit lines and overdraft protection agreements are commitments for possible future extensions of credit to existing customers. These lines of credit are uncollateralized and usually do not contain a specified maturity date and ultimately may not be drawn upon to the total extent to which the Company is committed. Standby letters of credit are conditional commitments issued by the Company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The Company generally holds collateral supporting those commitments. Commitments to purchase loans are conditional commitments issued by the Company to purchase loans through select correspondent mortgage companies who originate and sell loans as part of their operations. Typically the commitment to purchase is valid as long as there is no violation of any condition established in the correspondent contract. Commitments generally have fixed expiration dates or other termination clauses and generally do not require payment of a fee. </t>
  </si>
  <si>
    <t>COMMITMENTS AND CONTINGENT LIABILITIES</t>
  </si>
  <si>
    <t>Commitments and Contingencies Disclosure [Abstract]</t>
  </si>
  <si>
    <t>Commitments and Contingencies Disclosure [Text Block]</t>
  </si>
  <si>
    <t xml:space="preserve">NOTE 12 – COMMITMENTS AND CONTINGENT LIABILITIES Pursuant to the terms of noncancelable lease agreements in effect at December 31, 2018, pertaining to banking premises and equipment, future minimum rent commitments under various operating leases are as follows: 2019 $ 360 2020 266 2021 122 2022 122 2023 78 Thereafter 44 $ 992 Certain leases contain provisions for escalation of minimum lease payments contingent upon increases in real estate taxes and percentage increases in the consumer price index. Also, certain leases contain options to extend for periods from one to ten years. The cost of such rentals is not included above. Total rent expense for the years ended December 31, 2018, 2017 and 2016 amounted to $362,000, $363,000 and $348,000, respectively. If the merger agreement with People’s United is terminated under certain circumstances, the Company may be required to pay to People’s United a termination fee equal to $12.5 million. </t>
  </si>
  <si>
    <t>LEGAL CONTINGENCIES</t>
  </si>
  <si>
    <t>Legal Matters and Contingencies [Text Block]</t>
  </si>
  <si>
    <t>NOTE 13 – LEGAL CONTINGENCIES In the normal course of business, there are various outstanding legal proceedings. In the opinion of management, after consulting with legal counsel, the consolidated financial position and results of operations of the Company are not expected to be affected materially by the outcome of such proceedings. Subsequent to December 31, 2018, the Company was notified about two complaints that were filed with respect to the proposed merger with Peoples United one of which filed for voluntary dismissal without prejudice on March 6, 2019. However, while these complaints have been filed with the courts, as of the time of filing of this Annual Report on Form 10-K none of the defendants named in the complaints, including the Company, had been served with either complaint. The Company’s stockholders approved the proposed merger at the February 27, 2019 special meeting. The Company believes that the allegations in the above complaints are without merit and, if served, intends to defend against them vigorously. Currently, however, it is not possible to predict the outcome of the litigation, if any, or the impact the litigation may have on the Company, People’s United, or the Proposed Merger.</t>
  </si>
  <si>
    <t>MINIMUM REGULATORY CAPITAL REQUIREMENTS</t>
  </si>
  <si>
    <t xml:space="preserve">NOTE 14 – MINIMUM REGULATORY CAPITAL REQUIREMENTS The Company’s primary source of cash is dividends from the Bank. The Bank is subject to certain restrictions on the amount of dividends that it may declare without prior regulatory approval. In addition, the dividends declared cannot be in excess of the amount which would cause the Bank to fall below the minimum required for capital adequacy purpose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On July 2, 2013, the Federal Reserve Bank (“FRB”) approved the final rules implementing the Basel Committee on Banking Supervision’s capital guidelines for U.S. banks (“Basel III Capital Rules”). On July 9, 2013, the FDIC also approved, as an interim final rule, the regulatory capital requirements for U.S. banks, following the actions of the FRB. On April 8, 2014, the FDIC adopted as final its interim final rule, which is identical in substance to the final rules issued by the FRB in July 2013. Under the final rules, minimum requirements increased for both the quantity and quality of capital held by the Bank. The rules include a new Common Equity Tier 1 capital risk-weighted assets minimum ratio of 4.5%, raise the minimum ratio of Tier 1 capital to risk-weighted assets from 4.0% to 6.0%, require a minimum ratio of Total capital to risk-weighted assets of 8.0%, and require a minimum Tier 1 leverage ratio of 4.0%. The Basel III Capital Rules became effective for the Company and the Bank on January 1, 2015 (subject to a phase-in period for the capital conservation buffer discussed below).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f Tier 1 capital to adjusted quarterly average assets (as defined). Effective January 1, 2019, the Basel III Capital Rules require the Company and the Bank to maintain (i) a minimum ratio of Common Equity Tier 1 capital to risk-weighted assets of at least 4.5%, plus a 2.5% “capital conservation buffer” (which is added to the 4.5% Common Equity Tier 1 capital ratio as that buffer is phased in, effectively resulting in a minimum ratio of Common Equity Tier 1 capital to risk-weighted assets of at least 7.0% upon full implementation), (ii) a minimum ratio of Tier 1 capital to risk-weighted assets of at least 6.0%, plus the capital conservation buffer (which is added to the 6.0% Tier 1 capital ratio as that buffer is phased in, effectively resulting in a minimum Tier 1 capital ratio of 8.5% upon full implementation), (iii) a minimum ratio of Total capital (that is, Tier 1 plus Tier 2) to risk-weighted assets of at least 8.0%, plus the capital conservation buffer (which is added to the 8.0% total capital ratio as that buffer is phased in, effectively resulting in a minimum total capital ratio of 10.5% upon full implementation) and (iv) a minimum leverage ratio of 4.0%, calculated as the ratio of Tier 1 capital to average quarterly assets. The implementation of the capital conservation buffer began on January 1, 2016 at the 0.625% level and will be phased in over a four-year period (increasing by that amount on each subsequent January 1, until it reached 2.5% on January 1, 2019).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will face constraints on dividends, equity repurchases and compensation based on the amount of the shortfall. Management believes, as of December 31, 2018 and 2017, that the Company and the Bank meet all capital adequacy requirements to which they are subject. As of December 31, 2018, the most recent notification from the FDIC categorized the Bank as well-capitalized under the regulatory framework for prompt corrective action. To be categorized as well-capitalized, an institution must maintain minimum Total risk-based, Tier 1 risk-based, Common Equity Tier 1 risk-based and Tier 1 leverage ratios as set forth in the following tables. There are no conditions or events since the notification that management believes have changed the Bank’s category. The following table presents actual and required capital ratios as of December 31, 2018 and December 31, 2017 for the Company and the Bank under the Basel III Capital Rules. The minimum required capital amounts presented include the minimum required capital levels as of December 31, 2018 and December 31, 2017 based on the phase-in provisions of the Basel III Capital Rules and the minimum required capital levels as of January 1, 2019 when the Basel III Capital Rules become fully phased-in. Capital levels required to be considered well-capitalized are based upon prompt corrective action regulations, as amended to reflect the changes under the Basel III Capital Rules. Minimum Capital Required Minimum Capital Required Minimum To Be Well Minimum Capital For Capital Adequacy Plus For Capital Adequacy Plus Capitalized Under Required For Capital Conservation Buffer Capital Conservation Buffer Prompt Corrective Actual Capital Adequacy Basel III Phase-In Schedule Basel III Fully Phased In Action Provisions Amount Ratio Amount Ratio Amount Ratio Amount Ratio Amount Ratio As of December 31, 2018: Total Capital (to Risk Weighted Assets) Consolidated $ 220,938 11.75 % $ 150,424 8.00 % $ 185,680 9.875 % $ 197,431 10.50 % N/A N/A Belmont Savings Bank 215,460 11.46 % 150,436 8.00 % 185,695 9.875 % 197,448 10.50 % $ 188,045 10.00 % Tier 1 Capital (to Risk Weighted Assets) Consolidated $ 202,983 10.80 % $ 112,818 6.00 % $ 148,074 7.875 % $ 159,825 8.50 % N/A N/A Belmont Savings Bank 197,505 10.50 % 112,827 6.00 % 148,086 7.875 % 159,839 8.50 % $ 150,436 8.00 % Common Equity Tier 1 Capital (to Risk Weighted Assets) Consolidated $ 202,983 10.80 % $ 84,613 4.50 % $ 119,869 6.375 % $ 131,621 7.00 % N/A N/A Belmont Savings Bank 197,505 10.50 % 84,620 4.50 % 119,879 6.375 % 131,632 7.00 % $ 122,229 6.50 % Tier 1 Capital (to Average Assets) Consolidated $ 202,983 6.97 % $ 116,553 4.00 % $ 116,553 4.00 % $ 116,553 4.00 % N/A N/A Belmont Savings Bank 197,505 6.78 % 116,553 4.00 % 116,553 4.00 % 116,553 4.00 % $ 145,692 5.00 % Minimum Capital Required Minimum Capital Required Minimum To Be Well Minimum Capital For Capital Adequacy Plus For Capital Adequacy Plus Capitalized Under Required For Capital Conservation Buffer Capital Conservation Buffer Prompt Corrective Actual Capital Adequacy Basel III Phase-In Schedule Basel III Fully Phased In Action Provisions Amount Ratio Amount Ratio Amount Ratio Amount Ratio Amount Ratio As of December 31, 2017: Total Capital (to Risk Weighted Assets) Consolidated $ 194,287 11.30 % $ 137,498 8.00 % $ 158,982 9.25 % $ 180,466 10.50 % N/A N/A Belmont Savings Bank 189,311 11.01 % 137,497 8.00 % 158,981 9.25 % 180,465 10.50 % $ 171,871 10.00 % Tier 1 Capital (to Risk Weighted Assets) Consolidated $ 177,939 10.35 % $ 103,123 6.00 % $ 124,607 7.25 % $ 146,092 8.50 % N/A N/A Belmont Savings Bank 172,963 10.06 % 103,123 6.00 % 124,607 7.25 % 146,091 8.50 % $ 137,497 8.00 % Common Equity Tier 1 Capital (to Risk Weighted Assets) Consolidated $ 177,939 10.35 % $ 77,343 4.50 % $ 98,827 5.75 % $ 120,311 7.00 % N/A N/A Belmont Savings Bank 172,963 10.06 % 77,342 4.50 % 98,826 5.75 % 120,310 7.00 % $ 111,716 6.50 % Tier 1 Capital (to Average Assets) Consolidated $ 177,939 6.97 % $ 102,148 4.00 % $ 102,148 4.00 % $ 102,148 4.00 % N/A N/A Belmont Savings Bank 172,963 6.77 % 102,147 4.00 % 102,147 4.00 % 102,147 4.00 % $ 127,683 5.00 % Stock Repurchase Plans. From time to time, the Company’s Board of Directors has authorized stock repurchase plans. In general, stock repurchase plans allow the Company to proactively manage its capital position and return excess capital to shareholders. As of December 31, 2018 and December 31, 2017, the Company had an active stock repurchase plan to repurchase up to 500,000 shares of the Company’s common stock. During the years ended December 31, 2018, 2017 and 2016 no shares were repurchased under the repurchase plan. </t>
  </si>
  <si>
    <t>EMPLOYEE BENEFIT PLANS</t>
  </si>
  <si>
    <t>Retirement Benefits [Abstract]</t>
  </si>
  <si>
    <t xml:space="preserve">NOTE 15 – EMPLOYEE BENEFIT PLANS Belmont Savings Bank Supplemental Executive Retirement Plan Effective October 1, 2010, the Company established the Belmont Savings Bank Supplemental Executive Retirement Plan (the “Plan”). The purpose of the Plan is to remain competitive with our peers in our compensation arrangements and to help us retain certain executive officers of the Company. At December 31, 2018 and 2017, there were four participants in the Plan. Participants are fully vested after the completion of between five and ten years of service. The plan is unfunded. Information pertaining to the activity in the plan is as follows: Years Ended December 31, 2018 2017 Change in benefit obligation: Benefit obligation at beginning of year $ 1,798 $ 1,521 Service cost 258 253 Interest cost 68 66 Actuarial gain (53 ) (42 ) Benefit obligation at end of year 2,071 1,798 Funded status at end of year $ (2,071 ) $ (1,798 ) Accrued pension benefit $ (2,317 ) $ (2,003 ) Accumulated benefit obligation $ 1,397 $ 1,175 The assumptions used to determine the benefit obligation are as follows: December 31, 2018 2017 Discount rate 4.25 % 3.80 % Rate of compensation increase 3.00 % 3.00 % The components of net periodic pension cost are as follows: December 31, 2018 2017 Service cost $ 258 $ 253 Interest cost 68 66 Amortization of gain (18 ) (19 ) Amortization of prior service cost 6 6 Net periodic cost $ 314 $ 306 Other changes in benefit obligations recognized in other comprehensive loss are as follows: December 31, 2018 2017 Amortization of prior service cost $ (6 ) $ (6 ) Amortization of unrecognized gain 19 19 Net actuarial gain (53 ) (42 ) Total recognized in other comprehensive loss $ (40 ) $ (29 ) The assumptions used to determine net periodic pension cost are as follows: December 31, 2018 2017 Discount rate 3.80 % 4.35 % Rate of compensation increase 3.00 % 3.00 % Amounts recognized in accumulated other comprehensive loss, before tax effects, consist of the following: December 31, 2018 2017 Unrecognized prior service cost $ 34 $ 40 Unrecognized net gain (279 ) (245 ) Total recognized in other comprehensive loss $ (245 ) $ (205 ) The estimated prior service cost that will be amortized from accumulated other comprehensive income into net periodic pension expense during the year ending December 31, 2019 is $6,000. The estimated unrecognized net gain that will be accreted from accumulated other comprehensive income into net periodic pension expense during the year ending December 31, 2019 is $29,000. The Company does not expect to contribute to the Plan in 2019. Estimated future benefit payments, which reflect expected future service, as appropriate, are as follows: Year Ending December 31, Amount 2019 $ 58 2020 192 2021 267 2022 267 2023 267 Years 2024-2028 1,628 Other Supplemental Retirement Plans The Company has supplemental retirement plans for certain eligible executive officers that do not participate in the Belmont Savings Bank Supplemental Executive Retirement Plan which provide for a lump sum benefit upon termination of employment at or after age 55 and completing 10 or more years of service (certain reduced benefits are available prior to attaining age 55 or fewer than 10 years of service), subject to certain limitations as set forth in the agreements. The present value of these future payments is being accrued over the service period. The estimated liability at December 31, 2018 and 2017 relating to these plans was $2.8 million and $2.6 million, respectively. The discount rate used to determine the Company’s obligation was 4.25% and 3.8% during the years ended December 31, 2018 and 2017, respectively. The projected rate of salary increase was 3% during the years ended December 31, 2018 and 2017. Total supplemental retirement plan expense amounted to $252,000, $331,000 and $233,000 for the years ended December 31, 2018, 2017 and 2016, respectively. The Company has a supplemental retirement plan for eligible directors that provides for monthly benefits based upon years of service to the Company, subject to certain limitations as set forth in the agreements. The present value of these future payments is being accrued over the estimated period of service. The estimated liability at December 31, 2018 and 2017 relating to this plan was $689,000 and $697,000, respectively. The discount rate used to determine the Company’s obligation was 4.25% and 3.8% during the years ended December 31, 2018 and 2017, respectively. Total supplemental retirement plan expense amounted to $21,000, $64,000 and $55,000 for the years ended December 31, 2018, 2017 and 2016, respectively. Incentive Compensation Plan The Incentive Compensation Plan is a discretionary annual cash-based incentive plan that is an integral part of the participant’s total compensation package and supports the continued growth and profitability of the Bank. Each year participants are awarded for the achievement of certain performance objectives on a company-wide and individual basis. Compensation expense recognized was $2.4 million, $2.3 million and $2.0 million for the years ended December 31, 2018, 2017 and 2016, respectively. Defined Contribution Plan The Bank sponsors a 401(k) plan covering substantially all employees meeting certain eligibility requirements. Under the provisions of the plan, employees are able to contribute up to an annual limit of the lesser of 75% of eligible compensation or the maximum allowed by the Internal Revenue Service. The Company’s contributions for the years ended December 31, 2018, 2017 and 2016 totaled $950,000, $891,000 and $839,000, respectively. Deferred Compensation Plan The Company has a deferred compensation plan by which selected employees and directors of the Company are entitled to elect, prior to the beginning of each year, to defer the receipt of an amount of their compensation for the forthcoming year to an individual deferred compensation account established by the Bank. Compensation that is deferred is held in a Rabbi Trust, or grantor trust. The Rabbi Trust is maintained by the Bank primarily for purposes of providing a vehicle for deferred compensation for certain Directors and employees of the Company. The plan is administered by a third party and permits participants to select from a number of investment options for the investment of their account balances. Each participant is always 100% vested in his or her deferred compensation account balance. As of December 31, 2018 and 2017, the recorded liability relating to the Rabbi Trust was $2.8 million and $2.8 million, respectively. Employee Stock Ownership Plan The Company maintains an Employee Stock Ownership Plan (“ESOP”) to provide eligible employees the opportunity to own Company stock. This plan is a tax-qualified retirement plan for the benefit of all Company employees. Contributions are allocated to eligible participants on the basis of compensation, subject to federal tax law limits. The Company contributed funds to a subsidiary to enable it to grant a loan to the ESOP for the purchase of 458,643 shares of the Company’s common stock at a price of $10.00 per share. The loan obtained by the ESOP from the Company’s subsidiary to purchase Company common stock is payable annually over 30 years at a rate per annum equal to the Prime Rate on the first business day of each calendar year, or 4.5% for 2018. Loan payments are principally funded by cash contributions from the Bank. The loan is secured by the shares purchased, which are held in a suspense account for allocation among participants as the loan is repaid. Cash dividends paid on allocated shares are distributed to participants and cash dividends paid on unallocated shares are used to repay the outstanding debt of the ESOP. Shares used as collateral to secure the loan are released and available for allocation to eligible employees as the principal and interest on the loan is paid. At December 31, 2018, the remaining principal balance on the ESOP debt is payable as follows: Years Ending December 31, Amount 2019 $ 88 2020 93 2021 98 2022 104 2023 110 Thereafter 3,380 $ 3,873 Shares held by the ESOP include the following: December 31, 2018 2017 Unallocated 347,803 363,091 Allocated 96,799 84,813 444,602 447,904 The fair value of unallocated shares was approximately $9.8 million and $10.6 million at December 31, 2018 and 2017, respectively. Total compensation expense recognized in connection with the ESOP for the years ended December 31, 2018, 2017 and 2016 was $484,000, $444,000 and $360,000, respectively. Severance Agreements The Company has entered into employment agreements and change in control agreements with certain executive officers which would provide the executive officers with severance payments based on salary, and the continuation of other benefits, upon a change in control as defined in the agreements. </t>
  </si>
  <si>
    <t>STOCK BASED COMPENSATION</t>
  </si>
  <si>
    <t>Disclosure of Compensation Related Costs, Share-based Payments [Abstract]</t>
  </si>
  <si>
    <t xml:space="preserve">NOTE 16 – STOCK BASED COMPENSATION On November 14, 2012, the stockholders of the Company approved the BSB Bancorp, Inc. 2012 Equity Incentive Plan. The table below presents the amount of cumulatively granted stock options and restricted stock awards, net of forfeitures, through December 31, 2018 under the BSB Bancorp, Inc. 2012 Equity Incentive Plan. On February 8, 2017, the stockholders of the Company approved the BSB Bancorp, Inc. 2017 Equity Incentive Plan. The BSB Bancorp, Inc. 2017 Equity Incentive Plan authorized the issuance or delivery to participants of up to 487,200 shares of BSB Bancorp, Inc. common stock pursuant to grants of restricted stock awards and/or restricted stock unit awards. On March 15, 2017, 487,200 restricted stock awards were granted under the Plan at $27.10, the grant date fair value per share, with a ten year vesting period and an estimated 2.64% forfeiture rate. The awards are not deemed to be participating securities. Upon the approval of this new plan, the Company canceled the existing 2012 Equity Incentive Plan and no further awards will be granted out of that plan. The following table presents the amount of cumulatively granted restricted stock awards, net of forfeitures, through December 31, 2018 under the BSB Bancorp, Inc. 2017 Equity Incentive Plan: Cumulative Granted Authorized Authorized Net of Forfeitures Stock Restricted Authorized Stock Restricted Outstanding Option Awards Stock Awards Total Option Awards Stock Awards Total 2012 Equity Incentive Plan 917,286 366,914 1,284,200 889,092 363,570 1,252,662 2017 Equity Incentive Plan — 487,200 487,200 — 487,200 487,200 The following table presents the pre-tax expense associated with stock option and restricted stock awards and the related tax benefits recognized: For the year ended December 31, 2018 2017 2016 Stock based compensation expense Stock options $ 73 $ 724 $ 780 Restricted stock awards 1,332 1,835 869 Total stock based award expense $ 1,405 $ 2,559 $ 1,649 Related tax benefits recognized in earnings $ 376 $ 874 $ 492 The adoption of ASU 2016-09 required that the excess tax benefit associated with stock compensation transactions be recorded through earnings while the previous guidance required the recognition of the excess tax benefit through additional paid-in capital. Excess tax benefits recognized from stock-based compensation for the periods indicated below are as follows: For the year ended December 31, 2018 2017 Excess tax benefits recognized in net income $ 324 $ 1,348 The following table presents relevant information relating to the Company’s stock options for the periods indicated: For the year ended December 31, 2018 2017 2016 Weighted average grant date fair value of options granted $ — $ — $ 4.63 Intrinsic value of stock options exercised 1,829 3,299 368 Cash paid to settle equity instruments granted under stock based compensation arrangements — — — Total compensation cost related to non-vested awards not yet recognized and the weighted average period (in years) over which it is expected to be recognized is as follows: As of December 31, 2018 Weighted Amount average period Stock options $ 69 1.85 Restricted stock 9,637 8.21 Total $ 9,706 The Company granted the awards presented in the table below. The fair value of the stock options granted was estimated on the date of the grant using the Black-Scholes option pricing model with the following assumptions used: • Expected volatility is based on the standard deviation of the historical volatility of the daily adjusted closing price of the Company’s shares. • Expected term represents the period of time that the option is expected to be outstanding. The Company determined the expected life using the “Simplified Method.” • Expected dividend yield is determined based on management’s expectations regarding issuing dividends in the foreseeable future. • The risk-free interest rate is based on the U.S. Treasury yield curve in effect at the time of grant for a period equivalent to the expected life of the option. • The stock-based compensation expense recognized in earnings is based on the amount of awards ultimately expected to vest, therefore a forfeiture assumption is estimated at the time of grant and revised, if necessary, in subsequent periods if actual forfeitures differ from those estimates. Date of grant 3/1/2016 Options granted 27,500 Exercise price $ 22.31 Vesting period (1) 5 years Expiration date 3/1/2026 Expected volatility 16.13 % Expected term 6.5 years Expected dividend yield 0 % Risk free interest rate 1.54 % Fair value $ 4.63 (1)- Vesting is ratably and the period begins on the date of grant. The option exercise price is derived from trading value on the date of grant. A summary of the status of the Company’s Stock Option and Restricted Stock Awards for the year ended December 31, 2018 is presented in the tables below: Outstanding Stock option awards Weighted average exercise price Weighted average remaining contractual term (in years) Aggregate intrinsic value Balance at January 1, 2018 590,522 $ 12.86 Granted — — Exercised (99,199 ) 12.10 Forfeited — — Balance at December 31, 2018 491,323 $ 13.02 4.22 $ 7,390 Exercisable 464,428 $ 12.58 4.08 $ 7,189 Non-vested restricted stock awards Weighted average grant price Balance at January 1, 2018 484,902 $ 27.07 Granted 3,898 32.30 Vested (49,137 ) 26.94 Forfeited — — Balance at December 31, 2018 439,663 $ 27.13 For the years ended December 31, 2018, 2017 and 2016, the fair value of shares vested during the year amounted to $1.5 million, $2.2 million and $1.9 million, respectively. </t>
  </si>
  <si>
    <t>EARNINGS PER SHARE</t>
  </si>
  <si>
    <t>Earnings Per Share [Abstract]</t>
  </si>
  <si>
    <t xml:space="preserve">NOTE 17 – EARNINGS PER SHARE Earnings per share consisted of the following components for the years ended December 31, 2018, 2017 and 2016: December 31, December 31, December 31, 2018 2017 2016 Net income $ 22,909 $ 14,386 $ 11,981 Undistributed earnings attributable to participating securities (3 ) (108 ) (190 ) Net income available to common stockholders $ 22,906 $ 14,278 $ 11,791 Weighted average shares outstanding, basic 8,941,394 8,754,393 8,571,861 Effect of dilutive shares 445,297 429,400 286,030 Weighted average shares outstanding, assuming dilution 9,386,691 9,183,793 8,857,891 Basic EPS $ 2.56 $ 1.63 $ 1.38 Effect of dilutive shares (0.12 ) (0.08 ) (0.05 ) Diluted EPS $ 2.44 $ 1.55 $ 1.33 During the years ended December 31, 2018 and 2017 no shares of common stock were outstanding but not included in the computation of EPS because they were antidilutive under the treasury stock method During the year ended December 31, 2016, average options to purchase 22,992 shares of common stock were outstanding but not included in the computation of EPS because they were antidilutive under the treasury stock method. </t>
  </si>
  <si>
    <t>RELATED PARTY TRANSACTIONS</t>
  </si>
  <si>
    <t>Related Party Transactions [Abstract]</t>
  </si>
  <si>
    <t>Related Party Transactions Disclosure [Text Block]</t>
  </si>
  <si>
    <t xml:space="preserve">NOTE 18 – RELATED PARTY TRANSACTIONS In the ordinary course of business, the Bank has granted loans to principal officers and directors and their affiliates. As of December 31, 2018 and 2017, related party loans were not significant. </t>
  </si>
  <si>
    <t>RESTRICTIONS ON DIVIDENDS, LOANS AND ADVANCES</t>
  </si>
  <si>
    <t>Disclosure of Restrictions on Dividends, Loans and Advances Disclosure [Abstract]</t>
  </si>
  <si>
    <t>Restrictions on Dividends, Loans and Advances [Text Block]</t>
  </si>
  <si>
    <t xml:space="preserve">NOTE 19 – RESTRICTIONS ON DIVIDENDS, LOANS AND ADVANCES Federal and state banking regulations place certain restrictions on dividends paid and loans or advances made by the Bank to the Company. The total amount for dividends which may be paid in any calendar year cannot exceed the Bank’s net income for the current year, plus the Bank’s net income retained for the two previous years, without regulatory approval. Loans or advances are limited to 10 percent of the Bank’s capital stock and surplus on a secured basis. In addition, dividends paid by the Bank to the Company would be prohibited if the effect thereof would cause the Bank’s capital to be reduced below applicable minimum capital requirements. </t>
  </si>
  <si>
    <t>FAIR VALUES OF ASSETS AND LIABILITIES</t>
  </si>
  <si>
    <t>Fair Value Disclosures [Abstract]</t>
  </si>
  <si>
    <t>FAIR VALUE MEASUREMENTS</t>
  </si>
  <si>
    <t xml:space="preserve">NOTE 20 – FAIR VALUES OF ASSETS AND LIABILITIES Determination of Fair Value The fair value of an asset or liability is the price that would be received to sell an asset or paid to transfer a liability in an orderly transaction between market participants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f cash flows or other valuation techniques. Those techniques are significantly affected by the assumptions used, including the discount rate and estimates of future cash flows. Accordingly, the fair value estimates may not be realized in an immediate settlement of the instrument. The Company groups its assets and liabilities measured at fair value in three levels, based on the markets in which the assets and liabilities are traded and the observability and reliability of the assumptions used to determine fair value. Level 1 - Inputs are quoted prices (unadjusted) in active markets for identical assets or liabilities that the reporting entity has the ability to access at the measurement date. Level 2 - Inputs are inputs other than quoted prices included within Level 1 that are observable for the asset or liability, either directly or indirectly. Level 3 - Inputs are unobservable inputs for the asset or liability. For assets and liabilities, fair value is based upon the lowest level of observable input that is significant to the fair value measurement. In general, fair value is based upon quoted market prices, where available. If such quoted market prices are not available, fair value is based upon models that primarily use, as inputs, observable market based parameters.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consolidated balance sheet date may differ significantly from the amounts presented herein. A more detailed description of the valuation methodologies used for assets and liabilities measured at fair value is set forth below.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for December 31, 2018 and 2017. There were no significant transfers between levels of the fair value hierarchy during the years ended December 31, 2018 and 2017. Financial Assets and Financial Liabilities: Financial assets and financial liabilities measured at fair value on a recurring basis include the following: Investment Securities Available for Sale : The Company’s investment in corporate debt securities is generally classified within Level 2 of the fair value hierarchy. For these securities, the Company obtains fair value measurements from independent pricing services. The fair value measurements consider observable data that may include reported trades, dealer quotes, market spreads, cash flows, the U.S. treasury yield curve, trading levels, market consensus prepayment speeds, credit information and the instrument’s terms and conditions. Investments held in the Rabbi Trust : Investments held in the Rabbi Trust consist primarily of exchange-traded mutual funds and are recorded at fair value and included in other assets. The purpose of these investments is to fund certain director and executive non-qualified retirement benefits and deferred compensation. The exchange-traded mutual funds were valued based on quoted market prices and are categorized as Level 1. Derivatives : Currently, the Company uses interest rate caps and loan level derivatives, including interest rate swap agreements and risk participation-out agreements, to manage its interest rate risk. The valuations of these derivative instruments are determined using widely accepted valuation techniques including discounted cash flow analysis on the expected cash flows of each derivative instrument. This analysis reflects the contractual terms of the derivatives, including the period to maturity, and uses observable market-based inputs, including interest rate curves and implied volatilities. The fair value of the interest rate caps is determined using the market standard methodology of discounting the future expected cash receipts that would occur if variable interest rates rise above the strike rate of the contracts. The variable interest rates used in the calculation of projected receipts on the interest rate caps are based on an expectation of future interest rates derived from observable market interest rate curves and volatilities. The fair values for the loan level derivatives are based on settlement values adjusted for credit risks associated with the counterparties and the Company and observable market interest rate curves. Credit risk adjustments consider factors such as the likelihood of default by the Company and its counterparties, its net exposures and remaining contractual life. To date, the Company has not realized any losses due to a counterparty’s inability to pay any net uncollateralized position.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instruments for the effect of nonperformance risk, the Company has considered the impact of netting and any applicable credit enhancements, such as collateral postings, thresholds, mutual puts, and guarantees. The Company had no derivative assets or liabilities as of December 31, 2017. A majority of the inputs used to value the Company’s derivatives fall within Level 2 of the fair value hierarchy. Any related credit value adjustments generally utilize Level 3 inputs such as estimates of credit spreads. However, as of December 31, 2018, the Company has assessed the valuation methodology of these derivative instruments and determined that the credit valuation adjustments do not materially impact the overall valuation of the derivative positions; accordingly, the Company classifies these derivative instruments entirely within Level 2 of the fair value hierarchy. The following table summarizes financial assets measured at fair value on a recurring basis as of December 31, 2018 and 2017, segregated by the level of the valuation inputs within the fair value hierarchy utilized to measure fair value: Level 1 Level 2 Level 3 Total Fair Value At December 31, 2018 Assets: Securities available-for-sale Corporate debt securities $ — $ 4,040 $ — $ 4,040 Rabbi trust investments 2,787 — — 2,787 Derivatives: Interest rate caps — 2,303 — 2,303 Interest rate swaps — 2,967 — 2,967 Risk participation-out agreements — 22 — 22 Totals $ 2,787 $ 9,332 $ — $ 12,119 Liabilities: Derivatives: Interest rate swaps $ — $ 3,144 $ — $ 3,144 Totals $ — $ 3,144 $ — $ 3,144 Level 1 Level 2 Level 3 Total Fair Value At December 31, 2017 Securities available-for-sale Corporate debt securities $ — $ 16,921 $ — $ 16,921 Rabbi trust investments 2,808 — — 2,808 Totals $ 2,808 $ 16,921 $ — $ 19,729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certain impaired loans reported at the fair value of the underlying collateral. Fair value is measured using appraised values of collateral and adjusted as necessary by management based on unobservable inputs for specific properties.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real estate collateral related nonrecurring fair value measurement adjustments have generally been classified as Level 3. Estimates of fair value used for other collateral supporting commercial loans generally are based on assumptions not observable in the marketplace and therefore such valuations have been classified as Level 3. Financial assets measured at fair value on a non-recurring basis during the reported periods also include loans held for sale. Residential mortgage loans held for sale are recorded at the lower of cost or fair value and are therefore measured at fair value on a non-recurring basis. The fair values for loans held for sale are estimated based on commitments in effect from investors or prevailing market prices for loans with similar terms to borrowers of similar credit quality and are included in Level 3. There were no impaired loans that were re-measured and reported at fair value through either a charge off or a specific valuation allowance based upon the fair value of the underlying collateral at December 31, 2018 and 2017. The following table presents loans held for sale at December 31, 2018 and 2017. December 31, 2018 Level 1 Level 2 Level 3 Loans held for sale $ — $ — $ 2,902 Totals $ — $ — $ 2,902 December 31, 2017 Level 1 Level 2 Level 3 Loans held for sale $ — $ — $ — Totals $ — $ — $ — Non-Financial Assets and Non-Financial Liabilities: The Company has no non-financial assets or non-financial liabilities measured at fair value on a recurring basis. Non-financial assets measured at fair value on a non-recurring basis generally include certain foreclosed assets which, upon initial recognition, were re-measured and reported at fair value through a charge-off to the allowance for loan losses and certain foreclosed assets which, subsequent to their initial recognition, are remeasured at fair value through a write-down included in other non-interest expense. Non-financial assets measured at fair value on a non-recurring basis also include mortgage servicing right assets that are re-measured and reported at the lower of amortized cost or fair value. The following table presents the non-financial assets that were re-measured and reported at the lower of cost or fair value at the periods indicated: December 31, 2018 Level 1 Level 2 Level 3 Mortgage servicing rights $ — $ — $ 1,102 Totals $ — $ — $ 1,102 December 31, 2017 Level 1 Level 2 Level 3 Mortgage servicing rights $ — $ — $ 855 Totals $ — $ — $ 855 There were no foreclosed assets at December 31, 2018 or 2017. ASC Topic 825,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estimated fair value approximates carrying value for cash and cash equivalents, interest bearing time deposits with other banks, Federal Home Loan Bank stock, bank owned life insurance, accrued interest receivable and payable, securities sold under agreements to repurchase, and mortgagors’ escrow accounts. ASU 2016-01 requires public business entities to use the exit price notion when measuring the fair value of financial instruments for disclosure purposes. The exit price notion is a market-based measurement of fair value that is represented by the price to sell an asset or transfer a liability in the principal market (or most advantageous market in the absence of a principal market) on the measurement date. For December 31, 2018, the fair values of loans are estimated on an exit price basis incorporating discounts for credit, liquidity and marketability factors. This is not comparable with the fair values disclosed for December 31, 2017, which were based on an entrance price basis. Summary of Fair Values of Financial Instruments not Carried at Fair Value The estimated fair values, and related carrying or notional amounts, of the Company’s financial instruments are as follows for the periods indicated: December 31, 2018 Carrying Amount Fair Value Level 1 Level 2 Level 3 Financial assets: Cash and cash equivalents $ 143,378 $ 143,378 $ 143,378 $ — $ — Interest-bearing time deposits with other banks 4,229 4,229 — 4,229 — Held-to-maturity securities 148,025 145,369 — 145,369 — Federal Home Loan Bank stock 38,658 38,658 — 38,658 — Loans, net 2,624,372 2,537,595 — — 2,537,595 Accrued interest receivable 7,290 7,290 7,290 — — Bank owned life insurance 36,540 36,540 — 36,540 Financial liabilities: Deposits 1,960,912 1,956,139 1,201,644 754,495 — Federal Home Loan Bank advances 838,250 834,495 — 834,495 — Securities sold under agreements to repurchase 2,883 2,883 — 2,883 — Accrued interest payable 2,050 2,050 2,050 — — Mortgagors’ escrow accounts 6,338 6,338 — 6,338 — December 31, 2017 Carrying Amount Fair Value Level 1 Level 2 Level 3 Financial assets: Cash and cash equivalents $ 110,888 $ 110,888 $ 110,888 $ — $ — Interest-bearing time deposits with other banks 2,440 2,440 — 2,440 — Held-to-maturity securities 160,090 158,385 — 158,385 — Federal Home Loan Bank stock 32,382 32,382 — 32,382 — Bank owned life insurance 36,967 36,967 — 36,967 Loans, net 2,296,958 2,251,971 — — 2,251,971 Accrued interest receivable 6,344 6,344 6,344 — — Financial liabilities: Deposits 1,751,251 1,748,995 1,246,537 502,458 — Federal Home Loan Bank advances 723,150 719,430 — 719,430 — Securities sold under agreements to repurchase 3,268 3,268 — 3,268 — Accrued interest payable 1,594 1,594 1,594 — — Mortgagors’ escrow accounts 4,690 4,690 — 4,690 — </t>
  </si>
  <si>
    <t>OTHER COMPREHENSIVE (LOSS) INCOME</t>
  </si>
  <si>
    <t>Equity [Abstract]</t>
  </si>
  <si>
    <t xml:space="preserve">NOTE 21 – OTHER COMPREHENSIVE (LOSS) INCOME The following table presents a reconciliation of the changes in the components of other comprehensive (loss) income for the dates indicated, including the amount of income tax benefit (expense) allocated to each component of other comprehensive (loss) income: Year Ended December 31, 2018 Pre Tax Amount Tax Benefit (Expense) After Tax Amount Securities available-for-sale: Change in fair value of securities available for sale $ (68 ) $ 19 $ (49 ) Net change in fair value of securities available for sale (68 ) 19 (49 ) Defined benefit post-retirement benefit plans: Change in the actuarial gain/loss 53 (15 ) 38 Reclassification adjustment included in net income 1 (13 ) 4 (9 ) Net change defined-benefit post-retirement benefit plans 40 (11 ) 29 Cash flow hedges: Change in fair value of cash flow hedges (1,782 ) 501 (1,281 ) Reclassification adjustment included in net income 2 7 (2 ) 5 Net change in fair value of cash flow hedges (1,775 ) 499 (1,276 ) Total other comprehensive loss $ (1,803 ) $ 507 $ (1,296 ) Year Ended December 31, 2017 Pre Tax Amount Tax Benefit (Expense) After Tax Amount Securities available-for-sale: Change in fair value of securities available for sale $ (13 ) $ 5 $ (8 ) Reclassification adjustment for net gains included in net income 3 (38 ) 15 (23 ) Net change in fair value of securities available for sale (51 ) 20 (31 ) Defined benefit post-retirement benefit plans: Change in the actuarial gain/loss 42 (17 ) 25 Reclassification adjustment included in net income 1 (13 ) 5 (8 ) Net change defined-benefit post-retirement benefit plans 29 (12 ) 17 Total other comprehensive loss $ (22 ) $ 8 $ (14 ) Year Ended December 31, 2016 Pre Tax Amount Tax Expense After Tax Amount Securities available-for-sale: Change in fair value of securities available for sale $ 247 $ (98 ) $ 149 Net change in fair value of securities available for sale 247 (98 ) 149 Defined benefit post-retirement benefit plans: Change in the actuarial gain/loss 112 (46 ) 66 Reclassification adjustment included in net income 1 6 (2 ) 4 Net change defined-benefit post-retirement benefit plans 118 (48 ) 70 Total other comprehensive income $ 365 $ (146 ) $ 219 1- Reclassification adjustments are comprised of amortization of prior service cost and unrecognized gain (loss) and have been reclassified out of accumulated 2- Reclassification adjustments are comprised of amortization of the interest rate cap premiums paid upon execution under the Caplet method. The deferred premium has been reclassified out of accumulated o 3- Reclassification adjustments are comprised of realized security gains. The gains have been reclassified out of accumulated The components of accumulated o (loss) i December 31, 2018 December 31, 2017 Net unrealized holding loss on available-for-sale securities, net of tax $ (88 ) $ (32 ) Unrecognized benefit pertaining to defined benefit plan, net of tax 176 121 Unrealized holding loss on cash flow hedges, net of tax (1,276 ) — Accumulated $ (1,188 ) $ 89 Accumulated accumulated accumulated </t>
  </si>
  <si>
    <t>DERIVATIVES AND HEDGING</t>
  </si>
  <si>
    <t>Derivative Instruments and Hedging Activities Disclosure [Abstract]</t>
  </si>
  <si>
    <t xml:space="preserve">NOTE 22 – DERIVATIVES AND HEDGING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when deemed appropriate. The Company’s objectives in using interest rate derivatives are to add stability to interest expense and to manage its exposure to interest rate movements. To accomplish this objective, the Company has purchased interest rate caps and entered into certain interest rate swap contracts and risk participation-out agreements. Interest rate caps designated as cash flow hedges involve the receipt of variable amounts from a counterparty if interest rates rise above the strike rate on the contract in exchange for an up-front premium payment. Interest rate caps can minimize significant unplanned fluctuations in earnings and cash flows caused by interest rate volatility. Derivatives not designated as hedges are not speculative and result from a service the Company provides to certain customers. The Company executes interest rate swaps with commercial banking customers to facilitate such customers’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hedge accounting requirements, changes in the fair value of both the customer derivatives and the offsetting derivatives are recognized directly in earnings. Additionally, the Company has risk participation agreements with other banks. Risk participation agreements occur when the Company participates out a portion of the loan and the related swap to another bank or participates in a loan and related swap where another bank is the lead. With a risk participation out, the Company pays another bank to take on the risk associated with the participant bank’s pro-rata swap portion should the borrower default. With a risk participation in, the Company gets paid a fee to take on the risk associated with having to make the lead bank whole on the Company’s portion of the pro-rata swap should the borrower default. Changes in the fair value of risk participation agreements are recorded in current period earnings. The Company recognizes its derivative instruments on the consolidated balance sheet at fair value. On the date the derivative instrument is entered into, the Company designates whether the derivative is part of a hedging relationship (i.e. cash flow or fair value hedge). The Company formally documents relationships between hedging instruments and hedged items, as well as its risk management objective and strategy for undertaking hedging transactions. The Company also assesses, both at the hedge’s inception and on an ongoing basis, whether the derivative instruments used in hedging transactions are highly effective in offsetting the changes in cash flows or fair values of hedged items. Changes in the fair value of derivative instruments that are highly effective and qualify as cash flow hedges are recorded in other comprehensive income (loss), net of tax. Any ineffective portion is recorded in earnings. The Company discontinues hedge accounting when it is determined that the derivative instrument is no longer effective in offsetting changes of the hedged risk on the hedged item, or management determines that the designation of the derivative instrument as a hedging instrument is no longer appropriate. Included in loan level derivative income within the consolidated statements of operations is interest rate swap fee income received from dealer counterparties net of fees paid to third party advisors as well as the change in the fair values of interest rate swaps and risk participation agreements. Cash Flow Hedges of Interest Rate Risk In September of 2018, two $50 million notional interest rate cap agreements were purchased to limit the Company’s exposure to rising interest rates related to $50 million of rolling, one-month FHLB advances and brokered deposits. Under the terms of the agreements, the Company paid premiums of $2.6 million for the right to receive cash flow payments if the 1-month LIBOR rate rises above the caps’ strike price of 3.00%, thus effectively ensuring interest expense is capped at a maximum rate of 3.00% for the duration of the agreements. The maturity date of the agreements is September 12, 2024 and the unamortized cap premium was $2.6 million as of December 31, 2018. In March of 2018, a $100 million notional interest rate cap agreement was purchased to limit the Company’s exposure to rising interest rates related to $100 million of rolling, three-month FHLB advances. Under the terms of the agreement, the Company paid a premium of $1.5 million for the right to receive cash flow payments if the 3-month LIBOR rate rises above the cap’s strike price of 3.00%, thus effectively ensuring interest expense is capped at a maximum rate of 3.00% for the duration of the agreement. The maturity date of the agreement is March 21, 2023 and the unamortized cap premium was $1.5 million as of December 31, 2018. The interest rate cap agreements are designated as cash flow hedges. The fair value of the interest rate cap agreements are included in other assets on the Company’s consolidated balance sheets. Changes in the fair value, representing unrealized gains or losses, are recorded in accumulated Amounts reported in accumulated The notional amounts of the financial derivative instruments do not represent exposure to credit loss. The Company is exposed to credit loss only to the extent the counterparty defaults in its responsibility to pay interest under the terms of the agreements. The credit risk in derivative instruments is mitigated by entering into transactions with highly-rated counterparties that management believes to be creditworthy and by limiting the amount of exposure to each counterparty. The table below presents the fair value of the Company’s derivative financial instruments as well as their classification on the consolidated balance sheets as of the periods presented: Fair Value of Derivative Instruments Asset Derivatives December 31, 2018 December 31, 2017 Number of Transactions Notional Amount Balance Sheet Location Fair Value Number of Transactions Notional Amount Balance Sheet Location Fair Value Derivatives designated as hedging instruments: Interest rate caps 3 $ 200,000 Other Assets $ 2,303 — $ — Other Assets $ — Total derivatives designated as hedging instruments $ 2,303 $ — Derivatives not designated as hedging instruments: Interest Rate Swaps - Commercial Loan Customers 9 $ 76,792 Other Assets $ 2,967 — $ — Other Assets $ — Risk Participation-Out Agreements - Third Party Financial Institution 3 $ 6,340 Other Assets 22 — $ — Other Assets — Total derivatives not designated as hedging instruments $ 2,989 $ — Fair Value of Derivative Instruments Liability Derivatives December 31, 2018 December 31, 2017 Number of Transactions Notional Amount Balance Sheet Location Fair Value Number of Transactions Notional Amount Balance Sheet Location Fair Value Derivatives not designated as hedging instruments: Interest Rate Swaps - Third Party Financial Institution 9 $ 76,792 Other Liabilities $ 3,144 — $ — Other Liabilities $ — Total derivatives not designated as hedging instruments $ 3,144 $ — The following table presents the effect of the Company’s derivative financial instruments included in other comprehensive (loss) income and reclassifications into earnings for the periods indicated: Amount of Pre-Tax Gain (Loss) Recognized in Other Comprehensive Income on Derivatives Location of Pre-Tax Gain (Loss) Reclassified from Accumulated Other Comprehensive Income into Income Amount of Pre-Tax Gain (Loss) Reclassified from Accumulated Income Year Ended December 31, 2018 Year Ended December 31, 2017 Year Ended December 31, 2018 Year Ended December 31, 2017 Derivatives in Cash Flow Hedging Relationships Interest Rate Products $ (1,782 ) $ — Interest expense $ (7 ) $ — Total $ (1,782 ) $ — $ (7 ) $ — The following table presents the effect of the Company’s derivative financial instruments included in current earnings for the periods indicated: Location of Gain (Loss) Recognized in Income on Derivative Instruments Amount of Gain (Loss) Recognized in Income on Derivative Instruments Year Ended December 31, 2018 Year Ended December 31, 2017 Interest Rate Swaps Loan level derivative income $ (177 ) $ — Risk Participation-Out Agreements Loan level derivative income 7 — Total $ (170 ) $ — Certain derivative agreements contain provisions that require the Company or the third party financial institution to post collateral if the derivative exposure exceeds a certain threshold. The Company has posted cash collateral of $240,000 to one third party financial institution in connection with these arrangements as of December 31, 2018. The Company has agreements with certain of its derivative counterparties that contain credit-risk-related contingent provisions. 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 Counterparty Credit Risk. By utilizing derivative instruments, the Company is exposed to credit risk to the extent that counterparties to the derivative instruments do not perform as required. Should a counterparty fail to perform under the terms of a derivative instrument, the Company’s credit exposure is limited to the net positive fair value and accrued interest of all derivative instruments with each counterparty. The Company seeks to minimize counterparty credit risk through credit approvals, limits, monitoring procedures, and obtaining collateral, where appropriate. Institutional counterparties must have an investment grade credit rating and be approved by the Company’s Board of Directors. As such, management believes the risk of incurring credit losses on derivative instruments with institutional counterparties is remote. The Company’s exposure relating to institutional counterparties was $0 at December 31, 2018. Credit exposure is mitigated by the value of collateral pledged by the counterparty. </t>
  </si>
  <si>
    <t>BALANCE SHEET OFFSETTING</t>
  </si>
  <si>
    <t>Text Block [Abstract]</t>
  </si>
  <si>
    <t xml:space="preserve">NOTE 23 – BALANCE SHEET OFFSETTING Certain financial instruments, including derivatives, may be eligible for offset in the consolidated balance sheets and/or subject to master netting arrangements or similar agreements. Our derivative transactions with upstream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The Company does not offset fair value amounts recognized for derivative instruments or repurchase agreements. The Company does net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The following tables present the Company’s asset and liability derivative positions and repurchase agreements and the potential effect of netting arrangements on its financial position, as of the periods indicated: December 31, 2018 Gross Amounts Not Offset in the Statement of Financial Position Gross Amounts of Recognized Assets Gross Amounts Offset in the Statement of Financial Position Net Amounts of Assets Presented in the Statement of Financial Position Financial Instruments Collateral Pledged (Received) Net Amount Derivative Assets $ 5,292 $ — $ 5,292 $ 2,304 $ — $ 2,988 Gross Amounts Not Offset in the Statement of Financial Position Gross Amounts of Recognized Liabilities Gross Amounts Offset in the Statement of Financial Position Net Amounts of Liabilities Presented in the Statement of Financial Position Financial Instruments Collateral Pledged (Received) Net Amount Derivative Liabilities $ 3,144 $ — $ 3,144 $ 2,304 $ 240 $ 600 Securities sold under agreements to repurchase $ 2,883 $ — $ 2,883 $ — $ 2,883 $ — December 31, 2017 Gross Amounts Not Offset in the Statement of Financial Position Gross Amounts of Recognized Liabilities Gross Amounts Offset in the Statement of Financial Position Net Amounts of Liabilities Presented in the Statement of Financial Position Financial Instruments Collateral Pledged (Received) Net Amount Securities sold under agreements to repurchase $ 3,268 $ — $ 3,268 $ — $ 3,268 $ — </t>
  </si>
  <si>
    <t>CONDENSED FINANCIAL STATEMENTS OF PARENT COMPANY</t>
  </si>
  <si>
    <t>Condensed Financial Information Disclosure [Abstract]</t>
  </si>
  <si>
    <t>Condensed Financial Information of Parent Company Only Disclosure [Text Block]</t>
  </si>
  <si>
    <t xml:space="preserve">NOTE 24 – CONDENSED FINANCIAL STATEMENTS OF PARENT COMPANY The following condensed financial statements are for the Parent Company only and should be read in conjunction with the consolidated financial statements of the Company. Condensed Balance Sheets December 31, 2018 2017 Assets Cash and cash equivalents held at Belmont Savings Bank $ 1,440 $ 919 Investment in Belmont Savings Bank 196,318 173,054 Investment in BSB Funding Corp. 4,192 4,065 Other assets 25 45 Total assets $ 201,975 $ 178,083 Liabilities and Stockholders’ Equity Accrued expenses $ 16 $ 38 Other liabilities 165 16 Total liabilities 181 54 Stockholders’ equity 201,794 178,029 Total liabilities and stockholders’ equity $ 201,975 $ 178,083 Condensed Statements of Operations Years Ended December 31, 2018 2017 2016 Interest and dividend income: Interest on cash equivalents $ 9 $ — $ — Dividends from subsidiaries — — — Total interest and dividend income 9 — — Interest expense — — — Net interest and dividend income 9 — — Non-interest income — — — Non-interest expense 232 230 219 Loss before income taxes and equity in undistributed earnings of subsidiaries (223 ) (230 ) (219 ) Income tax benefit (63 ) (94 ) (89 ) Loss before equity in income of subsidiaries (160 ) (136 ) (130 ) Equity in undistributed earnings of Belmont Savings Bank 22,942 14,432 12,025 Equity in undistributed earnings of BSB Funding Corp 127 90 86 Net income $ 22,909 $ 14,386 $ 11,981 Condensed Statements of Cash Flows Years Ended December 31, 2018 2017 2016 Cash flows from operating activities: Net income $ 22,909 $ 14,386 $ 11,981 Adjustments to reconcile net income to net cash used in operating activities: Equity in undistributed earnings of Belmont Savings Bank (22,942 ) (14,432 ) (12,025 ) Equity in undistributed earnings of BSB Funding Corp. (127 ) (90 ) (86 ) Deferred income tax expense — — — Other, net — 26 (27 ) Net cash used in operating activities (160 ) (110 ) (157 ) Cash flows from investing activities: Return of capital from BSB Funding Corp. — 460 — Investment in Belmont Savings Bank — — — Net cash provided by investing activities — 460 — Cash flows from financing activities: Proceeds from exercise of stock options, net of cash paid 681 50 298 Restricted stock awards issued, net of awards surrendered — — (118 ) Net cash provided by financing activities 681 50 180 Net increase in cash and cash equivalents 521 400 23 Cash and cash equivalents at beginning of period 919 519 496 Cash and cash equivalents at end of period $ 1,440 $ 919 $ 519 </t>
  </si>
  <si>
    <t>QUARTERLY DATA (UNAUDITED)</t>
  </si>
  <si>
    <t>Quarterly Financial Information Disclosure [Abstract]</t>
  </si>
  <si>
    <t>Quarterly Financial Information [Text Block]</t>
  </si>
  <si>
    <t xml:space="preserve">NOTE 25 – QUARTERLY DATA (UNAUDITED) Quarterly results of operations are as follows for the periods indicated: Years Ended December 31, 2018 2017 Fourth Quarter Third Quarter Second Quarter First Quarter Fourth Quarter Third Quarter Second Quarter First Quarter Interest and dividend income $ 26,306 $ 25,644 $ 23,882 $ 22,419 $ 21,114 $ 19,758 $ 18,764 $ 17,506 Interest expense 10,862 10,235 8,779 7,281 6,414 5,579 4,816 4,245 Net interest income 15,444 15,409 15,103 15,138 14,700 14,179 13,948 13,261 Provision for loan losses 465 191 726 274 691 535 707 829 Net interest income, after provision for loan losses 14,979 15,218 14,377 14,864 14,009 13,644 13,241 12,432 Non-interest income 1,279 1,136 1,711 895 1,117 885 995 630 Non-interest expense 9,712 7,826 7,796 7,685 7,636 7,929 7,645 7,476 Income before taxes 6,546 8,528 8,292 8,074 7,490 6,600 6,591 5,586 Income tax expense 1,943 2,300 2,224 2,064 5,382 2,001 2,579 1,920 Net income $ 4,603 $ 6,228 $ 6,068 $ 6,010 $ 2,108 $ 4,599 $ 4,012 $ 3,666 Earnings per common share Basic $ 0.51 $ 0.70 $ 0.68 $ 0.68 $ 0.24 $ 0.52 $ 0.45 $ 0.42 Diluted $ 0.49 $ 0.66 $ 0.65 $ 0.64 $ 0.23 $ 0.50 $ 0.43 $ 0.40 </t>
  </si>
  <si>
    <t>SUBSEQUENT EVENTS</t>
  </si>
  <si>
    <t>Subsequent Events [Abstract]</t>
  </si>
  <si>
    <t>Subsequent Events [Text Block]</t>
  </si>
  <si>
    <t xml:space="preserve">NOTE 26 – SUBSEQUENT EVENTS The Company has evaluated subsequent events for potential recognition and/or disclosure through the date these consolidated financial statements were issued. </t>
  </si>
  <si>
    <t>SUMMARY OF SIGNIFICANT ACCOUNTING POLICIES (Policies)</t>
  </si>
  <si>
    <t>Nature of Operations</t>
  </si>
  <si>
    <t xml:space="preserve">Nature of Operations BSB Bancorp, Inc. (the “Company”) was incorporated in Maryland in June, 2011 to become the holding company of Belmont Savings Bank (the “Bank”), a state-chartered Massachusetts savings bank. The Company is supervised by the Board of Governors of the Federal Reserve System (“FRB”), while the Bank is subject to the regulations of, and periodic examination by, the Federal Deposit Insurance Corporation (“FDIC”) and the Massachusetts Division of Banks (the “Division”). The Bank’s deposits are insured by the Bank Insurance Fund of the FDIC up to $250,000 per account. For balances in excess of the FDIC deposit insurance limits, coverage is provided by the Massachusetts Depositors Insurance Fund, Inc. In connection with the Company’s conversion from a mutual holding company to stock holding company form of organization (the “conversion”), on October 4, 2011 we completed our initial public offering of common stock, selling 8,993,000 shares of common stock at $10.00 per share for approximately $89.9 million in gross proceeds, including 458,643 shares sold to the Bank’s employee stock ownership plan. In addition, in connection with the conversion, we issued 179,860 shares of our common stock and contributed $200,000 in cash to the Belmont Savings Bank Foundation. The Bank is a state chartered savings bank which was incorporated in 1885 and is headquartered in Belmont, Massachusetts. The Bank is engaged principally in the business of attracting deposits from the general public and investing those deposits in residential, commercial real estate loans, multifamily real estate loans, consumer loans, including indirect auto loans, commercial loans and construction loans, as well as investment securities. </t>
  </si>
  <si>
    <t>Merger</t>
  </si>
  <si>
    <t xml:space="preserve">Merger On November 26, 2018, the Company entered into an Agreement and Plan of Merger (the “Merger Agreement”) with People’s United Financial, Inc. (“People’s United”). The Merger Agreement provides that upon the terms and subject to the conditions set forth therein, the Company will merge with and into People’s United, with People’s United as the surviving corporation (the “ Merger Completion of the Merger remains subject to customary closing conditions. The Merger is expected to close in the second quarter of 2019. </t>
  </si>
  <si>
    <t>Basis of Presentation</t>
  </si>
  <si>
    <t xml:space="preserve">Basis of Presentation The consolidated financial statements include the accounts of the Company and its wholly-owned subsidiaries, Belmont Savings Bank and BSB Funding Corporation and the Bank’s wholly owned subsidiary, BSB Investment Corporation. All significant intercompany balances and transactions have been eliminated in consolidation. The Company’s consolidated financial statements have been prepared in conformity with U.S. generally accepted accounting principles and general practices within the financial services industry.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s in the near-term relate to the determination of the allowance for loan losses, valuation and potential other-than-temporary impairment (“OTTI”) of investment securities and the valuation of deferred tax assets. </t>
  </si>
  <si>
    <t>Reclassification</t>
  </si>
  <si>
    <t>Reclassification Certain previously reported amounts have been reclassified to conform to the current year’s presentation.</t>
  </si>
  <si>
    <t>Significant Group Concentrations of Credit Risk</t>
  </si>
  <si>
    <t xml:space="preserve">Significant Group Concentrations of Credit Risk Most of the Company’s business activity is with customers located within the Commonwealth of Massachusetts. There are no concentrations of credit to borrowers that have similar economic characteristics. The majority of the Company’s loan portfolio is comprised of loans collateralized by real estate located in the Commonwealth of Massachusetts. </t>
  </si>
  <si>
    <t>Cash and Cash Equivalents</t>
  </si>
  <si>
    <t xml:space="preserve">Cash and Cash Equivalents For purposes of the consolidated statements of cash flows, cash and cash equivalents include cash, balances due from banks and interest-bearing deposits in other banks. </t>
  </si>
  <si>
    <t>Investment Securities</t>
  </si>
  <si>
    <t xml:space="preserve">Investment Securities Debt securities that management has the positive intent and ability to hold to maturity are classified as “held-to-maturity” and recorded at amortized cost. Debt securities not classified as held-to-maturity or trading are classified as “available-for-sale” and recorded at fair value, with unrealized gains and losses excluded from earnings and reported in other comprehensive income (loss). Equity securities are carried at fair value with changes in fair value recognized in current earnings. Purchase premiums and discounts are recognized in interest income using the interest method over the terms of the investment securities, adjusted for the effect of actual prepayments in the case of mortgage-backed securities. Gains and losses on the sale of investment securities are recorded on the trade date and are determined using the specific identification method. Each reporting period, the Company evaluates all investment securities classified as available-for-sale or held-to-maturity, with a decline in fair value below the amortized cost of the investment to determine whether or not the impairment is deemed to be OTTI. Consideration is given to the obligor of the security, whether the security is guaranteed, whether there is a projected adverse change in cash flows, the liquidity of the security, the type of security, the capital position of security issuers, and payment history of the security, amongst other factors when evaluating these individual investment securities.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For impaired debt securities that the Company intends to sell, or more likely than not will be required to sell, the full amount of the depreciation is recognized as OTTI through earnings. For all other impaired debt securities, credit-related OTTI is recognized through earnings and non-credit related OTTI is recognized in other comprehensive income (loss), net of applicable taxes. </t>
  </si>
  <si>
    <t>Federal Home Loan Bank Stock</t>
  </si>
  <si>
    <t xml:space="preserve">Federal Home Loan Bank Stock As a member of the FHLB, the Company is required to invest in stock of the FHLB. Based on redemption provisions, the stock has no quoted market value and is carried at cost. Management evaluates the Company’s investment in the FHLB stock for OTTI at least on a quarterly basis and more frequently when economic or market conditions warrant such evaluation. Based on its most recent analysis of the FHLB as of December 31, 2018, management deems its investment in FHLB stock to not be other-than-temporarily impaired. </t>
  </si>
  <si>
    <t>Loans Held For Sale</t>
  </si>
  <si>
    <t xml:space="preserve">Loans Held For Sale Loans purchased or transferred from held for investment, (if intent or ability to hold existing loans changes), and loans originated and intended for sale in the secondary market are carried at the lower of cost or estimated fair value, in the aggregate. Net unrealized losses, if any, are recognized through a valuation allowance by charges to income. Direct loan origination costs and fees are deferred upon origination and are recognized on the date of sale. </t>
  </si>
  <si>
    <t>Loans</t>
  </si>
  <si>
    <t xml:space="preserve">Loans Loans that management has the intent and ability to hold for the foreseeable future or until maturity or pay-off generally are reported at their outstanding unpaid principal balances adjusted for charge-offs, the allowance for loan losses, any deferred fees or costs on originated loans and unamortized premiums on purchased loans. Interest income is accrued on the unpaid principal balance. Loan origination fees, net of certain direct origination costs, are deferred and recognized over the expected term as an adjustment of the related loan yield using the interest method. The accrual of interest on all loans is discontinued at the time the loan is 90 days past due unless the credit is well-secured and in process of collection. Past due status is based on contractual terms of the loan. In all cases, loans are placed on nonaccrual if collection of principal or interest is considered doubtful. All interest accrued but not collected for loans that are placed on nonaccrual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t>
  </si>
  <si>
    <t>Allowance for Loan Losses</t>
  </si>
  <si>
    <t>Allowance for Loan Losses The allowance for loan losses is established as losses are estimated to have occurred through a provision for loan losses charged to earnings. Loan losses are charged against the allowance for loan losses when management believes the uncollectibility of a loan balance is confirmed. Subsequent recoveries, if any, are credited to the allowance for loan losses. The allowance for loan losses is evaluated on a regular basis by management. This evaluation is inherently subjective as it requires estimates that are susceptible to significant revision as more information becomes available. The allowance for loan losses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home equity lines of credit, commercial real estate, multi-family real estate, construction, commercial, indirect auto and other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2018 or 2017. However, during the year ended December 31, 2018, the Company determined that multi-family real estate loans should be evaluated separately from other commercial real estate loans as its own homogenous loan segment. Accordingly, the related prior year amounts have been reclassified to reflect this change. The qualitative factors are determined based on the various risk characteristics of each loan segment. Risk characteristics relevant to each portfolio segment are as follows: Residential real estate loans and home equity lines of credit – The Company generally does not originate or purchase loans with a loan-to-value ratio greater than 80 percent and does not grant subprime loans. Loans in this segment are generally collateralized by owner-occupied residential real estate and repayment is primarily dependent on the credit quality of the individual borrower and secondarily, liquidation of the collateral. The overall health of the economy, including unemployment rates and housing prices, will have an effect on the credit quality in this segment. Commercial real estate loans – Loans in this segment are primarily income-producing properties in eastern Massachusetts. The underlying cash flows generated by the properties are adversely impacted by a downturn in the economy as evidenced by increased vacancy rates, which in turn, will have an effect on the credit quality in this segment. Management generally performs on-site inspections, obtains rent rolls and leases annually and continually monitors the cash flows of these borrowers. Multi-family real estate loans - These loans are primarily secured by five or more unit residential properties. The underlying cash flows generated by the properties may be adversely impacted by a downturn in the economy and increased vacancy rates, which in turn, will have an effect on the credit quality in this segment. Management generally performs on-site inspections, obtains rent rolls annually and continually monitors the cash flows of these borrowers. Construction loans – Loans in this segment primarily include speculative real estate development loans for which payment is derived from sale and/or lease up of the property. Credit risk is affected by cost overruns, time to sell or lease at adequate prices, and market conditions. Commercial loans – Loans in this segment are made to businesses and are primarily secured by real estate and in some cases, other assets of the business. Repayment is expected from the cash flows of the business. A weakened economy, and resultant decreased consumer and business spending, will have an effect on the credit quality in this segment. Indirect auto loans – Loans in this segment are secured installment loans that are originated through a network of select regional automobile dealerships. The Company’s interest in the vehicle is secured with a recorded lien on the state title of each automobile. Collections are sensitive to changes in borrower financial circumstances, and the collateral can depreciate or be damaged in the event of repossession. Repayment is primarily dependent on the credit worthiness and the cash flow of the individual borrower and secondarily, liquidation of collateral. Consumer loans – Loans in this segment include secured and unsecured consumer loans including passbook loans, consumer lines of credit, overdraft protection and other consumer unsecured loans. Repayment is dependent on the credit quality and the cash flow of the individual borrower. Allocated Component: The allocated component relates to loans that are classified as impai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classified as impaired and therefore are subject to a specific review for impairment. Impaired loans are measured based on the present value of expected future cash flows discounted at the loan’s effective interest rate at the time of impairment or, as a practical expedient, at the loan’s observable market price or the fair value of the collateral if the loan is collateral-dependent. Generally, TDRs are measured for impairment using the discounted cash flow method except in instances where foreclosure is probable in which case the fair value of collateral method is used. Loans that have been classified as TDRs and which subsequently default are reviewed to determine if the loan should be deemed collateral dependent. In such an instance, any shortfall between the value of the collateral and the book value of the loan is determined by measuring the recorded investment in the loan against the fair value of the collateral less costs to sell. Generally, all other impaired loans are collateral dependent and impairment is measured through the collateral method. All loans on non-accrual status, with the exception of indirect auto and consumer loans, are considered to be impaired. When the measurement of the impaired loan is less than the recorded investment in the loan, the impairment is recorded through the allowance for loan losses. However, for collateral dependent loans, the amount of the recorded investment in a loan that exceeds the fair value of the collateral is charged-off against the allowance for loan losses in lieu of an allocation of a specific allowance amount when such an amount has been identified definitively as uncollectable. Unallocated Component: An unallocated component is maintained to cover uncertainties that could affect management’s estimate of incurred losses. The unallocated component of the allowance for loan losses reflects the margin of imprecision inherent in the underlying assumptions used in the methodologies for estimating allocated and general reserves in the portfolio. In the ordinary course of business, the Bank enters into commitments to extend credit, commercial letters of credit and standby letters of credit. Such financial instruments are recorded in the consolidated financial statements when they are funded or become payable. The credit risk associated with these commitments is evaluated in a manner similar to the allowance for loan losses. The reserve for off-balance sheet commitments is included in other liabilities in the consolidated balance sheet. At December 31, 2018 and 2017, the reserve for unfunded loan commitments was $16,000 and $36,000, respectively. The related provision for off-balance sheet credit losses is included in non-interest expense in the consolidated statement of operations.</t>
  </si>
  <si>
    <t>Premises and Equipment</t>
  </si>
  <si>
    <t xml:space="preserve">Premises and Equipment Land is carried at cost. Buildings and equipment are stated at cost, less accumulated depreciation, computed on the straight-line method over the estimated useful lives of the assets. It is general practice to charge the cost of maintenance and repairs to earnings when incurred; major expenditures for betterments are capitalized and depreciated over the shorter of the lease term for leasehold improvements or their estimated useful lives. The cost and related accumulated depreciation of assets sold, or otherwise disposed of, are removed from the related accounts and any gain or loss is included in earnings. </t>
  </si>
  <si>
    <t>Bank-owned Life Insurance</t>
  </si>
  <si>
    <t xml:space="preserve">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operations and are generally not subject to income taxes. The Company reviews the financial strength of the insurance carriers prior to the purchase of life insurance policies and no less than annually thereafter. A life insurance policy with any individual carrier is limited to 15% of tier one capital and the total cash surrender value of life insurance policies is limited to 25% of tier one capital. </t>
  </si>
  <si>
    <t>Transfers and Servicing of Financial Assets</t>
  </si>
  <si>
    <t xml:space="preserve">Transfers and Servicing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whole loans or a portion of a financial asset, such as a participation loan or the government guaranteed portion of a loan. In order to be eligible for sales treatment, the transfer of the portion of the loan must meet the criteria of a participating interest. If it does not meet the criteria of a participating interest, the transfer will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The Company services mortgage and indirect auto loans for others. Loan servicing fee income is reported in the consolidated statements of operations as fees are earned for servicing loans. The fees are based on a contractual percentage of the outstanding principal and are recorded as income when earned. Late fees and ancillary fees related to loan servicing are not material. Mortgage servicing rights (“MSR”) are initially recorded as an asset and measured at fair value when loans are sold to third parties with servicing rights retained. MSR assets are amortized in proportion to, and over the period of, estimated net servicing revenues. The carrying value of the MSR assets is periodically reviewed for impairment using the lower of amortized cost or fair value methodology. The fair value of the servicing rights is determined by estimating the present value of future net cash flows, taking into consideration market loan prepayment speeds, discount rates, servicing costs and other economic factors. For purposes of measuring impairment, the underlying loans are stratified into relatively homogeneous pools based on predominant risk characteristics which include product type (i.e., fixed or adjustable) and interest rate bands. If the aggregate carrying value of the capitalized MSR for a stratum exceeds its fair value, MSR impairment is recognized in earnings through a valuation allowance for the difference. As the loans are repaid and net servicing revenue is earned, the MSR asset is amortized as an offset to loan servicing income. Servicing revenues are expected to exceed this amortization expense. However, if actual prepayment experience or defaults exceed what was originally anticipated, net servicing revenues may be less than expected and MSR may be impaired. No servicing assets or liabilities related to auto loans were recorded, as the contractual servicing fees are adequate to compensate the Company for its servicing responsibilities. </t>
  </si>
  <si>
    <t>Other Real Estate Owned and Other Foreclosed Assets</t>
  </si>
  <si>
    <t xml:space="preserve">Other Real Estate Owned and Other Foreclosed Assets Assets acquired through, or in lieu of, loan foreclosure are held for sale and are initially recorded at fair value, less estimated costs to sell, at the date of foreclosure or when control is established, creating a new cost basis. Subsequent to foreclosure, valuations are periodically performed by management and the assets are carried at the lower of carrying amount or fair value less cost to sell. Revenue and expenses from operations, changes in the valuation allowance and any direct write downs are included in other non-interest expense. The Company classifies commercial loans as in-substance repossessed or foreclosed if the Company receives physical possession of the debtor’s assets regardless of whether formal foreclosure proceedings take place. The Company classifies residential real estate loans as in-substance repossessed or foreclosed upon either obtaining legal title to the residential real estate property upon completion of a foreclosure or when the borrower conveys all interest in the property to the Company to satisfy the loan through a completion of a deed in lieu of foreclosure or through a similar legal agreement. </t>
  </si>
  <si>
    <t>Derivative Financial Instruments</t>
  </si>
  <si>
    <t xml:space="preserve">Derivative Financial Instruments Derivative financial instruments (“Derivatives”) are carried at fair value in the Company’s consolidated financial statements. The accounting for changes in the fair value of derivatives is determined by whether each derivative has been designated and qualifies as part of a hedging relationship, and further, by the type of hedging relationship. At the inception of a hedge, the Company documents certain items, including but not limited to the following: the relationship between hedging instruments and hedged items, the Company’s risk management objectives, hedging strategies, and the evaluation of hedge transaction effectiveness. Documentation includes linking all derivatives designated as fair value or cash flow hedges to specific assets and liabilities on the balance sheet or to specific forecasted transactions. For those derivatives that are designated and qualify for special hedge accounting, the Company designates the hedging instrument, based upon the exposure being hedged, as either a fair value hedge or a cash flow hedge. For derivatives that are designated and qualify as a cash flow hedge (i.e., hedging the exposure to variability in expected future cash flows that is attributable to a particular risk), the effective portion of the gain or loss on the derivative is reported as a component of other comprehensive income (loss), net of related tax, and reclassified into earnings in the same period or periods during which the hedged transactions affect earnings. The remaining gain or loss on the derivative in excess of the cumulative change in the present value of future cash flows of the hedged item (i.e., the ineffective portion), if any, is recognized in current earnings during the period. For derivatives designated and qualifying as a fair value hedge (i.e., hedging the exposure to changes in the fair value of an asset or liability or an identified portion thereof that is attributable to the hedged risk), the gain or loss on the derivative instrument, as well as the offsetting gain or loss on the hedged item attributable to the hedged risk, are recognized in current earnings during the period of the change in fair values. Hedge accounting is discontinued prospectively when (1) a derivative is no longer highly effective in offsetting changes in the fair value or cash flow of a hedged item, (2) a derivative expires or is settled, (3) it is no longer likely that a forecasted transaction associated with the hedge will occur, or (4) it is determined that designation of a derivative as a hedge is no longer appropriate. For derivatives not designated as hedging instruments, such as loan level derivatives and risk participation agreements, changes in fair value are recognized in other noninterest income during the period of change. </t>
  </si>
  <si>
    <t>Advertising Costs</t>
  </si>
  <si>
    <t xml:space="preserve">Advertising Costs Advertising costs are expensed as incurred and recorded within marketing expense. </t>
  </si>
  <si>
    <t>Belmont Savings Bank and Other Supplemental Executive Retirement Plans</t>
  </si>
  <si>
    <t>Belmont Savings Bank Supplemental Executive Retirement Plan The compensation cost of an employee’s retirement benefit is recognized on the projected unit credit method over the employee’s approximate service period. The aggregate cost method is utilized for funding purposes. The Company accounts for its supplemental executive retirement plan using an actuarial model that allocates benefit costs over the service period of employees in the plan. The Company accounts for the over-funded or under-funded status of the plan as an asset or liability in its consolidated balance sheets and recognizes changes in the funded status in the year in which the changes occur through other comprehensive income or loss. Other Supplemental Executive Retirement Plans The compensation cost of an employee’s retirement benefit is accrued over the estimated period of the employee’s service. At each measurement date, the aggregate amount accrued equals the then present value of the benefits expected to be provided to the employee in exchange for the employee’s service to that date.</t>
  </si>
  <si>
    <t>Employee Stock Ownership Plan</t>
  </si>
  <si>
    <t xml:space="preserve">Employee Stock Ownership Plan Compensation expense for the Employee Stock Ownership Plan (“ESOP”) is recorded at an amount equal to the shares allocated by the ESOP multiplied by the average fair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balance sheets. The difference between the average fair value and the cost of the shares allocated by the ESOP is recorded as an adjustment to additional paid-in capital. </t>
  </si>
  <si>
    <t>Stock Based Compensation</t>
  </si>
  <si>
    <t xml:space="preserve">Stock Based Compensation The Company recognizes stock-based compensation based on the grant-date fair value of the award adjusted for expected forfeitures. The Company values share-based stock option award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 </t>
  </si>
  <si>
    <t>Income Taxes</t>
  </si>
  <si>
    <t xml:space="preserve">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 valuation allowance is established against deferred tax assets when, based upon all available evidence, both positive and negative, it is determined that it is more likely than not that some or all of the deferred tax assets will not be realized. </t>
  </si>
  <si>
    <t>Fair Value Hierarchy</t>
  </si>
  <si>
    <t xml:space="preserve">Fair Value Hierarchy The Company measures the fair values of its financial instruments in accordance with accounting guidance that requires an entity to base fair value on exit price, and maximize the use of observable inputs and minimize the use of unobservable inputs to determine the exit price. Under applicable accounting guidance, the Company categorizes its financial instruments, based on the priority of inputs to the valuation technique, into a three-level hierarchy, as described below. Level 1 - Inputs are quoted prices (unadjusted) in active markets for identical assets or liabilities that the reporting entity has the ability to access at the measurement date. Level 2 - Inputs are inputs other than quoted prices included within Level 1 that are observable for the asset or liability, either directly or indirectly. Level 3 - Inputs are unobservable inputs for the asset or liability. Transfers between levels are recognized at the end of a reporting period, if applicable. </t>
  </si>
  <si>
    <t>Earnings per Share (EPS)</t>
  </si>
  <si>
    <t xml:space="preserve">Earnings per Share (“EPS”) Basic earnings per share is calculated using the two-class method. The two-class method is an earnings allocation formula under which earnings per share is calculated from common stock and participating securities considering both dividends declared (or accumulated) and participation rights in undistributed earnings as if all such earnings had been distributed during the period.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Basic earnings per share is calculated by dividing net income available to common shareholders by the weighted average number of common shares outstanding. Diluted earnings per share have been calculated in a manner similar to that of basic earnings per share except that the weighted average number of common shares outstanding is increased to include the number of additional common shares that would have been outstanding if all potentially dilutive common shares (such as those resulting from the exercise of stock options or the attainment of performance measures) were issued during the period, computed using the treasury stock method. </t>
  </si>
  <si>
    <t>Comprehensive Income</t>
  </si>
  <si>
    <t xml:space="preserve">Comprehensive Income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 Other comprehensive income includes unrealized gains and losses on securities available for sale, changes in the value of cash flow hedges and changes in the funded status of the Belmont Savings Bank Supplemental Executive Retirement Plan. </t>
  </si>
  <si>
    <t>Recent Accounting Pronouncements</t>
  </si>
  <si>
    <t xml:space="preserve"> Recent Accounting Pronouncements In May 2014, the FASB issued amendments to ASC section 606 “Revenue from Contracts with Customers” through issuance of ASU 2014-09, “Revenue from Contracts with Customers.” ASU 2014-09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including significant judgments and changes in judgments made in applying the requirements to those contracts, and assets recognized from the costs to obtain or fulfill a contract. In August 2015, the FASB issued ASU 2015-14, “Revenue from Contracts with Customers (Topic 606).” The amendments in ASU 2015-14 defer the effective date of ASU 2014-09 for all entities by one year to interim and annual reporting periods beginning after December 15, 2017. Our revenue is comprised of net interest income on financial assets and financial liabilities, which is explicitly excluded from the scope of ASU 2014-09, and non-interest income. The Company adopted this standard as of January 1, 2018 utilizing the modified retrospective approach. As a result, we did not identify any significant changes to our methodology of recognizing revenue and as such, no cumulative effect adjustment to opening retained earnings was deemed necessary. The majority of our revenue-generating transactions are not subject to ASC 606, including revenue generated from financial instruments, such as our loans, letters of credit, derivatives and investment securities, as well as revenue related to our mortgage servicing activities, as these activities are subject to other GAAP discussed elsewhere within our disclosures. Descriptions of our revenue-generating activities that are within the scope of ASC 606, which are presented in our consolidated statements of operations as components of non-interest income are as follows: • Customer service fee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debit card transaction or ATM withdrawal). Payment for such performance obligations is generally received at the time the performance obligations are satisfied. In January 2016, the FASB issued ASU 2016-01, “Financial Instruments – Overall (Subtopic 825-10):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securities in combination with the entity’s other deferred tax assets. The amendments in ASU 2016-01 were effective for the Company on January 1, 2018 with a change to the exit price notion methodology for the Company’s fair value disclosures of financial instruments. The adoption of this guidance was not material to the Company’s consolidated financial statements. Refer to Note 20 – Fair Values of Assets and Liabilities. In February 2016, the FASB issued ASU 2016-02, “Leases (Topic 842).” Under ASU 2016-02,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ASU 2016-02 will require both types of leases to be recognized on the balance sheet. In July 2018, the FASB issued ASU 2018-11, “Leases (Topic 842) – Targeted Improvements”, which provided an additional, optional transition method to adopt ASU 2016-02 and providing lessors with a practical expedient to not separate lease and nonlease components. In December 2018, the FASB issued ASU 2018-20, “Leases (Topic 842) – Narrow-Scope Improvements for Lessors”, which provided clarification on sales and other taxes collected from lessees, certain lessor costs and recognition of variable payments for contracts with lease and nonlease components. ASU 2016-02 is effective for fiscal years beginning after December 15, 2018, including interim periods therein. Early adoption is permitted. In June 2016, the FASB issued ASU 2016-13, “Financial Instruments-Credit Losses (Topic 326): Measurement of Credit Losses on Financial Instruments.” ASU 2016-13 changes the impairment model for most financial assets and sets forth a “current expected credit loss” model which will require the Company to measure all expected credit losses for financial instruments held at the reporting date based on historical experience, current conditions and reasonable and supportable forecasts. This method is forward-looking and will generally result in earlier recognition of allowances for losses. This replaces the existing incurred loss model and is applicable to the measurement of credit losses on financial assets measured at amortized cost and also applies to some off-balance sheet credit exposures. ASU 2016-13 is effective for fiscal years beginning after December 15, 2019, including interim periods within those fiscal years. Early adoption is permitted. In November 2018, the FASB issued ASU 2018-19, “Codification Improvements to Topic 326, Financial Instruments-Credit Losses”. ASU 2018-19 clarifies that receivables arising from operating leases are not within the scope of ASU 2016-13. The effective date and transition requirements for the amendments in ASU 2018-19 are the same for public business entities as those disclosed in ASU 2016-13 above, while ASU 2018-19 changes the effective date for non public business entities to fiscal years beginning after December 15, 2021, including interim periods within those fiscal years. We are currently evaluating the impact of adopting ASU 2016-13 on the Company’s consolidated financial statements. In August 2016, the FASB issued ASU 2016-15, “Statement of Cash Flows (Topic 230): Classification of Certain Cash Receipts and Cash Payments.” ASU 2016-15 provides guidance on the classification of certain cash receipts and cash payments for presentation in the statement of cash flows. The amendments in ASU 2016-15 were effective for the Company on January 1, 2018 and did not have a material impact on its consolidated financial statements. In November 2016, the FASB issued ASU 2016-18, “Statement of Cash Flows (Topic 230):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the beginning-of-period and end-of-period total amounts shown on the statement of cash flows. The amendments in ASU 2016-18 were effective for the Company on January 1, 2018 and did not have a material impact on its consolidated financial statements. In February 2017, the FASB issued ASU 2017-05, “Other Income-Gains and Losses from the Derecognition of Nonfinancial Assets (Subtopic 610-20): Clarifying the Scope of Asset Derecognition Guidance and Accounting for Partial Sales of Nonfinancial Assets.” ASU 2017-05 is meant to clarify the scope of ASC Subtopic 610-20, “Other Income-Gains and Losses from the Derecognition of Nonfinancial Assets.” The amendments in ASU 2017-05 were effective for the Company on January 1, 2018 and did not have a material impact on its consolidated financial statements. In March 2017, the FASB issued ASU 2017-07, “Compensation-Retirement Benefits (Topic 715): Improving the Presentation of Net Periodic Pension Cost and Net Periodic Postretirement Benefit Cost.” ASU 2017-07 is meant to improve the presentation of net periodic pension cost and net periodic postretirement benefit cost. The amendments in ASU 2017-07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The amendments in ASU 2017-07 were effective for the Company on January 1, 2018 and did not have a material impact on its consolidated financial statements. In March 2017, the FASB issued ASU 2017-08, “Receivables-Nonrefundable Fees and Other Costs (Subtopic 310-20): Premium Amortization on Purchased Callable Debt Securities.” The amendments in ASU 2017-08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ASU 2017-08 are effective for fiscal years, and interim periods within those fiscal years, beginning after December 15, 2018. Early adoption is permitted, including adoption in an interim period. If an entity early adopts the amendments in an interim period, any adjustments should be reflected as of the beginning of the fiscal year that includes that interim period. The adoption of ASU 2017-08 is not expected to have a material impact on the Company’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For public business entities, the amendments in Part I of ASU 2017-11 are effective for fiscal years, and interim periods within those fiscal years, beginning after December 15, 2018. Early adoption is permitted, including adoption in an interim period for which financial statements (interim or annual) have not been issued or have not been made available for issuance. The amendments in Part II of ASU 2017-11 do not require any transition approach because those amendments do not have an accounting effect. The adoption of ASU 2017-11 is not expected to have a material impact on the Company’s consolidated financial statements. In August 2017, the FASB issued ASU 2017-12, “Derivatives and Hedging: Targeted Improvements to Accounting for Hedging Activities”. The purpose of ASU 2017-12 is to better align a company’s financial reporting for hedging activities with the economic objectives of those activities. The amendments in ASU 2017-12 are effective for public business entities for fiscal years beginning after December 15, 2018, with early adoption, including adoption in an interim period, permitted. ASU 2017-12 requires a modified retrospective transition method in which the Company will recognize the cumulative effect of the change on the opening balance of each affected component of equity in the consolidated statement of financial position as of the date of adoption. The Company adopted this ASU as of January 1, 2018. The adoption of this guidance did not have a material impact on the Company’s consolidated financial statements. Refer to Note 22 – Derivatives and Hedging. In February 2018, the FASB issued ASU 2018-02, “Income Statement – Reporting Comprehensive Income (Topic 220): Reclassification of Certain Tax Effects from Accumulated Other Comprehensive Income”. The purpose of ASU 2018-02 is to eliminate the stranded tax effects resulting from the Tax Reform Act. The underlying guidance that requires the effect of a change in tax laws or rates be included in income from continuing operations is not affected. The amendments in ASU 2018-02 are effective for public business entities for fiscal years beginning after December 15, 2018, with early adoption, including adoption in an interim period, permitted. The Company early adopted ASU 2018-02 on January 1, 2018 with a reclassification adjustment of $19,000 from accumulated other comprehensive income to retained earnings. In June 2018, the FASB issued ASU 2018-07, “Compensation – Stock Compensation (Topic 718): Improvements to Nonemployee Share-Based Payment Accounting.” The purpose of ASU 2018-07 is to expand the scope of Topic 718 to include share-based payment transactions for acquiring goods and services from nonemployees. The amendments in ASU 2018-07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in ASU 2018-07 are effective for public business entities for fiscal years beginning after December 15, 2018 including interim periods within that fiscal year. Early adoption is permitted, but no earlier than the adoption of Topic 606. The adoption of this guidance is not expected to have a material impact on the Company’s consolidated financial statements. In August 2018, the FASB issued ASU 2018-13, “Fair Value Measurement (Topic 820): Disclosure Framework – Changes to the Disclosure Requirements for Fair Value Measurement”. The purpose of ASU 2018-13 is to improve the effectiveness of disclosures in the notes to financial statements by facilitating clear communication of the information required by GAAP that is most important to users of each entity’s financial statements. The amendments in ASU 2018-13 are effective for public business entities for fiscal years beginning after December 15, 2019. Early adoption is permitted. An entity is permitted to early adopt any removed or modified disclosures upon issuance of ASU 2018-13 and delay adoption of the additional disclosures until their effective date. The amendments removed the disclosure requirements for transfers between Levels 1 and 2 of the fair value hierarchy, the policy for timing of transfers between levels of the fair value hierarchy and the valuation processes for Level 3 fair value measurements. Additionally, the amendments modified the disclosure requirements for investments in certain entities that calculate net asset value and measurement uncertainty. Finally, the amendments added disclosure requirements for the changes in unrealized gains and losses included in other comprehensive income for recurring Level 3 fair value measurements and the range and weighted average of significant unobservable inputs used to develop Level 3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doption of ASU 2018-13 is not expected to have a material impact on the Company’s consolidated financial statements. In August 2018, the FASB issued ASU 2018-14, “Compensation - Retirement Benefits – Defined Benefit Plans – General (Subtopic 715-20).” The purpose of ASU 2018-14 is to improve the effectiveness of disclosures in the notes to financial statements by facilitating clear communication of the information required by GAAP that is most important to users of each entity’s financial statements. The amendments in ASU 2018-14 are effective for public business entities for fiscal years ending after December 15, 2020. Early adoption is permitted. The amendments modified the disclosure requirements for employers that sponsor defined benefit pension or other postretirement plans. The amendments in ASU 2018-14 should be applied retrospectively to all periods presented. The adoption of ASU 2018-14 is not expected to have a material impact on the Company’s consolidated financial statements. In August 2018, the FASB issued ASU 2018-15, “Intangibles – Goodwill and Other – Internal-Use Software (Subtopic 350-40).” ASU 2018-15 is meant to address the diversity in practice in accounting for the costs of implementation activities performed in a cloud computing arrangement that is a service contract that resulted from the issuance of ASU 2015-05 “Intangibles – Goodwill and Other – Internal-Use Software (Subtopic 350-40): Customer’s Accounting for Fees Paid in a Cloud Computing Arrangement.”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in ASU 2018-15 are effective for public business entities for fiscal years beginning after December 15, 2019 and interim periods within those fiscal years. Early adoption is permitted. The amendments in ASU 2018-15 should be applied either retrospectively or prospectively to all implementation costs incurred after the date of adoption. The adoption of ASU 2018-15 is not expected to have a material impact on the Company’s consolidated financial statements. In October 2018, the FASB issued ASU 2018-16, “Derivatives and Hedging (Topic 815) – Inclusion of the Secured Overnight Financing Rate (SOFR) Overnight Index Swap (OIS) Rate as a Benchmark Interest Rate for Hedging Accounting Purposes” The purpose of ASU 2018-16 is to permit the use of the OIS rate based on SOFR as a U.S. benchmark interest rate for hedge accounting purposes under Topic 815. The amendments in ASU 2018-16 are effective for public business entities for fiscal years beginning after December 15, 2018 and interim periods within those fiscal years, if ASU 2017-12 has already been adopted. The Company has already adopted ASU 2017-12. Early adoption is permitted in any interim period upon issuance of ASU 2018-16 if a public business entity has adopted ASU 2017-12. The amendments in ASU 2018-16 should be applied prospectively for qualifying new or redesignated hedging relationships entered into on or after the date of adoption. The adoption of ASU 2018-16 is not expected to have a material impact on the Company’s consolidated financial statements. In November 2018, the FASB issued ASU 2018-17, “Consolidation (Topic 810) – Targeted Improvements to Related Party Guidance for Variable Interest Entities” The purpose of ASU 2018-17 is to require reporting entities to consider indirect interests held through related parties under common control on a proportional basis rather than as the equivalent of a direct interest in its entirety when determining whether a decision-making fee is a variable interest. The amendments in ASU 2018-17 are effective for public business entities for fiscal years beginning after December 15, 2019 and interim periods within those fiscal years. Early adoption is permitted. The amendments in ASU 2018-17 should be applied retrospectively with a cumulative-effect adjustment to retained earnings at the beginning of the earliest period presented. The adoption of ASU 2018-17 is not expected to have a material impact on the Company’s consolidated financial statements. In November 2018, the FASB issued ASU 2018-18, “Collaborative Arrangements (Topic 808) – Clarifying the Interaction Between Topic 808 and Topic 606” The purpose of ASU 2018-18 is to make targeted improvements to generally accepted accounting principles for collaborative arrangements including clarification that certain transactions between collaborative arrangement participants should be accounted for as revenue under Topic 606; adding unit-of-account guidance in Topic 808 to align with the guidance in Topic 606; and precluding presentation of collaborative arrangement transactions together with revenue recognized under Topic 606 if the transaction is not directly related to sales to third parties and the collaborative arrangement participant is not a customer. The amendments in ASU 2018-18 are effective for public business entities for fiscal years beginning after December 15, 2019 and interim periods within those fiscal years. Early adoption is permitted, including adoption in any interim period, provided the amendments in ASU 2018-18 are not adopted earlier than the adoption of Topic 606. The amendments in ASU 2018-18 should be applied retrospectively to the date of initial application of Topic 606 through a cumulative effect adjustment to the opening balance of retained earnings as of the later of the earliest annual period presented and the annual period that includes the date of initial application of Topic 606. The adoption of ASU 2018-18 is not expected to have a material impact on the Company’s consolidated financial statements.</t>
  </si>
  <si>
    <t>INVESTMENT SECURITIES (Tables)</t>
  </si>
  <si>
    <t>Amortized Cost Basis and Fair Value of Available for Sale and Held-to-Maturity Securities</t>
  </si>
  <si>
    <t xml:space="preserve">The following table presents a summary of the amortized cost, gross unrealized holding gains and losses and fair value of available-for-sale and held-to-maturity debt securities for the periods indicated. Gross unrealized holding gains and losses on available-for-sale securities are included in accumulated other comprehensive income (loss). December 31, 2018 December 31, 2017 Amortized Cost Basis Gross Unrealized Gains Gross Unrealized Losses Fair Value Amortized Cost Basis Gross Unrealized Gains Gross Unrealized Losses Fair Value Available-for-sale securities: Corporate debt securities $ 4,162 $ — $ (122 ) $ 4,040 $ 16,975 $ 24 $ (78 ) $ 16,921 $ 4,162 $ — $ (122 ) $ 4,040 $ 16,975 $ 24 $ (78 ) $ 16,921 Held-to-maturity securities: U.S. government sponsored mortgage-backed securities $ 137,261 $ 227 $ (2,863 ) $ 134,625 $ 142,383 $ 145 $ (2,089 ) $ 140,439 Corporate debt securities 10,764 12 (32 ) 10,744 17,707 239 — 17,946 $ 148,025 $ 239 $ (2,895 ) $ 145,369 $ 160,090 $ 384 $ (2,089 ) $ 158,385 </t>
  </si>
  <si>
    <t>Amortized Cost Basis and Estimated Fair Value of Debt Securities by Contractual Maturity</t>
  </si>
  <si>
    <t xml:space="preserve">The amortized cost and estimated fair value of debt securities by contractual maturity at December 31, 2018 is as follows. Expected maturities will differ from contractual maturities because issuers may have the right to call or prepay obligations with or without call or prepayment penalties. Available-for-Sale Held-to-Maturity Amortized Cost Basis Fair Value Amortized Cost Basis Fair Value Due within one year $ — $ — $ — $ — Due after one year through five years 4,162 4,040 23,073 22,719 Due after five years through ten years — — 18,803 18,246 Due after ten years — — 106,149 104,404 $ 4,162 $ 4,040 $ 148,025 $ 145,369 </t>
  </si>
  <si>
    <t>Securities with Gross Unrealized Losses Aggregated by Investment Category and Length of Time</t>
  </si>
  <si>
    <t>Information pertaining to investment securities with gross unrealized losses at December 31, 2018 and 2017, aggregated by investment category and length of time that individual investment securities have been in a continuous loss position, follows: Less than 12 Months 12 Months and Over # of Holdings Fair Value Unrealized Losses Fair Value Unrealized Losses December 31, 2018: Available-for-sale Corporate debt securities 1 $ — $ — $ 4,040 $ (122 ) Held-to-maturity Corporate debt securities 4 7,820 (32 ) — — U.S. government sponsored mortgage-backed securities 97 11,421 (84 ) 103,597 (2,779 ) Total temporarily impaired securities 102 $ 19,241 $ (116 ) $ 107,637 $ (2,901 ) December 31, 2017: Available-for-sale Corporate debt securities 1 $ — $ — $ 4,144 $ (78 ) Held-to-maturity U.S. government sponsored mortgage-backed securities 81 64,056 (718 ) 62,798 (1,371 ) Total temporarily impaired securities 82 $ 64,056 $ (718 ) $ 66,942 $ (1,449 )</t>
  </si>
  <si>
    <t>LOANS, ALLOWANCE FOR LOAN LOSSES AND CREDIT QUALITY (Tables)</t>
  </si>
  <si>
    <t>LOANS ALLOWANCE FOR LOAN LOSSES AND CREDIT QUALITY [Line Items]</t>
  </si>
  <si>
    <t>Summary of Loans</t>
  </si>
  <si>
    <t xml:space="preserve">A summary of the balances of loans follows: December 31, 2018 2017 Mortgage loans on real estate: Residential one-to-four family loans $ 1,583,000 $ 1,333,058 Commercial real estate loans 555,028 486,392 Multi-family real estate loans 203,657 155,680 Home equity lines of credit 163,199 178,624 Construction loans 50,480 53,045 Total real estate loans 2,555,364 2,206,799 Other loans: Commercial loans 62,462 63,722 Indirect auto loans 11,965 30,227 Consumer loans 418 435 74,845 94,384 Total loans 2,630,209 2,301,183 Net deferred loan costs 3,485 3,426 Net unamortized mortgage premiums 8,617 8,661 Allowance for loan losses (17,939 ) (16,312 ) Total loans, net $ 2,624,372 $ 2,296,958 </t>
  </si>
  <si>
    <t>Activity in Allowance for Loan Losses by Portfolio Class and Balances of Allowance for Loan Losses and Recorded Investment in Loans by Portfolio Class</t>
  </si>
  <si>
    <t xml:space="preserve">The following tables present the activity in the allowance for loan losses for the years ended December 31, 2018, 2017 and 2016 and the balances of the allowance for loan losses and recorded investment in loans by portfolio class based on impairment method at December 31, 2018 and 2017. The recorded investment in loans in any of the following tables does not include accrued and unpaid interest or any deferred loan fees or costs, as amounts are not significant. Year Ended December 31, 2018 Beginning Balance Provision (Benefit) Charge-offs Recoveries Ending Balance Residential one-to-four family $ 6,400 $ 1,034 $ — $ — $ 7,434 Commercial real estate 4,979 819 — — 5,798 Multi-family real estate 1,604 107 — — 1,711 Home equity lines of credit 947 (131 ) — — 816 Construction 764 (42 ) — — 722 Commercial 758 (75 ) (4 ) — 679 Indirect auto 230 (127 ) (32 ) 13 84 Other consumer 9 4 (11 ) 4 6 Unallocated 621 68 — — 689 Total $ 16,312 $ 1,657 $ (47 ) $ 17 $ 17,939 Year Ended December 31, 2017 Beginning Balance Provision (Benefit) Charge-offs Recoveries Ending Balance Residential one-to-four family $ 4,828 $ 1,572 $ — $ — $ 6,400 Commercial real estate 3,676 1,303 — — 4,979 Multi-family real estate 1,209 395 — — 1,604 Home equity lines of credit 1,037 (90 ) — — 947 Construction 1,219 (455 ) — — 764 Commercial 728 30 — — 758 Indirect auto 362 (109 ) (45 ) 22 230 Other consumer 9 12 (14 ) 2 9 Unallocated 517 104 — — 621 Total $ 13,585 $ 2,762 $ (59 ) $ 24 $ 16,312 Year Ended December 31, 2016 Beginning Balance Provision (Benefit) Charge-offs Recoveries Ending Balance Residential one-to-four family $ 3,574 $ 1,254 $ — $ — $ 4,828 Commercial real estate 3,495 181 — — 3,676 Multi-family real estate 983 226 — — 1,209 Home equity lines of credit 928 109 — — 1,037 Construction 801 418 — — 1,219 Commercial 613 115 — — 728 Indirect auto 623 (232 ) (85 ) 56 362 Other consumer 10 10 (16 ) 5 9 Unallocated 213 304 — — 517 Total $ 11,240 $ 2,385 $ (101 ) $ 61 $ 13,585 December 31, 2018 Individually evaluated for impairment Collectively evaluated for impairment Total Loan Balance Allowance Loan Balance Allowance Loan Balance Allowance Residential one-to-four family $ 2,545 $ 5 $ 1,580,455 $ 7,429 $ 1,583,000 $ 7,434 Commercial real estate 2,820 — 552,208 5,798 555,028 5,798 Multi-family real estate — — 203,657 1,711 203,657 1,711 Home equity lines of credit — — 163,199 816 163,199 816 Construction — — 50,480 722 50,480 722 Commercial — — 62,462 679 62,462 679 Indirect auto 11 — 11,954 84 11,965 84 Other consumer — — 418 6 418 6 Unallocated — — — 689 — 689 Total $ 5,376 $ 5 $ 2,624,833 $ 17,934 $ 2,630,209 $ 17,939 December 31, 2017 Individually evaluated for impairment Collectively evaluated for impairment Total Loan Balance Allowance Loan Balance Allowance Loan Balance Allowance Residential one-to-four family $ 2,688 $ 147 $ 1,330,370 $ 6,253 $ 1,333,058 $ 6,400 Commercial real estate 2,877 — 483,515 4,979 486,392 4,979 Multi-family real estate — — 155,680 1,604 155,680 1,604 Home equity lines of credit — — 178,624 947 178,624 947 Construction — — 53,045 764 53,045 764 Commercial — — 63,722 758 63,722 758 Indirect auto 4 — 30,223 230 30,227 230 Other consumer — — 435 9 435 9 Unallocated — — — 621 — 621 Total $ 5,569 $ 147 $ 2,295,614 $ 16,165 $ 2,301,183 $ 16,312 </t>
  </si>
  <si>
    <t>Information about Loans that Meet Definition of Impaired Loan</t>
  </si>
  <si>
    <t xml:space="preserve">Information about loans that meet the definition of an impaired loan in ASC 310-10-35 is as follows as of December 31, 2018 and 2017: Impaired loans with a related allowance for credit losses at December 31, 2018 Unpaid Related Recorded Principal Allowance For Investment Balance Credit Losses Residential one-to-four family $ 192 $ 192 $ 5 Totals $ 192 $ 192 $ 5 Impaired loans with no related allowance for credit losses at December 31, 2018 Recorded Investment Unpaid Principal Balance Related Allowance For Credit Losses Residential one-to-four family $ 2,353 $ 2,476 $ — Commercial real estate 2,820 2,820 — Indirect auto 11 11 — Totals $ 5,184 $ 5,307 $ — Impaired loans with a related allowance for credit losses at December 31, 2017 Recorded Investment Unpaid Principal Balance Related Allowance For Credit Losses Residential one-to-four family $ 725 $ 725 $ 147 Totals $ 725 $ 725 $ 147 Impaired loans with no related allowance for credit losses at December 31, 2017 Recorded Investment Unpaid Principal Balance Related Allowance For Credit Losses Residential one-to-four family $ 1,963 $ 2,052 $ — Commercial real estate 2,877 2,877 — Indirect auto 4 4 — Totals $ 4,844 $ 4,933 $ — </t>
  </si>
  <si>
    <t>Information regarding Interest Income Recognized on Impaired Loans</t>
  </si>
  <si>
    <t xml:space="preserve">The following tables set forth information regarding interest income recognized on impaired loans, by portfolio, for the periods indicated. Year Ended December 31, 2018 Year Ended December 31, 2017 Year Ended December 31, 2016 With an allowance recorded Average Recorded Investment Interest Income Recognized Average Recorded Investment Interest Income Recognized Average Recorded Investment Interest Income Recognized Residential one-to-four family $ 238 $ 11 $ 897 $ 32 $ 1,273 $ 33 Commercial real estate — — — — 3,124 136 Totals $ 238 $ 11 $ 897 $ 32 $ 4,397 $ 169 Year Ended December 31, 2018 Year Ended December 31, 2017 Year Ended December 31, 2016 Without an allowance recorded Average Recorded Investment Interest Income Recognized Average Recorded Investment Interest Income Recognized Average Recorded Investment Interest Income Recognized Residential one-to-four family $ 2,074 $ 50 $ 1,986 $ 94 $ 2,977 $ 78 Commercial real estate 2,848 123 3,159 140 784 34 Home equity lines of credit 8 — 106 13 200 8 Indirect auto 7 — 6 — 12 — Totals $ 4,937 $ 173 $ 5,257 $ 247 $ 3,973 $ 120 </t>
  </si>
  <si>
    <t>Summary of Past Due and Non-Accrual Loans</t>
  </si>
  <si>
    <t xml:space="preserve">The following is a summary of past due and non-accrual loans at December 31, 2018 and 2017: December 31, 2018 30–59 Days 60–89 Days 90 Days or More Total Past Due 90 days or more and accruing Loans on Non-accrual Real estate loans: Residential one-to-four family $ 438 $ 239 $ 721 $ 1,398 $ — $ 1,159 Home equity lines of credit 214 — — 214 — — Other loans: Indirect auto 189 33 11 233 — 11 $ 841 $ 272 $ 732 $ 1,845 $ — $ 1,170 December 31, 2017 30–59 Days 60–89 Days 90 Days or More Total Past Due 90 days or more and accruing Loans on Non-accrual Real estate loans: Residential one-to-four family $ 711 $ — $ 260 $ 971 $ — $ 1,372 Home equity lines of credit 716 — — 716 — — Other loans: Indirect auto 347 30 4 381 — 4 $ 1,774 $ 30 $ 264 $ 2,068 $ — $ 1,376 </t>
  </si>
  <si>
    <t>Company's Loans by Risk Rating</t>
  </si>
  <si>
    <t xml:space="preserve">The following table presents the Company’s loans by risk rating at December 31, 2018 and 2017. There were no loans rated as 6 (“doubtful”) or 7 (“loss”) at the dates indicated. December 31, 2018 Loans rated 1-3.5 Loans rated 4 Loans rated 5 Loans not rated (A) Total Residential one-to-four family $ — $ 335 $ 1,832 $ 1,580,833 $ 1,583,000 Commercial real estate 551,327 — 3,701 — 555,028 Multi-family real estate 203,657 — — — 203,657 Construction 50,480 — — — 50,480 Commercial 62,462 — — — 62,462 Home equity lines of credit — — — 163,199 163,199 Indirect auto — — — 11,965 11,965 Other consumer — — — 418 418 Total $ 867,926 $ 335 $ 5,533 $ 1,756,415 $ 2,630,209 December 31, 2017 Loans rated 1-3.5 Loans rated 4 Loans rated 5 Loans not rated (A) Total Residential one-to-four family $ — $ 344 $ 2,060 $ 1,330,654 $ 1,333,058 Commercial real estate 482,574 — 3,818 — 486,392 Multi-family real estate 155,680 — — — 155,680 Construction 53,045 — — — 53,045 Commercial 63,682 40 — — 63,722 Home equity lines of credit — — 772 177,852 178,624 Indirect auto — — — 30,227 30,227 Other consumer — — — 435 435 Total $ 754,981 $ 384 $ 6,650 $ 1,539,168 $ 2,301,183 </t>
  </si>
  <si>
    <t>Trouble Debt Restructuring Accrual Status</t>
  </si>
  <si>
    <t xml:space="preserve">The following table shows the Company’s total TDRs and other pertinent information as of the dates indicated: December 31, 2018 December 31, 2017 TDRs on Accrual Status $ 4,206 $ 4,194 TDRs on Non-accrual Status — 645 Total TDRs $ 4,206 $ 4,839 Amount of specific allocation included in the allowance for loan losses associated with TDRs $ 5 $ 147 Additional commitments to lend to a borrower who has been a party to a TDR $ — $ — </t>
  </si>
  <si>
    <t>Troubled Debt Restructurings on Financing Receivables</t>
  </si>
  <si>
    <t xml:space="preserve">The following table shows the TDR modifications which occurred during the years ended December 31, 2017 and 2016 and the outstanding recorded investment subsequent to the modifications occurring: Year Ended December 31, 2017 # of Contracts Pre-modification outstanding recorded investment Post-modification outstanding recorded investment (a) Real estate loans: Commercial real estate 1 $ 273 $ 273 1 $ 273 $ 273 Year Ended December 31, 2016 # of Contracts Pre-modification outstanding recorded investment Post-modification outstanding recorded investment (a) Real estate loans: Residential one-to-four family 1 $ 621 $ 699 Commercial real estate 3 3,394 3,394 4 $ 4,015 $ 4,093 </t>
  </si>
  <si>
    <t>Post Modification of Trouble Debt Restructuring Balance</t>
  </si>
  <si>
    <t xml:space="preserve">The following table shows the Company’s post-modification balance of TDRs listed by type of modification during the years indicated: For the Years Ended December 31, 2017 December 31, 2016 Capitalization of interest, taxes and extended maturity $ — $ 699 Extended maturity 273 3,394 Total $ 273 $ 4,093 </t>
  </si>
  <si>
    <t>Modified and subsequently defaulted</t>
  </si>
  <si>
    <t>Troubled Debt Restructurings On Financing Receivables That Subsequently Defaulted [Table Text Block]</t>
  </si>
  <si>
    <t xml:space="preserve">The following table shows the loans that have been modified during the past twelve months which have subsequently defaulted during the periods indicated: For the years ended December 31, 2018 2017 2016 Number of Contracts Recorded Investment Number of Contracts Recorded Investment Number of Contracts Recorded Investment TDRs that subsequently defaulted Residential one-to-four family — $ — — $ — 1 $ 497 Totals — $ — — $ — 1 $ 497 </t>
  </si>
  <si>
    <t>TRANSFERS AND SERVICING (Tables)</t>
  </si>
  <si>
    <t>Changes in Mortgage Servicing Rights</t>
  </si>
  <si>
    <t xml:space="preserve">Changes in mortgage servicing rights, which are included in other assets, were as follows, during the periods indicated: Years Ended December 31, 2018 2017 2016 Balance at beginning of period $ 855 $ 403 $ 479 Capitalization 402 508 85 Amortization (205 ) (130 ) (101 ) Valuation allowance adjustment 50 74 (60 ) Balance at end of period $ 1,102 $ 855 $ 403 </t>
  </si>
  <si>
    <t>PREMISES AND EQUIPMENT (Tables)</t>
  </si>
  <si>
    <t>Summary of Cost and Accumulated Depreciation of Premises and Equipment</t>
  </si>
  <si>
    <t xml:space="preserve">A summary of the cost and accumulated depreciation of premises and equipment follows: December 31, 2018 2017 Land $ 161 $ 161 Buildings 3,516 3,516 Leasehold improvements 1,414 1,414 Furniture and equipment 4,736 4,350 9,827 9,441 Accumulated depreciation (7,650 ) (7,187 ) $ 2,177 $ 2,254 </t>
  </si>
  <si>
    <t>DEPOSITS (Tables)</t>
  </si>
  <si>
    <t>Scheduled Maturities of Time Deposits</t>
  </si>
  <si>
    <t xml:space="preserve">At December 31, 2018, the scheduled maturities of time deposits are as follows: 2019 $ 418,035 2020 165,487 2021 63,731 2022 38,984 2023 73,030 $ 759,267 </t>
  </si>
  <si>
    <t>LONG-TERM BORROWINGS (Tables)</t>
  </si>
  <si>
    <t>Federal Home Loan Bank Advances</t>
  </si>
  <si>
    <t>Schedule of Maturities of Long-Term Debt</t>
  </si>
  <si>
    <t>Long-term debt at December 31, 2018 and 2017 consists of the following fixed rate FHLB advances: Amount Weighted Average Rate 2018 2017 2018 2017 Fixed rate advances maturing: 2018 $ — $ 47,000 — % 1.63 % 2019 225,250 225,250 1.49 % 1.49 % 2020 35,000 35,000 1.76 % 1.76 % 2021 15,000 15,000 2.03 % 2.03 % 2022 110,000 95,000 2.27 % 2.17 % 2023 70,000 — 3.04 % — % $ 455,250 $ 417,250 1.96 % 1.70 %</t>
  </si>
  <si>
    <t>INCOME TAXES (Tables)</t>
  </si>
  <si>
    <t>Allocation of Federal and State Income Taxes between Current and Deferred Portions</t>
  </si>
  <si>
    <t xml:space="preserve">Allocation of federal and state income taxes between current and deferred portions is as follows: Years Ended December 31, 2018 2017 2016 Current tax provision: Federal $ 6,215 $ 7,386 $ 7,212 State 2,809 1,961 1,954 9,024 9,347 9,166 Deferred tax expense (benefit): Federal (335 ) (71 ) (1,391 ) State (157 ) (20 ) (350 ) Effect of change in statutory federal tax rate — 2,626 — (492 ) 2,535 (1,741 ) Total provision for income taxes $ 8,532 $ 11,882 $ 7,425 </t>
  </si>
  <si>
    <t>Summary of Reasons for Differences between Statutory Income Tax Rate and Effective Tax Rate</t>
  </si>
  <si>
    <t>The reasons for the differences between the statutory federal income tax rate and the effective tax rates are summarized as follows: Years Ended December 31, 2018 2017 2016 Statutory federal tax rate 21.0 % 35.0 % 35.0 % Increase (decrease) resulting from: State taxes, net of federal tax benefit 6.7 4.8 5.4 Bank-owned life insurance (1.0 ) (1.5 ) (1.9 ) Tax exempt income (0.3 ) (0.6 ) (0.8 ) Change in statutory federal tax rate — 10.0 — Share based compensation (0.5 ) (3.5 ) 1.2 Non-deductible merger expenses 1.1 — — Other, net 0.1 1.0 (0.6 ) Effective tax rates 27.1 % 45.2 % 38.3 %</t>
  </si>
  <si>
    <t>Components of Net Deferred Tax Assets</t>
  </si>
  <si>
    <t xml:space="preserve">The components of the net deferred tax asset are as follows: December 31, 2018 2017 Deferred tax assets: Employee benefit and deferred compensation plans $ 2,428 $ 2,375 Allowance for loan losses 5,047 4,596 Accrued rent 7 8 Interest on non-performing loans 35 34 Stock options 313 356 Unrealized loss on securities available for sale 34 15 Cash flow hedge 499 — ESOP 104 92 Gross deferred tax assets 8,467 7,476 Deferred tax liabilities: Mortgage servicing rights (310 ) (240 ) Deferred loan origination costs (948 ) (860 ) Restricted stock awards (203 ) (280 ) Depreciation (142 ) (201 ) Unrecognized retirement benefit (69 ) (58 ) Other (2 ) (43 ) Gross deferred tax liabilities (1,674 ) (1,682 ) Net deferred tax asset $ 6,793 $ 5,794 </t>
  </si>
  <si>
    <t>OFF-BALANCE SHEET ARRANGEMENTS (Tables)</t>
  </si>
  <si>
    <t>Schedule of Fair Value, Off-balance Sheet Risks [Table Text Block]</t>
  </si>
  <si>
    <t xml:space="preserve">At December 31, 2018 and 2017, the following financial instruments were outstanding whose contract amounts represent credit risk: Contract Amount 2018 2017 Commitments to grant loans $ 10,189 $ 23,702 Unfunded commitments under lines of credit 339,360 325,768 Unadvanced portion of construction loans 72,375 11,486 Standby letters of credit 869 561 Commitments to purchase loans 31,494 65,692 </t>
  </si>
  <si>
    <t>COMMITMENTS AND CONTINGENT LIABILITIES (Tables)</t>
  </si>
  <si>
    <t>Schedule of Future Minimum Rental Payments for Operating Leases [Table Text Block]</t>
  </si>
  <si>
    <t xml:space="preserve">Pursuant to the terms of noncancelable lease agreements in effect at December 31, 2018, pertaining to banking premises and equipment, future minimum rent commitments under various operating leases are as follows: 2019 $ 360 2020 266 2021 122 2022 122 2023 78 Thereafter 44 $ 992 </t>
  </si>
  <si>
    <t>MINIMUM REGULATORY CAPITAL REQUIREMENTS (Tables)</t>
  </si>
  <si>
    <t>Actual Capital Amounts and Ratio</t>
  </si>
  <si>
    <t>The following table presents actual and required capital ratios as of December 31, 2018 and December 31, 2017 for the Company and the Bank under the Basel III Capital Rules. The minimum required capital amounts presented include the minimum required capital levels as of December 31, 2018 and December 31, 2017 based on the phase-in provisions of the Basel III Capital Rules and the minimum required capital levels as of January 1, 2019 when the Basel III Capital Rules become fully phased-in. Capital levels required to be considered well-capitalized are based upon prompt corrective action regulations, as amended to reflect the changes under the Basel III Capital Rules. Minimum Capital Required Minimum Capital Required Minimum To Be Well Minimum Capital For Capital Adequacy Plus For Capital Adequacy Plus Capitalized Under Required For Capital Conservation Buffer Capital Conservation Buffer Prompt Corrective Actual Capital Adequacy Basel III Phase-In Schedule Basel III Fully Phased In Action Provisions Amount Ratio Amount Ratio Amount Ratio Amount Ratio Amount Ratio As of December 31, 2018: Total Capital (to Risk Weighted Assets) Consolidated $ 220,938 11.75 % $ 150,424 8.00 % $ 185,680 9.875 % $ 197,431 10.50 % N/A N/A Belmont Savings Bank 215,460 11.46 % 150,436 8.00 % 185,695 9.875 % 197,448 10.50 % $ 188,045 10.00 % Tier 1 Capital (to Risk Weighted Assets) Consolidated $ 202,983 10.80 % $ 112,818 6.00 % $ 148,074 7.875 % $ 159,825 8.50 % N/A N/A Belmont Savings Bank 197,505 10.50 % 112,827 6.00 % 148,086 7.875 % 159,839 8.50 % $ 150,436 8.00 % Common Equity Tier 1 Capital (to Risk Weighted Assets) Consolidated $ 202,983 10.80 % $ 84,613 4.50 % $ 119,869 6.375 % $ 131,621 7.00 % N/A N/A Belmont Savings Bank 197,505 10.50 % 84,620 4.50 % 119,879 6.375 % 131,632 7.00 % $ 122,229 6.50 % Tier 1 Capital (to Average Assets) Consolidated $ 202,983 6.97 % $ 116,553 4.00 % $ 116,553 4.00 % $ 116,553 4.00 % N/A N/A Belmont Savings Bank 197,505 6.78 % 116,553 4.00 % 116,553 4.00 % 116,553 4.00 % $ 145,692 5.00 % Minimum Capital Required Minimum Capital Required Minimum To Be Well Minimum Capital For Capital Adequacy Plus For Capital Adequacy Plus Capitalized Under Required For Capital Conservation Buffer Capital Conservation Buffer Prompt Corrective Actual Capital Adequacy Basel III Phase-In Schedule Basel III Fully Phased In Action Provisions Amount Ratio Amount Ratio Amount Ratio Amount Ratio Amount Ratio As of December 31, 2017: Total Capital (to Risk Weighted Assets) Consolidated $ 194,287 11.30 % $ 137,498 8.00 % $ 158,982 9.25 % $ 180,466 10.50 % N/A N/A Belmont Savings Bank 189,311 11.01 % 137,497 8.00 % 158,981 9.25 % 180,465 10.50 % $ 171,871 10.00 % Tier 1 Capital (to Risk Weighted Assets) Consolidated $ 177,939 10.35 % $ 103,123 6.00 % $ 124,607 7.25 % $ 146,092 8.50 % N/A N/A Belmont Savings Bank 172,963 10.06 % 103,123 6.00 % 124,607 7.25 % 146,091 8.50 % $ 137,497 8.00 % Common Equity Tier 1 Capital (to Risk Weighted Assets) Consolidated $ 177,939 10.35 % $ 77,343 4.50 % $ 98,827 5.75 % $ 120,311 7.00 % N/A N/A Belmont Savings Bank 172,963 10.06 % 77,342 4.50 % 98,826 5.75 % 120,310 7.00 % $ 111,716 6.50 % Tier 1 Capital (to Average Assets) Consolidated $ 177,939 6.97 % $ 102,148 4.00 % $ 102,148 4.00 % $ 102,148 4.00 % N/A N/A Belmont Savings Bank 172,963 6.77 % 102,147 4.00 % 102,147 4.00 % 102,147 4.00 % $ 127,683 5.00 %</t>
  </si>
  <si>
    <t>EMPLOYEE BENEFIT PLANS (Tables)</t>
  </si>
  <si>
    <t>Information Pertaining to Activity in Plan</t>
  </si>
  <si>
    <t xml:space="preserve">Information pertaining to the activity in the plan is as follows: Years Ended December 31, 2018 2017 Change in benefit obligation: Benefit obligation at beginning of year $ 1,798 $ 1,521 Service cost 258 253 Interest cost 68 66 Actuarial gain (53 ) (42 ) Benefit obligation at end of year 2,071 1,798 Funded status at end of year $ (2,071 ) $ (1,798 ) Accrued pension benefit $ (2,317 ) $ (2,003 ) Accumulated benefit obligation $ 1,397 $ 1,175 </t>
  </si>
  <si>
    <t>Components of Net Periodic Pension Cost</t>
  </si>
  <si>
    <t xml:space="preserve">The components of net periodic pension cost are as follows: December 31, 2018 2017 Service cost $ 258 $ 253 Interest cost 68 66 Amortization of gain (18 ) (19 ) Amortization of prior service cost 6 6 Net periodic cost $ 314 $ 306 </t>
  </si>
  <si>
    <t>Other Changes in Benefit Obligations Recognized in Other Comprehensive Loss</t>
  </si>
  <si>
    <t>Other changes in benefit obligations recognized in other comprehensive loss are as follows: December 31, 2018 2017 Amortization of prior service cost $ (6 ) $ (6 ) Amortization of unrecognized gain 19 19 Net actuarial gain (53 ) (42 ) Total recognized in other comprehensive loss $ (40 ) $ (29 )</t>
  </si>
  <si>
    <t>Amounts Recognized in Accumulated Other Comprehensive Income, before Tax Effects</t>
  </si>
  <si>
    <t>Amounts recognized in accumulated other comprehensive loss, before tax effects, consist of the following: December 31, 2018 2017 Unrecognized prior service cost $ 34 $ 40 Unrecognized net gain (279 ) (245 ) Total recognized in other comprehensive loss $ (245 ) $ (205 )</t>
  </si>
  <si>
    <t>Estimated Future Benefit Payments</t>
  </si>
  <si>
    <t xml:space="preserve">Estimated future benefit payments, which reflect expected future service, as appropriate, are as follows: Year Ending December 31, Amount 2019 $ 58 2020 192 2021 267 2022 267 2023 267 Years 2024-2028 1,628 </t>
  </si>
  <si>
    <t>Schedule of Employee Stock Ownership Plan (ESOP) Disclosures</t>
  </si>
  <si>
    <t xml:space="preserve">At December 31, 2018, the remaining principal balance on the ESOP debt is payable as follows: Years Ending December 31, Amount 2019 $ 88 2020 93 2021 98 2022 104 2023 110 Thereafter 3,380 $ 3,873 Shares held by the ESOP include the following: December 31, 2018 2017 Unallocated 347,803 363,091 Allocated 96,799 84,813 444,602 447,904 </t>
  </si>
  <si>
    <t>Defined Benefit Obligations [Member]</t>
  </si>
  <si>
    <t>Schedule of Assumptions Used</t>
  </si>
  <si>
    <t>The assumptions used to determine the benefit obligation are as follows: December 31, 2018 2017 Discount rate 4.25 % 3.80 % Rate of compensation increase 3.00 % 3.00 %</t>
  </si>
  <si>
    <t>Net Periodic Benefit Costs [Member]</t>
  </si>
  <si>
    <t>The assumptions used to determine net periodic pension cost are as follows: December 31, 2018 2017 Discount rate 3.80 % 4.35 % Rate of compensation increase 3.00 % 3.00 %</t>
  </si>
  <si>
    <t>STOCK BASED COMPENSATION (Tables)</t>
  </si>
  <si>
    <t>Cumulatively Granted Restricted Stock Awards Net of Forfeitures</t>
  </si>
  <si>
    <t xml:space="preserve">The following table presents the amount of cumulatively granted restricted stock awards, net of forfeitures, through December 31, 2018 under the BSB Bancorp, Inc. 2017 Equity Incentive Plan: Cumulative Granted Authorized Authorized Net of Forfeitures Stock Restricted Authorized Stock Restricted Outstanding Option Awards Stock Awards Total Option Awards Stock Awards Total 2012 Equity Incentive Plan 917,286 366,914 1,284,200 889,092 363,570 1,252,662 2017 Equity Incentive Plan — 487,200 487,200 — 487,200 487,200 </t>
  </si>
  <si>
    <t>Pre-Tax Expense Associated with Stock Option and Restricted Stock Awards and Related Tax Benefits Recognized</t>
  </si>
  <si>
    <t xml:space="preserve">The following table presents the pre-tax expense associated with stock option and restricted stock awards and the related tax benefits recognized: For the year ended December 31, 2018 2017 2016 Stock based compensation expense Stock options $ 73 $ 724 $ 780 Restricted stock awards 1,332 1,835 869 Total stock based award expense $ 1,405 $ 2,559 $ 1,649 Related tax benefits recognized in earnings $ 376 $ 874 $ 492 </t>
  </si>
  <si>
    <t>Unrecognized Compensation Cost Related to Non-Vested Awards and Weighted Average Recognition Period</t>
  </si>
  <si>
    <t xml:space="preserve">Total compensation cost related to non-vested awards not yet recognized and the weighted average period (in years) over which it is expected to be recognized is as follows: As of December 31, 2018 Weighted Amount average period Stock options $ 69 1.85 Restricted stock 9,637 8.21 Total $ 9,706 </t>
  </si>
  <si>
    <t>Summary of Stock Option</t>
  </si>
  <si>
    <t xml:space="preserve">The following table presents relevant information relating to the Company’s stock options for the periods indicated: For the year ended December 31, 2018 2017 2016 Weighted average grant date fair value of options granted $ — $ — $ 4.63 Intrinsic value of stock options exercised 1,829 3,299 368 Cash paid to settle equity instruments granted under stock based compensation arrangements — — — </t>
  </si>
  <si>
    <t>Fair Value of Stock Options Granted Estimate on Date of Grant Using Black-Scholes Option-Pricing Model</t>
  </si>
  <si>
    <t>Date of grant 3/1/2016 Options granted 27,500 Exercise price $ 22.31 Vesting period (1) 5 years Expiration date 3/1/2026 Expected volatility 16.13 % Expected term 6.5 years Expected dividend yield 0 % Risk free interest rate 1.54 % Fair value $ 4.63 (1)- Vesting is ratably and the period begins on the date of grant.</t>
  </si>
  <si>
    <t>Summary of Stock Option and Restricted Stock Awards</t>
  </si>
  <si>
    <t xml:space="preserve">A summary of the status of the Company’s Stock Option and Restricted Stock Awards for the year ended December 31, 2018 is presented in the tables below: Outstanding Stock option awards Weighted average exercise price Weighted average remaining contractual term (in years) Aggregate intrinsic value Balance at January 1, 2018 590,522 $ 12.86 Granted — — Exercised (99,199 ) 12.10 Forfeited — — Balance at December 31, 2018 491,323 $ 13.02 4.22 $ 7,390 Exercisable 464,428 $ 12.58 4.08 $ 7,189 Non-vested restricted stock awards Weighted average grant price Balance at January 1, 2018 484,902 $ 27.07 Granted 3,898 32.30 Vested (49,137 ) 26.94 Forfeited — — Balance at December 31, 2018 439,663 $ 27.13 </t>
  </si>
  <si>
    <t>Adoption of ASU 2016-09</t>
  </si>
  <si>
    <t>Excess Tax Benefits Recognized from Stock Based Compensation</t>
  </si>
  <si>
    <t xml:space="preserve">Excess tax benefits recognized from stock-based compensation for the periods indicated below are as follows: For the year ended December 31, 2018 2017 Excess tax benefits recognized in net income $ 324 $ 1,348 </t>
  </si>
  <si>
    <t>EARNINGS PER SHARE (Tables)</t>
  </si>
  <si>
    <t>Components of Earning Per Share</t>
  </si>
  <si>
    <t xml:space="preserve">Earnings per share consisted of the following components for the years ended December 31, 2018, 2017 and 2016: December 31, December 31, December 31, 2018 2017 2016 Net income $ 22,909 $ 14,386 $ 11,981 Undistributed earnings attributable to participating securities (3 ) (108 ) (190 ) Net income available to common stockholders $ 22,906 $ 14,278 $ 11,791 Weighted average shares outstanding, basic 8,941,394 8,754,393 8,571,861 Effect of dilutive shares 445,297 429,400 286,030 Weighted average shares outstanding, assuming dilution 9,386,691 9,183,793 8,857,891 Basic EPS $ 2.56 $ 1.63 $ 1.38 Effect of dilutive shares (0.12 ) (0.08 ) (0.05 ) Diluted EPS $ 2.44 $ 1.55 $ 1.33 </t>
  </si>
  <si>
    <t>FAIR VALUE MEASUREMENTS (Tables)</t>
  </si>
  <si>
    <t>Summary of Financial Assets and Liabilities Measured at Fair Value on Recurring Basis</t>
  </si>
  <si>
    <t xml:space="preserve">The following table summarizes financial assets measured at fair value on a recurring basis as of December 31, 2018 and 2017, segregated by the level of the valuation inputs within the fair value hierarchy utilized to measure fair value: Level 1 Level 2 Level 3 Total Fair Value At December 31, 2018 Assets: Securities available-for-sale Corporate debt securities $ — $ 4,040 $ — $ 4,040 Rabbi trust investments 2,787 — — 2,787 Derivatives: Interest rate caps — 2,303 — 2,303 Interest rate swaps — 2,967 — 2,967 Risk participation-out agreements — 22 — 22 Totals $ 2,787 $ 9,332 $ — $ 12,119 Liabilities: Derivatives: Interest rate swaps $ — $ 3,144 $ — $ 3,144 Totals $ — $ 3,144 $ — $ 3,144 Level 1 Level 2 Level 3 Total Fair Value At December 31, 2017 Securities available-for-sale Corporate debt securities $ — $ 16,921 $ — $ 16,921 Rabbi trust investments 2,808 — — 2,808 Totals $ 2,808 $ 16,921 $ — $ 19,729 </t>
  </si>
  <si>
    <t>Schedule of Estimated Fair Values and Related Carrying or Notional Amounts of Financial Instruments</t>
  </si>
  <si>
    <t xml:space="preserve">The estimated fair values, and related carrying or notional amounts, of the Company’s financial instruments are as follows for the periods indicated: December 31, 2018 Carrying Amount Fair Value Level 1 Level 2 Level 3 Financial assets: Cash and cash equivalents $ 143,378 $ 143,378 $ 143,378 $ — $ — Interest-bearing time deposits with other banks 4,229 4,229 — 4,229 — Held-to-maturity securities 148,025 145,369 — 145,369 — Federal Home Loan Bank stock 38,658 38,658 — 38,658 — Loans, net 2,624,372 2,537,595 — — 2,537,595 Accrued interest receivable 7,290 7,290 7,290 — — Bank owned life insurance 36,540 36,540 — 36,540 Financial liabilities: Deposits 1,960,912 1,956,139 1,201,644 754,495 — Federal Home Loan Bank advances 838,250 834,495 — 834,495 — Securities sold under agreements to repurchase 2,883 2,883 — 2,883 — Accrued interest payable 2,050 2,050 2,050 — — Mortgagors’ escrow accounts 6,338 6,338 — 6,338 — December 31, 2017 Carrying Amount Fair Value Level 1 Level 2 Level 3 Financial assets: Cash and cash equivalents $ 110,888 $ 110,888 $ 110,888 $ — $ — Interest-bearing time deposits with other banks 2,440 2,440 — 2,440 — Held-to-maturity securities 160,090 158,385 — 158,385 — Federal Home Loan Bank stock 32,382 32,382 — 32,382 — Bank owned life insurance 36,967 36,967 — 36,967 Loans, net 2,296,958 2,251,971 — — 2,251,971 Accrued interest receivable 6,344 6,344 6,344 — — Financial liabilities: Deposits 1,751,251 1,748,995 1,246,537 502,458 — Federal Home Loan Bank advances 723,150 719,430 — 719,430 — Securities sold under agreements to repurchase 3,268 3,268 — 3,268 — Accrued interest payable 1,594 1,594 1,594 — — Mortgagors’ escrow accounts 4,690 4,690 — 4,690 — </t>
  </si>
  <si>
    <t>Asset Held For Sale</t>
  </si>
  <si>
    <t>Assets Measured on Non-recurring Basis</t>
  </si>
  <si>
    <t xml:space="preserve">The following table presents loans held for sale at December 31, 2018 and 2017. December 31, 2018 Level 1 Level 2 Level 3 Loans held for sale $ — $ — $ 2,902 Totals $ — $ — $ 2,902 December 31, 2017 Level 1 Level 2 Level 3 Loans held for sale $ — $ — $ — Totals $ — $ — $ — </t>
  </si>
  <si>
    <t>Non-financial Assets</t>
  </si>
  <si>
    <t xml:space="preserve">The following table presents the non-financial assets that were re-measured and reported at the lower of cost or fair value at the periods indicated: December 31, 2018 Level 1 Level 2 Level 3 Mortgage servicing rights $ — $ — $ 1,102 Totals $ — $ — $ 1,102 December 31, 2017 Level 1 Level 2 Level 3 Mortgage servicing rights $ — $ — $ 855 Totals $ — $ — $ 855 </t>
  </si>
  <si>
    <t>OTHER COMPREHENSIVE (LOSS) INCOME (Tables)</t>
  </si>
  <si>
    <t>Schedules of Other Comprehensive (Loss) Income</t>
  </si>
  <si>
    <t xml:space="preserve">The following table presents a reconciliation of the changes in the components of other comprehensive (loss) income for the dates indicated, including the amount of income tax benefit (expense) allocated to each component of other comprehensive (loss) income: Year Ended December 31, 2018 Pre Tax Amount Tax Benefit (Expense) After Tax Amount Securities available-for-sale: Change in fair value of securities available for sale $ (68 ) $ 19 $ (49 ) Net change in fair value of securities available for sale (68 ) 19 (49 ) Defined benefit post-retirement benefit plans: Change in the actuarial gain/loss 53 (15 ) 38 Reclassification adjustment included in net income 1 (13 ) 4 (9 ) Net change defined-benefit post-retirement benefit plans 40 (11 ) 29 Cash flow hedges: Change in fair value of cash flow hedges (1,782 ) 501 (1,281 ) Reclassification adjustment included in net income 2 7 (2 ) 5 Net change in fair value of cash flow hedges (1,775 ) 499 (1,276 ) Total other comprehensive loss $ (1,803 ) $ 507 $ (1,296 ) Year Ended December 31, 2017 Pre Tax Amount Tax Benefit (Expense) After Tax Amount Securities available-for-sale: Change in fair value of securities available for sale $ (13 ) $ 5 $ (8 ) Reclassification adjustment for net gains included in net income 3 (38 ) 15 (23 ) Net change in fair value of securities available for sale (51 ) 20 (31 ) Defined benefit post-retirement benefit plans: Change in the actuarial gain/loss 42 (17 ) 25 Reclassification adjustment included in net income 1 (13 ) 5 (8 ) Net change defined-benefit post-retirement benefit plans 29 (12 ) 17 Total other comprehensive loss $ (22 ) $ 8 $ (14 ) Year Ended December 31, 2016 Pre Tax Amount Tax Expense After Tax Amount Securities available-for-sale: Change in fair value of securities available for sale $ 247 $ (98 ) $ 149 Net change in fair value of securities available for sale 247 (98 ) 149 Defined benefit post-retirement benefit plans: Change in the actuarial gain/loss 112 (46 ) 66 Reclassification adjustment included in net income 1 6 (2 ) 4 Net change defined-benefit post-retirement benefit plans 118 (48 ) 70 Total other comprehensive income $ 365 $ (146 ) $ 219 1- Reclassification adjustments are comprised of amortization of prior service cost and unrecognized gain (loss) and have been reclassified out of accumulated 2- Reclassification adjustments are comprised of amortization of the interest rate cap premiums paid upon execution under the Caplet method. The deferred premium has been reclassified out of accumulated o 3- Reclassification adjustments are comprised of realized security gains. The gains have been reclassified out of accumulated </t>
  </si>
  <si>
    <t>Components of Accumulated Other Comprehensive (Loss) Income, included in Stockholders' Equity</t>
  </si>
  <si>
    <t xml:space="preserve">The components of accumulated o (loss) i December 31, 2018 December 31, 2017 Net unrealized holding loss on available-for-sale securities, net of tax $ (88 ) $ (32 ) Unrecognized benefit pertaining to defined benefit plan, net of tax 176 121 Unrealized holding loss on cash flow hedges, net of tax (1,276 ) — Accumulated $ (1,188 ) $ 89 </t>
  </si>
  <si>
    <t>DERIVATIVES AND HEDGING (Tables)</t>
  </si>
  <si>
    <t>Fair Value of Derivative Financial Instruments</t>
  </si>
  <si>
    <t xml:space="preserve">The table below presents the fair value of the Company’s derivative financial instruments as well as their classification on the consolidated balance sheets as of the periods presented: Fair Value of Derivative Instruments Asset Derivatives December 31, 2018 December 31, 2017 Number of Transactions Notional Amount Balance Sheet Location Fair Value Number of Transactions Notional Amount Balance Sheet Location Fair Value Derivatives designated as hedging instruments: Interest rate caps 3 $ 200,000 Other Assets $ 2,303 — $ — Other Assets $ — Total derivatives designated as hedging instruments $ 2,303 $ — Derivatives not designated as hedging instruments: Interest Rate Swaps - Commercial Loan Customers 9 $ 76,792 Other Assets $ 2,967 — $ — Other Assets $ — Risk Participation-Out Agreements - Third Party Financial Institution 3 $ 6,340 Other Assets 22 — $ — Other Assets — Total derivatives not designated as hedging instruments $ 2,989 $ — Fair Value of Derivative Instruments Liability Derivatives December 31, 2018 December 31, 2017 Number of Transactions Notional Amount Balance Sheet Location Fair Value Number of Transactions Notional Amount Balance Sheet Location Fair Value Derivatives not designated as hedging instruments: Interest Rate Swaps - Third Party Financial Institution 9 $ 76,792 Other Liabilities $ 3,144 — $ — Other Liabilities $ — Total derivatives not designated as hedging instruments $ 3,144 $ — </t>
  </si>
  <si>
    <t>Derivative Financial Instruments Included in Other Comprehensive (Loss) Income and Reclassifications into Earnings</t>
  </si>
  <si>
    <t xml:space="preserve">The following table presents the effect of the Company’s derivative financial instruments included in other comprehensive (loss) income and reclassifications into earnings for the periods indicated: Amount of Pre-Tax Gain (Loss) Recognized in Other Comprehensive Income on Derivatives Location of Pre-Tax Gain (Loss) Reclassified from Accumulated Other Comprehensive Income into Income Amount of Pre-Tax Gain (Loss) Reclassified from Accumulated Income Year Ended December 31, 2018 Year Ended December 31, 2017 Year Ended December 31, 2018 Year Ended December 31, 2017 Derivatives in Cash Flow Hedging Relationships Interest Rate Products $ (1,782 ) $ — Interest expense $ (7 ) $ — Total $ (1,782 ) $ — $ (7 ) $ — </t>
  </si>
  <si>
    <t>Effect of Derivative Financial Instruments included in Current Earnings</t>
  </si>
  <si>
    <t xml:space="preserve">The following table presents the effect of the Company’s derivative financial instruments included in current earnings for the periods indicated: Location of Gain (Loss) Recognized in Income on Derivative Instruments Amount of Gain (Loss) Recognized in Income on Derivative Instruments Year Ended December 31, 2018 Year Ended December 31, 2017 Interest Rate Swaps Loan level derivative income $ (177 ) $ — Risk Participation-Out Agreements Loan level derivative income 7 — Total $ (170 ) $ — </t>
  </si>
  <si>
    <t>BALANCE SHEET OFFSETTING (Tables)</t>
  </si>
  <si>
    <t>Offsetting [Abstract]</t>
  </si>
  <si>
    <t>Asset and Liability Derivative Positions and Repurchase Agreements</t>
  </si>
  <si>
    <t xml:space="preserve">The following tables present the Company’s asset and liability derivative positions and repurchase agreements and the potential effect of netting arrangements on its financial position, as of the periods indicated: December 31, 2018 Gross Amounts Not Offset in the Statement of Financial Position Gross Amounts of Recognized Assets Gross Amounts Offset in the Statement of Financial Position Net Amounts of Assets Presented in the Statement of Financial Position Financial Instruments Collateral Pledged (Received) Net Amount Derivative Assets $ 5,292 $ — $ 5,292 $ 2,304 $ — $ 2,988 Gross Amounts Not Offset in the Statement of Financial Position Gross Amounts of Recognized Liabilities Gross Amounts Offset in the Statement of Financial Position Net Amounts of Liabilities Presented in the Statement of Financial Position Financial Instruments Collateral Pledged (Received) Net Amount Derivative Liabilities $ 3,144 $ — $ 3,144 $ 2,304 $ 240 $ 600 Securities sold under agreements to repurchase $ 2,883 $ — $ 2,883 $ — $ 2,883 $ — December 31, 2017 Gross Amounts Not Offset in the Statement of Financial Position Gross Amounts of Recognized Liabilities Gross Amounts Offset in the Statement of Financial Position Net Amounts of Liabilities Presented in the Statement of Financial Position Financial Instruments Collateral Pledged (Received) Net Amount Securities sold under agreements to repurchase $ 3,268 $ — $ 3,268 $ — $ 3,268 $ — </t>
  </si>
  <si>
    <t>CONDENSED FINANCIAL STATEMENTS OF PARENT COMPANY (Tables)</t>
  </si>
  <si>
    <t>Condensed Balance Sheets</t>
  </si>
  <si>
    <t xml:space="preserve">The following condensed financial statements are for the Parent Company only and should be read in conjunction with the consolidated financial statements of the Company. Condensed Balance Sheets December 31, 2018 2017 Assets Cash and cash equivalents held at Belmont Savings Bank $ 1,440 $ 919 Investment in Belmont Savings Bank 196,318 173,054 Investment in BSB Funding Corp. 4,192 4,065 Other assets 25 45 Total assets $ 201,975 $ 178,083 Liabilities and Stockholders’ Equity Accrued expenses $ 16 $ 38 Other liabilities 165 16 Total liabilities 181 54 Stockholders’ equity 201,794 178,029 Total liabilities and stockholders’ equity $ 201,975 $ 178,083 </t>
  </si>
  <si>
    <t>Condensed Statements of Operations</t>
  </si>
  <si>
    <t xml:space="preserve">Condensed Statements of Operations Years Ended December 31, 2018 2017 2016 Interest and dividend income: Interest on cash equivalents $ 9 $ — $ — Dividends from subsidiaries — — — Total interest and dividend income 9 — — Interest expense — — — Net interest and dividend income 9 — — Non-interest income — — — Non-interest expense 232 230 219 Loss before income taxes and equity in undistributed earnings of subsidiaries (223 ) (230 ) (219 ) Income tax benefit (63 ) (94 ) (89 ) Loss before equity in income of subsidiaries (160 ) (136 ) (130 ) Equity in undistributed earnings of Belmont Savings Bank 22,942 14,432 12,025 Equity in undistributed earnings of BSB Funding Corp 127 90 86 Net income $ 22,909 $ 14,386 $ 11,981 </t>
  </si>
  <si>
    <t>Condensed Statements of Cash Flows</t>
  </si>
  <si>
    <t xml:space="preserve">Condensed Statements of Cash Flows Years Ended December 31, 2018 2017 2016 Cash flows from operating activities: Net income $ 22,909 $ 14,386 $ 11,981 Adjustments to reconcile net income to net cash used in operating activities: Equity in undistributed earnings of Belmont Savings Bank (22,942 ) (14,432 ) (12,025 ) Equity in undistributed earnings of BSB Funding Corp. (127 ) (90 ) (86 ) Deferred income tax expense — — — Other, net — 26 (27 ) Net cash used in operating activities (160 ) (110 ) (157 ) Cash flows from investing activities: Return of capital from BSB Funding Corp. — 460 — Investment in Belmont Savings Bank — — — Net cash provided by investing activities — 460 — Cash flows from financing activities: Proceeds from exercise of stock options, net of cash paid 681 50 298 Restricted stock awards issued, net of awards surrendered — — (118 ) Net cash provided by financing activities 681 50 180 Net increase in cash and cash equivalents 521 400 23 Cash and cash equivalents at beginning of period 919 519 496 Cash and cash equivalents at end of period $ 1,440 $ 919 $ 519 </t>
  </si>
  <si>
    <t>QUARTERLY DATA (UNAUDITED) (Tables)</t>
  </si>
  <si>
    <t>Quarterly Financial Information [Table Text Block]</t>
  </si>
  <si>
    <t xml:space="preserve">Quarterly results of operations are as follows for the periods indicated: Years Ended December 31, 2018 2017 Fourth Quarter Third Quarter Second Quarter First Quarter Fourth Quarter Third Quarter Second Quarter First Quarter Interest and dividend income $ 26,306 $ 25,644 $ 23,882 $ 22,419 $ 21,114 $ 19,758 $ 18,764 $ 17,506 Interest expense 10,862 10,235 8,779 7,281 6,414 5,579 4,816 4,245 Net interest income 15,444 15,409 15,103 15,138 14,700 14,179 13,948 13,261 Provision for loan losses 465 191 726 274 691 535 707 829 Net interest income, after provision for loan losses 14,979 15,218 14,377 14,864 14,009 13,644 13,241 12,432 Non-interest income 1,279 1,136 1,711 895 1,117 885 995 630 Non-interest expense 9,712 7,826 7,796 7,685 7,636 7,929 7,645 7,476 Income before taxes 6,546 8,528 8,292 8,074 7,490 6,600 6,591 5,586 Income tax expense 1,943 2,300 2,224 2,064 5,382 2,001 2,579 1,920 Net income $ 4,603 $ 6,228 $ 6,068 $ 6,010 $ 2,108 $ 4,599 $ 4,012 $ 3,666 Earnings per common share Basic $ 0.51 $ 0.70 $ 0.68 $ 0.68 $ 0.24 $ 0.52 $ 0.45 $ 0.42 Diluted $ 0.49 $ 0.66 $ 0.65 $ 0.64 $ 0.23 $ 0.50 $ 0.43 $ 0.40 </t>
  </si>
  <si>
    <t>Summary of Significant Accounting Policies - Additional Information (Detail) - USD ($)</t>
  </si>
  <si>
    <t>Dec. 31, 2011</t>
  </si>
  <si>
    <t>Nov. 26, 2018</t>
  </si>
  <si>
    <t>Stock issued, shares</t>
  </si>
  <si>
    <t>Stock issued, price per share</t>
  </si>
  <si>
    <t>Gross proceeds</t>
  </si>
  <si>
    <t>Shares sold to the Bank's employee stock ownership plan</t>
  </si>
  <si>
    <t>Due days of accrual of interest on all loans</t>
  </si>
  <si>
    <t>90 days</t>
  </si>
  <si>
    <t>Originate loans with a loan-to-value</t>
  </si>
  <si>
    <t>80.00%</t>
  </si>
  <si>
    <t>Common Stock, Par or Stated Value Per Share</t>
  </si>
  <si>
    <t>Shares, Issued</t>
  </si>
  <si>
    <t>Retained Earnings [Member]</t>
  </si>
  <si>
    <t>Tax Cuts and Jobs Act of 2017, Reclassification from AOCI to Retained Earnings Tax Effect</t>
  </si>
  <si>
    <t>Contract Termination [Member]</t>
  </si>
  <si>
    <t>The company pay termination fee to people united</t>
  </si>
  <si>
    <t>Belmont Savings Bank</t>
  </si>
  <si>
    <t>Cash contribution to charity</t>
  </si>
  <si>
    <t>Reserve for Off-balance Sheet Activities</t>
  </si>
  <si>
    <t>Reserve for unfunded loan commitments</t>
  </si>
  <si>
    <t>Maximum</t>
  </si>
  <si>
    <t>Insured amount for per account deposit by Bank Insurance Fund</t>
  </si>
  <si>
    <t>Life insurance policy with individual carrier as a percentage of tier one capital</t>
  </si>
  <si>
    <t>15.00%</t>
  </si>
  <si>
    <t>Total cash surrender value of life insurance policies as a percentage of tier one capital</t>
  </si>
  <si>
    <t>25.00%</t>
  </si>
  <si>
    <t>Restrictions on Cash and Amounts due From Banks - Additional Information (Detail) - USD ($) $ in Millions</t>
  </si>
  <si>
    <t>Restricted Cash and Cash Equivalents Items [Line Items]</t>
  </si>
  <si>
    <t>Cash and cash equivalents subject to withdrawals and usage restrictions</t>
  </si>
  <si>
    <t>Available For Sale Securities (Detail) - USD ($) $ in Thousands</t>
  </si>
  <si>
    <t>Available-for-sale [Abstract]</t>
  </si>
  <si>
    <t>Available-for-sale Securities, Amortized Cost Basis</t>
  </si>
  <si>
    <t>Available-for-sale Securities, Gross Unrealized Gains</t>
  </si>
  <si>
    <t>Available-for-sale Securities, Gross Unrealized Losses</t>
  </si>
  <si>
    <t>Available-for-sale Securities, Fair Value</t>
  </si>
  <si>
    <t>Corporate debt securities</t>
  </si>
  <si>
    <t>Held For Sale Securities (Detail) - USD ($) $ in Thousands</t>
  </si>
  <si>
    <t>Held-to-maturity securities[Abstract]</t>
  </si>
  <si>
    <t>Held-to-maturity securities, Amortized Cost Basis</t>
  </si>
  <si>
    <t>Held-to-maturity securities, Fair Value</t>
  </si>
  <si>
    <t>Held-to-maturity Securities</t>
  </si>
  <si>
    <t>Held-to-maturity securities, Gross Unrealized Gains</t>
  </si>
  <si>
    <t>Held-to-maturity securities, Gross Unrealized Losses</t>
  </si>
  <si>
    <t>Held-to-maturity Securities | U.S. government sponsored mortgage-backed securities</t>
  </si>
  <si>
    <t>Held-to-maturity Securities | Corporate debt securities</t>
  </si>
  <si>
    <t>Amortized Cost Basis and Estimated Fair Value of Debt Securities by Contractual Maturity (Detail) - USD ($) $ in Thousands</t>
  </si>
  <si>
    <t>Due within one year, Available-for-sale Securities, Amortized Cost Basis</t>
  </si>
  <si>
    <t>Due after one year through five years, Available-for-sale Securities, Amortized Cost Basis</t>
  </si>
  <si>
    <t>Due after five years through ten years, Available-for-sale Securities, Amortized Cost Basis</t>
  </si>
  <si>
    <t>Due after ten years, Available-for-sale Securities, Amortized Cost Basis</t>
  </si>
  <si>
    <t>Due within one year, Available-for-sale Securities, Fair Value</t>
  </si>
  <si>
    <t>Due after one year through five years, Available-for-sale Securities, Fair Value</t>
  </si>
  <si>
    <t>Due after five years through ten years, Available-for-sale Securities, Fair Value</t>
  </si>
  <si>
    <t>Due after ten years, Available-for-sale Securities, Fair Value</t>
  </si>
  <si>
    <t>Due within one year, Held-to-Maturity, Amortized Cost Basis</t>
  </si>
  <si>
    <t>Due after one year through five years, Held-to-Maturity, Amortized Cost Basis</t>
  </si>
  <si>
    <t>Due after five years through ten years, Held-to-Maturity, Amortized Cost Basis</t>
  </si>
  <si>
    <t>Due after ten years, Held-to-Maturity, Amortized Cost Basis</t>
  </si>
  <si>
    <t>Held-to-Maturity, Amortized Cost Basis</t>
  </si>
  <si>
    <t>Due within one year, Held-to-Maturity, Fair Value</t>
  </si>
  <si>
    <t>Due after one year through five years, Held-to-Maturity, Fair Value</t>
  </si>
  <si>
    <t>Due after five years through ten years, Held-to-Maturity, Fair Value</t>
  </si>
  <si>
    <t>Due after ten years, Held-to-Maturity, Fair Value</t>
  </si>
  <si>
    <t>Held-to-Maturity, Fair Value</t>
  </si>
  <si>
    <t>Securities with Gross Unrealized Losses Aggregated by Investment Category and Length of Time (Detail) $ in Thousands</t>
  </si>
  <si>
    <t>Dec. 31, 2018USD ($)Entity</t>
  </si>
  <si>
    <t>Dec. 31, 2017USD ($)Entity</t>
  </si>
  <si>
    <t>Schedule Of Available For Sale And Held To Maturity Securities [Line Items]</t>
  </si>
  <si>
    <t>Number of Holdings | Entity</t>
  </si>
  <si>
    <t>Less than 12 Months, Fair Value</t>
  </si>
  <si>
    <t>Less than 12 Months, Unrealized Losses</t>
  </si>
  <si>
    <t>Over 12 Months, Fair Value</t>
  </si>
  <si>
    <t>Over 12 Months, Unrealized Losses</t>
  </si>
  <si>
    <t>Available-for-sale, Less than 12 Months, Fair Value</t>
  </si>
  <si>
    <t>Available-for-sale, Less than 12 Months, Unrealized Losses</t>
  </si>
  <si>
    <t>Available-for-sale, Over 12 Months, Fair Value</t>
  </si>
  <si>
    <t>Available-for-sale, Over 12 Months, Unrealized Losses</t>
  </si>
  <si>
    <t>Held-to-maturity, Less than 12 Months, Fair Value</t>
  </si>
  <si>
    <t>Held-to-maturity, Less than 12 Months, Unrealized Losses</t>
  </si>
  <si>
    <t>Held-to-maturity, Over 12 Months, Fair Value</t>
  </si>
  <si>
    <t>Held-to-maturity, Over 12 Months, Unrealized Losses</t>
  </si>
  <si>
    <t>U.S. government sponsored mortgage-backed securities</t>
  </si>
  <si>
    <t>Investment Securities - Additional Information (Detail) $ in Thousands</t>
  </si>
  <si>
    <t>Dec. 31, 2016USD ($)</t>
  </si>
  <si>
    <t>Investment Securities [Line Items]</t>
  </si>
  <si>
    <t>Number of securities that had unrealized losses | Entity</t>
  </si>
  <si>
    <t>Securities that had unrealized losses, aggregate depreciation percentage</t>
  </si>
  <si>
    <t>2.56%</t>
  </si>
  <si>
    <t>Securities pledged to secure securities sold under agreements to repurchase</t>
  </si>
  <si>
    <t>Securities pledged to secure borrowings with Federal Home Loan Bank</t>
  </si>
  <si>
    <t>Securities pledged to secure available line of credit with Federal Home Loan Bank</t>
  </si>
  <si>
    <t>Realized gains of investments</t>
  </si>
  <si>
    <t>Trading securities, unrealized holding gain (loss)</t>
  </si>
  <si>
    <t>Rabbi Trust</t>
  </si>
  <si>
    <t>Trading securities, fair value</t>
  </si>
  <si>
    <t>Summary of Loans (Detail) - USD ($) $ in Thousands</t>
  </si>
  <si>
    <t>Dec. 31, 2015</t>
  </si>
  <si>
    <t>Accounts, Notes, Loans and Financing Receivable [Line Items]</t>
  </si>
  <si>
    <t>Total Loans Balance</t>
  </si>
  <si>
    <t>Net deferred loan costs</t>
  </si>
  <si>
    <t>Net unamortized mortgage premiums</t>
  </si>
  <si>
    <t>Allowance for loan losses</t>
  </si>
  <si>
    <t>Total loans, net</t>
  </si>
  <si>
    <t>Construction loans</t>
  </si>
  <si>
    <t>Mortgage Loan Portfolio Segment</t>
  </si>
  <si>
    <t>Mortgage Loan Portfolio Segment | Multifamily Real Estate [Member]</t>
  </si>
  <si>
    <t>Mortgage Loan Portfolio Segment | Real Estate Loan | Residential one-to-four family</t>
  </si>
  <si>
    <t>Mortgage Loan Portfolio Segment | Real Estate Loan | Commercial real estate loans</t>
  </si>
  <si>
    <t>Mortgage Loan Portfolio Segment | Real Estate Loan | Multifamily Real Estate [Member]</t>
  </si>
  <si>
    <t>Mortgage Loan Portfolio Segment | Home equity lines of credit</t>
  </si>
  <si>
    <t>Mortgage Loan Portfolio Segment | Construction loans</t>
  </si>
  <si>
    <t>Commercial Portfolio Segment</t>
  </si>
  <si>
    <t>Consumer Portfolio Segment | Indirect auto loans</t>
  </si>
  <si>
    <t>Consumer Portfolio Segment | Other Consumer Loan</t>
  </si>
  <si>
    <t>Commercial and Consumer Loan</t>
  </si>
  <si>
    <t>Allowance for Loan Losses by Portfolio Class (Detail) - USD ($) $ in Thousands</t>
  </si>
  <si>
    <t>3 Months Ended</t>
  </si>
  <si>
    <t>Sep. 30, 2018</t>
  </si>
  <si>
    <t>Mar. 31, 2018</t>
  </si>
  <si>
    <t>Sep. 30, 2017</t>
  </si>
  <si>
    <t>Jun. 30, 2017</t>
  </si>
  <si>
    <t>Mar. 31, 2017</t>
  </si>
  <si>
    <t>Financing Receivable, Allowance for Credit Losses [Line Items]</t>
  </si>
  <si>
    <t>Beginning Balance</t>
  </si>
  <si>
    <t>Provision (benefit)</t>
  </si>
  <si>
    <t>Charge-offs</t>
  </si>
  <si>
    <t>Recoveries</t>
  </si>
  <si>
    <t>Ending Balance</t>
  </si>
  <si>
    <t>Unallocated</t>
  </si>
  <si>
    <t>Individually Impaired Loans by Class of Loans (Detail) - USD ($) $ in Thousands</t>
  </si>
  <si>
    <t>Individually evaluated for impairment, Loan Balance</t>
  </si>
  <si>
    <t>Individually evaluated for impairment, Loan allowance</t>
  </si>
  <si>
    <t>Collectively evaluated for impairment, Loan Balance</t>
  </si>
  <si>
    <t>Collectively evaluated for impairment, Loan allowance</t>
  </si>
  <si>
    <t>Total Loan Balance</t>
  </si>
  <si>
    <t>Total Loan, allowance</t>
  </si>
  <si>
    <t>Impaired Loans (Detail) - USD ($) $ in Thousands</t>
  </si>
  <si>
    <t>Impaired loans with a related allowance for credit losses, Recorded Investment</t>
  </si>
  <si>
    <t>Impaired loans with a related allowance for credit losses at, Unpaid Principal Balance</t>
  </si>
  <si>
    <t>Impaired loans with a related allowance for credit losses at, Specific Allowance</t>
  </si>
  <si>
    <t>Impaired loans with no related allowance for credit losses, Recorded Investment</t>
  </si>
  <si>
    <t>Impaired loans with no related allowance for credit losses, Unpaid Principal Balance</t>
  </si>
  <si>
    <t>Impaired loans with a related allowance for credit losses, Average recorded Investment</t>
  </si>
  <si>
    <t>Impaired loans with a related allowance for credit losses, Interest income recognized</t>
  </si>
  <si>
    <t>Impaired loans with no related allowance for credit losses, Average recorded Investment</t>
  </si>
  <si>
    <t>Impaired loans with no related allowance for credit losses, Interest income recognized</t>
  </si>
  <si>
    <t>Past Due and Non-Accrual Loans (Detail) - USD ($) $ in Thousands</t>
  </si>
  <si>
    <t>Days Past Due</t>
  </si>
  <si>
    <t>90 days or more and accruing</t>
  </si>
  <si>
    <t>Loans on Non-accrual</t>
  </si>
  <si>
    <t>30-59 Days</t>
  </si>
  <si>
    <t>30-59 Days | Mortgage Loan Portfolio Segment | Real Estate Loan | Residential one-to-four family</t>
  </si>
  <si>
    <t>30-59 Days | Mortgage Loan Portfolio Segment | Home equity lines of credit</t>
  </si>
  <si>
    <t>30-59 Days | Consumer Portfolio Segment | Indirect auto loans</t>
  </si>
  <si>
    <t>60-89 Days</t>
  </si>
  <si>
    <t>60-89 Days | Mortgage Loan Portfolio Segment | Real Estate Loan | Residential one-to-four family</t>
  </si>
  <si>
    <t>60-89 Days | Consumer Portfolio Segment | Indirect auto loans</t>
  </si>
  <si>
    <t>Loans 90 Days Or More Past Due</t>
  </si>
  <si>
    <t>Loans 90 Days Or More Past Due | Mortgage Loan Portfolio Segment | Real Estate Loan | Residential one-to-four family</t>
  </si>
  <si>
    <t>Loans 90 Days Or More Past Due | Consumer Portfolio Segment | Indirect auto loans</t>
  </si>
  <si>
    <t>Loans Classified by Risk Rating (Detail) - USD ($) $ in Thousands</t>
  </si>
  <si>
    <t>Financing Receivable, Recorded Investment [Line Items]</t>
  </si>
  <si>
    <t>Loans rated 1-3.5</t>
  </si>
  <si>
    <t>Loans rated 1-3.5 | Construction loans</t>
  </si>
  <si>
    <t>Loans rated 1-3.5 | Mortgage Loan Portfolio Segment | Multifamily Real Estate [Member]</t>
  </si>
  <si>
    <t>Loans rated 1-3.5 | Mortgage Loan Portfolio Segment | Real Estate Loan | Commercial real estate loans</t>
  </si>
  <si>
    <t>Loans rated 1-3.5 | Commercial Portfolio Segment</t>
  </si>
  <si>
    <t>Loans rated 4</t>
  </si>
  <si>
    <t>Loans rated 4 | Mortgage Loan Portfolio Segment | Real Estate Loan | Residential one-to-four family</t>
  </si>
  <si>
    <t>Loans rated 4 | Commercial Portfolio Segment</t>
  </si>
  <si>
    <t>Loans rated 5</t>
  </si>
  <si>
    <t>Loans rated 5 | Mortgage Loan Portfolio Segment | Real Estate Loan | Residential one-to-four family</t>
  </si>
  <si>
    <t>Loans rated 5 | Mortgage Loan Portfolio Segment | Real Estate Loan | Commercial real estate loans</t>
  </si>
  <si>
    <t>Loans rated 5 | Mortgage Loan Portfolio Segment | Home equity lines of credit</t>
  </si>
  <si>
    <t>Loans not rated</t>
  </si>
  <si>
    <t>[1]</t>
  </si>
  <si>
    <t>Loans not rated | Mortgage Loan Portfolio Segment | Real Estate Loan | Residential one-to-four family</t>
  </si>
  <si>
    <t>Loans not rated | Mortgage Loan Portfolio Segment | Home equity lines of credit</t>
  </si>
  <si>
    <t>Loans not rated | Consumer Portfolio Segment | Indirect auto loans</t>
  </si>
  <si>
    <t>Loans not rated | Consumer Portfolio Segment | Other Consumer Loan</t>
  </si>
  <si>
    <t>Residential one-to-four family real estate and home equity lines of credit are not formally risk rated by the Company unless the loans become delinquent, impaired or are restructured as a TDR. Indirect auto loans and other consumer loans are not formally risk rated by the Company.</t>
  </si>
  <si>
    <t>Loans, Allowance for Loan Losses and Credit Quality - Additional Information (Detail) - USD ($) $ in Thousands</t>
  </si>
  <si>
    <t>Loans pledged to secure FHLB advances</t>
  </si>
  <si>
    <t>Residential one-to-four family</t>
  </si>
  <si>
    <t>Consumer mortgage loans in the process of foreclosure amount</t>
  </si>
  <si>
    <t>Troubled Debt Restructuring Accrual Status (Detail) - USD ($) $ in Thousands</t>
  </si>
  <si>
    <t>Total TDRs</t>
  </si>
  <si>
    <t>Amount of specific allocation included in the allowance for loan losses associated with TDRs</t>
  </si>
  <si>
    <t>Additional commitments to lend to a borrower who has been a party to a TDR</t>
  </si>
  <si>
    <t>Accrual Loans</t>
  </si>
  <si>
    <t>Non-accrual Loans</t>
  </si>
  <si>
    <t>Troubled Debt Restructurings on Financing Receivables (Detail) $ in Thousands</t>
  </si>
  <si>
    <t>Dec. 31, 2017USD ($)Contract</t>
  </si>
  <si>
    <t>Dec. 31, 2016USD ($)Contract</t>
  </si>
  <si>
    <t>Financing Receivable, Modifications [Line Items]</t>
  </si>
  <si>
    <t>Post-modification outstanding recorded investment</t>
  </si>
  <si>
    <t>Mortgage Loan Portfolio Segment | Real Estate Loan</t>
  </si>
  <si>
    <t>Number of Contracts | Contract</t>
  </si>
  <si>
    <t>Pre-modification outstanding recorded investment</t>
  </si>
  <si>
    <t>The post-modification balances represent the balance of the loan on the date of the modifications. These amounts may show an increase when the modifications include a capitalization of interest or taxes.</t>
  </si>
  <si>
    <t>Post Modification of Troubled Debt Restructuring Balance (Detail) - USD ($) $ in Thousands</t>
  </si>
  <si>
    <t>Troubled Debt Restructuring, Debtor, Subsequent Periods [Line Items]</t>
  </si>
  <si>
    <t>Capitalization of interest, taxes and extended maturity</t>
  </si>
  <si>
    <t>Extended Maturity</t>
  </si>
  <si>
    <t>Summary of Loans Modified and Subsequently Defaulted (Detail) $ in Thousands</t>
  </si>
  <si>
    <t>Dec. 31, 2018USD ($)Contract</t>
  </si>
  <si>
    <t>Recorded Investment | $</t>
  </si>
  <si>
    <t>Residential Real Estate [Member]</t>
  </si>
  <si>
    <t>Transfers and Servicing - Additional Information (Detail) - USD ($)</t>
  </si>
  <si>
    <t>Transferred Loans [Member]</t>
  </si>
  <si>
    <t>Securitization or Asset-backed Financing Arrangement, Financial Asset for which Transfer is Accounted as Sale [Line Items]</t>
  </si>
  <si>
    <t>Total principal balance of loans</t>
  </si>
  <si>
    <t>Residential Mortgage</t>
  </si>
  <si>
    <t>Loans previously sold and serviced</t>
  </si>
  <si>
    <t>Proceed from sale of loans</t>
  </si>
  <si>
    <t>Gains from sale of loans</t>
  </si>
  <si>
    <t>Indirect auto loans</t>
  </si>
  <si>
    <t>Changes in MSR (Detail) - USD ($) $ in Thousands</t>
  </si>
  <si>
    <t>Balance at beginning of period</t>
  </si>
  <si>
    <t>Capitalization</t>
  </si>
  <si>
    <t>Amortization</t>
  </si>
  <si>
    <t>Valuation allowance adjustment</t>
  </si>
  <si>
    <t>Balance at end of period</t>
  </si>
  <si>
    <t>Summary of Cost and Accumulated Depreciation of Premises and Equipment (Detail) - USD ($) $ in Thousands</t>
  </si>
  <si>
    <t>Property, Plant and Equipment [Line Items]</t>
  </si>
  <si>
    <t>Land</t>
  </si>
  <si>
    <t>Buildings</t>
  </si>
  <si>
    <t>Leasehold improvements</t>
  </si>
  <si>
    <t>Furniture and equipment</t>
  </si>
  <si>
    <t>Property, Plant and Equipment, Gross, Total</t>
  </si>
  <si>
    <t>Accumulated depreciation</t>
  </si>
  <si>
    <t>Premises and Equipment - Additional Information (Detail) - USD ($)</t>
  </si>
  <si>
    <t>Assets impairment charges</t>
  </si>
  <si>
    <t>Assets cost</t>
  </si>
  <si>
    <t>Gain loss on disposal of assets</t>
  </si>
  <si>
    <t>Scheduled Maturities of Time Deposits (Detail) $ in Thousands</t>
  </si>
  <si>
    <t>Dec. 31, 2018USD ($)</t>
  </si>
  <si>
    <t>Time Deposit [Line Items]</t>
  </si>
  <si>
    <t>2019</t>
  </si>
  <si>
    <t>2020</t>
  </si>
  <si>
    <t>2021</t>
  </si>
  <si>
    <t>2022</t>
  </si>
  <si>
    <t>2023</t>
  </si>
  <si>
    <t>Time Deposits Total</t>
  </si>
  <si>
    <t>Deposits - Additional Information (Detail) - USD ($)</t>
  </si>
  <si>
    <t>Aggregate amount of time deposits</t>
  </si>
  <si>
    <t>Brokered deposits included in time deposits</t>
  </si>
  <si>
    <t>Overdraft deposits reclassified to loans</t>
  </si>
  <si>
    <t>Letter of credit outstanding</t>
  </si>
  <si>
    <t>Directors, Executive Officers and Affiliates</t>
  </si>
  <si>
    <t>Deposit accounts</t>
  </si>
  <si>
    <t>Short-Term Borrowings - Additional Information (Detail) - USD ($) $ in Thousands</t>
  </si>
  <si>
    <t>Short-term Debt [Line Items]</t>
  </si>
  <si>
    <t>Federal Home Loan Bank advances, short-term</t>
  </si>
  <si>
    <t>Federal Home Loan Bank advances weighted average interest rate, short term</t>
  </si>
  <si>
    <t>2.64%</t>
  </si>
  <si>
    <t>1.52%</t>
  </si>
  <si>
    <t>Federal Home Loan Bank advances, available line of credit</t>
  </si>
  <si>
    <t>Federal Home Loan Bank advances, unused remaining available borrowing capacity</t>
  </si>
  <si>
    <t>Securities sold under agreements to repurchase, weighted average interest rate</t>
  </si>
  <si>
    <t>0.15%</t>
  </si>
  <si>
    <t>Long-Term Debt Consisting FHLB Advances (Detail) - USD ($) $ in Thousands</t>
  </si>
  <si>
    <t>Federal Home Loan Bank, Advances, Branch of FHLB Bank [Line Items]</t>
  </si>
  <si>
    <t>Long-term Federal Home Loan Bank Advances, Total</t>
  </si>
  <si>
    <t>0.00%</t>
  </si>
  <si>
    <t>1.63%</t>
  </si>
  <si>
    <t>1.49%</t>
  </si>
  <si>
    <t>1.76%</t>
  </si>
  <si>
    <t>2.03%</t>
  </si>
  <si>
    <t>2.27%</t>
  </si>
  <si>
    <t>2.17%</t>
  </si>
  <si>
    <t>3.04%</t>
  </si>
  <si>
    <t>Federal Home Loan Bank, Advances, Maturities Summary, Average Interest Rate</t>
  </si>
  <si>
    <t>1.96%</t>
  </si>
  <si>
    <t>1.70%</t>
  </si>
  <si>
    <t>Allocation of Federal and State Income Taxes Between Current and Deferred Portions (Detail) - USD ($) $ in Thousands</t>
  </si>
  <si>
    <t>Components Of Income Tax Expense Benefit [Line Items]</t>
  </si>
  <si>
    <t>Federal</t>
  </si>
  <si>
    <t>State</t>
  </si>
  <si>
    <t>Total current tax provision</t>
  </si>
  <si>
    <t>Effect of change in statutory federal tax rate</t>
  </si>
  <si>
    <t>Total deferred tax benefit</t>
  </si>
  <si>
    <t>Total provision for income taxes</t>
  </si>
  <si>
    <t>Summary of Reasons for differences Between Statutory Income Tax Rate and Effective Tax Rate (Detail)</t>
  </si>
  <si>
    <t>Effective Income Tax Rate Reconciliation, Percent [Abstract]</t>
  </si>
  <si>
    <t>Statutory federal tax rate</t>
  </si>
  <si>
    <t>21.00%</t>
  </si>
  <si>
    <t>35.00%</t>
  </si>
  <si>
    <t>State taxes, net of federal tax benefit</t>
  </si>
  <si>
    <t>6.70%</t>
  </si>
  <si>
    <t>4.80%</t>
  </si>
  <si>
    <t>5.40%</t>
  </si>
  <si>
    <t>(1.00%)</t>
  </si>
  <si>
    <t>(1.50%)</t>
  </si>
  <si>
    <t>(1.90%)</t>
  </si>
  <si>
    <t>Tax exempt income</t>
  </si>
  <si>
    <t>(0.30%)</t>
  </si>
  <si>
    <t>(0.60%)</t>
  </si>
  <si>
    <t>(0.80%)</t>
  </si>
  <si>
    <t>Change in statutory federal tax rate</t>
  </si>
  <si>
    <t>10.00%</t>
  </si>
  <si>
    <t>Share based compensation</t>
  </si>
  <si>
    <t>(0.50%)</t>
  </si>
  <si>
    <t>(3.50%)</t>
  </si>
  <si>
    <t>1.20%</t>
  </si>
  <si>
    <t>Non-deductible merger expenses</t>
  </si>
  <si>
    <t>1.10%</t>
  </si>
  <si>
    <t>Other, net</t>
  </si>
  <si>
    <t>0.10%</t>
  </si>
  <si>
    <t>1.00%</t>
  </si>
  <si>
    <t>Effective tax rates</t>
  </si>
  <si>
    <t>27.10%</t>
  </si>
  <si>
    <t>45.20%</t>
  </si>
  <si>
    <t>38.30%</t>
  </si>
  <si>
    <t>Components of Net Deferred Tax Asset (Detail) - USD ($) $ in Thousands</t>
  </si>
  <si>
    <t>Deferred tax assets:</t>
  </si>
  <si>
    <t>Employee benefit and deferred compensation plans</t>
  </si>
  <si>
    <t>Accrued rent</t>
  </si>
  <si>
    <t>Interest on non-performing loans</t>
  </si>
  <si>
    <t>Stock options</t>
  </si>
  <si>
    <t>Unrealized loss on securities available for sale</t>
  </si>
  <si>
    <t>Cash flow hedge</t>
  </si>
  <si>
    <t>ESOP</t>
  </si>
  <si>
    <t>Gross deferred tax assets</t>
  </si>
  <si>
    <t>Deferred tax liabilities:</t>
  </si>
  <si>
    <t>Mortgage servicing rights</t>
  </si>
  <si>
    <t>Deferred loan origination costs</t>
  </si>
  <si>
    <t>Restricted stock awards</t>
  </si>
  <si>
    <t>Depreciation</t>
  </si>
  <si>
    <t>Unrecognized retirement benefit</t>
  </si>
  <si>
    <t>Other</t>
  </si>
  <si>
    <t>Gross deferred tax liabilities</t>
  </si>
  <si>
    <t>Net deferred tax asset</t>
  </si>
  <si>
    <t>Income Taxes - Additional Information (Detail) - USD ($) $ in Thousands</t>
  </si>
  <si>
    <t>Income Tax [Line Items]</t>
  </si>
  <si>
    <t>Retained earnings which federal and state income taxes have not been provided</t>
  </si>
  <si>
    <t>Period for recapture in taxable income if no longer qualifies as a bank</t>
  </si>
  <si>
    <t>4 years</t>
  </si>
  <si>
    <t>Federal and state tax rate applicable if no longer qualifies as a bank</t>
  </si>
  <si>
    <t>28.00%</t>
  </si>
  <si>
    <t>Charge recorded within income tax expense</t>
  </si>
  <si>
    <t>Financial Instruments Outstanding whose Contract Amounts Represent Credit Risk (Detail) - USD ($) $ in Thousands</t>
  </si>
  <si>
    <t>Commitments to grant loans</t>
  </si>
  <si>
    <t>Fair Value, Off-balance Sheet Risks, Disclosure Information [Line Items]</t>
  </si>
  <si>
    <t>Financial instruments with off-balance-sheet risk</t>
  </si>
  <si>
    <t>Unfunded commitments under lines of credit</t>
  </si>
  <si>
    <t>Unadvanced portion of construction loans</t>
  </si>
  <si>
    <t>Standby Letters of Credit</t>
  </si>
  <si>
    <t>Commitments to purchase loans</t>
  </si>
  <si>
    <t>Off-Balance Sheet Arrangements - Additional Information (Detail)</t>
  </si>
  <si>
    <t>Letters of credit issued expiration period</t>
  </si>
  <si>
    <t>1 year</t>
  </si>
  <si>
    <t>Future Minimum Rent Commitments under Operating Leases (Detail) $ in Thousands</t>
  </si>
  <si>
    <t>Operating Leases, Future Minimum Payments Due, Fiscal Year Maturity [Abstract]</t>
  </si>
  <si>
    <t>Thereafter</t>
  </si>
  <si>
    <t>Commitments and Contingent Liabilities - Additional Information (Detail) - USD ($) $ in Thousands</t>
  </si>
  <si>
    <t>Commitments And Contingencies Disclosure [Line Items]</t>
  </si>
  <si>
    <t>Total rent expense</t>
  </si>
  <si>
    <t>Potential Termination Fee</t>
  </si>
  <si>
    <t>Maximum [Member]</t>
  </si>
  <si>
    <t>Operating lease, optional renewal period</t>
  </si>
  <si>
    <t>10 years</t>
  </si>
  <si>
    <t>Minimum [Member]</t>
  </si>
  <si>
    <t>Minimum Regulatory Capital Requirements - Additional Information (Detail) - shares</t>
  </si>
  <si>
    <t>Jan. 01, 2019</t>
  </si>
  <si>
    <t>Compliance with Regulatory Capital Requirements under Banking Regulations [Line Items]</t>
  </si>
  <si>
    <t>Capital conservation buffer, phased period</t>
  </si>
  <si>
    <t>Stock repurchase plan, number of shares repurchased</t>
  </si>
  <si>
    <t>Basel III</t>
  </si>
  <si>
    <t>Common Equity Tier 1 capital risk-weighted assets</t>
  </si>
  <si>
    <t>4.50%</t>
  </si>
  <si>
    <t>Total capital to risk weighted assets</t>
  </si>
  <si>
    <t>8.00%</t>
  </si>
  <si>
    <t>Active stock repurchase plan to repurchase</t>
  </si>
  <si>
    <t>Maximum | Basel III</t>
  </si>
  <si>
    <t>Tier 1 capital to risk weighted assets</t>
  </si>
  <si>
    <t>6.00%</t>
  </si>
  <si>
    <t>Minimum | Basel III</t>
  </si>
  <si>
    <t>Minimum leverage ratio</t>
  </si>
  <si>
    <t>4.00%</t>
  </si>
  <si>
    <t>January 1, 2016</t>
  </si>
  <si>
    <t>Capital conservation buffer, risk-weighted assets ratio</t>
  </si>
  <si>
    <t>0.625%</t>
  </si>
  <si>
    <t>January 1, 2019</t>
  </si>
  <si>
    <t>2.50%</t>
  </si>
  <si>
    <t>Two Thousand Nineteen | Scenario, Forecast</t>
  </si>
  <si>
    <t>Tier 1 Capital to Risk Weighted Assets, Minimum Capital Required For Capital Adequacy Ratio</t>
  </si>
  <si>
    <t>Total Capital to Risk Weighted Assets, Minimum For Capital Adequacy Purposes Ratio</t>
  </si>
  <si>
    <t>Two Thousand Nineteen | Fully Phased In | Scenario, Forecast</t>
  </si>
  <si>
    <t>7.00%</t>
  </si>
  <si>
    <t>8.50%</t>
  </si>
  <si>
    <t>10.50%</t>
  </si>
  <si>
    <t>Actual Capital Amounts and Ratios (Detail) - USD ($) $ in Thousands</t>
  </si>
  <si>
    <t>Consolidated</t>
  </si>
  <si>
    <t>Tier 1 Capital to Average Assets, Actual Amount</t>
  </si>
  <si>
    <t>Tier 1 Capital to Average Assets, Actual Ratio</t>
  </si>
  <si>
    <t>6.97%</t>
  </si>
  <si>
    <t>Tier 1 Capital to Average Assets, Minimum Capital Required For Capital Adequacy Amount</t>
  </si>
  <si>
    <t>Tier 1 Capital to Average Assets, Minimum Capital Required For Capital Adequacy Plus Capital Conservation Buffer Ratio</t>
  </si>
  <si>
    <t>6.78%</t>
  </si>
  <si>
    <t>6.77%</t>
  </si>
  <si>
    <t>Tier 1 Capital to Average Assets, Minimum To Be Well Capitalized Under Prompt Corrective Action Provisions Amount</t>
  </si>
  <si>
    <t>Tier 1 Capital to Average Assets, Minimum To Be Well Capitalized Under Prompt Corrective Action Provisions Ratio</t>
  </si>
  <si>
    <t>5.00%</t>
  </si>
  <si>
    <t>Total Capital to Risk Weighted Assets, Actual Amount</t>
  </si>
  <si>
    <t>Total Capital to Risk Weighted Assets, Actual Ratio</t>
  </si>
  <si>
    <t>11.75%</t>
  </si>
  <si>
    <t>11.30%</t>
  </si>
  <si>
    <t>Total Capital to Risk Weighted Assets, Minimum Capital Required For Capital Adequacy Amount</t>
  </si>
  <si>
    <t>Total Capital to Risk Weighted Assets, Minimum Capital Required For Capital Adequacy Plus Capital Conservation Buffer Ratio</t>
  </si>
  <si>
    <t>Tier 1 Capital to Risk Weighted Assets, Actual Amount</t>
  </si>
  <si>
    <t>Tier 1 Capital to Risk Weighted Assets, Actual Ratio</t>
  </si>
  <si>
    <t>10.80%</t>
  </si>
  <si>
    <t>10.35%</t>
  </si>
  <si>
    <t>Tier 1 Capital to Risk Weighted Assets, Minimum Capital Required For Capital Adequacy Amount</t>
  </si>
  <si>
    <t>Tier 1 Capital to Risk Weighted Assets, Minimum Capital Required For Capital Adequacy Plus Capital Conservation Buffer Ratio</t>
  </si>
  <si>
    <t>Common Equity Tier 1 Capital to Risk Weighted Assets, Actual Amount</t>
  </si>
  <si>
    <t>Common Equity Tier 1 Capital to Risk Weighted Assets, Actual Ratio</t>
  </si>
  <si>
    <t>Common Equity Tier 1 Capital to Risk Weighted Assets, Minimum Capital Required For Capital Adequacy Amount</t>
  </si>
  <si>
    <t>Common Equity Tier 1 Capital to Risk Weighted Assets, Minimum Capital Required For Capital Adequacy Ratio</t>
  </si>
  <si>
    <t>11.46%</t>
  </si>
  <si>
    <t>11.01%</t>
  </si>
  <si>
    <t>Total Capital to Risk Weighted Assets, Minimum To Be Well Capitalized Under Prompt Corrective Action Provisions Amount</t>
  </si>
  <si>
    <t>Total Capital to Risk Weighted Assets, Minimum To Be Well Capitalized Under Prompt Corrective Action Provisions Ratio</t>
  </si>
  <si>
    <t>10.06%</t>
  </si>
  <si>
    <t>Tier 1 Capital to Risk Weighted Assets, Minimum To Be Well Capitalized Under Prompt Corrective Action Provisions Amount</t>
  </si>
  <si>
    <t>Tier 1 Capital to Risk Weighted Assets, Minimum To Be Well Capitalized Under Prompt Corrective Action Provisions Ratio</t>
  </si>
  <si>
    <t>Common Equity Tier 1 Capital to Risk Weighted Assets, Minimum To Be Well Capitalized Under Prompt Corrective Action Provisions Amount</t>
  </si>
  <si>
    <t>Common Equity Tier 1 Capital to Risk Weighted Assets, Minimum To Be Well Capitalized Under Prompt Corrective Action Provisions Ratio</t>
  </si>
  <si>
    <t>6.50%</t>
  </si>
  <si>
    <t>Basel III Phase-In Schedule | Consolidated</t>
  </si>
  <si>
    <t>Basel III Phase-In Schedule | Belmont Savings Bank</t>
  </si>
  <si>
    <t>9.875%</t>
  </si>
  <si>
    <t>9.25%</t>
  </si>
  <si>
    <t>7.875%</t>
  </si>
  <si>
    <t>7.25%</t>
  </si>
  <si>
    <t>6.375%</t>
  </si>
  <si>
    <t>5.75%</t>
  </si>
  <si>
    <t>Basel III Fully Phased In | Consolidated</t>
  </si>
  <si>
    <t>Basel III Fully Phased In | Belmont Savings Bank</t>
  </si>
  <si>
    <t>Stock Based Compensation - Additional Information (Detail) - USD ($) $ / shares in Units, $ in Millions</t>
  </si>
  <si>
    <t>Mar. 15, 2017</t>
  </si>
  <si>
    <t>Feb. 08, 2017</t>
  </si>
  <si>
    <t>Share-based Compensation Arrangement by Share-based Payment Award [Line Items]</t>
  </si>
  <si>
    <t>Restricted stock grant date price</t>
  </si>
  <si>
    <t>Fair value of shares vested</t>
  </si>
  <si>
    <t>2017 Equity Incentive Plan</t>
  </si>
  <si>
    <t>Authorized Stock Awards</t>
  </si>
  <si>
    <t>2017 Equity Incentive Plan | Restricted Stock</t>
  </si>
  <si>
    <t>Vesting period of awards granted</t>
  </si>
  <si>
    <t>Estimated forfeiture rate of awards granted</t>
  </si>
  <si>
    <t>2012 Equity Incentive Plan</t>
  </si>
  <si>
    <t>2012 Equity Incentive Plan | Restricted Stock</t>
  </si>
  <si>
    <t>Cumulatively Granted Restricted Stock Awards Net of Forfeitures (Detail) - shares</t>
  </si>
  <si>
    <t>Cumulative Granted Net of Forfeitures</t>
  </si>
  <si>
    <t>2012 Equity Incentive Plan | Stock Options</t>
  </si>
  <si>
    <t>2012 Equity Incentive Plan | RestrictedStock</t>
  </si>
  <si>
    <t>2017 Equity Incentive Plan | Stock Options</t>
  </si>
  <si>
    <t>2017 Equity Incentive Plan | RestrictedStock</t>
  </si>
  <si>
    <t>Pre-Tax Expense Associated with Stock Option and Restricted Stock Awards and Related Tax Benefits Recognized (Detail) - USD ($) $ in Thousands</t>
  </si>
  <si>
    <t>Total stock based compensation expense</t>
  </si>
  <si>
    <t>Related tax benefits recognized in earnings</t>
  </si>
  <si>
    <t>Excess Tax Benefits Recognized from Stock Based Compensation (Detail) - USD ($) $ in Thousands</t>
  </si>
  <si>
    <t>Excess tax benefits recognized in net income</t>
  </si>
  <si>
    <t>Summary of Stock Option (Detail) - USD ($) $ / shares in Units, $ in Thousands</t>
  </si>
  <si>
    <t>Weighted average grant date fair value of options granted</t>
  </si>
  <si>
    <t>Intrinsic value of stock options exercised</t>
  </si>
  <si>
    <t>Cash paid to settle equity instruments granted under stock based compensation arrangements</t>
  </si>
  <si>
    <t>Compensation Cost Related to Non-Vested Awards not Yet Recognized and Weighted Average Recognition Period (Detail) $ in Thousands</t>
  </si>
  <si>
    <t>Stock Option [Member]</t>
  </si>
  <si>
    <t>Stock options, amount</t>
  </si>
  <si>
    <t>Restricted stock, weighted average period</t>
  </si>
  <si>
    <t>1 year 10 months 6 days</t>
  </si>
  <si>
    <t>Restricted Stock [Member]</t>
  </si>
  <si>
    <t>Restricted stock, amount</t>
  </si>
  <si>
    <t>8 years 2 months 16 days</t>
  </si>
  <si>
    <t>Fair Value of Stock Options Granted Estimate on Date of Grant Using Black-Scholes Option-Pricing Model (Detail)</t>
  </si>
  <si>
    <t>Dec. 31, 2018$ / sharesshares</t>
  </si>
  <si>
    <t>Options granted | shares</t>
  </si>
  <si>
    <t>Date of grant 2016-03-01</t>
  </si>
  <si>
    <t>Date of grant</t>
  </si>
  <si>
    <t>Mar. 1,
		2016</t>
  </si>
  <si>
    <t>Exercise price | $ / shares</t>
  </si>
  <si>
    <t>Vesting period</t>
  </si>
  <si>
    <t>5 years</t>
  </si>
  <si>
    <t>Expiration date</t>
  </si>
  <si>
    <t>Mar. 1,
		2026</t>
  </si>
  <si>
    <t>Expected volatility</t>
  </si>
  <si>
    <t>16.13%</t>
  </si>
  <si>
    <t>Expected term</t>
  </si>
  <si>
    <t>6 years 6 months</t>
  </si>
  <si>
    <t>Expected dividend yield</t>
  </si>
  <si>
    <t>Risk free interest rate</t>
  </si>
  <si>
    <t>1.54%</t>
  </si>
  <si>
    <t>Fair value | $ / shares</t>
  </si>
  <si>
    <t>Vesting is ratably and the period begins on the date of grant.</t>
  </si>
  <si>
    <t>Summary of Stock Option and Restricted Stock Grants (Detail) - USD ($)</t>
  </si>
  <si>
    <t>Stock option awards</t>
  </si>
  <si>
    <t>Stock option awards, Beginning balance</t>
  </si>
  <si>
    <t>Stock option awards, Granted</t>
  </si>
  <si>
    <t>Stock option awards, Exercised</t>
  </si>
  <si>
    <t>Stock option awards, Forfeited</t>
  </si>
  <si>
    <t>Stock option awards, Ending balance</t>
  </si>
  <si>
    <t>Stock option awards, Exercisable</t>
  </si>
  <si>
    <t>Weighted Average Exercise Pric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Weighted average remaining contractual term</t>
  </si>
  <si>
    <t>Weighted remaining contractual term, Ending balance</t>
  </si>
  <si>
    <t>4 years 2 months 19 days</t>
  </si>
  <si>
    <t>Weighted remaining contractual term, Exercisable</t>
  </si>
  <si>
    <t>4 years 29 days</t>
  </si>
  <si>
    <t>Aggregate intrinsic value</t>
  </si>
  <si>
    <t>Aggregate intrinsic value, ending balance</t>
  </si>
  <si>
    <t>Aggregate intrinsic value, Exercisable</t>
  </si>
  <si>
    <t>Non-vested restricted stock awards</t>
  </si>
  <si>
    <t>Non-vested restricted stock awards, Beginning balance</t>
  </si>
  <si>
    <t>Non-vested restricted stock awards, Vested</t>
  </si>
  <si>
    <t>Non-vested restricted stock awards, Forfeited</t>
  </si>
  <si>
    <t>Non-vested restricted stock awards, Ending balance</t>
  </si>
  <si>
    <t>Weighted Average Grant Price</t>
  </si>
  <si>
    <t>Weighted Average Grant Price, Beginning balance</t>
  </si>
  <si>
    <t>Weighted Average Grant Price, Granted</t>
  </si>
  <si>
    <t>Weighted Average Grant Price, Vested</t>
  </si>
  <si>
    <t>Weighted Average Grant Price, Forfeited</t>
  </si>
  <si>
    <t>Weighted Average Grant Price, Ending balance</t>
  </si>
  <si>
    <t>Earning Per Share (Detail) - USD ($) $ / shares in Units, $ in Thousands</t>
  </si>
  <si>
    <t>Earnings Per Share, Basic and Diluted [Abstract]</t>
  </si>
  <si>
    <t>Undistributed earnings attributable to participating securities</t>
  </si>
  <si>
    <t>Weighted average shares outstanding, basic</t>
  </si>
  <si>
    <t>Effect of dilutive shares</t>
  </si>
  <si>
    <t>Weighted average shares outstanding, assuming dilution</t>
  </si>
  <si>
    <t>Basic EPS</t>
  </si>
  <si>
    <t>Diluted EPS</t>
  </si>
  <si>
    <t>Earnings Per Share - Additional information (Detail) - shares</t>
  </si>
  <si>
    <t>Antidilutive securities excluded from computation of earnings per share</t>
  </si>
  <si>
    <t>Restrictions on Dividends Loans and Advances - Additional Information (Detail)</t>
  </si>
  <si>
    <t>Percentage Of Capital Stock And Surplus Maximum For Loans And Advances To Parent Company</t>
  </si>
  <si>
    <t>Summary of Financial Assets and Liabilities Measured at Fair Value on Recurring Basis (Detail) - USD ($) $ in Thousands</t>
  </si>
  <si>
    <t>Fair Value, Assets and Liabilities Measured on Recurring and Nonrecurring Basis [Line Items]</t>
  </si>
  <si>
    <t>Securities available-for-sale</t>
  </si>
  <si>
    <t>Asset Derivatives</t>
  </si>
  <si>
    <t>Liability derivatives</t>
  </si>
  <si>
    <t>Trading securities</t>
  </si>
  <si>
    <t>Fair Value, Measurements, Recurring</t>
  </si>
  <si>
    <t>Totals</t>
  </si>
  <si>
    <t>Fair Value, Measurements, Recurring | Interest Rate Caps</t>
  </si>
  <si>
    <t>Fair Value, Measurements, Recurring | Interest Rate Swaps</t>
  </si>
  <si>
    <t>Fair Value, Measurements, Recurring | Risk Participation-Out Agreements</t>
  </si>
  <si>
    <t>Fair Value, Measurements, Recurring | Corporate debt securities</t>
  </si>
  <si>
    <t>Fair Value, Measurements, Recurring | Rabbi Trust</t>
  </si>
  <si>
    <t>Fair Value, Measurements, Recurring | Level 1</t>
  </si>
  <si>
    <t>Fair Value, Measurements, Recurring | Level 1 | Rabbi Trust</t>
  </si>
  <si>
    <t>Fair Value, Measurements, Recurring | Level 2</t>
  </si>
  <si>
    <t>Fair Value, Measurements, Recurring | Level 2 | Interest Rate Caps</t>
  </si>
  <si>
    <t>Fair Value, Measurements, Recurring | Level 2 | Interest Rate Swaps</t>
  </si>
  <si>
    <t>Fair Value, Measurements, Recurring | Level 2 | Risk Participation-Out Agreements</t>
  </si>
  <si>
    <t>Fair Value, Measurements, Recurring | Level 2 | Corporate debt securities</t>
  </si>
  <si>
    <t>Schedule of Loans Held-for-Sale (Detail) $ in Thousands</t>
  </si>
  <si>
    <t>Level 3</t>
  </si>
  <si>
    <t>Assets Remeasured and Reported at Lower Amortized of Cost or Fair Value (Detail) - Fair Value, Measurements, Nonrecurring - Level 3 - USD ($) $ in Thousands</t>
  </si>
  <si>
    <t>Assets measured at fair value on a nonrecurring basis</t>
  </si>
  <si>
    <t>Mortgage Servicing Rights</t>
  </si>
  <si>
    <t>Fair Values of Assets and Liabilities (Detail) - USD ($) $ in Thousands</t>
  </si>
  <si>
    <t>Held-to-maturity securities</t>
  </si>
  <si>
    <t>Federal Home Loan Bank stock</t>
  </si>
  <si>
    <t>Loans, net</t>
  </si>
  <si>
    <t>Liabilities</t>
  </si>
  <si>
    <t>Deposits</t>
  </si>
  <si>
    <t>Financial Instruments, Financial Assets, Balance Sheet Groupings [Abstract]</t>
  </si>
  <si>
    <t>Financial Instruments, Financial Liabilities, Balance Sheet Groupings [Abstract]</t>
  </si>
  <si>
    <t>Mortgagors' escrow accounts</t>
  </si>
  <si>
    <t>Carrying Amount</t>
  </si>
  <si>
    <t>Level 1</t>
  </si>
  <si>
    <t>Level 2</t>
  </si>
  <si>
    <t>Fair Values Of Assets and Liabilities - Additional Information (Detail) - USD ($) $ in Thousands</t>
  </si>
  <si>
    <t>Derivative Assets</t>
  </si>
  <si>
    <t>Derivative Liabilities</t>
  </si>
  <si>
    <t>Other Comprehensive (Loss) Income - Additional Information (Detail) - USD ($) $ in Thousands</t>
  </si>
  <si>
    <t>Accumulated Other Comprehensive Income (Loss) [Line Items]</t>
  </si>
  <si>
    <t>Tax cut and job act 2017 AOCI re-measurement of deferred tax assets and liabilities</t>
  </si>
  <si>
    <t>Accounting Standards Update 2018-02</t>
  </si>
  <si>
    <t>Other Comprehensive (Loss) Income (Detail) - USD ($) $ in Thousands</t>
  </si>
  <si>
    <t>Schedule of Other Comprehensive Income (Loss) [Line Items]</t>
  </si>
  <si>
    <t>Net change in fair value of securities available for sale, After Tax Amount</t>
  </si>
  <si>
    <t>Change in the net actuarial gain/loss, After Tax Amount</t>
  </si>
  <si>
    <t>Net change defined-benefit post-retirement benefit plans, After Tax Amount</t>
  </si>
  <si>
    <t>Net change in fair value of cash flow hedges, After Tax Amount</t>
  </si>
  <si>
    <t>Net change defined-benefit post-retirement benefit plans, Pre-Tax Amount</t>
  </si>
  <si>
    <t>Change in fair value of cash flow hedges</t>
  </si>
  <si>
    <t>After Tax</t>
  </si>
  <si>
    <t>Change in fair value of securities available-for-sale, After Tax Amount</t>
  </si>
  <si>
    <t>Reclassification adjustment included in net income, After Tax Amount</t>
  </si>
  <si>
    <t>Reclassification adjustment included in net income</t>
  </si>
  <si>
    <t>Tax Benefit (Expense)</t>
  </si>
  <si>
    <t>Change in fair value of securities available-for-sale, Tax Benefit (Expense)</t>
  </si>
  <si>
    <t>Net change in fair value of securities available for sale, Tax (Expense) Benefit</t>
  </si>
  <si>
    <t>Change in the net actuarial gain/loss, Tax (Expense) Benefit</t>
  </si>
  <si>
    <t>Reclassification adjustment included in net income, Tax (Expense) Benefit</t>
  </si>
  <si>
    <t>Net change defined-benefit post-retirement benefit plans, Tax (Expense) Benefit</t>
  </si>
  <si>
    <t>Reclassification adjustment included in net income, Tax Benefit (Expense)</t>
  </si>
  <si>
    <t>Total other comprehensive (loss) income, Tax</t>
  </si>
  <si>
    <t>Net change in fair value of cash flow hedges, Tax Benefit (Expense)</t>
  </si>
  <si>
    <t>Pre Tax</t>
  </si>
  <si>
    <t>Change in fair value of securities available-for-sale, Pre-Tax Amount</t>
  </si>
  <si>
    <t>Net change in fair value of securities available for sale Pre-Tax Amount</t>
  </si>
  <si>
    <t>Change in the net actuarial gain/loss, Pre-Tax Amount</t>
  </si>
  <si>
    <t>Net change in fair value of cash flow hedges, Pre-Tax Amount</t>
  </si>
  <si>
    <t>Reclassification adjustment included in net income, Pre-Tax Amount</t>
  </si>
  <si>
    <t>Total other comprehensive (loss) income, Pre-Tax Amount</t>
  </si>
  <si>
    <t>Components of Accumulated Other Comprehensive (Loss) Income, included in Stockholders' Equity (Detail) - USD ($) $ in Thousands</t>
  </si>
  <si>
    <t>Net unrealized holding loss on available-for-sale securities, net of tax</t>
  </si>
  <si>
    <t>Unrecognized benefit pertaining to defined benefit plan, net of tax</t>
  </si>
  <si>
    <t>Unrealized holding loss on cash flow hedges, net of tax</t>
  </si>
  <si>
    <t>Employee and Director Benefit Plans - Additional Information (Detail) - USD ($)</t>
  </si>
  <si>
    <t>Dec. 31, 2019</t>
  </si>
  <si>
    <t>Defined Benefit Plans and Other Postretirement Benefit Plans Table Text Block [Line Items]</t>
  </si>
  <si>
    <t>Compensation expense recognized</t>
  </si>
  <si>
    <t>Percentage of eligible compensation of employee</t>
  </si>
  <si>
    <t>75.00%</t>
  </si>
  <si>
    <t>Contributions by the Company</t>
  </si>
  <si>
    <t>ESOP, purchase shares</t>
  </si>
  <si>
    <t>Common stock price per share</t>
  </si>
  <si>
    <t>Loan obtained by the ESOP, payable annually over</t>
  </si>
  <si>
    <t>30 years</t>
  </si>
  <si>
    <t>Loan obtained by ESOP rate per annum equal to prime rate</t>
  </si>
  <si>
    <t>Discount rate used to determine obligation</t>
  </si>
  <si>
    <t>4.25%</t>
  </si>
  <si>
    <t>3.80%</t>
  </si>
  <si>
    <t>Net periodic cost</t>
  </si>
  <si>
    <t>Projected rate of salary increase</t>
  </si>
  <si>
    <t>3.00%</t>
  </si>
  <si>
    <t>Percentage of deferred compensation vested</t>
  </si>
  <si>
    <t>100.00%</t>
  </si>
  <si>
    <t>Fair value of unallocated shares</t>
  </si>
  <si>
    <t>Total compensation expense, Connection with ESOP</t>
  </si>
  <si>
    <t>Scenario, Forecast [Member]</t>
  </si>
  <si>
    <t>Estimated prior service benefit to be amortized from accumulated other comprehensive income</t>
  </si>
  <si>
    <t>Estimated unrecognized net gain to be amortized from accumulated other comprehensive income</t>
  </si>
  <si>
    <t>Rabbi Trust | Deferred Compensation Plan</t>
  </si>
  <si>
    <t>Recorded liability</t>
  </si>
  <si>
    <t>Executive Officers | Other Supplemental Retirement Plans</t>
  </si>
  <si>
    <t>Estimated liability</t>
  </si>
  <si>
    <t>Benefit upon termination of employment at or after age</t>
  </si>
  <si>
    <t>55 years</t>
  </si>
  <si>
    <t>Reduced benefits available prior to attaining age</t>
  </si>
  <si>
    <t>Executive Officers | Maximum | Other Supplemental Retirement Plans</t>
  </si>
  <si>
    <t>Number of years of service to complete</t>
  </si>
  <si>
    <t>Executive Officers | Minimum | Other Supplemental Retirement Plans</t>
  </si>
  <si>
    <t>Directors</t>
  </si>
  <si>
    <t>Directors | Other Supplemental Retirement Plans</t>
  </si>
  <si>
    <t>Information Pertaining to Activity in Plan (Detail) - USD ($) $ in Thousands</t>
  </si>
  <si>
    <t>Defined Benefit Plan Disclosure [Line Items]</t>
  </si>
  <si>
    <t>Benefit obligation at beginning of year</t>
  </si>
  <si>
    <t>Service cost</t>
  </si>
  <si>
    <t>Interest cost</t>
  </si>
  <si>
    <t>Actuarial gain</t>
  </si>
  <si>
    <t>Benefit obligation at end of year</t>
  </si>
  <si>
    <t>Funded status at end of year</t>
  </si>
  <si>
    <t>Accrued pension benefit</t>
  </si>
  <si>
    <t>Accumulated benefit obligation</t>
  </si>
  <si>
    <t>Assumption used to Determine Benefit Obligation (Detail)</t>
  </si>
  <si>
    <t>Discount rate</t>
  </si>
  <si>
    <t>Rate of compensation increase</t>
  </si>
  <si>
    <t>Components of Net Periodic Pension Cost (Detail) - USD ($) $ in Thousands</t>
  </si>
  <si>
    <t>Amortization of gain</t>
  </si>
  <si>
    <t>Amortization of prior service cost</t>
  </si>
  <si>
    <t>Changes in Benefit Obligations Recognized in Other Comprehensive Loss (Detail) - USD ($) $ in Thousands</t>
  </si>
  <si>
    <t>Amortization of unrecognized gain</t>
  </si>
  <si>
    <t>Net actuarial gain</t>
  </si>
  <si>
    <t>Total recognized in other comprehensive loss</t>
  </si>
  <si>
    <t>Assumptions Used to Determine Net Periodic Pension Cost (Detail)</t>
  </si>
  <si>
    <t>4.35%</t>
  </si>
  <si>
    <t>Amounts Recognized in Accumulated Other Comprehensive Income, before Tax Effects (Detail) - USD ($) $ in Thousands</t>
  </si>
  <si>
    <t>Unrecognized prior service cost</t>
  </si>
  <si>
    <t>Unrecognized net gain</t>
  </si>
  <si>
    <t>Total recognized in accumulated other comprehensive loss</t>
  </si>
  <si>
    <t>Estimated Future Benefit Payments (Detail) $ in Thousands</t>
  </si>
  <si>
    <t>Years 2024-2028</t>
  </si>
  <si>
    <t>Remaining Principal Balance on Employee Stock Ownership Plan Debt (Detail) - Employee Stock Ownership Plan [Member] $ in Thousands</t>
  </si>
  <si>
    <t>Employee Stock Ownership Plan (ESOP) Disclosures [Line Items]</t>
  </si>
  <si>
    <t>Shares Held by Employee Stock Ownership Plan ESOP (Detail) - shares shares in Thousands</t>
  </si>
  <si>
    <t>Allocated</t>
  </si>
  <si>
    <t>Derivatives And Hedging - Additional Information (Detail) - USD ($)</t>
  </si>
  <si>
    <t>1 Months Ended</t>
  </si>
  <si>
    <t>Derivative Instruments, Gain (Loss) [Line Items]</t>
  </si>
  <si>
    <t>Collateral</t>
  </si>
  <si>
    <t>Designated as hedging instruments | Agreement One [Member]</t>
  </si>
  <si>
    <t>Rolling FHLB advances</t>
  </si>
  <si>
    <t>Premium paid</t>
  </si>
  <si>
    <t>Designated as hedging instruments | Agreement Two [Member]</t>
  </si>
  <si>
    <t>Credit Risk</t>
  </si>
  <si>
    <t>Credit derivative exposure net of collateral</t>
  </si>
  <si>
    <t>Interest Rate Caps | Designated as hedging instruments</t>
  </si>
  <si>
    <t>Debt instrument, face amount</t>
  </si>
  <si>
    <t>Interest Rate Caps | Designated as hedging instruments | Agreement One [Member]</t>
  </si>
  <si>
    <t>Agreement, maturity date</t>
  </si>
  <si>
    <t>Sep. 12,
		2024</t>
  </si>
  <si>
    <t>Interest Rate Caps | Designated as hedging instruments | Agreement Two [Member]</t>
  </si>
  <si>
    <t>Mar. 21,
		2023</t>
  </si>
  <si>
    <t>Estimated net amount of existing gains or losses on cash flow hedges at the reporting date expected to be reclassified to earnings within the next 12 months</t>
  </si>
  <si>
    <t>Premium amortization</t>
  </si>
  <si>
    <t>Interest Rate Caps | Designated as hedging instruments | Maximum | Agreement One [Member]</t>
  </si>
  <si>
    <t>Interest cap at maximum rate</t>
  </si>
  <si>
    <t>Interest Rate Caps | Designated as hedging instruments | Maximum | Agreement Two [Member]</t>
  </si>
  <si>
    <t>Interest Rate Caps | Designated as hedging instruments | London Interbank Offered Rate (LIBOR) | Minimum | Agreement One [Member]</t>
  </si>
  <si>
    <t>Libor cap strike price</t>
  </si>
  <si>
    <t>Interest Rate Caps | Designated as hedging instruments | London Interbank Offered Rate (LIBOR) | Minimum | Agreement Two [Member]</t>
  </si>
  <si>
    <t>Derivatives And Hedging - Fair Value of Derivative Financial Instruments (Detail) $ in Thousands</t>
  </si>
  <si>
    <t>Dec. 31, 2017USD ($)</t>
  </si>
  <si>
    <t>Derivative Instruments And Hedging Activities [Line Items]</t>
  </si>
  <si>
    <t>Designated as hedging instruments</t>
  </si>
  <si>
    <t>Derivatives Not Designated as Hedging Instruments</t>
  </si>
  <si>
    <t>Number of Transactions</t>
  </si>
  <si>
    <t>Notional Amount</t>
  </si>
  <si>
    <t>Interest Rate Swaps | Derivatives Not Designated as Hedging Instruments | Commercial loans</t>
  </si>
  <si>
    <t>Interest Rate Swaps | Derivatives Not Designated as Hedging Instruments | Third Party Financial Institution</t>
  </si>
  <si>
    <t>Risk Participation-Out Agreements | Derivatives Not Designated as Hedging Instruments | Third Party Financial Institution</t>
  </si>
  <si>
    <t>Schedule of Derivative Financial Instruments Included in Other Comprehensive (Loss) Income and Reclassifications into Earnings (Detail) $ in Thousands</t>
  </si>
  <si>
    <t>Amount of Pre-Tax Gain (Loss) Recognized in Other Comprehensive Income on Derivatives</t>
  </si>
  <si>
    <t>Amount of Pre-Tax Gain (Loss) Reclassified from Accumulated Other Comprehensive Income into Income</t>
  </si>
  <si>
    <t>Interest Rate Caps</t>
  </si>
  <si>
    <t>Effect of Company's Derivative Financial Instruments (Detail) $ in Thousands</t>
  </si>
  <si>
    <t>Derivative [Line Items]</t>
  </si>
  <si>
    <t>Amount of Gain (Loss) Recognized in Income on Derivative Instruments</t>
  </si>
  <si>
    <t>Interest Rate Swaps</t>
  </si>
  <si>
    <t>Risk Participation-Out Agreements</t>
  </si>
  <si>
    <t>Asset and Liability Derivative Positions and Repurchase Agreements (Detail) - USD ($) $ in Thousands</t>
  </si>
  <si>
    <t>Offsetting Derivative Assets [Abstract]</t>
  </si>
  <si>
    <t>Gross Amounts of Recognized Assets, Derivative Assets</t>
  </si>
  <si>
    <t>Gross Amounts Offset in the Statement of Financial Position, Derivative Assets</t>
  </si>
  <si>
    <t>Net Amounts of Assets Presented in the Statement of Financial Position, Derivative Assets</t>
  </si>
  <si>
    <t>Gross Amounts Not Offset in the Statement of Financial Position, Financial Instruments, Derivative Assets</t>
  </si>
  <si>
    <t>Gross Amounts Not Offset in the Statement of Financial Position, Collateral Pledged (Received), Derivative Assets</t>
  </si>
  <si>
    <t>Gross Amounts Not Offset in the Statement of Financial Position, Net Amount, Derivative Assets</t>
  </si>
  <si>
    <t>Gross Amounts of Recognized Liabilities, Derivative Liabilities</t>
  </si>
  <si>
    <t>Gross Amounts Offset in the Statement of Financial Position, Derivative Liabilities</t>
  </si>
  <si>
    <t>Net Amounts of Liabilities Presented in the Statement of Financial Position, Derivative Liabilities</t>
  </si>
  <si>
    <t>Gross Amounts Not Offset in the Statement of Financial Position, Financial Instruments, Derivative Liabilities</t>
  </si>
  <si>
    <t>Gross Amounts Not Offset in the Statement of Financial Position, Collateral Pledged (Received), Derivative Liabilities</t>
  </si>
  <si>
    <t>Gross Amounts Not Offset in the Statement of Financial Position, Net Amount, Derivative Liabilities</t>
  </si>
  <si>
    <t>Gross Amounts of Recognized Liabilities , Securities sold under agreements to repurchase</t>
  </si>
  <si>
    <t>Gross Amounts Offset in the Statement of Financial Position, Securities sold under agreements to repurchase</t>
  </si>
  <si>
    <t>Net Amounts of Liabilities Presented in the Statement of Financial Position, Securities sold under agreements to repurchase</t>
  </si>
  <si>
    <t>Gross Amounts Not Offset in the Statement of Financial Position, Financial Instruments, Securities sold under agreements to repurchase</t>
  </si>
  <si>
    <t>Gross Amounts Not Offset in the Statement of Financial Position, Collateral Pledged (Received) , Securities sold under agreements to repurchase</t>
  </si>
  <si>
    <t>Gross Amounts Not Offset in the Statement of Financial Position, Net Amount, Securities sold under agreements to repurchase</t>
  </si>
  <si>
    <t>Condensed Balance Sheets of Parent Company (Detail) - USD ($) $ in Thousands</t>
  </si>
  <si>
    <t>Assets</t>
  </si>
  <si>
    <t>Cash and cash equivalents held at Belmont Savings Bank</t>
  </si>
  <si>
    <t>Liabilities and Stockholders' Equity</t>
  </si>
  <si>
    <t>Parent Company</t>
  </si>
  <si>
    <t>Accrued expenses</t>
  </si>
  <si>
    <t>Parent Company | Belmont Savings Bank</t>
  </si>
  <si>
    <t>Investment</t>
  </si>
  <si>
    <t>Parent Company | Belmont Savings Bank Funding Corporation</t>
  </si>
  <si>
    <t>Condensed Statements of Operations of Parent Company (Detail) - USD ($) $ in Thousands</t>
  </si>
  <si>
    <t>Dividends from subsidiaries</t>
  </si>
  <si>
    <t>Interest expense</t>
  </si>
  <si>
    <t>Non-interest income</t>
  </si>
  <si>
    <t>Non-interest expense</t>
  </si>
  <si>
    <t>Income tax benefit</t>
  </si>
  <si>
    <t>Interest on cash equivalents</t>
  </si>
  <si>
    <t>Loss before income taxes and equity in undistributed earnings of subsidiaries</t>
  </si>
  <si>
    <t>Loss before equity in income of subsidiaries</t>
  </si>
  <si>
    <t>Equity in undistributed income</t>
  </si>
  <si>
    <t>Condensed Statement of Cash Flows of Parent Company (Detail) - USD ($) $ in Thousands</t>
  </si>
  <si>
    <t>Adjustments to reconcile net income to net cash used in operating activities:</t>
  </si>
  <si>
    <t>Net increase in cash and cash equivalents</t>
  </si>
  <si>
    <t>Parent Company [Member]</t>
  </si>
  <si>
    <t>Net cash provided by investing activities</t>
  </si>
  <si>
    <t>Restricted stock awards issued, net of awards surrendered</t>
  </si>
  <si>
    <t>Parent Company [Member] | Belmont Savings Bank Foundation [Member]</t>
  </si>
  <si>
    <t>Equity in undistributed earnings of Belmont Savings Bank</t>
  </si>
  <si>
    <t>Parent Company [Member] | Belmont Savings Bank Funding Corporation [Member]</t>
  </si>
  <si>
    <t>Return of capital from BSB Funding Corp</t>
  </si>
  <si>
    <t>Quarterly Results of Operations (Detail) - USD ($) $ / shares in Units, $ in Thousands</t>
  </si>
  <si>
    <t>Quarterly Financial Information [Line Items]</t>
  </si>
  <si>
    <t>Interest and dividend income</t>
  </si>
  <si>
    <t>Net interest income</t>
  </si>
  <si>
    <t>Net interest income, after provision for loan losses</t>
  </si>
  <si>
    <t>Income before taxes</t>
  </si>
  <si>
    <t>Earnings per common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276496828</v>
      </c>
    </row>
    <row r="17" spans="1:4">
      <c r="A17" s="4" t="s">
        <v>30</v>
      </c>
      <c r="C17" s="6" t="n">
        <v>9851708</v>
      </c>
    </row>
    <row r="18" spans="1:4">
      <c r="A18" s="4" t="s">
        <v>31</v>
      </c>
      <c r="B18" s="4" t="s">
        <v>32</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031</v>
      </c>
      <c r="B1" s="2" t="s">
        <v>2</v>
      </c>
    </row>
    <row r="2" spans="1:2">
      <c r="A2" s="3" t="s">
        <v>277</v>
      </c>
    </row>
    <row r="3" spans="1:2">
      <c r="A3" s="4" t="s">
        <v>1032</v>
      </c>
      <c r="B3" s="4" t="s">
        <v>79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8</v>
      </c>
    </row>
    <row r="2" spans="1:3">
      <c r="A2" s="3" t="s">
        <v>1034</v>
      </c>
    </row>
    <row r="3" spans="1:3">
      <c r="A3" s="4" t="s">
        <v>1035</v>
      </c>
      <c r="B3" s="5" t="n">
        <v>4040</v>
      </c>
      <c r="C3" s="5" t="n">
        <v>16921</v>
      </c>
    </row>
    <row r="4" spans="1:3">
      <c r="A4" s="4" t="s">
        <v>1036</v>
      </c>
      <c r="B4" s="6" t="n">
        <v>5292</v>
      </c>
      <c r="C4" s="6" t="n">
        <v>0</v>
      </c>
    </row>
    <row r="5" spans="1:3">
      <c r="A5" s="4" t="s">
        <v>1037</v>
      </c>
      <c r="B5" s="6" t="n">
        <v>3144</v>
      </c>
      <c r="C5" s="6" t="n">
        <v>0</v>
      </c>
    </row>
    <row r="6" spans="1:3">
      <c r="A6" s="4" t="s">
        <v>584</v>
      </c>
    </row>
    <row r="7" spans="1:3">
      <c r="A7" s="3" t="s">
        <v>1034</v>
      </c>
    </row>
    <row r="8" spans="1:3">
      <c r="A8" s="4" t="s">
        <v>1038</v>
      </c>
      <c r="B8" s="6" t="n">
        <v>2800</v>
      </c>
      <c r="C8" s="6" t="n">
        <v>2800</v>
      </c>
    </row>
    <row r="9" spans="1:3">
      <c r="A9" s="4" t="s">
        <v>1039</v>
      </c>
    </row>
    <row r="10" spans="1:3">
      <c r="A10" s="3" t="s">
        <v>1034</v>
      </c>
    </row>
    <row r="11" spans="1:3">
      <c r="A11" s="4" t="s">
        <v>1040</v>
      </c>
      <c r="B11" s="6" t="n">
        <v>12119</v>
      </c>
      <c r="C11" s="6" t="n">
        <v>19729</v>
      </c>
    </row>
    <row r="12" spans="1:3">
      <c r="A12" s="4" t="s">
        <v>1040</v>
      </c>
      <c r="B12" s="6" t="n">
        <v>3144</v>
      </c>
    </row>
    <row r="13" spans="1:3">
      <c r="A13" s="4" t="s">
        <v>1041</v>
      </c>
    </row>
    <row r="14" spans="1:3">
      <c r="A14" s="3" t="s">
        <v>1034</v>
      </c>
    </row>
    <row r="15" spans="1:3">
      <c r="A15" s="4" t="s">
        <v>1036</v>
      </c>
      <c r="B15" s="6" t="n">
        <v>2303</v>
      </c>
    </row>
    <row r="16" spans="1:3">
      <c r="A16" s="4" t="s">
        <v>1042</v>
      </c>
    </row>
    <row r="17" spans="1:3">
      <c r="A17" s="3" t="s">
        <v>1034</v>
      </c>
    </row>
    <row r="18" spans="1:3">
      <c r="A18" s="4" t="s">
        <v>1036</v>
      </c>
      <c r="B18" s="6" t="n">
        <v>2967</v>
      </c>
    </row>
    <row r="19" spans="1:3">
      <c r="A19" s="4" t="s">
        <v>1037</v>
      </c>
      <c r="B19" s="6" t="n">
        <v>3144</v>
      </c>
    </row>
    <row r="20" spans="1:3">
      <c r="A20" s="4" t="s">
        <v>1043</v>
      </c>
    </row>
    <row r="21" spans="1:3">
      <c r="A21" s="3" t="s">
        <v>1034</v>
      </c>
    </row>
    <row r="22" spans="1:3">
      <c r="A22" s="4" t="s">
        <v>1036</v>
      </c>
      <c r="B22" s="6" t="n">
        <v>22</v>
      </c>
    </row>
    <row r="23" spans="1:3">
      <c r="A23" s="4" t="s">
        <v>1044</v>
      </c>
    </row>
    <row r="24" spans="1:3">
      <c r="A24" s="3" t="s">
        <v>1034</v>
      </c>
    </row>
    <row r="25" spans="1:3">
      <c r="A25" s="4" t="s">
        <v>1035</v>
      </c>
      <c r="B25" s="6" t="n">
        <v>4040</v>
      </c>
      <c r="C25" s="6" t="n">
        <v>16921</v>
      </c>
    </row>
    <row r="26" spans="1:3">
      <c r="A26" s="4" t="s">
        <v>1045</v>
      </c>
    </row>
    <row r="27" spans="1:3">
      <c r="A27" s="3" t="s">
        <v>1034</v>
      </c>
    </row>
    <row r="28" spans="1:3">
      <c r="A28" s="4" t="s">
        <v>1038</v>
      </c>
      <c r="B28" s="6" t="n">
        <v>2787</v>
      </c>
      <c r="C28" s="6" t="n">
        <v>2808</v>
      </c>
    </row>
    <row r="29" spans="1:3">
      <c r="A29" s="4" t="s">
        <v>1046</v>
      </c>
    </row>
    <row r="30" spans="1:3">
      <c r="A30" s="3" t="s">
        <v>1034</v>
      </c>
    </row>
    <row r="31" spans="1:3">
      <c r="A31" s="4" t="s">
        <v>1040</v>
      </c>
      <c r="B31" s="6" t="n">
        <v>2787</v>
      </c>
      <c r="C31" s="6" t="n">
        <v>2808</v>
      </c>
    </row>
    <row r="32" spans="1:3">
      <c r="A32" s="4" t="s">
        <v>1047</v>
      </c>
    </row>
    <row r="33" spans="1:3">
      <c r="A33" s="3" t="s">
        <v>1034</v>
      </c>
    </row>
    <row r="34" spans="1:3">
      <c r="A34" s="4" t="s">
        <v>1038</v>
      </c>
      <c r="B34" s="6" t="n">
        <v>2787</v>
      </c>
      <c r="C34" s="6" t="n">
        <v>2808</v>
      </c>
    </row>
    <row r="35" spans="1:3">
      <c r="A35" s="4" t="s">
        <v>1048</v>
      </c>
    </row>
    <row r="36" spans="1:3">
      <c r="A36" s="3" t="s">
        <v>1034</v>
      </c>
    </row>
    <row r="37" spans="1:3">
      <c r="A37" s="4" t="s">
        <v>1040</v>
      </c>
      <c r="B37" s="6" t="n">
        <v>9332</v>
      </c>
      <c r="C37" s="6" t="n">
        <v>16921</v>
      </c>
    </row>
    <row r="38" spans="1:3">
      <c r="A38" s="4" t="s">
        <v>1040</v>
      </c>
      <c r="B38" s="6" t="n">
        <v>3144</v>
      </c>
    </row>
    <row r="39" spans="1:3">
      <c r="A39" s="4" t="s">
        <v>1049</v>
      </c>
    </row>
    <row r="40" spans="1:3">
      <c r="A40" s="3" t="s">
        <v>1034</v>
      </c>
    </row>
    <row r="41" spans="1:3">
      <c r="A41" s="4" t="s">
        <v>1036</v>
      </c>
      <c r="B41" s="6" t="n">
        <v>2303</v>
      </c>
    </row>
    <row r="42" spans="1:3">
      <c r="A42" s="4" t="s">
        <v>1050</v>
      </c>
    </row>
    <row r="43" spans="1:3">
      <c r="A43" s="3" t="s">
        <v>1034</v>
      </c>
    </row>
    <row r="44" spans="1:3">
      <c r="A44" s="4" t="s">
        <v>1036</v>
      </c>
      <c r="B44" s="6" t="n">
        <v>2967</v>
      </c>
    </row>
    <row r="45" spans="1:3">
      <c r="A45" s="4" t="s">
        <v>1037</v>
      </c>
      <c r="B45" s="6" t="n">
        <v>3144</v>
      </c>
    </row>
    <row r="46" spans="1:3">
      <c r="A46" s="4" t="s">
        <v>1051</v>
      </c>
    </row>
    <row r="47" spans="1:3">
      <c r="A47" s="3" t="s">
        <v>1034</v>
      </c>
    </row>
    <row r="48" spans="1:3">
      <c r="A48" s="4" t="s">
        <v>1036</v>
      </c>
      <c r="B48" s="6" t="n">
        <v>22</v>
      </c>
    </row>
    <row r="49" spans="1:3">
      <c r="A49" s="4" t="s">
        <v>1052</v>
      </c>
    </row>
    <row r="50" spans="1:3">
      <c r="A50" s="3" t="s">
        <v>1034</v>
      </c>
    </row>
    <row r="51" spans="1:3">
      <c r="A51" s="4" t="s">
        <v>1035</v>
      </c>
      <c r="B51" s="5" t="n">
        <v>4040</v>
      </c>
      <c r="C51" s="5" t="n">
        <v>1692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727</v>
      </c>
    </row>
    <row r="2" spans="1:2">
      <c r="A2" s="3" t="s">
        <v>1034</v>
      </c>
    </row>
    <row r="3" spans="1:2">
      <c r="A3" s="4" t="s">
        <v>47</v>
      </c>
      <c r="B3" s="5" t="n">
        <v>2902</v>
      </c>
    </row>
    <row r="4" spans="1:2">
      <c r="A4" s="4" t="s">
        <v>1054</v>
      </c>
    </row>
    <row r="5" spans="1:2">
      <c r="A5" s="3" t="s">
        <v>1034</v>
      </c>
    </row>
    <row r="6" spans="1:2">
      <c r="A6" s="4" t="s">
        <v>47</v>
      </c>
      <c r="B6" s="6" t="n">
        <v>2902</v>
      </c>
    </row>
    <row r="7" spans="1:2">
      <c r="A7" s="4" t="s">
        <v>1040</v>
      </c>
      <c r="B7" s="5" t="n">
        <v>290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38</v>
      </c>
    </row>
    <row r="2" spans="1:3">
      <c r="A2" s="3" t="s">
        <v>1034</v>
      </c>
    </row>
    <row r="3" spans="1:3">
      <c r="A3" s="4" t="s">
        <v>1056</v>
      </c>
      <c r="B3" s="5" t="n">
        <v>1102</v>
      </c>
      <c r="C3" s="5" t="n">
        <v>855</v>
      </c>
    </row>
    <row r="4" spans="1:3">
      <c r="A4" s="4" t="s">
        <v>1057</v>
      </c>
    </row>
    <row r="5" spans="1:3">
      <c r="A5" s="3" t="s">
        <v>1034</v>
      </c>
    </row>
    <row r="6" spans="1:3">
      <c r="A6" s="4" t="s">
        <v>1056</v>
      </c>
      <c r="B6" s="5" t="n">
        <v>1102</v>
      </c>
      <c r="C6" s="5" t="n">
        <v>85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8</v>
      </c>
      <c r="B1" s="2" t="s">
        <v>2</v>
      </c>
      <c r="C1" s="2" t="s">
        <v>38</v>
      </c>
      <c r="D1" s="2" t="s">
        <v>83</v>
      </c>
      <c r="E1" s="2" t="s">
        <v>587</v>
      </c>
    </row>
    <row r="2" spans="1:5">
      <c r="A2" s="3" t="s">
        <v>39</v>
      </c>
    </row>
    <row r="3" spans="1:5">
      <c r="A3" s="4" t="s">
        <v>42</v>
      </c>
      <c r="B3" s="5" t="n">
        <v>143378</v>
      </c>
      <c r="C3" s="5" t="n">
        <v>110888</v>
      </c>
      <c r="D3" s="5" t="n">
        <v>58876</v>
      </c>
      <c r="E3" s="5" t="n">
        <v>51261</v>
      </c>
    </row>
    <row r="4" spans="1:5">
      <c r="A4" s="4" t="s">
        <v>43</v>
      </c>
      <c r="B4" s="6" t="n">
        <v>4229</v>
      </c>
      <c r="C4" s="6" t="n">
        <v>2440</v>
      </c>
    </row>
    <row r="5" spans="1:5">
      <c r="A5" s="4" t="s">
        <v>1059</v>
      </c>
      <c r="B5" s="6" t="n">
        <v>148025</v>
      </c>
      <c r="C5" s="6" t="n">
        <v>160090</v>
      </c>
    </row>
    <row r="6" spans="1:5">
      <c r="A6" s="4" t="s">
        <v>1060</v>
      </c>
      <c r="B6" s="6" t="n">
        <v>38658</v>
      </c>
      <c r="C6" s="6" t="n">
        <v>32382</v>
      </c>
    </row>
    <row r="7" spans="1:5">
      <c r="A7" s="4" t="s">
        <v>1061</v>
      </c>
      <c r="B7" s="6" t="n">
        <v>2624372</v>
      </c>
      <c r="C7" s="6" t="n">
        <v>2296958</v>
      </c>
    </row>
    <row r="8" spans="1:5">
      <c r="A8" s="4" t="s">
        <v>50</v>
      </c>
      <c r="B8" s="6" t="n">
        <v>7290</v>
      </c>
      <c r="C8" s="6" t="n">
        <v>6344</v>
      </c>
    </row>
    <row r="9" spans="1:5">
      <c r="A9" s="4" t="s">
        <v>53</v>
      </c>
      <c r="B9" s="6" t="n">
        <v>36540</v>
      </c>
      <c r="C9" s="6" t="n">
        <v>36967</v>
      </c>
    </row>
    <row r="10" spans="1:5">
      <c r="A10" s="3" t="s">
        <v>1062</v>
      </c>
    </row>
    <row r="11" spans="1:5">
      <c r="A11" s="4" t="s">
        <v>1063</v>
      </c>
      <c r="B11" s="6" t="n">
        <v>1960912</v>
      </c>
      <c r="C11" s="6" t="n">
        <v>1751251</v>
      </c>
    </row>
    <row r="12" spans="1:5">
      <c r="A12" s="4" t="s">
        <v>60</v>
      </c>
      <c r="B12" s="6" t="n">
        <v>838250</v>
      </c>
      <c r="C12" s="6" t="n">
        <v>723150</v>
      </c>
    </row>
    <row r="13" spans="1:5">
      <c r="A13" s="4" t="s">
        <v>61</v>
      </c>
      <c r="B13" s="6" t="n">
        <v>2883</v>
      </c>
      <c r="C13" s="6" t="n">
        <v>3268</v>
      </c>
    </row>
    <row r="14" spans="1:5">
      <c r="A14" s="4" t="s">
        <v>62</v>
      </c>
      <c r="B14" s="6" t="n">
        <v>2050</v>
      </c>
      <c r="C14" s="6" t="n">
        <v>1594</v>
      </c>
    </row>
    <row r="15" spans="1:5">
      <c r="A15" s="3" t="s">
        <v>1064</v>
      </c>
    </row>
    <row r="16" spans="1:5">
      <c r="A16" s="4" t="s">
        <v>42</v>
      </c>
      <c r="B16" s="6" t="n">
        <v>143378</v>
      </c>
      <c r="C16" s="6" t="n">
        <v>110888</v>
      </c>
    </row>
    <row r="17" spans="1:5">
      <c r="A17" s="4" t="s">
        <v>43</v>
      </c>
      <c r="B17" s="6" t="n">
        <v>4229</v>
      </c>
      <c r="C17" s="6" t="n">
        <v>2440</v>
      </c>
    </row>
    <row r="18" spans="1:5">
      <c r="A18" s="4" t="s">
        <v>1059</v>
      </c>
      <c r="B18" s="6" t="n">
        <v>145369</v>
      </c>
      <c r="C18" s="6" t="n">
        <v>158385</v>
      </c>
    </row>
    <row r="19" spans="1:5">
      <c r="A19" s="4" t="s">
        <v>1060</v>
      </c>
      <c r="B19" s="6" t="n">
        <v>38658</v>
      </c>
      <c r="C19" s="6" t="n">
        <v>32382</v>
      </c>
    </row>
    <row r="20" spans="1:5">
      <c r="A20" s="4" t="s">
        <v>1061</v>
      </c>
      <c r="B20" s="6" t="n">
        <v>2537595</v>
      </c>
      <c r="C20" s="6" t="n">
        <v>2251971</v>
      </c>
    </row>
    <row r="21" spans="1:5">
      <c r="A21" s="4" t="s">
        <v>50</v>
      </c>
      <c r="B21" s="6" t="n">
        <v>7290</v>
      </c>
      <c r="C21" s="6" t="n">
        <v>6344</v>
      </c>
    </row>
    <row r="22" spans="1:5">
      <c r="A22" s="4" t="s">
        <v>53</v>
      </c>
      <c r="B22" s="6" t="n">
        <v>36540</v>
      </c>
      <c r="C22" s="6" t="n">
        <v>36967</v>
      </c>
    </row>
    <row r="23" spans="1:5">
      <c r="A23" s="3" t="s">
        <v>1065</v>
      </c>
    </row>
    <row r="24" spans="1:5">
      <c r="A24" s="4" t="s">
        <v>1063</v>
      </c>
      <c r="B24" s="6" t="n">
        <v>1956139</v>
      </c>
      <c r="C24" s="6" t="n">
        <v>1748995</v>
      </c>
    </row>
    <row r="25" spans="1:5">
      <c r="A25" s="4" t="s">
        <v>60</v>
      </c>
      <c r="B25" s="6" t="n">
        <v>834495</v>
      </c>
      <c r="C25" s="6" t="n">
        <v>719430</v>
      </c>
    </row>
    <row r="26" spans="1:5">
      <c r="A26" s="4" t="s">
        <v>61</v>
      </c>
      <c r="B26" s="6" t="n">
        <v>2883</v>
      </c>
      <c r="C26" s="6" t="n">
        <v>3268</v>
      </c>
    </row>
    <row r="27" spans="1:5">
      <c r="A27" s="4" t="s">
        <v>62</v>
      </c>
      <c r="B27" s="6" t="n">
        <v>2050</v>
      </c>
      <c r="C27" s="6" t="n">
        <v>1594</v>
      </c>
    </row>
    <row r="28" spans="1:5">
      <c r="A28" s="4" t="s">
        <v>1066</v>
      </c>
      <c r="B28" s="6" t="n">
        <v>6338</v>
      </c>
      <c r="C28" s="6" t="n">
        <v>4690</v>
      </c>
    </row>
    <row r="29" spans="1:5">
      <c r="A29" s="4" t="s">
        <v>1067</v>
      </c>
    </row>
    <row r="30" spans="1:5">
      <c r="A30" s="3" t="s">
        <v>39</v>
      </c>
    </row>
    <row r="31" spans="1:5">
      <c r="A31" s="4" t="s">
        <v>42</v>
      </c>
      <c r="B31" s="6" t="n">
        <v>143378</v>
      </c>
      <c r="C31" s="6" t="n">
        <v>110888</v>
      </c>
    </row>
    <row r="32" spans="1:5">
      <c r="A32" s="4" t="s">
        <v>43</v>
      </c>
      <c r="B32" s="6" t="n">
        <v>4229</v>
      </c>
      <c r="C32" s="6" t="n">
        <v>2440</v>
      </c>
    </row>
    <row r="33" spans="1:5">
      <c r="A33" s="4" t="s">
        <v>1059</v>
      </c>
      <c r="B33" s="6" t="n">
        <v>148025</v>
      </c>
      <c r="C33" s="6" t="n">
        <v>160090</v>
      </c>
    </row>
    <row r="34" spans="1:5">
      <c r="A34" s="4" t="s">
        <v>1060</v>
      </c>
      <c r="B34" s="6" t="n">
        <v>38658</v>
      </c>
      <c r="C34" s="6" t="n">
        <v>32382</v>
      </c>
    </row>
    <row r="35" spans="1:5">
      <c r="A35" s="4" t="s">
        <v>1061</v>
      </c>
      <c r="B35" s="6" t="n">
        <v>2624372</v>
      </c>
      <c r="C35" s="6" t="n">
        <v>2296958</v>
      </c>
    </row>
    <row r="36" spans="1:5">
      <c r="A36" s="4" t="s">
        <v>50</v>
      </c>
      <c r="B36" s="6" t="n">
        <v>7290</v>
      </c>
      <c r="C36" s="6" t="n">
        <v>6344</v>
      </c>
    </row>
    <row r="37" spans="1:5">
      <c r="A37" s="4" t="s">
        <v>53</v>
      </c>
      <c r="B37" s="6" t="n">
        <v>36540</v>
      </c>
      <c r="C37" s="6" t="n">
        <v>36967</v>
      </c>
    </row>
    <row r="38" spans="1:5">
      <c r="A38" s="3" t="s">
        <v>1062</v>
      </c>
    </row>
    <row r="39" spans="1:5">
      <c r="A39" s="4" t="s">
        <v>1063</v>
      </c>
      <c r="B39" s="6" t="n">
        <v>1960912</v>
      </c>
      <c r="C39" s="6" t="n">
        <v>1751251</v>
      </c>
    </row>
    <row r="40" spans="1:5">
      <c r="A40" s="4" t="s">
        <v>60</v>
      </c>
      <c r="B40" s="6" t="n">
        <v>838250</v>
      </c>
      <c r="C40" s="6" t="n">
        <v>723150</v>
      </c>
    </row>
    <row r="41" spans="1:5">
      <c r="A41" s="4" t="s">
        <v>61</v>
      </c>
      <c r="B41" s="6" t="n">
        <v>2883</v>
      </c>
      <c r="C41" s="6" t="n">
        <v>3268</v>
      </c>
    </row>
    <row r="42" spans="1:5">
      <c r="A42" s="4" t="s">
        <v>62</v>
      </c>
      <c r="B42" s="6" t="n">
        <v>2050</v>
      </c>
      <c r="C42" s="6" t="n">
        <v>1594</v>
      </c>
    </row>
    <row r="43" spans="1:5">
      <c r="A43" s="4" t="s">
        <v>1066</v>
      </c>
      <c r="B43" s="6" t="n">
        <v>6338</v>
      </c>
      <c r="C43" s="6" t="n">
        <v>4690</v>
      </c>
    </row>
    <row r="44" spans="1:5">
      <c r="A44" s="4" t="s">
        <v>1068</v>
      </c>
    </row>
    <row r="45" spans="1:5">
      <c r="A45" s="3" t="s">
        <v>1064</v>
      </c>
    </row>
    <row r="46" spans="1:5">
      <c r="A46" s="4" t="s">
        <v>42</v>
      </c>
      <c r="B46" s="6" t="n">
        <v>143378</v>
      </c>
      <c r="C46" s="6" t="n">
        <v>110888</v>
      </c>
    </row>
    <row r="47" spans="1:5">
      <c r="A47" s="4" t="s">
        <v>50</v>
      </c>
      <c r="B47" s="6" t="n">
        <v>7290</v>
      </c>
      <c r="C47" s="6" t="n">
        <v>6344</v>
      </c>
    </row>
    <row r="48" spans="1:5">
      <c r="A48" s="3" t="s">
        <v>1065</v>
      </c>
    </row>
    <row r="49" spans="1:5">
      <c r="A49" s="4" t="s">
        <v>1063</v>
      </c>
      <c r="B49" s="6" t="n">
        <v>1201644</v>
      </c>
      <c r="C49" s="6" t="n">
        <v>1246537</v>
      </c>
    </row>
    <row r="50" spans="1:5">
      <c r="A50" s="4" t="s">
        <v>62</v>
      </c>
      <c r="B50" s="6" t="n">
        <v>2050</v>
      </c>
      <c r="C50" s="6" t="n">
        <v>1594</v>
      </c>
    </row>
    <row r="51" spans="1:5">
      <c r="A51" s="4" t="s">
        <v>1069</v>
      </c>
    </row>
    <row r="52" spans="1:5">
      <c r="A52" s="3" t="s">
        <v>1064</v>
      </c>
    </row>
    <row r="53" spans="1:5">
      <c r="A53" s="4" t="s">
        <v>43</v>
      </c>
      <c r="B53" s="6" t="n">
        <v>4229</v>
      </c>
      <c r="C53" s="6" t="n">
        <v>2440</v>
      </c>
    </row>
    <row r="54" spans="1:5">
      <c r="A54" s="4" t="s">
        <v>1059</v>
      </c>
      <c r="B54" s="6" t="n">
        <v>145369</v>
      </c>
      <c r="C54" s="6" t="n">
        <v>158385</v>
      </c>
    </row>
    <row r="55" spans="1:5">
      <c r="A55" s="4" t="s">
        <v>1060</v>
      </c>
      <c r="B55" s="6" t="n">
        <v>38658</v>
      </c>
      <c r="C55" s="6" t="n">
        <v>32382</v>
      </c>
    </row>
    <row r="56" spans="1:5">
      <c r="A56" s="4" t="s">
        <v>53</v>
      </c>
      <c r="B56" s="6" t="n">
        <v>36540</v>
      </c>
      <c r="C56" s="6" t="n">
        <v>36967</v>
      </c>
    </row>
    <row r="57" spans="1:5">
      <c r="A57" s="3" t="s">
        <v>1065</v>
      </c>
    </row>
    <row r="58" spans="1:5">
      <c r="A58" s="4" t="s">
        <v>1063</v>
      </c>
      <c r="B58" s="6" t="n">
        <v>754495</v>
      </c>
      <c r="C58" s="6" t="n">
        <v>502458</v>
      </c>
    </row>
    <row r="59" spans="1:5">
      <c r="A59" s="4" t="s">
        <v>60</v>
      </c>
      <c r="B59" s="6" t="n">
        <v>834495</v>
      </c>
      <c r="C59" s="6" t="n">
        <v>719430</v>
      </c>
    </row>
    <row r="60" spans="1:5">
      <c r="A60" s="4" t="s">
        <v>61</v>
      </c>
      <c r="B60" s="6" t="n">
        <v>2883</v>
      </c>
      <c r="C60" s="6" t="n">
        <v>3268</v>
      </c>
    </row>
    <row r="61" spans="1:5">
      <c r="A61" s="4" t="s">
        <v>1066</v>
      </c>
      <c r="B61" s="6" t="n">
        <v>6338</v>
      </c>
      <c r="C61" s="6" t="n">
        <v>4690</v>
      </c>
    </row>
    <row r="62" spans="1:5">
      <c r="A62" s="4" t="s">
        <v>1054</v>
      </c>
    </row>
    <row r="63" spans="1:5">
      <c r="A63" s="3" t="s">
        <v>1064</v>
      </c>
    </row>
    <row r="64" spans="1:5">
      <c r="A64" s="4" t="s">
        <v>1061</v>
      </c>
      <c r="B64" s="5" t="n">
        <v>2537595</v>
      </c>
      <c r="C64" s="5" t="n">
        <v>225197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8</v>
      </c>
    </row>
    <row r="2" spans="1:3">
      <c r="A2" s="3" t="s">
        <v>281</v>
      </c>
    </row>
    <row r="3" spans="1:3">
      <c r="A3" s="4" t="s">
        <v>1071</v>
      </c>
      <c r="B3" s="5" t="n">
        <v>5292</v>
      </c>
      <c r="C3" s="5" t="n">
        <v>0</v>
      </c>
    </row>
    <row r="4" spans="1:3">
      <c r="A4" s="4" t="s">
        <v>1072</v>
      </c>
      <c r="B4" s="5" t="n">
        <v>3144</v>
      </c>
      <c r="C4" s="5"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3</v>
      </c>
      <c r="B1" s="2" t="s">
        <v>1</v>
      </c>
    </row>
    <row r="2" spans="1:3">
      <c r="B2" s="2" t="s">
        <v>2</v>
      </c>
      <c r="C2" s="2" t="s">
        <v>38</v>
      </c>
    </row>
    <row r="3" spans="1:3">
      <c r="A3" s="3" t="s">
        <v>1074</v>
      </c>
    </row>
    <row r="4" spans="1:3">
      <c r="A4" s="4" t="s">
        <v>1075</v>
      </c>
      <c r="C4" s="5" t="n">
        <v>19000</v>
      </c>
    </row>
    <row r="5" spans="1:3">
      <c r="A5" s="4" t="s">
        <v>1076</v>
      </c>
    </row>
    <row r="6" spans="1:3">
      <c r="A6" s="3" t="s">
        <v>1074</v>
      </c>
    </row>
    <row r="7" spans="1:3">
      <c r="A7" s="4" t="s">
        <v>159</v>
      </c>
      <c r="B7" s="5" t="n">
        <v>19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8</v>
      </c>
      <c r="D2" s="2" t="s">
        <v>83</v>
      </c>
    </row>
    <row r="3" spans="1:4">
      <c r="A3" s="3" t="s">
        <v>1078</v>
      </c>
    </row>
    <row r="4" spans="1:4">
      <c r="A4" s="4" t="s">
        <v>1079</v>
      </c>
      <c r="B4" s="5" t="n">
        <v>-49</v>
      </c>
      <c r="C4" s="5" t="n">
        <v>-31</v>
      </c>
      <c r="D4" s="5" t="n">
        <v>149</v>
      </c>
    </row>
    <row r="5" spans="1:4">
      <c r="A5" s="4" t="s">
        <v>1080</v>
      </c>
      <c r="B5" s="6" t="n">
        <v>-53</v>
      </c>
      <c r="C5" s="6" t="n">
        <v>-42</v>
      </c>
    </row>
    <row r="6" spans="1:4">
      <c r="A6" s="4" t="s">
        <v>1081</v>
      </c>
      <c r="B6" s="6" t="n">
        <v>-29</v>
      </c>
      <c r="C6" s="6" t="n">
        <v>-17</v>
      </c>
      <c r="D6" s="6" t="n">
        <v>-70</v>
      </c>
    </row>
    <row r="7" spans="1:4">
      <c r="A7" s="4" t="s">
        <v>1082</v>
      </c>
      <c r="B7" s="6" t="n">
        <v>-1276</v>
      </c>
    </row>
    <row r="8" spans="1:4">
      <c r="A8" s="4" t="s">
        <v>1083</v>
      </c>
      <c r="B8" s="6" t="n">
        <v>-245</v>
      </c>
      <c r="C8" s="6" t="n">
        <v>-205</v>
      </c>
    </row>
    <row r="9" spans="1:4">
      <c r="A9" s="4" t="s">
        <v>135</v>
      </c>
      <c r="B9" s="6" t="n">
        <v>-1296</v>
      </c>
      <c r="C9" s="6" t="n">
        <v>-14</v>
      </c>
      <c r="D9" s="6" t="n">
        <v>219</v>
      </c>
    </row>
    <row r="10" spans="1:4">
      <c r="A10" s="4" t="s">
        <v>1084</v>
      </c>
      <c r="B10" s="6" t="n">
        <v>-1782</v>
      </c>
    </row>
    <row r="11" spans="1:4">
      <c r="A11" s="4" t="s">
        <v>1085</v>
      </c>
    </row>
    <row r="12" spans="1:4">
      <c r="A12" s="3" t="s">
        <v>1078</v>
      </c>
    </row>
    <row r="13" spans="1:4">
      <c r="A13" s="4" t="s">
        <v>1086</v>
      </c>
      <c r="B13" s="6" t="n">
        <v>-49</v>
      </c>
      <c r="C13" s="6" t="n">
        <v>-8</v>
      </c>
      <c r="D13" s="6" t="n">
        <v>149</v>
      </c>
    </row>
    <row r="14" spans="1:4">
      <c r="A14" s="4" t="s">
        <v>1079</v>
      </c>
      <c r="B14" s="6" t="n">
        <v>-49</v>
      </c>
      <c r="C14" s="6" t="n">
        <v>-31</v>
      </c>
      <c r="D14" s="6" t="n">
        <v>149</v>
      </c>
    </row>
    <row r="15" spans="1:4">
      <c r="A15" s="4" t="s">
        <v>1080</v>
      </c>
      <c r="B15" s="6" t="n">
        <v>38</v>
      </c>
      <c r="C15" s="6" t="n">
        <v>25</v>
      </c>
      <c r="D15" s="6" t="n">
        <v>66</v>
      </c>
    </row>
    <row r="16" spans="1:4">
      <c r="A16" s="4" t="s">
        <v>1087</v>
      </c>
      <c r="B16" s="6" t="n">
        <v>-9</v>
      </c>
      <c r="C16" s="6" t="n">
        <v>-8</v>
      </c>
      <c r="D16" s="6" t="n">
        <v>4</v>
      </c>
    </row>
    <row r="17" spans="1:4">
      <c r="A17" s="4" t="s">
        <v>1081</v>
      </c>
      <c r="B17" s="6" t="n">
        <v>29</v>
      </c>
      <c r="C17" s="6" t="n">
        <v>17</v>
      </c>
      <c r="D17" s="6" t="n">
        <v>70</v>
      </c>
    </row>
    <row r="18" spans="1:4">
      <c r="A18" s="4" t="s">
        <v>1082</v>
      </c>
      <c r="B18" s="6" t="n">
        <v>-1276</v>
      </c>
    </row>
    <row r="19" spans="1:4">
      <c r="A19" s="4" t="s">
        <v>1088</v>
      </c>
      <c r="B19" s="6" t="n">
        <v>5</v>
      </c>
    </row>
    <row r="20" spans="1:4">
      <c r="A20" s="4" t="s">
        <v>1087</v>
      </c>
      <c r="C20" s="6" t="n">
        <v>-23</v>
      </c>
    </row>
    <row r="21" spans="1:4">
      <c r="A21" s="4" t="s">
        <v>135</v>
      </c>
      <c r="B21" s="6" t="n">
        <v>-1296</v>
      </c>
      <c r="C21" s="6" t="n">
        <v>-14</v>
      </c>
      <c r="D21" s="6" t="n">
        <v>219</v>
      </c>
    </row>
    <row r="22" spans="1:4">
      <c r="A22" s="4" t="s">
        <v>1084</v>
      </c>
      <c r="B22" s="6" t="n">
        <v>-1281</v>
      </c>
    </row>
    <row r="23" spans="1:4">
      <c r="A23" s="4" t="s">
        <v>1089</v>
      </c>
    </row>
    <row r="24" spans="1:4">
      <c r="A24" s="3" t="s">
        <v>1078</v>
      </c>
    </row>
    <row r="25" spans="1:4">
      <c r="A25" s="4" t="s">
        <v>1090</v>
      </c>
      <c r="B25" s="6" t="n">
        <v>19</v>
      </c>
      <c r="C25" s="6" t="n">
        <v>5</v>
      </c>
      <c r="D25" s="6" t="n">
        <v>-98</v>
      </c>
    </row>
    <row r="26" spans="1:4">
      <c r="A26" s="4" t="s">
        <v>1091</v>
      </c>
      <c r="B26" s="6" t="n">
        <v>19</v>
      </c>
      <c r="C26" s="6" t="n">
        <v>20</v>
      </c>
      <c r="D26" s="6" t="n">
        <v>-98</v>
      </c>
    </row>
    <row r="27" spans="1:4">
      <c r="A27" s="4" t="s">
        <v>1092</v>
      </c>
      <c r="B27" s="6" t="n">
        <v>-15</v>
      </c>
      <c r="C27" s="6" t="n">
        <v>-17</v>
      </c>
      <c r="D27" s="6" t="n">
        <v>-46</v>
      </c>
    </row>
    <row r="28" spans="1:4">
      <c r="A28" s="4" t="s">
        <v>1093</v>
      </c>
      <c r="C28" s="6" t="n">
        <v>15</v>
      </c>
    </row>
    <row r="29" spans="1:4">
      <c r="A29" s="4" t="s">
        <v>1094</v>
      </c>
      <c r="B29" s="6" t="n">
        <v>-11</v>
      </c>
      <c r="C29" s="6" t="n">
        <v>-12</v>
      </c>
      <c r="D29" s="6" t="n">
        <v>-48</v>
      </c>
    </row>
    <row r="30" spans="1:4">
      <c r="A30" s="4" t="s">
        <v>1095</v>
      </c>
      <c r="B30" s="6" t="n">
        <v>-2</v>
      </c>
    </row>
    <row r="31" spans="1:4">
      <c r="A31" s="4" t="s">
        <v>1084</v>
      </c>
      <c r="B31" s="6" t="n">
        <v>501</v>
      </c>
    </row>
    <row r="32" spans="1:4">
      <c r="A32" s="4" t="s">
        <v>1096</v>
      </c>
      <c r="B32" s="6" t="n">
        <v>507</v>
      </c>
      <c r="C32" s="6" t="n">
        <v>8</v>
      </c>
      <c r="D32" s="6" t="n">
        <v>-146</v>
      </c>
    </row>
    <row r="33" spans="1:4">
      <c r="A33" s="4" t="s">
        <v>1088</v>
      </c>
      <c r="B33" s="6" t="n">
        <v>4</v>
      </c>
      <c r="C33" s="6" t="n">
        <v>5</v>
      </c>
      <c r="D33" s="6" t="n">
        <v>-2</v>
      </c>
    </row>
    <row r="34" spans="1:4">
      <c r="A34" s="4" t="s">
        <v>1097</v>
      </c>
      <c r="B34" s="6" t="n">
        <v>499</v>
      </c>
    </row>
    <row r="35" spans="1:4">
      <c r="A35" s="4" t="s">
        <v>1098</v>
      </c>
    </row>
    <row r="36" spans="1:4">
      <c r="A36" s="3" t="s">
        <v>1078</v>
      </c>
    </row>
    <row r="37" spans="1:4">
      <c r="A37" s="4" t="s">
        <v>1099</v>
      </c>
      <c r="B37" s="6" t="n">
        <v>-68</v>
      </c>
      <c r="C37" s="6" t="n">
        <v>-13</v>
      </c>
      <c r="D37" s="6" t="n">
        <v>247</v>
      </c>
    </row>
    <row r="38" spans="1:4">
      <c r="A38" s="4" t="s">
        <v>1100</v>
      </c>
      <c r="B38" s="6" t="n">
        <v>-68</v>
      </c>
      <c r="C38" s="6" t="n">
        <v>-51</v>
      </c>
      <c r="D38" s="6" t="n">
        <v>247</v>
      </c>
    </row>
    <row r="39" spans="1:4">
      <c r="A39" s="4" t="s">
        <v>1101</v>
      </c>
      <c r="B39" s="6" t="n">
        <v>53</v>
      </c>
      <c r="C39" s="6" t="n">
        <v>42</v>
      </c>
      <c r="D39" s="6" t="n">
        <v>112</v>
      </c>
    </row>
    <row r="40" spans="1:4">
      <c r="A40" s="4" t="s">
        <v>1102</v>
      </c>
      <c r="B40" s="6" t="n">
        <v>-1775</v>
      </c>
    </row>
    <row r="41" spans="1:4">
      <c r="A41" s="4" t="s">
        <v>1103</v>
      </c>
      <c r="B41" s="6" t="n">
        <v>-13</v>
      </c>
      <c r="C41" s="6" t="n">
        <v>-13</v>
      </c>
      <c r="D41" s="6" t="n">
        <v>6</v>
      </c>
    </row>
    <row r="42" spans="1:4">
      <c r="A42" s="4" t="s">
        <v>1104</v>
      </c>
      <c r="B42" s="6" t="n">
        <v>-1803</v>
      </c>
      <c r="C42" s="6" t="n">
        <v>-22</v>
      </c>
      <c r="D42" s="6" t="n">
        <v>365</v>
      </c>
    </row>
    <row r="43" spans="1:4">
      <c r="A43" s="4" t="s">
        <v>1103</v>
      </c>
      <c r="C43" s="6" t="n">
        <v>-38</v>
      </c>
    </row>
    <row r="44" spans="1:4">
      <c r="A44" s="4" t="s">
        <v>1083</v>
      </c>
      <c r="B44" s="6" t="n">
        <v>40</v>
      </c>
      <c r="C44" s="5" t="n">
        <v>29</v>
      </c>
      <c r="D44" s="5" t="n">
        <v>118</v>
      </c>
    </row>
    <row r="45" spans="1:4">
      <c r="A45" s="4" t="s">
        <v>1103</v>
      </c>
      <c r="B45" s="6" t="n">
        <v>7</v>
      </c>
    </row>
    <row r="46" spans="1:4">
      <c r="A46" s="4" t="s">
        <v>1084</v>
      </c>
      <c r="B46" s="5" t="n">
        <v>-178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38</v>
      </c>
    </row>
    <row r="2" spans="1:3">
      <c r="A2" s="3" t="s">
        <v>130</v>
      </c>
    </row>
    <row r="3" spans="1:3">
      <c r="A3" s="4" t="s">
        <v>1106</v>
      </c>
      <c r="B3" s="5" t="n">
        <v>-88</v>
      </c>
      <c r="C3" s="5" t="n">
        <v>-32</v>
      </c>
    </row>
    <row r="4" spans="1:3">
      <c r="A4" s="4" t="s">
        <v>1107</v>
      </c>
      <c r="B4" s="6" t="n">
        <v>176</v>
      </c>
      <c r="C4" s="6" t="n">
        <v>121</v>
      </c>
    </row>
    <row r="5" spans="1:3">
      <c r="A5" s="4" t="s">
        <v>1108</v>
      </c>
      <c r="B5" s="6" t="n">
        <v>-1276</v>
      </c>
      <c r="C5" s="6" t="n">
        <v>0</v>
      </c>
    </row>
    <row r="6" spans="1:3">
      <c r="A6" s="4" t="s">
        <v>70</v>
      </c>
      <c r="B6" s="5" t="n">
        <v>-1188</v>
      </c>
      <c r="C6" s="5" t="n">
        <v>8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09</v>
      </c>
      <c r="B1" s="2" t="s">
        <v>1</v>
      </c>
    </row>
    <row r="2" spans="1:6">
      <c r="B2" s="2" t="s">
        <v>2</v>
      </c>
      <c r="C2" s="2" t="s">
        <v>38</v>
      </c>
      <c r="D2" s="2" t="s">
        <v>83</v>
      </c>
      <c r="E2" s="2" t="s">
        <v>491</v>
      </c>
      <c r="F2" s="2" t="s">
        <v>1110</v>
      </c>
    </row>
    <row r="3" spans="1:6">
      <c r="A3" s="3" t="s">
        <v>1111</v>
      </c>
    </row>
    <row r="4" spans="1:6">
      <c r="A4" s="4" t="s">
        <v>1112</v>
      </c>
      <c r="B4" s="5" t="n">
        <v>2400000</v>
      </c>
      <c r="C4" s="5" t="n">
        <v>2300000</v>
      </c>
      <c r="D4" s="5" t="n">
        <v>2000000</v>
      </c>
    </row>
    <row r="5" spans="1:6">
      <c r="A5" s="4" t="s">
        <v>1113</v>
      </c>
      <c r="B5" s="4" t="s">
        <v>1114</v>
      </c>
    </row>
    <row r="6" spans="1:6">
      <c r="A6" s="4" t="s">
        <v>1115</v>
      </c>
      <c r="B6" s="5" t="n">
        <v>950000</v>
      </c>
      <c r="C6" s="5" t="n">
        <v>891000</v>
      </c>
      <c r="D6" s="6" t="n">
        <v>839000</v>
      </c>
    </row>
    <row r="7" spans="1:6">
      <c r="A7" s="4" t="s">
        <v>1116</v>
      </c>
      <c r="E7" s="6" t="n">
        <v>458643</v>
      </c>
    </row>
    <row r="8" spans="1:6">
      <c r="A8" s="4" t="s">
        <v>1117</v>
      </c>
      <c r="B8" s="5" t="n">
        <v>10</v>
      </c>
    </row>
    <row r="9" spans="1:6">
      <c r="A9" s="4" t="s">
        <v>1118</v>
      </c>
      <c r="B9" s="4" t="s">
        <v>1119</v>
      </c>
    </row>
    <row r="10" spans="1:6">
      <c r="A10" s="4" t="s">
        <v>1120</v>
      </c>
      <c r="B10" s="4" t="s">
        <v>861</v>
      </c>
    </row>
    <row r="11" spans="1:6">
      <c r="A11" s="4" t="s">
        <v>1121</v>
      </c>
      <c r="B11" s="4" t="s">
        <v>1122</v>
      </c>
      <c r="C11" s="4" t="s">
        <v>1123</v>
      </c>
    </row>
    <row r="12" spans="1:6">
      <c r="A12" s="4" t="s">
        <v>1124</v>
      </c>
      <c r="B12" s="5" t="n">
        <v>314000</v>
      </c>
      <c r="C12" s="5" t="n">
        <v>306000</v>
      </c>
    </row>
    <row r="13" spans="1:6">
      <c r="A13" s="4" t="s">
        <v>1125</v>
      </c>
      <c r="B13" s="4" t="s">
        <v>1126</v>
      </c>
      <c r="C13" s="4" t="s">
        <v>1126</v>
      </c>
    </row>
    <row r="14" spans="1:6">
      <c r="A14" s="4" t="s">
        <v>1127</v>
      </c>
      <c r="B14" s="4" t="s">
        <v>1128</v>
      </c>
    </row>
    <row r="15" spans="1:6">
      <c r="A15" s="4" t="s">
        <v>1129</v>
      </c>
      <c r="B15" s="5" t="n">
        <v>9800000</v>
      </c>
      <c r="C15" s="5" t="n">
        <v>10600000</v>
      </c>
    </row>
    <row r="16" spans="1:6">
      <c r="A16" s="4" t="s">
        <v>1130</v>
      </c>
      <c r="B16" s="6" t="n">
        <v>484000</v>
      </c>
      <c r="C16" s="6" t="n">
        <v>444000</v>
      </c>
      <c r="D16" s="6" t="n">
        <v>360000</v>
      </c>
    </row>
    <row r="17" spans="1:6">
      <c r="A17" s="4" t="s">
        <v>1131</v>
      </c>
    </row>
    <row r="18" spans="1:6">
      <c r="A18" s="3" t="s">
        <v>1111</v>
      </c>
    </row>
    <row r="19" spans="1:6">
      <c r="A19" s="4" t="s">
        <v>1132</v>
      </c>
      <c r="F19" s="5" t="n">
        <v>6000</v>
      </c>
    </row>
    <row r="20" spans="1:6">
      <c r="A20" s="4" t="s">
        <v>1133</v>
      </c>
      <c r="F20" s="5" t="n">
        <v>29000</v>
      </c>
    </row>
    <row r="21" spans="1:6">
      <c r="A21" s="4" t="s">
        <v>1134</v>
      </c>
    </row>
    <row r="22" spans="1:6">
      <c r="A22" s="3" t="s">
        <v>1111</v>
      </c>
    </row>
    <row r="23" spans="1:6">
      <c r="A23" s="4" t="s">
        <v>1135</v>
      </c>
      <c r="B23" s="6" t="n">
        <v>2800000</v>
      </c>
      <c r="C23" s="6" t="n">
        <v>2800000</v>
      </c>
    </row>
    <row r="24" spans="1:6">
      <c r="A24" s="4" t="s">
        <v>1136</v>
      </c>
    </row>
    <row r="25" spans="1:6">
      <c r="A25" s="3" t="s">
        <v>1111</v>
      </c>
    </row>
    <row r="26" spans="1:6">
      <c r="A26" s="4" t="s">
        <v>1137</v>
      </c>
      <c r="B26" s="5" t="n">
        <v>2800000</v>
      </c>
      <c r="C26" s="5" t="n">
        <v>2600000</v>
      </c>
    </row>
    <row r="27" spans="1:6">
      <c r="A27" s="4" t="s">
        <v>1138</v>
      </c>
      <c r="B27" s="4" t="s">
        <v>1139</v>
      </c>
    </row>
    <row r="28" spans="1:6">
      <c r="A28" s="4" t="s">
        <v>1140</v>
      </c>
      <c r="B28" s="4" t="s">
        <v>1139</v>
      </c>
    </row>
    <row r="29" spans="1:6">
      <c r="A29" s="4" t="s">
        <v>1121</v>
      </c>
      <c r="B29" s="4" t="s">
        <v>1122</v>
      </c>
      <c r="C29" s="4" t="s">
        <v>1123</v>
      </c>
    </row>
    <row r="30" spans="1:6">
      <c r="A30" s="4" t="s">
        <v>1124</v>
      </c>
      <c r="B30" s="5" t="n">
        <v>252000</v>
      </c>
      <c r="C30" s="5" t="n">
        <v>331000</v>
      </c>
      <c r="D30" s="6" t="n">
        <v>233000</v>
      </c>
    </row>
    <row r="31" spans="1:6">
      <c r="A31" s="4" t="s">
        <v>1125</v>
      </c>
      <c r="B31" s="4" t="s">
        <v>1126</v>
      </c>
      <c r="C31" s="4" t="s">
        <v>1126</v>
      </c>
    </row>
    <row r="32" spans="1:6">
      <c r="A32" s="4" t="s">
        <v>1141</v>
      </c>
    </row>
    <row r="33" spans="1:6">
      <c r="A33" s="3" t="s">
        <v>1111</v>
      </c>
    </row>
    <row r="34" spans="1:6">
      <c r="A34" s="4" t="s">
        <v>1142</v>
      </c>
      <c r="B34" s="4" t="s">
        <v>852</v>
      </c>
    </row>
    <row r="35" spans="1:6">
      <c r="A35" s="4" t="s">
        <v>1143</v>
      </c>
    </row>
    <row r="36" spans="1:6">
      <c r="A36" s="3" t="s">
        <v>1111</v>
      </c>
    </row>
    <row r="37" spans="1:6">
      <c r="A37" s="4" t="s">
        <v>1142</v>
      </c>
      <c r="B37" s="4" t="s">
        <v>852</v>
      </c>
    </row>
    <row r="38" spans="1:6">
      <c r="A38" s="4" t="s">
        <v>1144</v>
      </c>
    </row>
    <row r="39" spans="1:6">
      <c r="A39" s="3" t="s">
        <v>1111</v>
      </c>
    </row>
    <row r="40" spans="1:6">
      <c r="A40" s="4" t="s">
        <v>1137</v>
      </c>
      <c r="B40" s="5" t="n">
        <v>689000</v>
      </c>
      <c r="C40" s="5" t="n">
        <v>697000</v>
      </c>
    </row>
    <row r="41" spans="1:6">
      <c r="A41" s="4" t="s">
        <v>1121</v>
      </c>
      <c r="B41" s="4" t="s">
        <v>1122</v>
      </c>
      <c r="C41" s="4" t="s">
        <v>1123</v>
      </c>
    </row>
    <row r="42" spans="1:6">
      <c r="A42" s="4" t="s">
        <v>1145</v>
      </c>
    </row>
    <row r="43" spans="1:6">
      <c r="A43" s="3" t="s">
        <v>1111</v>
      </c>
    </row>
    <row r="44" spans="1:6">
      <c r="A44" s="4" t="s">
        <v>1124</v>
      </c>
      <c r="B44" s="5" t="n">
        <v>21000</v>
      </c>
      <c r="C44" s="5" t="n">
        <v>64000</v>
      </c>
      <c r="D44" s="5" t="n">
        <v>55000</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46</v>
      </c>
      <c r="B1" s="2" t="s">
        <v>1</v>
      </c>
    </row>
    <row r="2" spans="1:3">
      <c r="B2" s="2" t="s">
        <v>2</v>
      </c>
      <c r="C2" s="2" t="s">
        <v>38</v>
      </c>
    </row>
    <row r="3" spans="1:3">
      <c r="A3" s="3" t="s">
        <v>1147</v>
      </c>
    </row>
    <row r="4" spans="1:3">
      <c r="A4" s="4" t="s">
        <v>1148</v>
      </c>
      <c r="B4" s="5" t="n">
        <v>1798</v>
      </c>
      <c r="C4" s="5" t="n">
        <v>1521</v>
      </c>
    </row>
    <row r="5" spans="1:3">
      <c r="A5" s="4" t="s">
        <v>1149</v>
      </c>
      <c r="B5" s="6" t="n">
        <v>258</v>
      </c>
      <c r="C5" s="6" t="n">
        <v>253</v>
      </c>
    </row>
    <row r="6" spans="1:3">
      <c r="A6" s="4" t="s">
        <v>1150</v>
      </c>
      <c r="B6" s="6" t="n">
        <v>68</v>
      </c>
      <c r="C6" s="6" t="n">
        <v>66</v>
      </c>
    </row>
    <row r="7" spans="1:3">
      <c r="A7" s="4" t="s">
        <v>1151</v>
      </c>
      <c r="B7" s="6" t="n">
        <v>-53</v>
      </c>
      <c r="C7" s="6" t="n">
        <v>-42</v>
      </c>
    </row>
    <row r="8" spans="1:3">
      <c r="A8" s="4" t="s">
        <v>1152</v>
      </c>
      <c r="B8" s="6" t="n">
        <v>2071</v>
      </c>
      <c r="C8" s="6" t="n">
        <v>1798</v>
      </c>
    </row>
    <row r="9" spans="1:3">
      <c r="A9" s="4" t="s">
        <v>1153</v>
      </c>
      <c r="B9" s="6" t="n">
        <v>-2071</v>
      </c>
      <c r="C9" s="6" t="n">
        <v>-1798</v>
      </c>
    </row>
    <row r="10" spans="1:3">
      <c r="A10" s="4" t="s">
        <v>1154</v>
      </c>
      <c r="B10" s="6" t="n">
        <v>-2317</v>
      </c>
      <c r="C10" s="6" t="n">
        <v>-2003</v>
      </c>
    </row>
    <row r="11" spans="1:3">
      <c r="A11" s="4" t="s">
        <v>1155</v>
      </c>
      <c r="B11" s="5" t="n">
        <v>1397</v>
      </c>
      <c r="C11" s="5" t="n">
        <v>117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56</v>
      </c>
      <c r="B1" s="2" t="s">
        <v>2</v>
      </c>
      <c r="C1" s="2" t="s">
        <v>38</v>
      </c>
    </row>
    <row r="2" spans="1:3">
      <c r="A2" s="3" t="s">
        <v>1147</v>
      </c>
    </row>
    <row r="3" spans="1:3">
      <c r="A3" s="4" t="s">
        <v>1157</v>
      </c>
      <c r="B3" s="4" t="s">
        <v>1122</v>
      </c>
      <c r="C3" s="4" t="s">
        <v>1123</v>
      </c>
    </row>
    <row r="4" spans="1:3">
      <c r="A4" s="4" t="s">
        <v>1158</v>
      </c>
      <c r="B4" s="4" t="s">
        <v>1126</v>
      </c>
      <c r="C4" s="4" t="s">
        <v>112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59</v>
      </c>
      <c r="B1" s="2" t="s">
        <v>1</v>
      </c>
    </row>
    <row r="2" spans="1:3">
      <c r="B2" s="2" t="s">
        <v>2</v>
      </c>
      <c r="C2" s="2" t="s">
        <v>38</v>
      </c>
    </row>
    <row r="3" spans="1:3">
      <c r="A3" s="3" t="s">
        <v>1147</v>
      </c>
    </row>
    <row r="4" spans="1:3">
      <c r="A4" s="4" t="s">
        <v>1149</v>
      </c>
      <c r="B4" s="5" t="n">
        <v>258</v>
      </c>
      <c r="C4" s="5" t="n">
        <v>253</v>
      </c>
    </row>
    <row r="5" spans="1:3">
      <c r="A5" s="4" t="s">
        <v>1150</v>
      </c>
      <c r="B5" s="6" t="n">
        <v>68</v>
      </c>
      <c r="C5" s="6" t="n">
        <v>66</v>
      </c>
    </row>
    <row r="6" spans="1:3">
      <c r="A6" s="4" t="s">
        <v>1160</v>
      </c>
      <c r="B6" s="6" t="n">
        <v>-18</v>
      </c>
      <c r="C6" s="6" t="n">
        <v>-19</v>
      </c>
    </row>
    <row r="7" spans="1:3">
      <c r="A7" s="4" t="s">
        <v>1161</v>
      </c>
      <c r="B7" s="6" t="n">
        <v>6</v>
      </c>
      <c r="C7" s="6" t="n">
        <v>6</v>
      </c>
    </row>
    <row r="8" spans="1:3">
      <c r="A8" s="4" t="s">
        <v>1124</v>
      </c>
      <c r="B8" s="5" t="n">
        <v>314</v>
      </c>
      <c r="C8" s="5" t="n">
        <v>30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2</v>
      </c>
      <c r="B1" s="2" t="s">
        <v>1</v>
      </c>
    </row>
    <row r="2" spans="1:3">
      <c r="B2" s="2" t="s">
        <v>2</v>
      </c>
      <c r="C2" s="2" t="s">
        <v>38</v>
      </c>
    </row>
    <row r="3" spans="1:3">
      <c r="A3" s="3" t="s">
        <v>1147</v>
      </c>
    </row>
    <row r="4" spans="1:3">
      <c r="A4" s="4" t="s">
        <v>1161</v>
      </c>
      <c r="B4" s="5" t="n">
        <v>-6</v>
      </c>
      <c r="C4" s="5" t="n">
        <v>-6</v>
      </c>
    </row>
    <row r="5" spans="1:3">
      <c r="A5" s="4" t="s">
        <v>1163</v>
      </c>
      <c r="B5" s="6" t="n">
        <v>19</v>
      </c>
      <c r="C5" s="6" t="n">
        <v>19</v>
      </c>
    </row>
    <row r="6" spans="1:3">
      <c r="A6" s="4" t="s">
        <v>1164</v>
      </c>
      <c r="B6" s="6" t="n">
        <v>-53</v>
      </c>
      <c r="C6" s="6" t="n">
        <v>-42</v>
      </c>
    </row>
    <row r="7" spans="1:3">
      <c r="A7" s="4" t="s">
        <v>1165</v>
      </c>
      <c r="B7" s="5" t="n">
        <v>-40</v>
      </c>
      <c r="C7" s="5" t="n">
        <v>-29</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2</v>
      </c>
      <c r="C2" s="2" t="s">
        <v>38</v>
      </c>
    </row>
    <row r="3" spans="1:3">
      <c r="A3" s="3" t="s">
        <v>1111</v>
      </c>
    </row>
    <row r="4" spans="1:3">
      <c r="A4" s="4" t="s">
        <v>1157</v>
      </c>
      <c r="B4" s="4" t="s">
        <v>1123</v>
      </c>
      <c r="C4" s="4" t="s">
        <v>1167</v>
      </c>
    </row>
    <row r="5" spans="1:3">
      <c r="A5" s="4" t="s">
        <v>1158</v>
      </c>
      <c r="B5" s="4" t="s">
        <v>1126</v>
      </c>
      <c r="C5" s="4" t="s">
        <v>112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8</v>
      </c>
      <c r="B1" s="2" t="s">
        <v>1</v>
      </c>
    </row>
    <row r="2" spans="1:3">
      <c r="B2" s="2" t="s">
        <v>2</v>
      </c>
      <c r="C2" s="2" t="s">
        <v>38</v>
      </c>
    </row>
    <row r="3" spans="1:3">
      <c r="A3" s="3" t="s">
        <v>1147</v>
      </c>
    </row>
    <row r="4" spans="1:3">
      <c r="A4" s="4" t="s">
        <v>1169</v>
      </c>
      <c r="B4" s="5" t="n">
        <v>34</v>
      </c>
      <c r="C4" s="5" t="n">
        <v>40</v>
      </c>
    </row>
    <row r="5" spans="1:3">
      <c r="A5" s="4" t="s">
        <v>1170</v>
      </c>
      <c r="B5" s="6" t="n">
        <v>-279</v>
      </c>
      <c r="C5" s="6" t="n">
        <v>-245</v>
      </c>
    </row>
    <row r="6" spans="1:3">
      <c r="A6" s="4" t="s">
        <v>1171</v>
      </c>
      <c r="B6" s="5" t="n">
        <v>-245</v>
      </c>
      <c r="C6" s="5" t="n">
        <v>-20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1172</v>
      </c>
      <c r="B1" s="2" t="s">
        <v>727</v>
      </c>
    </row>
    <row r="2" spans="1:2">
      <c r="A2" s="3" t="s">
        <v>1147</v>
      </c>
    </row>
    <row r="3" spans="1:2">
      <c r="A3" s="4" t="s">
        <v>729</v>
      </c>
      <c r="B3" s="5" t="n">
        <v>58</v>
      </c>
    </row>
    <row r="4" spans="1:2">
      <c r="A4" s="4" t="s">
        <v>730</v>
      </c>
      <c r="B4" s="6" t="n">
        <v>192</v>
      </c>
    </row>
    <row r="5" spans="1:2">
      <c r="A5" s="4" t="s">
        <v>731</v>
      </c>
      <c r="B5" s="6" t="n">
        <v>267</v>
      </c>
    </row>
    <row r="6" spans="1:2">
      <c r="A6" s="4" t="s">
        <v>732</v>
      </c>
      <c r="B6" s="6" t="n">
        <v>267</v>
      </c>
    </row>
    <row r="7" spans="1:2">
      <c r="A7" s="4" t="s">
        <v>733</v>
      </c>
      <c r="B7" s="6" t="n">
        <v>267</v>
      </c>
    </row>
    <row r="8" spans="1:2">
      <c r="A8" s="4" t="s">
        <v>1173</v>
      </c>
      <c r="B8" s="5" t="n">
        <v>162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4</v>
      </c>
      <c r="B1" s="2" t="s">
        <v>727</v>
      </c>
    </row>
    <row r="2" spans="1:2">
      <c r="A2" s="3" t="s">
        <v>1175</v>
      </c>
    </row>
    <row r="3" spans="1:2">
      <c r="A3" s="4" t="s">
        <v>729</v>
      </c>
      <c r="B3" s="5" t="n">
        <v>88</v>
      </c>
    </row>
    <row r="4" spans="1:2">
      <c r="A4" s="4" t="s">
        <v>730</v>
      </c>
      <c r="B4" s="6" t="n">
        <v>93</v>
      </c>
    </row>
    <row r="5" spans="1:2">
      <c r="A5" s="4" t="s">
        <v>731</v>
      </c>
      <c r="B5" s="6" t="n">
        <v>98</v>
      </c>
    </row>
    <row r="6" spans="1:2">
      <c r="A6" s="4" t="s">
        <v>732</v>
      </c>
      <c r="B6" s="6" t="n">
        <v>104</v>
      </c>
    </row>
    <row r="7" spans="1:2">
      <c r="A7" s="4" t="s">
        <v>733</v>
      </c>
      <c r="B7" s="6" t="n">
        <v>110</v>
      </c>
    </row>
    <row r="8" spans="1:2">
      <c r="A8" s="4" t="s">
        <v>845</v>
      </c>
      <c r="B8" s="6" t="n">
        <v>3380</v>
      </c>
    </row>
    <row r="9" spans="1:2">
      <c r="A9" s="4" t="s">
        <v>138</v>
      </c>
      <c r="B9" s="5" t="n">
        <v>387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8</v>
      </c>
    </row>
    <row r="2" spans="1:3">
      <c r="A2" s="3" t="s">
        <v>1175</v>
      </c>
    </row>
    <row r="3" spans="1:3">
      <c r="A3" s="4" t="s">
        <v>619</v>
      </c>
      <c r="B3" s="6" t="n">
        <v>347803</v>
      </c>
      <c r="C3" s="6" t="n">
        <v>363091</v>
      </c>
    </row>
    <row r="4" spans="1:3">
      <c r="A4" s="4" t="s">
        <v>1177</v>
      </c>
      <c r="B4" s="6" t="n">
        <v>96799</v>
      </c>
      <c r="C4" s="6" t="n">
        <v>84813</v>
      </c>
    </row>
    <row r="5" spans="1:3">
      <c r="A5" s="4" t="s">
        <v>138</v>
      </c>
      <c r="B5" s="6" t="n">
        <v>444602</v>
      </c>
      <c r="C5" s="6" t="n">
        <v>44790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78</v>
      </c>
      <c r="B1" s="2" t="s">
        <v>1179</v>
      </c>
      <c r="C1" s="2" t="s">
        <v>1</v>
      </c>
    </row>
    <row r="2" spans="1:3">
      <c r="B2" s="2" t="s">
        <v>609</v>
      </c>
      <c r="C2" s="2" t="s">
        <v>2</v>
      </c>
    </row>
    <row r="3" spans="1:3">
      <c r="A3" s="3" t="s">
        <v>1180</v>
      </c>
    </row>
    <row r="4" spans="1:3">
      <c r="A4" s="4" t="s">
        <v>1181</v>
      </c>
      <c r="C4" s="5" t="n">
        <v>240000</v>
      </c>
    </row>
    <row r="5" spans="1:3">
      <c r="A5" s="4" t="s">
        <v>1182</v>
      </c>
    </row>
    <row r="6" spans="1:3">
      <c r="A6" s="3" t="s">
        <v>1180</v>
      </c>
    </row>
    <row r="7" spans="1:3">
      <c r="A7" s="4" t="s">
        <v>1183</v>
      </c>
      <c r="C7" s="6" t="n">
        <v>50000000</v>
      </c>
    </row>
    <row r="8" spans="1:3">
      <c r="A8" s="4" t="s">
        <v>1184</v>
      </c>
      <c r="C8" s="6" t="n">
        <v>2600000</v>
      </c>
    </row>
    <row r="9" spans="1:3">
      <c r="A9" s="4" t="s">
        <v>1185</v>
      </c>
    </row>
    <row r="10" spans="1:3">
      <c r="A10" s="3" t="s">
        <v>1180</v>
      </c>
    </row>
    <row r="11" spans="1:3">
      <c r="A11" s="4" t="s">
        <v>1183</v>
      </c>
      <c r="B11" s="5" t="n">
        <v>100000000</v>
      </c>
    </row>
    <row r="12" spans="1:3">
      <c r="A12" s="4" t="s">
        <v>1184</v>
      </c>
      <c r="B12" s="6" t="n">
        <v>1500000</v>
      </c>
    </row>
    <row r="13" spans="1:3">
      <c r="A13" s="4" t="s">
        <v>1186</v>
      </c>
    </row>
    <row r="14" spans="1:3">
      <c r="A14" s="3" t="s">
        <v>1180</v>
      </c>
    </row>
    <row r="15" spans="1:3">
      <c r="A15" s="4" t="s">
        <v>1187</v>
      </c>
      <c r="C15" s="6" t="n">
        <v>0</v>
      </c>
    </row>
    <row r="16" spans="1:3">
      <c r="A16" s="4" t="s">
        <v>1188</v>
      </c>
    </row>
    <row r="17" spans="1:3">
      <c r="A17" s="3" t="s">
        <v>1180</v>
      </c>
    </row>
    <row r="18" spans="1:3">
      <c r="A18" s="4" t="s">
        <v>1189</v>
      </c>
      <c r="C18" s="6" t="n">
        <v>200000000</v>
      </c>
    </row>
    <row r="19" spans="1:3">
      <c r="A19" s="4" t="s">
        <v>1190</v>
      </c>
    </row>
    <row r="20" spans="1:3">
      <c r="A20" s="3" t="s">
        <v>1180</v>
      </c>
    </row>
    <row r="21" spans="1:3">
      <c r="A21" s="4" t="s">
        <v>1189</v>
      </c>
      <c r="C21" s="6" t="n">
        <v>50000000</v>
      </c>
    </row>
    <row r="22" spans="1:3">
      <c r="A22" s="4" t="s">
        <v>1184</v>
      </c>
      <c r="C22" s="5" t="n">
        <v>2600000</v>
      </c>
    </row>
    <row r="23" spans="1:3">
      <c r="A23" s="4" t="s">
        <v>1191</v>
      </c>
      <c r="C23" s="4" t="s">
        <v>1192</v>
      </c>
    </row>
    <row r="24" spans="1:3">
      <c r="A24" s="4" t="s">
        <v>1193</v>
      </c>
    </row>
    <row r="25" spans="1:3">
      <c r="A25" s="3" t="s">
        <v>1180</v>
      </c>
    </row>
    <row r="26" spans="1:3">
      <c r="A26" s="4" t="s">
        <v>1189</v>
      </c>
      <c r="B26" s="6" t="n">
        <v>100000000</v>
      </c>
    </row>
    <row r="27" spans="1:3">
      <c r="A27" s="4" t="s">
        <v>1184</v>
      </c>
      <c r="B27" s="5" t="n">
        <v>1500000</v>
      </c>
    </row>
    <row r="28" spans="1:3">
      <c r="A28" s="4" t="s">
        <v>1191</v>
      </c>
      <c r="C28" s="4" t="s">
        <v>1194</v>
      </c>
    </row>
    <row r="29" spans="1:3">
      <c r="A29" s="4" t="s">
        <v>1195</v>
      </c>
      <c r="C29" s="5" t="n">
        <v>207000</v>
      </c>
    </row>
    <row r="30" spans="1:3">
      <c r="A30" s="4" t="s">
        <v>1196</v>
      </c>
      <c r="C30" s="5" t="n">
        <v>7000</v>
      </c>
    </row>
    <row r="31" spans="1:3">
      <c r="A31" s="4" t="s">
        <v>1197</v>
      </c>
    </row>
    <row r="32" spans="1:3">
      <c r="A32" s="3" t="s">
        <v>1180</v>
      </c>
    </row>
    <row r="33" spans="1:3">
      <c r="A33" s="4" t="s">
        <v>1198</v>
      </c>
      <c r="C33" s="4" t="s">
        <v>1126</v>
      </c>
    </row>
    <row r="34" spans="1:3">
      <c r="A34" s="4" t="s">
        <v>1199</v>
      </c>
    </row>
    <row r="35" spans="1:3">
      <c r="A35" s="3" t="s">
        <v>1180</v>
      </c>
    </row>
    <row r="36" spans="1:3">
      <c r="A36" s="4" t="s">
        <v>1198</v>
      </c>
      <c r="B36" s="4" t="s">
        <v>1126</v>
      </c>
      <c r="C36" s="4" t="s">
        <v>1126</v>
      </c>
    </row>
    <row r="37" spans="1:3">
      <c r="A37" s="4" t="s">
        <v>1200</v>
      </c>
    </row>
    <row r="38" spans="1:3">
      <c r="A38" s="3" t="s">
        <v>1180</v>
      </c>
    </row>
    <row r="39" spans="1:3">
      <c r="A39" s="4" t="s">
        <v>1201</v>
      </c>
      <c r="C39" s="4" t="s">
        <v>1126</v>
      </c>
    </row>
    <row r="40" spans="1:3">
      <c r="A40" s="4" t="s">
        <v>1202</v>
      </c>
    </row>
    <row r="41" spans="1:3">
      <c r="A41" s="3" t="s">
        <v>1180</v>
      </c>
    </row>
    <row r="42" spans="1:3">
      <c r="A42" s="4" t="s">
        <v>1201</v>
      </c>
      <c r="B42" s="4" t="s">
        <v>1126</v>
      </c>
      <c r="C42" s="4" t="s">
        <v>1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03</v>
      </c>
      <c r="B1" s="2" t="s">
        <v>727</v>
      </c>
      <c r="C1" s="2" t="s">
        <v>1204</v>
      </c>
    </row>
    <row r="2" spans="1:3">
      <c r="A2" s="3" t="s">
        <v>1205</v>
      </c>
    </row>
    <row r="3" spans="1:3">
      <c r="A3" s="4" t="s">
        <v>1037</v>
      </c>
      <c r="B3" s="5" t="n">
        <v>3144</v>
      </c>
      <c r="C3" s="5" t="n">
        <v>0</v>
      </c>
    </row>
    <row r="4" spans="1:3">
      <c r="A4" s="4" t="s">
        <v>1036</v>
      </c>
      <c r="B4" s="6" t="n">
        <v>5292</v>
      </c>
      <c r="C4" s="5" t="n">
        <v>0</v>
      </c>
    </row>
    <row r="5" spans="1:3">
      <c r="A5" s="4" t="s">
        <v>1206</v>
      </c>
    </row>
    <row r="6" spans="1:3">
      <c r="A6" s="3" t="s">
        <v>1205</v>
      </c>
    </row>
    <row r="7" spans="1:3">
      <c r="A7" s="4" t="s">
        <v>1036</v>
      </c>
      <c r="B7" s="6" t="n">
        <v>2303</v>
      </c>
    </row>
    <row r="8" spans="1:3">
      <c r="A8" s="4" t="s">
        <v>1207</v>
      </c>
    </row>
    <row r="9" spans="1:3">
      <c r="A9" s="3" t="s">
        <v>1205</v>
      </c>
    </row>
    <row r="10" spans="1:3">
      <c r="A10" s="4" t="s">
        <v>1037</v>
      </c>
      <c r="B10" s="6" t="n">
        <v>3144</v>
      </c>
    </row>
    <row r="11" spans="1:3">
      <c r="A11" s="4" t="s">
        <v>1036</v>
      </c>
      <c r="B11" s="5" t="n">
        <v>2989</v>
      </c>
    </row>
    <row r="12" spans="1:3">
      <c r="A12" s="4" t="s">
        <v>1188</v>
      </c>
    </row>
    <row r="13" spans="1:3">
      <c r="A13" s="3" t="s">
        <v>1205</v>
      </c>
    </row>
    <row r="14" spans="1:3">
      <c r="A14" s="4" t="s">
        <v>1208</v>
      </c>
      <c r="B14" s="6" t="n">
        <v>3</v>
      </c>
    </row>
    <row r="15" spans="1:3">
      <c r="A15" s="4" t="s">
        <v>1209</v>
      </c>
      <c r="B15" s="5" t="n">
        <v>200000</v>
      </c>
    </row>
    <row r="16" spans="1:3">
      <c r="A16" s="4" t="s">
        <v>1036</v>
      </c>
      <c r="B16" s="5" t="n">
        <v>2303</v>
      </c>
    </row>
    <row r="17" spans="1:3">
      <c r="A17" s="4" t="s">
        <v>1210</v>
      </c>
    </row>
    <row r="18" spans="1:3">
      <c r="A18" s="3" t="s">
        <v>1205</v>
      </c>
    </row>
    <row r="19" spans="1:3">
      <c r="A19" s="4" t="s">
        <v>1208</v>
      </c>
      <c r="B19" s="6" t="n">
        <v>9</v>
      </c>
    </row>
    <row r="20" spans="1:3">
      <c r="A20" s="4" t="s">
        <v>1209</v>
      </c>
      <c r="B20" s="5" t="n">
        <v>76792</v>
      </c>
    </row>
    <row r="21" spans="1:3">
      <c r="A21" s="4" t="s">
        <v>1036</v>
      </c>
      <c r="B21" s="5" t="n">
        <v>2967</v>
      </c>
    </row>
    <row r="22" spans="1:3">
      <c r="A22" s="4" t="s">
        <v>1211</v>
      </c>
    </row>
    <row r="23" spans="1:3">
      <c r="A23" s="3" t="s">
        <v>1205</v>
      </c>
    </row>
    <row r="24" spans="1:3">
      <c r="A24" s="4" t="s">
        <v>1208</v>
      </c>
      <c r="B24" s="6" t="n">
        <v>9</v>
      </c>
    </row>
    <row r="25" spans="1:3">
      <c r="A25" s="4" t="s">
        <v>1209</v>
      </c>
      <c r="B25" s="5" t="n">
        <v>76792</v>
      </c>
    </row>
    <row r="26" spans="1:3">
      <c r="A26" s="4" t="s">
        <v>1037</v>
      </c>
      <c r="B26" s="5" t="n">
        <v>3144</v>
      </c>
    </row>
    <row r="27" spans="1:3">
      <c r="A27" s="4" t="s">
        <v>1212</v>
      </c>
    </row>
    <row r="28" spans="1:3">
      <c r="A28" s="3" t="s">
        <v>1205</v>
      </c>
    </row>
    <row r="29" spans="1:3">
      <c r="A29" s="4" t="s">
        <v>1208</v>
      </c>
      <c r="B29" s="6" t="n">
        <v>3</v>
      </c>
    </row>
    <row r="30" spans="1:3">
      <c r="A30" s="4" t="s">
        <v>1209</v>
      </c>
      <c r="B30" s="5" t="n">
        <v>6340</v>
      </c>
    </row>
    <row r="31" spans="1:3">
      <c r="A31" s="4" t="s">
        <v>1036</v>
      </c>
      <c r="B31" s="5" t="n">
        <v>2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3</v>
      </c>
      <c r="B1" s="2" t="s">
        <v>1</v>
      </c>
    </row>
    <row r="2" spans="1:2">
      <c r="B2" s="2" t="s">
        <v>727</v>
      </c>
    </row>
    <row r="3" spans="1:2">
      <c r="A3" s="3" t="s">
        <v>1180</v>
      </c>
    </row>
    <row r="4" spans="1:2">
      <c r="A4" s="4" t="s">
        <v>1214</v>
      </c>
      <c r="B4" s="5" t="n">
        <v>-1782</v>
      </c>
    </row>
    <row r="5" spans="1:2">
      <c r="A5" s="4" t="s">
        <v>1215</v>
      </c>
      <c r="B5" s="6" t="n">
        <v>-7</v>
      </c>
    </row>
    <row r="6" spans="1:2">
      <c r="A6" s="4" t="s">
        <v>1216</v>
      </c>
    </row>
    <row r="7" spans="1:2">
      <c r="A7" s="3" t="s">
        <v>1180</v>
      </c>
    </row>
    <row r="8" spans="1:2">
      <c r="A8" s="4" t="s">
        <v>1214</v>
      </c>
      <c r="B8" s="6" t="n">
        <v>-1782</v>
      </c>
    </row>
    <row r="9" spans="1:2">
      <c r="A9" s="4" t="s">
        <v>1215</v>
      </c>
      <c r="B9" s="5" t="n">
        <v>-7</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1217</v>
      </c>
      <c r="B1" s="2" t="s">
        <v>1</v>
      </c>
    </row>
    <row r="2" spans="1:2">
      <c r="B2" s="2" t="s">
        <v>727</v>
      </c>
    </row>
    <row r="3" spans="1:2">
      <c r="A3" s="3" t="s">
        <v>1218</v>
      </c>
    </row>
    <row r="4" spans="1:2">
      <c r="A4" s="4" t="s">
        <v>1219</v>
      </c>
      <c r="B4" s="5" t="n">
        <v>-170</v>
      </c>
    </row>
    <row r="5" spans="1:2">
      <c r="A5" s="4" t="s">
        <v>1220</v>
      </c>
    </row>
    <row r="6" spans="1:2">
      <c r="A6" s="3" t="s">
        <v>1218</v>
      </c>
    </row>
    <row r="7" spans="1:2">
      <c r="A7" s="4" t="s">
        <v>1219</v>
      </c>
      <c r="B7" s="6" t="n">
        <v>-177</v>
      </c>
    </row>
    <row r="8" spans="1:2">
      <c r="A8" s="4" t="s">
        <v>1221</v>
      </c>
    </row>
    <row r="9" spans="1:2">
      <c r="A9" s="3" t="s">
        <v>1218</v>
      </c>
    </row>
    <row r="10" spans="1:2">
      <c r="A10" s="4" t="s">
        <v>1219</v>
      </c>
      <c r="B10" s="5" t="n">
        <v>7</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38</v>
      </c>
    </row>
    <row r="2" spans="1:3">
      <c r="A2" s="3" t="s">
        <v>1223</v>
      </c>
    </row>
    <row r="3" spans="1:3">
      <c r="A3" s="4" t="s">
        <v>1224</v>
      </c>
      <c r="B3" s="5" t="n">
        <v>5292</v>
      </c>
      <c r="C3" s="5" t="n">
        <v>0</v>
      </c>
    </row>
    <row r="4" spans="1:3">
      <c r="A4" s="4" t="s">
        <v>1225</v>
      </c>
      <c r="B4" s="6" t="n">
        <v>0</v>
      </c>
    </row>
    <row r="5" spans="1:3">
      <c r="A5" s="4" t="s">
        <v>1226</v>
      </c>
      <c r="B5" s="6" t="n">
        <v>5292</v>
      </c>
    </row>
    <row r="6" spans="1:3">
      <c r="A6" s="4" t="s">
        <v>1227</v>
      </c>
      <c r="B6" s="6" t="n">
        <v>2304</v>
      </c>
    </row>
    <row r="7" spans="1:3">
      <c r="A7" s="4" t="s">
        <v>1228</v>
      </c>
      <c r="B7" s="6" t="n">
        <v>0</v>
      </c>
    </row>
    <row r="8" spans="1:3">
      <c r="A8" s="4" t="s">
        <v>1229</v>
      </c>
      <c r="B8" s="6" t="n">
        <v>2988</v>
      </c>
    </row>
    <row r="9" spans="1:3">
      <c r="A9" s="4" t="s">
        <v>1230</v>
      </c>
      <c r="B9" s="6" t="n">
        <v>3144</v>
      </c>
    </row>
    <row r="10" spans="1:3">
      <c r="A10" s="4" t="s">
        <v>1231</v>
      </c>
      <c r="B10" s="6" t="n">
        <v>0</v>
      </c>
    </row>
    <row r="11" spans="1:3">
      <c r="A11" s="4" t="s">
        <v>1232</v>
      </c>
      <c r="B11" s="6" t="n">
        <v>3144</v>
      </c>
    </row>
    <row r="12" spans="1:3">
      <c r="A12" s="4" t="s">
        <v>1233</v>
      </c>
      <c r="B12" s="6" t="n">
        <v>2304</v>
      </c>
    </row>
    <row r="13" spans="1:3">
      <c r="A13" s="4" t="s">
        <v>1234</v>
      </c>
      <c r="B13" s="6" t="n">
        <v>240</v>
      </c>
    </row>
    <row r="14" spans="1:3">
      <c r="A14" s="4" t="s">
        <v>1235</v>
      </c>
      <c r="B14" s="6" t="n">
        <v>600</v>
      </c>
    </row>
    <row r="15" spans="1:3">
      <c r="A15" s="4" t="s">
        <v>1236</v>
      </c>
      <c r="B15" s="6" t="n">
        <v>2883</v>
      </c>
      <c r="C15" s="6" t="n">
        <v>3268</v>
      </c>
    </row>
    <row r="16" spans="1:3">
      <c r="A16" s="4" t="s">
        <v>1237</v>
      </c>
      <c r="B16" s="6" t="n">
        <v>0</v>
      </c>
      <c r="C16" s="6" t="n">
        <v>0</v>
      </c>
    </row>
    <row r="17" spans="1:3">
      <c r="A17" s="4" t="s">
        <v>1238</v>
      </c>
      <c r="B17" s="6" t="n">
        <v>2883</v>
      </c>
      <c r="C17" s="6" t="n">
        <v>3268</v>
      </c>
    </row>
    <row r="18" spans="1:3">
      <c r="A18" s="4" t="s">
        <v>1239</v>
      </c>
      <c r="B18" s="6" t="n">
        <v>0</v>
      </c>
      <c r="C18" s="6" t="n">
        <v>0</v>
      </c>
    </row>
    <row r="19" spans="1:3">
      <c r="A19" s="4" t="s">
        <v>1240</v>
      </c>
      <c r="B19" s="6" t="n">
        <v>2883</v>
      </c>
      <c r="C19" s="6" t="n">
        <v>3268</v>
      </c>
    </row>
    <row r="20" spans="1:3">
      <c r="A20" s="4" t="s">
        <v>1241</v>
      </c>
      <c r="B20" s="5" t="n">
        <v>0</v>
      </c>
      <c r="C20" s="5"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242</v>
      </c>
      <c r="B1" s="2" t="s">
        <v>2</v>
      </c>
      <c r="C1" s="2" t="s">
        <v>38</v>
      </c>
      <c r="D1" s="2" t="s">
        <v>83</v>
      </c>
      <c r="E1" s="2" t="s">
        <v>587</v>
      </c>
    </row>
    <row r="2" spans="1:5">
      <c r="A2" s="3" t="s">
        <v>1243</v>
      </c>
    </row>
    <row r="3" spans="1:5">
      <c r="A3" s="4" t="s">
        <v>1244</v>
      </c>
      <c r="B3" s="5" t="n">
        <v>143378</v>
      </c>
      <c r="C3" s="5" t="n">
        <v>110888</v>
      </c>
      <c r="D3" s="5" t="n">
        <v>58876</v>
      </c>
      <c r="E3" s="5" t="n">
        <v>51261</v>
      </c>
    </row>
    <row r="4" spans="1:5">
      <c r="A4" s="4" t="s">
        <v>54</v>
      </c>
      <c r="B4" s="6" t="n">
        <v>11648</v>
      </c>
      <c r="C4" s="6" t="n">
        <v>5474</v>
      </c>
    </row>
    <row r="5" spans="1:5">
      <c r="A5" s="4" t="s">
        <v>55</v>
      </c>
      <c r="B5" s="6" t="n">
        <v>3030101</v>
      </c>
      <c r="C5" s="6" t="n">
        <v>2676565</v>
      </c>
    </row>
    <row r="6" spans="1:5">
      <c r="A6" s="3" t="s">
        <v>1245</v>
      </c>
    </row>
    <row r="7" spans="1:5">
      <c r="A7" s="4" t="s">
        <v>64</v>
      </c>
      <c r="B7" s="6" t="n">
        <v>15828</v>
      </c>
      <c r="C7" s="6" t="n">
        <v>11354</v>
      </c>
    </row>
    <row r="8" spans="1:5">
      <c r="A8" s="4" t="s">
        <v>65</v>
      </c>
      <c r="B8" s="6" t="n">
        <v>2828307</v>
      </c>
      <c r="C8" s="6" t="n">
        <v>2498536</v>
      </c>
    </row>
    <row r="9" spans="1:5">
      <c r="A9" s="4" t="s">
        <v>72</v>
      </c>
      <c r="B9" s="6" t="n">
        <v>201794</v>
      </c>
      <c r="C9" s="6" t="n">
        <v>178029</v>
      </c>
      <c r="D9" s="6" t="n">
        <v>160921</v>
      </c>
      <c r="E9" s="6" t="n">
        <v>146203</v>
      </c>
    </row>
    <row r="10" spans="1:5">
      <c r="A10" s="4" t="s">
        <v>73</v>
      </c>
      <c r="B10" s="6" t="n">
        <v>3030101</v>
      </c>
      <c r="C10" s="6" t="n">
        <v>2676565</v>
      </c>
    </row>
    <row r="11" spans="1:5">
      <c r="A11" s="4" t="s">
        <v>1246</v>
      </c>
    </row>
    <row r="12" spans="1:5">
      <c r="A12" s="3" t="s">
        <v>1243</v>
      </c>
    </row>
    <row r="13" spans="1:5">
      <c r="A13" s="4" t="s">
        <v>1244</v>
      </c>
      <c r="B13" s="6" t="n">
        <v>1440</v>
      </c>
      <c r="C13" s="6" t="n">
        <v>919</v>
      </c>
      <c r="D13" s="5" t="n">
        <v>519</v>
      </c>
      <c r="E13" s="5" t="n">
        <v>496</v>
      </c>
    </row>
    <row r="14" spans="1:5">
      <c r="A14" s="4" t="s">
        <v>54</v>
      </c>
      <c r="B14" s="6" t="n">
        <v>25</v>
      </c>
      <c r="C14" s="6" t="n">
        <v>45</v>
      </c>
    </row>
    <row r="15" spans="1:5">
      <c r="A15" s="4" t="s">
        <v>55</v>
      </c>
      <c r="B15" s="6" t="n">
        <v>201975</v>
      </c>
      <c r="C15" s="6" t="n">
        <v>178083</v>
      </c>
    </row>
    <row r="16" spans="1:5">
      <c r="A16" s="3" t="s">
        <v>1245</v>
      </c>
    </row>
    <row r="17" spans="1:5">
      <c r="A17" s="4" t="s">
        <v>1247</v>
      </c>
      <c r="B17" s="6" t="n">
        <v>16</v>
      </c>
      <c r="C17" s="6" t="n">
        <v>38</v>
      </c>
    </row>
    <row r="18" spans="1:5">
      <c r="A18" s="4" t="s">
        <v>64</v>
      </c>
      <c r="B18" s="6" t="n">
        <v>165</v>
      </c>
      <c r="C18" s="6" t="n">
        <v>16</v>
      </c>
    </row>
    <row r="19" spans="1:5">
      <c r="A19" s="4" t="s">
        <v>65</v>
      </c>
      <c r="B19" s="6" t="n">
        <v>181</v>
      </c>
      <c r="C19" s="6" t="n">
        <v>54</v>
      </c>
    </row>
    <row r="20" spans="1:5">
      <c r="A20" s="4" t="s">
        <v>72</v>
      </c>
      <c r="B20" s="6" t="n">
        <v>201794</v>
      </c>
      <c r="C20" s="6" t="n">
        <v>178029</v>
      </c>
    </row>
    <row r="21" spans="1:5">
      <c r="A21" s="4" t="s">
        <v>73</v>
      </c>
      <c r="B21" s="6" t="n">
        <v>201975</v>
      </c>
      <c r="C21" s="6" t="n">
        <v>178083</v>
      </c>
    </row>
    <row r="22" spans="1:5">
      <c r="A22" s="4" t="s">
        <v>1248</v>
      </c>
    </row>
    <row r="23" spans="1:5">
      <c r="A23" s="3" t="s">
        <v>1243</v>
      </c>
    </row>
    <row r="24" spans="1:5">
      <c r="A24" s="4" t="s">
        <v>1249</v>
      </c>
      <c r="B24" s="6" t="n">
        <v>196318</v>
      </c>
      <c r="C24" s="6" t="n">
        <v>173054</v>
      </c>
    </row>
    <row r="25" spans="1:5">
      <c r="A25" s="4" t="s">
        <v>1250</v>
      </c>
    </row>
    <row r="26" spans="1:5">
      <c r="A26" s="3" t="s">
        <v>1243</v>
      </c>
    </row>
    <row r="27" spans="1:5">
      <c r="A27" s="4" t="s">
        <v>1249</v>
      </c>
      <c r="B27" s="5" t="n">
        <v>4192</v>
      </c>
      <c r="C27" s="5" t="n">
        <v>406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1</v>
      </c>
      <c r="B1" s="2" t="s">
        <v>607</v>
      </c>
      <c r="J1" s="2" t="s">
        <v>1</v>
      </c>
    </row>
    <row r="2" spans="1:12">
      <c r="B2" s="2" t="s">
        <v>2</v>
      </c>
      <c r="C2" s="2" t="s">
        <v>608</v>
      </c>
      <c r="D2" s="2" t="s">
        <v>4</v>
      </c>
      <c r="E2" s="2" t="s">
        <v>609</v>
      </c>
      <c r="F2" s="2" t="s">
        <v>38</v>
      </c>
      <c r="G2" s="2" t="s">
        <v>610</v>
      </c>
      <c r="H2" s="2" t="s">
        <v>611</v>
      </c>
      <c r="I2" s="2" t="s">
        <v>612</v>
      </c>
      <c r="J2" s="2" t="s">
        <v>2</v>
      </c>
      <c r="K2" s="2" t="s">
        <v>38</v>
      </c>
      <c r="L2" s="2" t="s">
        <v>83</v>
      </c>
    </row>
    <row r="3" spans="1:12">
      <c r="A3" s="3" t="s">
        <v>84</v>
      </c>
    </row>
    <row r="4" spans="1:12">
      <c r="A4" s="4" t="s">
        <v>1252</v>
      </c>
      <c r="J4" s="5" t="n">
        <v>1923</v>
      </c>
      <c r="K4" s="5" t="n">
        <v>1193</v>
      </c>
      <c r="L4" s="5" t="n">
        <v>760</v>
      </c>
    </row>
    <row r="5" spans="1:12">
      <c r="A5" s="4" t="s">
        <v>89</v>
      </c>
      <c r="B5" s="5" t="n">
        <v>26306</v>
      </c>
      <c r="C5" s="5" t="n">
        <v>25644</v>
      </c>
      <c r="D5" s="5" t="n">
        <v>23882</v>
      </c>
      <c r="E5" s="5" t="n">
        <v>22419</v>
      </c>
      <c r="F5" s="5" t="n">
        <v>21114</v>
      </c>
      <c r="G5" s="5" t="n">
        <v>19758</v>
      </c>
      <c r="H5" s="5" t="n">
        <v>18764</v>
      </c>
      <c r="I5" s="5" t="n">
        <v>17506</v>
      </c>
      <c r="J5" s="6" t="n">
        <v>98251</v>
      </c>
      <c r="K5" s="6" t="n">
        <v>77143</v>
      </c>
      <c r="L5" s="6" t="n">
        <v>61621</v>
      </c>
    </row>
    <row r="6" spans="1:12">
      <c r="A6" s="4" t="s">
        <v>1253</v>
      </c>
      <c r="B6" s="6" t="n">
        <v>10862</v>
      </c>
      <c r="C6" s="6" t="n">
        <v>10235</v>
      </c>
      <c r="D6" s="6" t="n">
        <v>8779</v>
      </c>
      <c r="E6" s="6" t="n">
        <v>7281</v>
      </c>
      <c r="F6" s="6" t="n">
        <v>6414</v>
      </c>
      <c r="G6" s="6" t="n">
        <v>5579</v>
      </c>
      <c r="H6" s="6" t="n">
        <v>4816</v>
      </c>
      <c r="I6" s="6" t="n">
        <v>4245</v>
      </c>
      <c r="J6" s="6" t="n">
        <v>37157</v>
      </c>
      <c r="K6" s="6" t="n">
        <v>21054</v>
      </c>
      <c r="L6" s="6" t="n">
        <v>14231</v>
      </c>
    </row>
    <row r="7" spans="1:12">
      <c r="A7" s="4" t="s">
        <v>96</v>
      </c>
      <c r="B7" s="6" t="n">
        <v>15444</v>
      </c>
      <c r="C7" s="6" t="n">
        <v>15409</v>
      </c>
      <c r="D7" s="6" t="n">
        <v>15103</v>
      </c>
      <c r="E7" s="6" t="n">
        <v>15138</v>
      </c>
      <c r="F7" s="6" t="n">
        <v>14700</v>
      </c>
      <c r="G7" s="6" t="n">
        <v>14179</v>
      </c>
      <c r="H7" s="6" t="n">
        <v>13948</v>
      </c>
      <c r="I7" s="6" t="n">
        <v>13261</v>
      </c>
      <c r="J7" s="6" t="n">
        <v>61094</v>
      </c>
      <c r="K7" s="6" t="n">
        <v>56089</v>
      </c>
      <c r="L7" s="6" t="n">
        <v>47390</v>
      </c>
    </row>
    <row r="8" spans="1:12">
      <c r="A8" s="4" t="s">
        <v>1254</v>
      </c>
      <c r="B8" s="6" t="n">
        <v>1279</v>
      </c>
      <c r="C8" s="6" t="n">
        <v>1136</v>
      </c>
      <c r="D8" s="6" t="n">
        <v>1711</v>
      </c>
      <c r="E8" s="6" t="n">
        <v>895</v>
      </c>
      <c r="F8" s="6" t="n">
        <v>1117</v>
      </c>
      <c r="G8" s="6" t="n">
        <v>885</v>
      </c>
      <c r="H8" s="6" t="n">
        <v>995</v>
      </c>
      <c r="I8" s="6" t="n">
        <v>630</v>
      </c>
      <c r="J8" s="6" t="n">
        <v>5020</v>
      </c>
      <c r="K8" s="6" t="n">
        <v>3627</v>
      </c>
      <c r="L8" s="6" t="n">
        <v>2750</v>
      </c>
    </row>
    <row r="9" spans="1:12">
      <c r="A9" s="4" t="s">
        <v>1255</v>
      </c>
      <c r="B9" s="6" t="n">
        <v>9712</v>
      </c>
      <c r="C9" s="6" t="n">
        <v>7826</v>
      </c>
      <c r="D9" s="6" t="n">
        <v>7796</v>
      </c>
      <c r="E9" s="6" t="n">
        <v>7685</v>
      </c>
      <c r="F9" s="6" t="n">
        <v>7636</v>
      </c>
      <c r="G9" s="6" t="n">
        <v>7929</v>
      </c>
      <c r="H9" s="6" t="n">
        <v>7645</v>
      </c>
      <c r="I9" s="6" t="n">
        <v>7476</v>
      </c>
      <c r="J9" s="6" t="n">
        <v>33016</v>
      </c>
      <c r="K9" s="6" t="n">
        <v>30686</v>
      </c>
      <c r="L9" s="6" t="n">
        <v>28349</v>
      </c>
    </row>
    <row r="10" spans="1:12">
      <c r="A10" s="4" t="s">
        <v>1256</v>
      </c>
      <c r="B10" s="6" t="n">
        <v>1943</v>
      </c>
      <c r="C10" s="6" t="n">
        <v>2300</v>
      </c>
      <c r="D10" s="6" t="n">
        <v>2224</v>
      </c>
      <c r="E10" s="6" t="n">
        <v>2064</v>
      </c>
      <c r="F10" s="6" t="n">
        <v>5382</v>
      </c>
      <c r="G10" s="6" t="n">
        <v>2001</v>
      </c>
      <c r="H10" s="6" t="n">
        <v>2579</v>
      </c>
      <c r="I10" s="6" t="n">
        <v>1920</v>
      </c>
      <c r="J10" s="6" t="n">
        <v>8532</v>
      </c>
      <c r="K10" s="6" t="n">
        <v>11882</v>
      </c>
      <c r="L10" s="6" t="n">
        <v>7425</v>
      </c>
    </row>
    <row r="11" spans="1:12">
      <c r="A11" s="4" t="s">
        <v>121</v>
      </c>
      <c r="B11" s="5" t="n">
        <v>4603</v>
      </c>
      <c r="C11" s="5" t="n">
        <v>6228</v>
      </c>
      <c r="D11" s="5" t="n">
        <v>6068</v>
      </c>
      <c r="E11" s="5" t="n">
        <v>6010</v>
      </c>
      <c r="F11" s="5" t="n">
        <v>2108</v>
      </c>
      <c r="G11" s="5" t="n">
        <v>4599</v>
      </c>
      <c r="H11" s="5" t="n">
        <v>4012</v>
      </c>
      <c r="I11" s="5" t="n">
        <v>3666</v>
      </c>
      <c r="J11" s="6" t="n">
        <v>22909</v>
      </c>
      <c r="K11" s="6" t="n">
        <v>14386</v>
      </c>
      <c r="L11" s="6" t="n">
        <v>11981</v>
      </c>
    </row>
    <row r="12" spans="1:12">
      <c r="A12" s="4" t="s">
        <v>1246</v>
      </c>
    </row>
    <row r="13" spans="1:12">
      <c r="A13" s="3" t="s">
        <v>84</v>
      </c>
    </row>
    <row r="14" spans="1:12">
      <c r="A14" s="4" t="s">
        <v>1257</v>
      </c>
      <c r="J14" s="6" t="n">
        <v>9</v>
      </c>
      <c r="K14" s="6" t="n">
        <v>0</v>
      </c>
      <c r="L14" s="6" t="n">
        <v>0</v>
      </c>
    </row>
    <row r="15" spans="1:12">
      <c r="A15" s="4" t="s">
        <v>1252</v>
      </c>
      <c r="J15" s="6" t="n">
        <v>0</v>
      </c>
      <c r="K15" s="6" t="n">
        <v>0</v>
      </c>
      <c r="L15" s="6" t="n">
        <v>0</v>
      </c>
    </row>
    <row r="16" spans="1:12">
      <c r="A16" s="4" t="s">
        <v>89</v>
      </c>
      <c r="J16" s="6" t="n">
        <v>9</v>
      </c>
      <c r="K16" s="6" t="n">
        <v>0</v>
      </c>
      <c r="L16" s="6" t="n">
        <v>0</v>
      </c>
    </row>
    <row r="17" spans="1:12">
      <c r="A17" s="4" t="s">
        <v>1253</v>
      </c>
      <c r="J17" s="6" t="n">
        <v>0</v>
      </c>
      <c r="K17" s="6" t="n">
        <v>0</v>
      </c>
      <c r="L17" s="6" t="n">
        <v>0</v>
      </c>
    </row>
    <row r="18" spans="1:12">
      <c r="A18" s="4" t="s">
        <v>96</v>
      </c>
      <c r="J18" s="6" t="n">
        <v>9</v>
      </c>
      <c r="K18" s="6" t="n">
        <v>0</v>
      </c>
      <c r="L18" s="6" t="n">
        <v>0</v>
      </c>
    </row>
    <row r="19" spans="1:12">
      <c r="A19" s="4" t="s">
        <v>1254</v>
      </c>
      <c r="J19" s="6" t="n">
        <v>0</v>
      </c>
      <c r="K19" s="6" t="n">
        <v>0</v>
      </c>
      <c r="L19" s="6" t="n">
        <v>0</v>
      </c>
    </row>
    <row r="20" spans="1:12">
      <c r="A20" s="4" t="s">
        <v>1255</v>
      </c>
      <c r="J20" s="6" t="n">
        <v>232</v>
      </c>
      <c r="K20" s="6" t="n">
        <v>230</v>
      </c>
      <c r="L20" s="6" t="n">
        <v>219</v>
      </c>
    </row>
    <row r="21" spans="1:12">
      <c r="A21" s="4" t="s">
        <v>1258</v>
      </c>
      <c r="J21" s="6" t="n">
        <v>-223</v>
      </c>
      <c r="K21" s="6" t="n">
        <v>-230</v>
      </c>
      <c r="L21" s="6" t="n">
        <v>-219</v>
      </c>
    </row>
    <row r="22" spans="1:12">
      <c r="A22" s="4" t="s">
        <v>1256</v>
      </c>
      <c r="J22" s="6" t="n">
        <v>-63</v>
      </c>
      <c r="K22" s="6" t="n">
        <v>-94</v>
      </c>
      <c r="L22" s="6" t="n">
        <v>-89</v>
      </c>
    </row>
    <row r="23" spans="1:12">
      <c r="A23" s="4" t="s">
        <v>1259</v>
      </c>
      <c r="J23" s="6" t="n">
        <v>-160</v>
      </c>
      <c r="K23" s="6" t="n">
        <v>-136</v>
      </c>
      <c r="L23" s="6" t="n">
        <v>-130</v>
      </c>
    </row>
    <row r="24" spans="1:12">
      <c r="A24" s="4" t="s">
        <v>121</v>
      </c>
      <c r="J24" s="6" t="n">
        <v>22909</v>
      </c>
      <c r="K24" s="6" t="n">
        <v>14386</v>
      </c>
      <c r="L24" s="6" t="n">
        <v>11981</v>
      </c>
    </row>
    <row r="25" spans="1:12">
      <c r="A25" s="4" t="s">
        <v>1248</v>
      </c>
    </row>
    <row r="26" spans="1:12">
      <c r="A26" s="3" t="s">
        <v>84</v>
      </c>
    </row>
    <row r="27" spans="1:12">
      <c r="A27" s="4" t="s">
        <v>1260</v>
      </c>
      <c r="J27" s="6" t="n">
        <v>22942</v>
      </c>
      <c r="K27" s="6" t="n">
        <v>14432</v>
      </c>
      <c r="L27" s="6" t="n">
        <v>12025</v>
      </c>
    </row>
    <row r="28" spans="1:12">
      <c r="A28" s="4" t="s">
        <v>1250</v>
      </c>
    </row>
    <row r="29" spans="1:12">
      <c r="A29" s="3" t="s">
        <v>84</v>
      </c>
    </row>
    <row r="30" spans="1:12">
      <c r="A30" s="4" t="s">
        <v>1260</v>
      </c>
      <c r="J30" s="5" t="n">
        <v>127</v>
      </c>
      <c r="K30" s="5" t="n">
        <v>90</v>
      </c>
      <c r="L30" s="5" t="n">
        <v>86</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1</v>
      </c>
      <c r="B1" s="2" t="s">
        <v>607</v>
      </c>
      <c r="J1" s="2" t="s">
        <v>1</v>
      </c>
    </row>
    <row r="2" spans="1:12">
      <c r="B2" s="2" t="s">
        <v>2</v>
      </c>
      <c r="C2" s="2" t="s">
        <v>608</v>
      </c>
      <c r="D2" s="2" t="s">
        <v>4</v>
      </c>
      <c r="E2" s="2" t="s">
        <v>609</v>
      </c>
      <c r="F2" s="2" t="s">
        <v>38</v>
      </c>
      <c r="G2" s="2" t="s">
        <v>610</v>
      </c>
      <c r="H2" s="2" t="s">
        <v>611</v>
      </c>
      <c r="I2" s="2" t="s">
        <v>612</v>
      </c>
      <c r="J2" s="2" t="s">
        <v>2</v>
      </c>
      <c r="K2" s="2" t="s">
        <v>38</v>
      </c>
      <c r="L2" s="2" t="s">
        <v>83</v>
      </c>
    </row>
    <row r="3" spans="1:12">
      <c r="A3" s="3" t="s">
        <v>163</v>
      </c>
    </row>
    <row r="4" spans="1:12">
      <c r="A4" s="4" t="s">
        <v>121</v>
      </c>
      <c r="B4" s="5" t="n">
        <v>4603</v>
      </c>
      <c r="C4" s="5" t="n">
        <v>6228</v>
      </c>
      <c r="D4" s="5" t="n">
        <v>6068</v>
      </c>
      <c r="E4" s="5" t="n">
        <v>6010</v>
      </c>
      <c r="F4" s="5" t="n">
        <v>2108</v>
      </c>
      <c r="G4" s="5" t="n">
        <v>4599</v>
      </c>
      <c r="H4" s="5" t="n">
        <v>4012</v>
      </c>
      <c r="I4" s="5" t="n">
        <v>3666</v>
      </c>
      <c r="J4" s="5" t="n">
        <v>22909</v>
      </c>
      <c r="K4" s="5" t="n">
        <v>14386</v>
      </c>
      <c r="L4" s="5" t="n">
        <v>11981</v>
      </c>
    </row>
    <row r="5" spans="1:12">
      <c r="A5" s="3" t="s">
        <v>1262</v>
      </c>
    </row>
    <row r="6" spans="1:12">
      <c r="A6" s="4" t="s">
        <v>182</v>
      </c>
      <c r="J6" s="6" t="n">
        <v>59083</v>
      </c>
      <c r="K6" s="6" t="n">
        <v>85765</v>
      </c>
      <c r="L6" s="6" t="n">
        <v>12773</v>
      </c>
    </row>
    <row r="7" spans="1:12">
      <c r="A7" s="3" t="s">
        <v>200</v>
      </c>
    </row>
    <row r="8" spans="1:12">
      <c r="A8" s="4" t="s">
        <v>208</v>
      </c>
      <c r="J8" s="6" t="n">
        <v>537</v>
      </c>
      <c r="K8" s="6" t="n">
        <v>56</v>
      </c>
      <c r="L8" s="6" t="n">
        <v>298</v>
      </c>
    </row>
    <row r="9" spans="1:12">
      <c r="A9" s="4" t="s">
        <v>211</v>
      </c>
      <c r="J9" s="6" t="n">
        <v>322202</v>
      </c>
      <c r="K9" s="6" t="n">
        <v>498494</v>
      </c>
      <c r="L9" s="6" t="n">
        <v>334478</v>
      </c>
    </row>
    <row r="10" spans="1:12">
      <c r="A10" s="4" t="s">
        <v>1263</v>
      </c>
      <c r="J10" s="6" t="n">
        <v>32490</v>
      </c>
      <c r="K10" s="6" t="n">
        <v>52012</v>
      </c>
      <c r="L10" s="6" t="n">
        <v>7615</v>
      </c>
    </row>
    <row r="11" spans="1:12">
      <c r="A11" s="4" t="s">
        <v>213</v>
      </c>
      <c r="E11" s="6" t="n">
        <v>110888</v>
      </c>
      <c r="I11" s="6" t="n">
        <v>58876</v>
      </c>
      <c r="J11" s="6" t="n">
        <v>110888</v>
      </c>
      <c r="K11" s="6" t="n">
        <v>58876</v>
      </c>
      <c r="L11" s="6" t="n">
        <v>51261</v>
      </c>
    </row>
    <row r="12" spans="1:12">
      <c r="A12" s="4" t="s">
        <v>214</v>
      </c>
      <c r="B12" s="6" t="n">
        <v>143378</v>
      </c>
      <c r="F12" s="6" t="n">
        <v>110888</v>
      </c>
      <c r="J12" s="6" t="n">
        <v>143378</v>
      </c>
      <c r="K12" s="6" t="n">
        <v>110888</v>
      </c>
      <c r="L12" s="6" t="n">
        <v>58876</v>
      </c>
    </row>
    <row r="13" spans="1:12">
      <c r="A13" s="4" t="s">
        <v>1264</v>
      </c>
    </row>
    <row r="14" spans="1:12">
      <c r="A14" s="3" t="s">
        <v>163</v>
      </c>
    </row>
    <row r="15" spans="1:12">
      <c r="A15" s="4" t="s">
        <v>121</v>
      </c>
      <c r="J15" s="6" t="n">
        <v>22909</v>
      </c>
      <c r="K15" s="6" t="n">
        <v>14386</v>
      </c>
      <c r="L15" s="6" t="n">
        <v>11981</v>
      </c>
    </row>
    <row r="16" spans="1:12">
      <c r="A16" s="3" t="s">
        <v>1262</v>
      </c>
    </row>
    <row r="17" spans="1:12">
      <c r="A17" s="4" t="s">
        <v>798</v>
      </c>
      <c r="K17" s="6" t="n">
        <v>26</v>
      </c>
      <c r="L17" s="6" t="n">
        <v>-27</v>
      </c>
    </row>
    <row r="18" spans="1:12">
      <c r="A18" s="4" t="s">
        <v>182</v>
      </c>
      <c r="J18" s="6" t="n">
        <v>-160</v>
      </c>
      <c r="K18" s="6" t="n">
        <v>-110</v>
      </c>
      <c r="L18" s="6" t="n">
        <v>-157</v>
      </c>
    </row>
    <row r="19" spans="1:12">
      <c r="A19" s="3" t="s">
        <v>183</v>
      </c>
    </row>
    <row r="20" spans="1:12">
      <c r="A20" s="4" t="s">
        <v>1265</v>
      </c>
      <c r="K20" s="6" t="n">
        <v>460</v>
      </c>
    </row>
    <row r="21" spans="1:12">
      <c r="A21" s="3" t="s">
        <v>200</v>
      </c>
    </row>
    <row r="22" spans="1:12">
      <c r="A22" s="4" t="s">
        <v>208</v>
      </c>
      <c r="J22" s="6" t="n">
        <v>681</v>
      </c>
      <c r="K22" s="6" t="n">
        <v>50</v>
      </c>
      <c r="L22" s="6" t="n">
        <v>298</v>
      </c>
    </row>
    <row r="23" spans="1:12">
      <c r="A23" s="4" t="s">
        <v>1266</v>
      </c>
      <c r="L23" s="6" t="n">
        <v>-118</v>
      </c>
    </row>
    <row r="24" spans="1:12">
      <c r="A24" s="4" t="s">
        <v>211</v>
      </c>
      <c r="J24" s="6" t="n">
        <v>681</v>
      </c>
      <c r="K24" s="6" t="n">
        <v>50</v>
      </c>
      <c r="L24" s="6" t="n">
        <v>180</v>
      </c>
    </row>
    <row r="25" spans="1:12">
      <c r="A25" s="4" t="s">
        <v>1263</v>
      </c>
      <c r="J25" s="6" t="n">
        <v>521</v>
      </c>
      <c r="K25" s="6" t="n">
        <v>400</v>
      </c>
      <c r="L25" s="6" t="n">
        <v>23</v>
      </c>
    </row>
    <row r="26" spans="1:12">
      <c r="A26" s="4" t="s">
        <v>213</v>
      </c>
      <c r="E26" s="5" t="n">
        <v>919</v>
      </c>
      <c r="I26" s="5" t="n">
        <v>519</v>
      </c>
      <c r="J26" s="6" t="n">
        <v>919</v>
      </c>
      <c r="K26" s="6" t="n">
        <v>519</v>
      </c>
      <c r="L26" s="6" t="n">
        <v>496</v>
      </c>
    </row>
    <row r="27" spans="1:12">
      <c r="A27" s="4" t="s">
        <v>214</v>
      </c>
      <c r="B27" s="5" t="n">
        <v>1440</v>
      </c>
      <c r="F27" s="5" t="n">
        <v>919</v>
      </c>
      <c r="J27" s="6" t="n">
        <v>1440</v>
      </c>
      <c r="K27" s="6" t="n">
        <v>919</v>
      </c>
      <c r="L27" s="6" t="n">
        <v>519</v>
      </c>
    </row>
    <row r="28" spans="1:12">
      <c r="A28" s="4" t="s">
        <v>1267</v>
      </c>
    </row>
    <row r="29" spans="1:12">
      <c r="A29" s="3" t="s">
        <v>1262</v>
      </c>
    </row>
    <row r="30" spans="1:12">
      <c r="A30" s="4" t="s">
        <v>1268</v>
      </c>
      <c r="J30" s="6" t="n">
        <v>-22942</v>
      </c>
      <c r="K30" s="6" t="n">
        <v>-14432</v>
      </c>
      <c r="L30" s="6" t="n">
        <v>-12025</v>
      </c>
    </row>
    <row r="31" spans="1:12">
      <c r="A31" s="4" t="s">
        <v>1269</v>
      </c>
    </row>
    <row r="32" spans="1:12">
      <c r="A32" s="3" t="s">
        <v>1262</v>
      </c>
    </row>
    <row r="33" spans="1:12">
      <c r="A33" s="4" t="s">
        <v>1268</v>
      </c>
      <c r="J33" s="5" t="n">
        <v>-127</v>
      </c>
      <c r="K33" s="6" t="n">
        <v>-90</v>
      </c>
      <c r="L33" s="5" t="n">
        <v>-86</v>
      </c>
    </row>
    <row r="34" spans="1:12">
      <c r="A34" s="3" t="s">
        <v>183</v>
      </c>
    </row>
    <row r="35" spans="1:12">
      <c r="A35" s="4" t="s">
        <v>1270</v>
      </c>
      <c r="K35" s="5" t="n">
        <v>46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1</v>
      </c>
      <c r="B1" s="2" t="s">
        <v>607</v>
      </c>
      <c r="J1" s="2" t="s">
        <v>1</v>
      </c>
    </row>
    <row r="2" spans="1:12">
      <c r="B2" s="2" t="s">
        <v>2</v>
      </c>
      <c r="C2" s="2" t="s">
        <v>608</v>
      </c>
      <c r="D2" s="2" t="s">
        <v>4</v>
      </c>
      <c r="E2" s="2" t="s">
        <v>609</v>
      </c>
      <c r="F2" s="2" t="s">
        <v>38</v>
      </c>
      <c r="G2" s="2" t="s">
        <v>610</v>
      </c>
      <c r="H2" s="2" t="s">
        <v>611</v>
      </c>
      <c r="I2" s="2" t="s">
        <v>612</v>
      </c>
      <c r="J2" s="2" t="s">
        <v>2</v>
      </c>
      <c r="K2" s="2" t="s">
        <v>38</v>
      </c>
      <c r="L2" s="2" t="s">
        <v>83</v>
      </c>
    </row>
    <row r="3" spans="1:12">
      <c r="A3" s="3" t="s">
        <v>1272</v>
      </c>
    </row>
    <row r="4" spans="1:12">
      <c r="A4" s="4" t="s">
        <v>1273</v>
      </c>
      <c r="B4" s="5" t="n">
        <v>26306</v>
      </c>
      <c r="C4" s="5" t="n">
        <v>25644</v>
      </c>
      <c r="D4" s="5" t="n">
        <v>23882</v>
      </c>
      <c r="E4" s="5" t="n">
        <v>22419</v>
      </c>
      <c r="F4" s="5" t="n">
        <v>21114</v>
      </c>
      <c r="G4" s="5" t="n">
        <v>19758</v>
      </c>
      <c r="H4" s="5" t="n">
        <v>18764</v>
      </c>
      <c r="I4" s="5" t="n">
        <v>17506</v>
      </c>
      <c r="J4" s="5" t="n">
        <v>98251</v>
      </c>
      <c r="K4" s="5" t="n">
        <v>77143</v>
      </c>
      <c r="L4" s="5" t="n">
        <v>61621</v>
      </c>
    </row>
    <row r="5" spans="1:12">
      <c r="A5" s="4" t="s">
        <v>1253</v>
      </c>
      <c r="B5" s="6" t="n">
        <v>10862</v>
      </c>
      <c r="C5" s="6" t="n">
        <v>10235</v>
      </c>
      <c r="D5" s="6" t="n">
        <v>8779</v>
      </c>
      <c r="E5" s="6" t="n">
        <v>7281</v>
      </c>
      <c r="F5" s="6" t="n">
        <v>6414</v>
      </c>
      <c r="G5" s="6" t="n">
        <v>5579</v>
      </c>
      <c r="H5" s="6" t="n">
        <v>4816</v>
      </c>
      <c r="I5" s="6" t="n">
        <v>4245</v>
      </c>
      <c r="J5" s="6" t="n">
        <v>37157</v>
      </c>
      <c r="K5" s="6" t="n">
        <v>21054</v>
      </c>
      <c r="L5" s="6" t="n">
        <v>14231</v>
      </c>
    </row>
    <row r="6" spans="1:12">
      <c r="A6" s="4" t="s">
        <v>1274</v>
      </c>
      <c r="B6" s="6" t="n">
        <v>15444</v>
      </c>
      <c r="C6" s="6" t="n">
        <v>15409</v>
      </c>
      <c r="D6" s="6" t="n">
        <v>15103</v>
      </c>
      <c r="E6" s="6" t="n">
        <v>15138</v>
      </c>
      <c r="F6" s="6" t="n">
        <v>14700</v>
      </c>
      <c r="G6" s="6" t="n">
        <v>14179</v>
      </c>
      <c r="H6" s="6" t="n">
        <v>13948</v>
      </c>
      <c r="I6" s="6" t="n">
        <v>13261</v>
      </c>
      <c r="J6" s="6" t="n">
        <v>61094</v>
      </c>
      <c r="K6" s="6" t="n">
        <v>56089</v>
      </c>
      <c r="L6" s="6" t="n">
        <v>47390</v>
      </c>
    </row>
    <row r="7" spans="1:12">
      <c r="A7" s="4" t="s">
        <v>97</v>
      </c>
      <c r="B7" s="6" t="n">
        <v>465</v>
      </c>
      <c r="C7" s="6" t="n">
        <v>191</v>
      </c>
      <c r="D7" s="6" t="n">
        <v>726</v>
      </c>
      <c r="E7" s="6" t="n">
        <v>274</v>
      </c>
      <c r="F7" s="6" t="n">
        <v>691</v>
      </c>
      <c r="G7" s="6" t="n">
        <v>535</v>
      </c>
      <c r="H7" s="6" t="n">
        <v>707</v>
      </c>
      <c r="I7" s="6" t="n">
        <v>829</v>
      </c>
      <c r="J7" s="6" t="n">
        <v>1657</v>
      </c>
      <c r="K7" s="6" t="n">
        <v>2762</v>
      </c>
      <c r="L7" s="6" t="n">
        <v>2385</v>
      </c>
    </row>
    <row r="8" spans="1:12">
      <c r="A8" s="4" t="s">
        <v>1275</v>
      </c>
      <c r="B8" s="6" t="n">
        <v>14979</v>
      </c>
      <c r="C8" s="6" t="n">
        <v>15218</v>
      </c>
      <c r="D8" s="6" t="n">
        <v>14377</v>
      </c>
      <c r="E8" s="6" t="n">
        <v>14864</v>
      </c>
      <c r="F8" s="6" t="n">
        <v>14009</v>
      </c>
      <c r="G8" s="6" t="n">
        <v>13644</v>
      </c>
      <c r="H8" s="6" t="n">
        <v>13241</v>
      </c>
      <c r="I8" s="6" t="n">
        <v>12432</v>
      </c>
      <c r="J8" s="6" t="n">
        <v>59437</v>
      </c>
      <c r="K8" s="6" t="n">
        <v>53327</v>
      </c>
      <c r="L8" s="6" t="n">
        <v>45005</v>
      </c>
    </row>
    <row r="9" spans="1:12">
      <c r="A9" s="4" t="s">
        <v>1254</v>
      </c>
      <c r="B9" s="6" t="n">
        <v>1279</v>
      </c>
      <c r="C9" s="6" t="n">
        <v>1136</v>
      </c>
      <c r="D9" s="6" t="n">
        <v>1711</v>
      </c>
      <c r="E9" s="6" t="n">
        <v>895</v>
      </c>
      <c r="F9" s="6" t="n">
        <v>1117</v>
      </c>
      <c r="G9" s="6" t="n">
        <v>885</v>
      </c>
      <c r="H9" s="6" t="n">
        <v>995</v>
      </c>
      <c r="I9" s="6" t="n">
        <v>630</v>
      </c>
      <c r="J9" s="6" t="n">
        <v>5020</v>
      </c>
      <c r="K9" s="6" t="n">
        <v>3627</v>
      </c>
      <c r="L9" s="6" t="n">
        <v>2750</v>
      </c>
    </row>
    <row r="10" spans="1:12">
      <c r="A10" s="4" t="s">
        <v>1255</v>
      </c>
      <c r="B10" s="6" t="n">
        <v>9712</v>
      </c>
      <c r="C10" s="6" t="n">
        <v>7826</v>
      </c>
      <c r="D10" s="6" t="n">
        <v>7796</v>
      </c>
      <c r="E10" s="6" t="n">
        <v>7685</v>
      </c>
      <c r="F10" s="6" t="n">
        <v>7636</v>
      </c>
      <c r="G10" s="6" t="n">
        <v>7929</v>
      </c>
      <c r="H10" s="6" t="n">
        <v>7645</v>
      </c>
      <c r="I10" s="6" t="n">
        <v>7476</v>
      </c>
      <c r="J10" s="6" t="n">
        <v>33016</v>
      </c>
      <c r="K10" s="6" t="n">
        <v>30686</v>
      </c>
      <c r="L10" s="6" t="n">
        <v>28349</v>
      </c>
    </row>
    <row r="11" spans="1:12">
      <c r="A11" s="4" t="s">
        <v>1276</v>
      </c>
      <c r="B11" s="6" t="n">
        <v>6546</v>
      </c>
      <c r="C11" s="6" t="n">
        <v>8528</v>
      </c>
      <c r="D11" s="6" t="n">
        <v>8292</v>
      </c>
      <c r="E11" s="6" t="n">
        <v>8074</v>
      </c>
      <c r="F11" s="6" t="n">
        <v>7490</v>
      </c>
      <c r="G11" s="6" t="n">
        <v>6600</v>
      </c>
      <c r="H11" s="6" t="n">
        <v>6591</v>
      </c>
      <c r="I11" s="6" t="n">
        <v>5586</v>
      </c>
      <c r="J11" s="6" t="n">
        <v>31441</v>
      </c>
      <c r="K11" s="6" t="n">
        <v>26268</v>
      </c>
      <c r="L11" s="6" t="n">
        <v>19406</v>
      </c>
    </row>
    <row r="12" spans="1:12">
      <c r="A12" s="4" t="s">
        <v>120</v>
      </c>
      <c r="B12" s="6" t="n">
        <v>1943</v>
      </c>
      <c r="C12" s="6" t="n">
        <v>2300</v>
      </c>
      <c r="D12" s="6" t="n">
        <v>2224</v>
      </c>
      <c r="E12" s="6" t="n">
        <v>2064</v>
      </c>
      <c r="F12" s="6" t="n">
        <v>5382</v>
      </c>
      <c r="G12" s="6" t="n">
        <v>2001</v>
      </c>
      <c r="H12" s="6" t="n">
        <v>2579</v>
      </c>
      <c r="I12" s="6" t="n">
        <v>1920</v>
      </c>
      <c r="J12" s="6" t="n">
        <v>8532</v>
      </c>
      <c r="K12" s="6" t="n">
        <v>11882</v>
      </c>
      <c r="L12" s="6" t="n">
        <v>7425</v>
      </c>
    </row>
    <row r="13" spans="1:12">
      <c r="A13" s="4" t="s">
        <v>121</v>
      </c>
      <c r="B13" s="5" t="n">
        <v>4603</v>
      </c>
      <c r="C13" s="5" t="n">
        <v>6228</v>
      </c>
      <c r="D13" s="5" t="n">
        <v>6068</v>
      </c>
      <c r="E13" s="5" t="n">
        <v>6010</v>
      </c>
      <c r="F13" s="5" t="n">
        <v>2108</v>
      </c>
      <c r="G13" s="5" t="n">
        <v>4599</v>
      </c>
      <c r="H13" s="5" t="n">
        <v>4012</v>
      </c>
      <c r="I13" s="5" t="n">
        <v>3666</v>
      </c>
      <c r="J13" s="5" t="n">
        <v>22909</v>
      </c>
      <c r="K13" s="5" t="n">
        <v>14386</v>
      </c>
      <c r="L13" s="5" t="n">
        <v>11981</v>
      </c>
    </row>
    <row r="14" spans="1:12">
      <c r="A14" s="3" t="s">
        <v>1277</v>
      </c>
    </row>
    <row r="15" spans="1:12">
      <c r="A15" s="4" t="s">
        <v>124</v>
      </c>
      <c r="B15" s="7" t="n">
        <v>0.51</v>
      </c>
      <c r="C15" s="7" t="n">
        <v>0.7</v>
      </c>
      <c r="D15" s="7" t="n">
        <v>0.68</v>
      </c>
      <c r="E15" s="7" t="n">
        <v>0.68</v>
      </c>
      <c r="F15" s="7" t="n">
        <v>0.24</v>
      </c>
      <c r="G15" s="7" t="n">
        <v>0.52</v>
      </c>
      <c r="H15" s="7" t="n">
        <v>0.45</v>
      </c>
      <c r="I15" s="7" t="n">
        <v>0.42</v>
      </c>
      <c r="J15" s="7" t="n">
        <v>2.56</v>
      </c>
      <c r="K15" s="7" t="n">
        <v>1.63</v>
      </c>
      <c r="L15" s="7" t="n">
        <v>1.38</v>
      </c>
    </row>
    <row r="16" spans="1:12">
      <c r="A16" s="4" t="s">
        <v>125</v>
      </c>
      <c r="B16" s="7" t="n">
        <v>0.49</v>
      </c>
      <c r="C16" s="7" t="n">
        <v>0.66</v>
      </c>
      <c r="D16" s="7" t="n">
        <v>0.65</v>
      </c>
      <c r="E16" s="7" t="n">
        <v>0.64</v>
      </c>
      <c r="F16" s="7" t="n">
        <v>0.23</v>
      </c>
      <c r="G16" s="7" t="n">
        <v>0.5</v>
      </c>
      <c r="H16" s="7" t="n">
        <v>0.43</v>
      </c>
      <c r="I16" s="7" t="n">
        <v>0.4</v>
      </c>
      <c r="J16" s="7" t="n">
        <v>2.44</v>
      </c>
      <c r="K16" s="7" t="n">
        <v>1.55</v>
      </c>
      <c r="L16" s="7" t="n">
        <v>1.33</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901</v>
      </c>
      <c r="C3" s="5" t="n">
        <v>1771</v>
      </c>
    </row>
    <row r="4" spans="1:3">
      <c r="A4" s="4" t="s">
        <v>41</v>
      </c>
      <c r="B4" s="6" t="n">
        <v>141477</v>
      </c>
      <c r="C4" s="6" t="n">
        <v>109117</v>
      </c>
    </row>
    <row r="5" spans="1:3">
      <c r="A5" s="4" t="s">
        <v>42</v>
      </c>
      <c r="B5" s="6" t="n">
        <v>143378</v>
      </c>
      <c r="C5" s="6" t="n">
        <v>110888</v>
      </c>
    </row>
    <row r="6" spans="1:3">
      <c r="A6" s="4" t="s">
        <v>43</v>
      </c>
      <c r="B6" s="6" t="n">
        <v>4229</v>
      </c>
      <c r="C6" s="6" t="n">
        <v>2440</v>
      </c>
    </row>
    <row r="7" spans="1:3">
      <c r="A7" s="4" t="s">
        <v>44</v>
      </c>
      <c r="B7" s="6" t="n">
        <v>4040</v>
      </c>
      <c r="C7" s="6" t="n">
        <v>16921</v>
      </c>
    </row>
    <row r="8" spans="1:3">
      <c r="A8" s="4" t="s">
        <v>45</v>
      </c>
      <c r="B8" s="6" t="n">
        <v>148025</v>
      </c>
      <c r="C8" s="6" t="n">
        <v>160090</v>
      </c>
    </row>
    <row r="9" spans="1:3">
      <c r="A9" s="4" t="s">
        <v>46</v>
      </c>
      <c r="B9" s="6" t="n">
        <v>38658</v>
      </c>
      <c r="C9" s="6" t="n">
        <v>32382</v>
      </c>
    </row>
    <row r="10" spans="1:3">
      <c r="A10" s="4" t="s">
        <v>47</v>
      </c>
      <c r="B10" s="6" t="n">
        <v>2902</v>
      </c>
    </row>
    <row r="11" spans="1:3">
      <c r="A11" s="4" t="s">
        <v>48</v>
      </c>
      <c r="B11" s="6" t="n">
        <v>2624372</v>
      </c>
      <c r="C11" s="6" t="n">
        <v>2296958</v>
      </c>
    </row>
    <row r="12" spans="1:3">
      <c r="A12" s="4" t="s">
        <v>49</v>
      </c>
      <c r="B12" s="6" t="n">
        <v>2177</v>
      </c>
      <c r="C12" s="6" t="n">
        <v>2254</v>
      </c>
    </row>
    <row r="13" spans="1:3">
      <c r="A13" s="4" t="s">
        <v>50</v>
      </c>
      <c r="B13" s="6" t="n">
        <v>7290</v>
      </c>
      <c r="C13" s="6" t="n">
        <v>6344</v>
      </c>
    </row>
    <row r="14" spans="1:3">
      <c r="A14" s="4" t="s">
        <v>51</v>
      </c>
      <c r="B14" s="6" t="n">
        <v>6793</v>
      </c>
      <c r="C14" s="6" t="n">
        <v>5794</v>
      </c>
    </row>
    <row r="15" spans="1:3">
      <c r="A15" s="4" t="s">
        <v>52</v>
      </c>
      <c r="B15" s="6" t="n">
        <v>49</v>
      </c>
      <c r="C15" s="6" t="n">
        <v>53</v>
      </c>
    </row>
    <row r="16" spans="1:3">
      <c r="A16" s="4" t="s">
        <v>53</v>
      </c>
      <c r="B16" s="6" t="n">
        <v>36540</v>
      </c>
      <c r="C16" s="6" t="n">
        <v>36967</v>
      </c>
    </row>
    <row r="17" spans="1:3">
      <c r="A17" s="4" t="s">
        <v>54</v>
      </c>
      <c r="B17" s="6" t="n">
        <v>11648</v>
      </c>
      <c r="C17" s="6" t="n">
        <v>5474</v>
      </c>
    </row>
    <row r="18" spans="1:3">
      <c r="A18" s="4" t="s">
        <v>55</v>
      </c>
      <c r="B18" s="6" t="n">
        <v>3030101</v>
      </c>
      <c r="C18" s="6" t="n">
        <v>2676565</v>
      </c>
    </row>
    <row r="19" spans="1:3">
      <c r="A19" s="3" t="s">
        <v>56</v>
      </c>
    </row>
    <row r="20" spans="1:3">
      <c r="A20" s="4" t="s">
        <v>57</v>
      </c>
      <c r="B20" s="6" t="n">
        <v>203373</v>
      </c>
      <c r="C20" s="6" t="n">
        <v>221462</v>
      </c>
    </row>
    <row r="21" spans="1:3">
      <c r="A21" s="4" t="s">
        <v>58</v>
      </c>
      <c r="B21" s="6" t="n">
        <v>1757539</v>
      </c>
      <c r="C21" s="6" t="n">
        <v>1529789</v>
      </c>
    </row>
    <row r="22" spans="1:3">
      <c r="A22" s="4" t="s">
        <v>59</v>
      </c>
      <c r="B22" s="6" t="n">
        <v>1960912</v>
      </c>
      <c r="C22" s="6" t="n">
        <v>1751251</v>
      </c>
    </row>
    <row r="23" spans="1:3">
      <c r="A23" s="4" t="s">
        <v>60</v>
      </c>
      <c r="B23" s="6" t="n">
        <v>838250</v>
      </c>
      <c r="C23" s="6" t="n">
        <v>723150</v>
      </c>
    </row>
    <row r="24" spans="1:3">
      <c r="A24" s="4" t="s">
        <v>61</v>
      </c>
      <c r="B24" s="6" t="n">
        <v>2883</v>
      </c>
      <c r="C24" s="6" t="n">
        <v>3268</v>
      </c>
    </row>
    <row r="25" spans="1:3">
      <c r="A25" s="4" t="s">
        <v>62</v>
      </c>
      <c r="B25" s="6" t="n">
        <v>2050</v>
      </c>
      <c r="C25" s="6" t="n">
        <v>1594</v>
      </c>
    </row>
    <row r="26" spans="1:3">
      <c r="A26" s="4" t="s">
        <v>63</v>
      </c>
      <c r="B26" s="6" t="n">
        <v>8384</v>
      </c>
      <c r="C26" s="6" t="n">
        <v>7919</v>
      </c>
    </row>
    <row r="27" spans="1:3">
      <c r="A27" s="4" t="s">
        <v>64</v>
      </c>
      <c r="B27" s="6" t="n">
        <v>15828</v>
      </c>
      <c r="C27" s="6" t="n">
        <v>11354</v>
      </c>
    </row>
    <row r="28" spans="1:3">
      <c r="A28" s="4" t="s">
        <v>65</v>
      </c>
      <c r="B28" s="6" t="n">
        <v>2828307</v>
      </c>
      <c r="C28" s="6" t="n">
        <v>2498536</v>
      </c>
    </row>
    <row r="29" spans="1:3">
      <c r="A29" s="3" t="s">
        <v>66</v>
      </c>
    </row>
    <row r="30" spans="1:3">
      <c r="A30" s="4" t="s">
        <v>67</v>
      </c>
      <c r="B30" s="6" t="n">
        <v>98</v>
      </c>
      <c r="C30" s="6" t="n">
        <v>97</v>
      </c>
    </row>
    <row r="31" spans="1:3">
      <c r="A31" s="4" t="s">
        <v>68</v>
      </c>
      <c r="B31" s="6" t="n">
        <v>96590</v>
      </c>
      <c r="C31" s="6" t="n">
        <v>94590</v>
      </c>
    </row>
    <row r="32" spans="1:3">
      <c r="A32" s="4" t="s">
        <v>69</v>
      </c>
      <c r="B32" s="6" t="n">
        <v>109774</v>
      </c>
      <c r="C32" s="6" t="n">
        <v>86884</v>
      </c>
    </row>
    <row r="33" spans="1:3">
      <c r="A33" s="4" t="s">
        <v>70</v>
      </c>
      <c r="B33" s="6" t="n">
        <v>-1188</v>
      </c>
      <c r="C33" s="6" t="n">
        <v>89</v>
      </c>
    </row>
    <row r="34" spans="1:3">
      <c r="A34" s="4" t="s">
        <v>71</v>
      </c>
      <c r="B34" s="6" t="n">
        <v>-3480</v>
      </c>
      <c r="C34" s="6" t="n">
        <v>-3631</v>
      </c>
    </row>
    <row r="35" spans="1:3">
      <c r="A35" s="4" t="s">
        <v>72</v>
      </c>
      <c r="B35" s="6" t="n">
        <v>201794</v>
      </c>
      <c r="C35" s="6" t="n">
        <v>178029</v>
      </c>
    </row>
    <row r="36" spans="1:3">
      <c r="A36" s="4" t="s">
        <v>73</v>
      </c>
      <c r="B36" s="5" t="n">
        <v>3030101</v>
      </c>
      <c r="C36" s="5" t="n">
        <v>26765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5</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4" t="s">
        <v>261</v>
      </c>
      <c r="B3"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8</v>
      </c>
    </row>
    <row r="2" spans="1:3">
      <c r="A2" s="3" t="s">
        <v>75</v>
      </c>
    </row>
    <row r="3" spans="1:3">
      <c r="A3" s="4" t="s">
        <v>76</v>
      </c>
      <c r="B3" s="5" t="n">
        <v>145369</v>
      </c>
      <c r="C3" s="5" t="n">
        <v>158385</v>
      </c>
    </row>
    <row r="4" spans="1:3">
      <c r="A4" s="4" t="s">
        <v>77</v>
      </c>
      <c r="B4" s="5" t="n">
        <v>17939</v>
      </c>
      <c r="C4" s="5" t="n">
        <v>16312</v>
      </c>
    </row>
    <row r="5" spans="1:3">
      <c r="A5" s="4" t="s">
        <v>78</v>
      </c>
      <c r="B5" s="7" t="n">
        <v>0.01</v>
      </c>
      <c r="C5" s="7" t="n">
        <v>0.01</v>
      </c>
    </row>
    <row r="6" spans="1:3">
      <c r="A6" s="4" t="s">
        <v>79</v>
      </c>
      <c r="B6" s="6" t="n">
        <v>100000000</v>
      </c>
      <c r="C6" s="6" t="n">
        <v>100000000</v>
      </c>
    </row>
    <row r="7" spans="1:3">
      <c r="A7" s="4" t="s">
        <v>80</v>
      </c>
      <c r="B7" s="6" t="n">
        <v>9776429</v>
      </c>
      <c r="C7" s="6" t="n">
        <v>9707665</v>
      </c>
    </row>
    <row r="8" spans="1:3">
      <c r="A8" s="4" t="s">
        <v>81</v>
      </c>
      <c r="B8" s="6" t="n">
        <v>9776429</v>
      </c>
      <c r="C8" s="6" t="n">
        <v>97076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3" t="s">
        <v>221</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326</v>
      </c>
      <c r="B14" s="4" t="s">
        <v>327</v>
      </c>
    </row>
    <row r="15" spans="1:2">
      <c r="A15" s="4" t="s">
        <v>328</v>
      </c>
      <c r="B15" s="4" t="s">
        <v>329</v>
      </c>
    </row>
    <row r="16" spans="1:2">
      <c r="A16" s="4" t="s">
        <v>330</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340</v>
      </c>
      <c r="B21" s="4" t="s">
        <v>341</v>
      </c>
    </row>
    <row r="22" spans="1:2">
      <c r="A22" s="4" t="s">
        <v>342</v>
      </c>
      <c r="B22" s="4" t="s">
        <v>343</v>
      </c>
    </row>
    <row r="23" spans="1:2">
      <c r="A23" s="4" t="s">
        <v>344</v>
      </c>
      <c r="B23" s="4" t="s">
        <v>345</v>
      </c>
    </row>
    <row r="24" spans="1:2">
      <c r="A24" s="4" t="s">
        <v>346</v>
      </c>
      <c r="B24" s="4" t="s">
        <v>347</v>
      </c>
    </row>
    <row r="25" spans="1:2">
      <c r="A25" s="4" t="s">
        <v>348</v>
      </c>
      <c r="B25" s="4" t="s">
        <v>349</v>
      </c>
    </row>
    <row r="26" spans="1:2">
      <c r="A26" s="4" t="s">
        <v>350</v>
      </c>
      <c r="B26" s="4" t="s">
        <v>351</v>
      </c>
    </row>
    <row r="27" spans="1:2">
      <c r="A27" s="4" t="s">
        <v>352</v>
      </c>
      <c r="B27" s="4" t="s">
        <v>353</v>
      </c>
    </row>
    <row r="28" spans="1:2">
      <c r="A28" s="4" t="s">
        <v>354</v>
      </c>
      <c r="B28" s="4" t="s">
        <v>355</v>
      </c>
    </row>
    <row r="29" spans="1:2">
      <c r="A29" s="4" t="s">
        <v>356</v>
      </c>
      <c r="B29"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8</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row r="11" spans="1:2">
      <c r="A11" s="4" t="s">
        <v>381</v>
      </c>
      <c r="B11" s="4" t="s">
        <v>382</v>
      </c>
    </row>
    <row r="12" spans="1:2">
      <c r="A12" s="4" t="s">
        <v>383</v>
      </c>
      <c r="B12" s="4" t="s">
        <v>384</v>
      </c>
    </row>
    <row r="13" spans="1:2">
      <c r="A13" s="4" t="s">
        <v>385</v>
      </c>
    </row>
    <row r="14" spans="1:2">
      <c r="A14" s="3" t="s">
        <v>366</v>
      </c>
    </row>
    <row r="15" spans="1:2">
      <c r="A15" s="4" t="s">
        <v>386</v>
      </c>
      <c r="B15"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8</v>
      </c>
      <c r="B1" s="2" t="s">
        <v>1</v>
      </c>
    </row>
    <row r="2" spans="1:2">
      <c r="B2" s="2" t="s">
        <v>2</v>
      </c>
    </row>
    <row r="3" spans="1:2">
      <c r="A3" s="3" t="s">
        <v>234</v>
      </c>
    </row>
    <row r="4" spans="1:2">
      <c r="A4" s="4" t="s">
        <v>389</v>
      </c>
      <c r="B4"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91</v>
      </c>
      <c r="B1" s="2" t="s">
        <v>1</v>
      </c>
    </row>
    <row r="2" spans="1:2">
      <c r="B2" s="2" t="s">
        <v>2</v>
      </c>
    </row>
    <row r="3" spans="1:2">
      <c r="A3" s="3" t="s">
        <v>237</v>
      </c>
    </row>
    <row r="4" spans="1:2">
      <c r="A4" s="4" t="s">
        <v>392</v>
      </c>
      <c r="B4"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4</v>
      </c>
      <c r="B1" s="2" t="s">
        <v>1</v>
      </c>
    </row>
    <row r="2" spans="1:2">
      <c r="B2" s="2" t="s">
        <v>2</v>
      </c>
    </row>
    <row r="3" spans="1:2">
      <c r="A3" s="3" t="s">
        <v>240</v>
      </c>
    </row>
    <row r="4" spans="1:2">
      <c r="A4" s="4" t="s">
        <v>395</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2</v>
      </c>
      <c r="B1" s="2" t="s">
        <v>1</v>
      </c>
    </row>
    <row r="2" spans="1:4">
      <c r="B2" s="2" t="s">
        <v>2</v>
      </c>
      <c r="C2" s="2" t="s">
        <v>38</v>
      </c>
      <c r="D2" s="2" t="s">
        <v>83</v>
      </c>
    </row>
    <row r="3" spans="1:4">
      <c r="A3" s="3" t="s">
        <v>84</v>
      </c>
    </row>
    <row r="4" spans="1:4">
      <c r="A4" s="4" t="s">
        <v>85</v>
      </c>
      <c r="B4" s="5" t="n">
        <v>91337</v>
      </c>
      <c r="C4" s="5" t="n">
        <v>72011</v>
      </c>
      <c r="D4" s="5" t="n">
        <v>57513</v>
      </c>
    </row>
    <row r="5" spans="1:4">
      <c r="A5" s="4" t="s">
        <v>86</v>
      </c>
      <c r="B5" s="6" t="n">
        <v>3494</v>
      </c>
      <c r="C5" s="6" t="n">
        <v>3356</v>
      </c>
      <c r="D5" s="6" t="n">
        <v>3159</v>
      </c>
    </row>
    <row r="6" spans="1:4">
      <c r="A6" s="4" t="s">
        <v>87</v>
      </c>
      <c r="B6" s="6" t="n">
        <v>1923</v>
      </c>
      <c r="C6" s="6" t="n">
        <v>1193</v>
      </c>
      <c r="D6" s="6" t="n">
        <v>760</v>
      </c>
    </row>
    <row r="7" spans="1:4">
      <c r="A7" s="4" t="s">
        <v>88</v>
      </c>
      <c r="B7" s="6" t="n">
        <v>1497</v>
      </c>
      <c r="C7" s="6" t="n">
        <v>583</v>
      </c>
      <c r="D7" s="6" t="n">
        <v>189</v>
      </c>
    </row>
    <row r="8" spans="1:4">
      <c r="A8" s="4" t="s">
        <v>89</v>
      </c>
      <c r="B8" s="6" t="n">
        <v>98251</v>
      </c>
      <c r="C8" s="6" t="n">
        <v>77143</v>
      </c>
      <c r="D8" s="6" t="n">
        <v>61621</v>
      </c>
    </row>
    <row r="9" spans="1:4">
      <c r="A9" s="3" t="s">
        <v>90</v>
      </c>
    </row>
    <row r="10" spans="1:4">
      <c r="A10" s="4" t="s">
        <v>91</v>
      </c>
      <c r="B10" s="6" t="n">
        <v>23761</v>
      </c>
      <c r="C10" s="6" t="n">
        <v>12900</v>
      </c>
      <c r="D10" s="6" t="n">
        <v>9434</v>
      </c>
    </row>
    <row r="11" spans="1:4">
      <c r="A11" s="4" t="s">
        <v>92</v>
      </c>
      <c r="B11" s="6" t="n">
        <v>13391</v>
      </c>
      <c r="C11" s="6" t="n">
        <v>8150</v>
      </c>
      <c r="D11" s="6" t="n">
        <v>4788</v>
      </c>
    </row>
    <row r="12" spans="1:4">
      <c r="A12" s="4" t="s">
        <v>93</v>
      </c>
      <c r="B12" s="6" t="n">
        <v>5</v>
      </c>
      <c r="C12" s="6" t="n">
        <v>4</v>
      </c>
      <c r="D12" s="6" t="n">
        <v>4</v>
      </c>
    </row>
    <row r="13" spans="1:4">
      <c r="A13" s="4" t="s">
        <v>94</v>
      </c>
      <c r="D13" s="6" t="n">
        <v>5</v>
      </c>
    </row>
    <row r="14" spans="1:4">
      <c r="A14" s="4" t="s">
        <v>95</v>
      </c>
      <c r="B14" s="6" t="n">
        <v>37157</v>
      </c>
      <c r="C14" s="6" t="n">
        <v>21054</v>
      </c>
      <c r="D14" s="6" t="n">
        <v>14231</v>
      </c>
    </row>
    <row r="15" spans="1:4">
      <c r="A15" s="4" t="s">
        <v>96</v>
      </c>
      <c r="B15" s="6" t="n">
        <v>61094</v>
      </c>
      <c r="C15" s="6" t="n">
        <v>56089</v>
      </c>
      <c r="D15" s="6" t="n">
        <v>47390</v>
      </c>
    </row>
    <row r="16" spans="1:4">
      <c r="A16" s="4" t="s">
        <v>97</v>
      </c>
      <c r="B16" s="6" t="n">
        <v>1657</v>
      </c>
      <c r="C16" s="6" t="n">
        <v>2762</v>
      </c>
      <c r="D16" s="6" t="n">
        <v>2385</v>
      </c>
    </row>
    <row r="17" spans="1:4">
      <c r="A17" s="4" t="s">
        <v>98</v>
      </c>
      <c r="B17" s="6" t="n">
        <v>59437</v>
      </c>
      <c r="C17" s="6" t="n">
        <v>53327</v>
      </c>
      <c r="D17" s="6" t="n">
        <v>45005</v>
      </c>
    </row>
    <row r="18" spans="1:4">
      <c r="A18" s="3" t="s">
        <v>99</v>
      </c>
    </row>
    <row r="19" spans="1:4">
      <c r="A19" s="4" t="s">
        <v>100</v>
      </c>
      <c r="B19" s="6" t="n">
        <v>1478</v>
      </c>
      <c r="C19" s="6" t="n">
        <v>1120</v>
      </c>
      <c r="D19" s="6" t="n">
        <v>1050</v>
      </c>
    </row>
    <row r="20" spans="1:4">
      <c r="A20" s="4" t="s">
        <v>101</v>
      </c>
      <c r="C20" s="6" t="n">
        <v>38</v>
      </c>
    </row>
    <row r="21" spans="1:4">
      <c r="A21" s="4" t="s">
        <v>102</v>
      </c>
      <c r="B21" s="6" t="n">
        <v>756</v>
      </c>
      <c r="C21" s="6" t="n">
        <v>936</v>
      </c>
      <c r="D21" s="6" t="n">
        <v>271</v>
      </c>
    </row>
    <row r="22" spans="1:4">
      <c r="A22" s="4" t="s">
        <v>103</v>
      </c>
      <c r="B22" s="6" t="n">
        <v>1417</v>
      </c>
    </row>
    <row r="23" spans="1:4">
      <c r="A23" s="4" t="s">
        <v>104</v>
      </c>
      <c r="B23" s="6" t="n">
        <v>-65</v>
      </c>
      <c r="C23" s="6" t="n">
        <v>158</v>
      </c>
      <c r="D23" s="6" t="n">
        <v>36</v>
      </c>
    </row>
    <row r="24" spans="1:4">
      <c r="A24" s="4" t="s">
        <v>105</v>
      </c>
      <c r="B24" s="6" t="n">
        <v>182</v>
      </c>
      <c r="C24" s="6" t="n">
        <v>192</v>
      </c>
      <c r="D24" s="6" t="n">
        <v>140</v>
      </c>
    </row>
    <row r="25" spans="1:4">
      <c r="A25" s="4" t="s">
        <v>106</v>
      </c>
      <c r="B25" s="6" t="n">
        <v>5020</v>
      </c>
      <c r="C25" s="6" t="n">
        <v>3627</v>
      </c>
      <c r="D25" s="6" t="n">
        <v>2750</v>
      </c>
    </row>
    <row r="26" spans="1:4">
      <c r="A26" s="3" t="s">
        <v>107</v>
      </c>
    </row>
    <row r="27" spans="1:4">
      <c r="A27" s="4" t="s">
        <v>108</v>
      </c>
      <c r="B27" s="6" t="n">
        <v>20327</v>
      </c>
      <c r="C27" s="6" t="n">
        <v>19533</v>
      </c>
      <c r="D27" s="6" t="n">
        <v>17757</v>
      </c>
    </row>
    <row r="28" spans="1:4">
      <c r="A28" s="4" t="s">
        <v>109</v>
      </c>
      <c r="B28" s="6" t="n">
        <v>775</v>
      </c>
      <c r="C28" s="6" t="n">
        <v>1355</v>
      </c>
      <c r="D28" s="6" t="n">
        <v>971</v>
      </c>
    </row>
    <row r="29" spans="1:4">
      <c r="A29" s="4" t="s">
        <v>110</v>
      </c>
      <c r="B29" s="6" t="n">
        <v>986</v>
      </c>
      <c r="C29" s="6" t="n">
        <v>964</v>
      </c>
      <c r="D29" s="6" t="n">
        <v>991</v>
      </c>
    </row>
    <row r="30" spans="1:4">
      <c r="A30" s="4" t="s">
        <v>111</v>
      </c>
      <c r="B30" s="6" t="n">
        <v>383</v>
      </c>
      <c r="C30" s="6" t="n">
        <v>422</v>
      </c>
      <c r="D30" s="6" t="n">
        <v>452</v>
      </c>
    </row>
    <row r="31" spans="1:4">
      <c r="A31" s="4" t="s">
        <v>112</v>
      </c>
      <c r="B31" s="6" t="n">
        <v>1972</v>
      </c>
      <c r="C31" s="6" t="n">
        <v>1733</v>
      </c>
      <c r="D31" s="6" t="n">
        <v>1285</v>
      </c>
    </row>
    <row r="32" spans="1:4">
      <c r="A32" s="4" t="s">
        <v>113</v>
      </c>
      <c r="B32" s="6" t="n">
        <v>2782</v>
      </c>
      <c r="C32" s="6" t="n">
        <v>2793</v>
      </c>
      <c r="D32" s="6" t="n">
        <v>3120</v>
      </c>
    </row>
    <row r="33" spans="1:4">
      <c r="A33" s="4" t="s">
        <v>114</v>
      </c>
      <c r="B33" s="6" t="n">
        <v>1064</v>
      </c>
      <c r="C33" s="6" t="n">
        <v>1044</v>
      </c>
      <c r="D33" s="6" t="n">
        <v>964</v>
      </c>
    </row>
    <row r="34" spans="1:4">
      <c r="A34" s="4" t="s">
        <v>115</v>
      </c>
      <c r="B34" s="6" t="n">
        <v>982</v>
      </c>
      <c r="C34" s="6" t="n">
        <v>912</v>
      </c>
      <c r="D34" s="6" t="n">
        <v>872</v>
      </c>
    </row>
    <row r="35" spans="1:4">
      <c r="A35" s="4" t="s">
        <v>116</v>
      </c>
      <c r="B35" s="6" t="n">
        <v>1700</v>
      </c>
    </row>
    <row r="36" spans="1:4">
      <c r="A36" s="4" t="s">
        <v>117</v>
      </c>
      <c r="B36" s="6" t="n">
        <v>2045</v>
      </c>
      <c r="C36" s="6" t="n">
        <v>1930</v>
      </c>
      <c r="D36" s="6" t="n">
        <v>1937</v>
      </c>
    </row>
    <row r="37" spans="1:4">
      <c r="A37" s="4" t="s">
        <v>118</v>
      </c>
      <c r="B37" s="6" t="n">
        <v>33016</v>
      </c>
      <c r="C37" s="6" t="n">
        <v>30686</v>
      </c>
      <c r="D37" s="6" t="n">
        <v>28349</v>
      </c>
    </row>
    <row r="38" spans="1:4">
      <c r="A38" s="4" t="s">
        <v>119</v>
      </c>
      <c r="B38" s="6" t="n">
        <v>31441</v>
      </c>
      <c r="C38" s="6" t="n">
        <v>26268</v>
      </c>
      <c r="D38" s="6" t="n">
        <v>19406</v>
      </c>
    </row>
    <row r="39" spans="1:4">
      <c r="A39" s="4" t="s">
        <v>120</v>
      </c>
      <c r="B39" s="6" t="n">
        <v>8532</v>
      </c>
      <c r="C39" s="6" t="n">
        <v>11882</v>
      </c>
      <c r="D39" s="6" t="n">
        <v>7425</v>
      </c>
    </row>
    <row r="40" spans="1:4">
      <c r="A40" s="4" t="s">
        <v>121</v>
      </c>
      <c r="B40" s="6" t="n">
        <v>22909</v>
      </c>
      <c r="C40" s="6" t="n">
        <v>14386</v>
      </c>
      <c r="D40" s="6" t="n">
        <v>11981</v>
      </c>
    </row>
    <row r="41" spans="1:4">
      <c r="A41" s="4" t="s">
        <v>122</v>
      </c>
      <c r="B41" s="5" t="n">
        <v>22906</v>
      </c>
      <c r="C41" s="5" t="n">
        <v>14278</v>
      </c>
      <c r="D41" s="5" t="n">
        <v>11791</v>
      </c>
    </row>
    <row r="42" spans="1:4">
      <c r="A42" s="3" t="s">
        <v>123</v>
      </c>
    </row>
    <row r="43" spans="1:4">
      <c r="A43" s="4" t="s">
        <v>124</v>
      </c>
      <c r="B43" s="7" t="n">
        <v>2.56</v>
      </c>
      <c r="C43" s="7" t="n">
        <v>1.63</v>
      </c>
      <c r="D43" s="7" t="n">
        <v>1.38</v>
      </c>
    </row>
    <row r="44" spans="1:4">
      <c r="A44" s="4" t="s">
        <v>125</v>
      </c>
      <c r="B44" s="7" t="n">
        <v>2.44</v>
      </c>
      <c r="C44" s="7" t="n">
        <v>1.55</v>
      </c>
      <c r="D44" s="7" t="n">
        <v>1.33</v>
      </c>
    </row>
    <row r="45" spans="1:4">
      <c r="A45" s="4" t="s">
        <v>126</v>
      </c>
    </row>
    <row r="46" spans="1:4">
      <c r="A46" s="3" t="s">
        <v>99</v>
      </c>
    </row>
    <row r="47" spans="1:4">
      <c r="A47" s="4" t="s">
        <v>127</v>
      </c>
      <c r="B47" s="5" t="n">
        <v>896</v>
      </c>
      <c r="C47" s="5" t="n">
        <v>785</v>
      </c>
      <c r="D47" s="5" t="n">
        <v>903</v>
      </c>
    </row>
    <row r="48" spans="1:4">
      <c r="A48" s="4" t="s">
        <v>128</v>
      </c>
    </row>
    <row r="49" spans="1:4">
      <c r="A49" s="3" t="s">
        <v>99</v>
      </c>
    </row>
    <row r="50" spans="1:4">
      <c r="A50" s="4" t="s">
        <v>127</v>
      </c>
      <c r="B50" s="5" t="n">
        <v>356</v>
      </c>
      <c r="C50" s="5" t="n">
        <v>398</v>
      </c>
      <c r="D50" s="5" t="n">
        <v>3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7</v>
      </c>
      <c r="B1" s="2" t="s">
        <v>1</v>
      </c>
    </row>
    <row r="2" spans="1:2">
      <c r="B2" s="2" t="s">
        <v>2</v>
      </c>
    </row>
    <row r="3" spans="1:2">
      <c r="A3" s="4" t="s">
        <v>398</v>
      </c>
    </row>
    <row r="4" spans="1:2">
      <c r="A4" s="4" t="s">
        <v>399</v>
      </c>
      <c r="B4"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8</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8</v>
      </c>
      <c r="B1" s="2" t="s">
        <v>1</v>
      </c>
    </row>
    <row r="2" spans="1:2">
      <c r="B2" s="2" t="s">
        <v>2</v>
      </c>
    </row>
    <row r="3" spans="1:2">
      <c r="A3" s="3" t="s">
        <v>252</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55</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414</v>
      </c>
      <c r="B1" s="2" t="s">
        <v>1</v>
      </c>
    </row>
    <row r="2" spans="1:2">
      <c r="B2" s="2" t="s">
        <v>2</v>
      </c>
    </row>
    <row r="3" spans="1:2">
      <c r="A3" s="4" t="s">
        <v>415</v>
      </c>
      <c r="B3"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4" t="s">
        <v>418</v>
      </c>
      <c r="B3" s="4" t="s">
        <v>419</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row>
    <row r="10" spans="1:2">
      <c r="A10" s="4" t="s">
        <v>431</v>
      </c>
      <c r="B10" s="4" t="s">
        <v>432</v>
      </c>
    </row>
    <row r="11" spans="1:2">
      <c r="A11" s="4" t="s">
        <v>433</v>
      </c>
    </row>
    <row r="12" spans="1:2">
      <c r="A12" s="4" t="s">
        <v>431</v>
      </c>
      <c r="B12"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4" t="s">
        <v>436</v>
      </c>
      <c r="B3" s="4" t="s">
        <v>437</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row>
    <row r="10" spans="1:2">
      <c r="A10" s="4" t="s">
        <v>449</v>
      </c>
      <c r="B10" s="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1</v>
      </c>
      <c r="B1" s="2" t="s">
        <v>1</v>
      </c>
    </row>
    <row r="2" spans="1:2">
      <c r="B2" s="2" t="s">
        <v>2</v>
      </c>
    </row>
    <row r="3" spans="1:2">
      <c r="A3" s="3" t="s">
        <v>270</v>
      </c>
    </row>
    <row r="4" spans="1:2">
      <c r="A4" s="4" t="s">
        <v>452</v>
      </c>
      <c r="B4" s="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4" t="s">
        <v>455</v>
      </c>
      <c r="B3" s="4" t="s">
        <v>456</v>
      </c>
    </row>
    <row r="4" spans="1:2">
      <c r="A4" s="4" t="s">
        <v>457</v>
      </c>
      <c r="B4" s="4" t="s">
        <v>458</v>
      </c>
    </row>
    <row r="5" spans="1:2">
      <c r="A5" s="4" t="s">
        <v>459</v>
      </c>
    </row>
    <row r="6" spans="1:2">
      <c r="A6" s="4" t="s">
        <v>460</v>
      </c>
      <c r="B6" s="4" t="s">
        <v>461</v>
      </c>
    </row>
    <row r="7" spans="1:2">
      <c r="A7" s="4" t="s">
        <v>462</v>
      </c>
    </row>
    <row r="8" spans="1:2">
      <c r="A8" s="4" t="s">
        <v>460</v>
      </c>
      <c r="B8" s="4" t="s">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85</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8</v>
      </c>
      <c r="D2" s="2" t="s">
        <v>83</v>
      </c>
    </row>
    <row r="3" spans="1:4">
      <c r="A3" s="3" t="s">
        <v>130</v>
      </c>
    </row>
    <row r="4" spans="1:4">
      <c r="A4" s="4" t="s">
        <v>121</v>
      </c>
      <c r="B4" s="5" t="n">
        <v>22909</v>
      </c>
      <c r="C4" s="5" t="n">
        <v>14386</v>
      </c>
      <c r="D4" s="5" t="n">
        <v>11981</v>
      </c>
    </row>
    <row r="5" spans="1:4">
      <c r="A5" s="3" t="s">
        <v>131</v>
      </c>
    </row>
    <row r="6" spans="1:4">
      <c r="A6" s="4" t="s">
        <v>132</v>
      </c>
      <c r="B6" s="6" t="n">
        <v>-49</v>
      </c>
      <c r="C6" s="6" t="n">
        <v>-31</v>
      </c>
      <c r="D6" s="6" t="n">
        <v>149</v>
      </c>
    </row>
    <row r="7" spans="1:4">
      <c r="A7" s="4" t="s">
        <v>133</v>
      </c>
      <c r="B7" s="6" t="n">
        <v>29</v>
      </c>
      <c r="C7" s="6" t="n">
        <v>17</v>
      </c>
      <c r="D7" s="6" t="n">
        <v>70</v>
      </c>
    </row>
    <row r="8" spans="1:4">
      <c r="A8" s="4" t="s">
        <v>134</v>
      </c>
      <c r="B8" s="6" t="n">
        <v>-1276</v>
      </c>
    </row>
    <row r="9" spans="1:4">
      <c r="A9" s="4" t="s">
        <v>135</v>
      </c>
      <c r="B9" s="6" t="n">
        <v>-1296</v>
      </c>
      <c r="C9" s="6" t="n">
        <v>-14</v>
      </c>
      <c r="D9" s="6" t="n">
        <v>219</v>
      </c>
    </row>
    <row r="10" spans="1:4">
      <c r="A10" s="4" t="s">
        <v>136</v>
      </c>
      <c r="B10" s="5" t="n">
        <v>21613</v>
      </c>
      <c r="C10" s="5" t="n">
        <v>14372</v>
      </c>
      <c r="D10" s="5" t="n">
        <v>122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288</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76</v>
      </c>
      <c r="B1" s="2" t="s">
        <v>1</v>
      </c>
    </row>
    <row r="2" spans="1:2">
      <c r="B2" s="2" t="s">
        <v>2</v>
      </c>
    </row>
    <row r="3" spans="1:2">
      <c r="A3" s="3" t="s">
        <v>477</v>
      </c>
    </row>
    <row r="4" spans="1:2">
      <c r="A4" s="4" t="s">
        <v>478</v>
      </c>
      <c r="B4" s="4" t="s">
        <v>4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80</v>
      </c>
      <c r="B1" s="2" t="s">
        <v>1</v>
      </c>
    </row>
    <row r="2" spans="1:2">
      <c r="B2" s="2" t="s">
        <v>2</v>
      </c>
    </row>
    <row r="3" spans="1:2">
      <c r="A3" s="3" t="s">
        <v>294</v>
      </c>
    </row>
    <row r="4" spans="1:2">
      <c r="A4" s="4" t="s">
        <v>481</v>
      </c>
      <c r="B4" s="4" t="s">
        <v>482</v>
      </c>
    </row>
    <row r="5" spans="1:2">
      <c r="A5" s="4" t="s">
        <v>483</v>
      </c>
      <c r="B5" s="4" t="s">
        <v>484</v>
      </c>
    </row>
    <row r="6" spans="1:2">
      <c r="A6" s="4" t="s">
        <v>485</v>
      </c>
      <c r="B6" s="4" t="s">
        <v>4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7</v>
      </c>
      <c r="B1" s="2" t="s">
        <v>1</v>
      </c>
    </row>
    <row r="2" spans="1:2">
      <c r="B2" s="2" t="s">
        <v>2</v>
      </c>
    </row>
    <row r="3" spans="1:2">
      <c r="A3" s="3" t="s">
        <v>298</v>
      </c>
    </row>
    <row r="4" spans="1:2">
      <c r="A4" s="4" t="s">
        <v>488</v>
      </c>
      <c r="B4" s="4" t="s">
        <v>4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0</v>
      </c>
      <c r="B1" s="2" t="s">
        <v>1</v>
      </c>
    </row>
    <row r="2" spans="1:5">
      <c r="B2" s="2" t="s">
        <v>2</v>
      </c>
      <c r="C2" s="2" t="s">
        <v>491</v>
      </c>
      <c r="D2" s="2" t="s">
        <v>492</v>
      </c>
      <c r="E2" s="2" t="s">
        <v>38</v>
      </c>
    </row>
    <row r="3" spans="1:5">
      <c r="A3" s="4" t="s">
        <v>493</v>
      </c>
      <c r="C3" s="6" t="n">
        <v>8993000</v>
      </c>
    </row>
    <row r="4" spans="1:5">
      <c r="A4" s="4" t="s">
        <v>494</v>
      </c>
      <c r="C4" s="5" t="n">
        <v>10</v>
      </c>
    </row>
    <row r="5" spans="1:5">
      <c r="A5" s="4" t="s">
        <v>495</v>
      </c>
      <c r="C5" s="5" t="n">
        <v>89900000</v>
      </c>
    </row>
    <row r="6" spans="1:5">
      <c r="A6" s="4" t="s">
        <v>496</v>
      </c>
      <c r="C6" s="6" t="n">
        <v>458643</v>
      </c>
    </row>
    <row r="7" spans="1:5">
      <c r="A7" s="4" t="s">
        <v>497</v>
      </c>
      <c r="B7" s="4" t="s">
        <v>498</v>
      </c>
    </row>
    <row r="8" spans="1:5">
      <c r="A8" s="4" t="s">
        <v>499</v>
      </c>
      <c r="B8" s="4" t="s">
        <v>500</v>
      </c>
    </row>
    <row r="9" spans="1:5">
      <c r="A9" s="4" t="s">
        <v>501</v>
      </c>
      <c r="B9" s="7" t="n">
        <v>0.01</v>
      </c>
      <c r="D9" s="7" t="n">
        <v>0.01</v>
      </c>
      <c r="E9" s="7" t="n">
        <v>0.01</v>
      </c>
    </row>
    <row r="10" spans="1:5">
      <c r="A10" s="4" t="s">
        <v>502</v>
      </c>
      <c r="D10" s="6" t="n">
        <v>2</v>
      </c>
    </row>
    <row r="11" spans="1:5">
      <c r="A11" s="4" t="s">
        <v>503</v>
      </c>
    </row>
    <row r="12" spans="1:5">
      <c r="A12" s="4" t="s">
        <v>504</v>
      </c>
      <c r="B12" s="5" t="n">
        <v>-19000</v>
      </c>
    </row>
    <row r="13" spans="1:5">
      <c r="A13" s="4" t="s">
        <v>505</v>
      </c>
    </row>
    <row r="14" spans="1:5">
      <c r="A14" s="4" t="s">
        <v>506</v>
      </c>
      <c r="B14" s="6" t="n">
        <v>12500000</v>
      </c>
    </row>
    <row r="15" spans="1:5">
      <c r="A15" s="4" t="s">
        <v>507</v>
      </c>
    </row>
    <row r="16" spans="1:5">
      <c r="A16" s="4" t="s">
        <v>493</v>
      </c>
      <c r="C16" s="6" t="n">
        <v>179860</v>
      </c>
    </row>
    <row r="17" spans="1:5">
      <c r="A17" s="4" t="s">
        <v>508</v>
      </c>
      <c r="C17" s="5" t="n">
        <v>200000</v>
      </c>
    </row>
    <row r="18" spans="1:5">
      <c r="A18" s="4" t="s">
        <v>501</v>
      </c>
      <c r="D18" s="7" t="n">
        <v>0.01</v>
      </c>
    </row>
    <row r="19" spans="1:5">
      <c r="A19" s="4" t="s">
        <v>509</v>
      </c>
    </row>
    <row r="20" spans="1:5">
      <c r="A20" s="4" t="s">
        <v>510</v>
      </c>
      <c r="B20" s="6" t="n">
        <v>16000</v>
      </c>
      <c r="E20" s="5" t="n">
        <v>36000</v>
      </c>
    </row>
    <row r="21" spans="1:5">
      <c r="A21" s="4" t="s">
        <v>511</v>
      </c>
    </row>
    <row r="22" spans="1:5">
      <c r="A22" s="4" t="s">
        <v>512</v>
      </c>
      <c r="B22" s="5" t="n">
        <v>250000</v>
      </c>
    </row>
    <row r="23" spans="1:5">
      <c r="A23" s="4" t="s">
        <v>513</v>
      </c>
      <c r="B23" s="4" t="s">
        <v>514</v>
      </c>
    </row>
    <row r="24" spans="1:5">
      <c r="A24" s="4" t="s">
        <v>515</v>
      </c>
      <c r="B24" s="4" t="s">
        <v>5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8</v>
      </c>
    </row>
    <row r="2" spans="1:3">
      <c r="A2" s="3" t="s">
        <v>518</v>
      </c>
    </row>
    <row r="3" spans="1:3">
      <c r="A3" s="4" t="s">
        <v>519</v>
      </c>
      <c r="B3" s="8" t="n">
        <v>25.5</v>
      </c>
      <c r="C3" s="8" t="n">
        <v>2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0</v>
      </c>
      <c r="B1" s="2" t="s">
        <v>2</v>
      </c>
      <c r="C1" s="2" t="s">
        <v>38</v>
      </c>
    </row>
    <row r="2" spans="1:3">
      <c r="A2" s="3" t="s">
        <v>521</v>
      </c>
    </row>
    <row r="3" spans="1:3">
      <c r="A3" s="4" t="s">
        <v>522</v>
      </c>
      <c r="B3" s="5" t="n">
        <v>4162</v>
      </c>
      <c r="C3" s="5" t="n">
        <v>16975</v>
      </c>
    </row>
    <row r="4" spans="1:3">
      <c r="A4" s="4" t="s">
        <v>523</v>
      </c>
      <c r="C4" s="6" t="n">
        <v>24</v>
      </c>
    </row>
    <row r="5" spans="1:3">
      <c r="A5" s="4" t="s">
        <v>524</v>
      </c>
      <c r="B5" s="6" t="n">
        <v>-122</v>
      </c>
      <c r="C5" s="6" t="n">
        <v>-78</v>
      </c>
    </row>
    <row r="6" spans="1:3">
      <c r="A6" s="4" t="s">
        <v>525</v>
      </c>
      <c r="B6" s="6" t="n">
        <v>4040</v>
      </c>
      <c r="C6" s="6" t="n">
        <v>16921</v>
      </c>
    </row>
    <row r="7" spans="1:3">
      <c r="A7" s="4" t="s">
        <v>526</v>
      </c>
    </row>
    <row r="8" spans="1:3">
      <c r="A8" s="3" t="s">
        <v>521</v>
      </c>
    </row>
    <row r="9" spans="1:3">
      <c r="A9" s="4" t="s">
        <v>522</v>
      </c>
      <c r="B9" s="6" t="n">
        <v>4162</v>
      </c>
      <c r="C9" s="6" t="n">
        <v>16975</v>
      </c>
    </row>
    <row r="10" spans="1:3">
      <c r="A10" s="4" t="s">
        <v>523</v>
      </c>
      <c r="C10" s="6" t="n">
        <v>24</v>
      </c>
    </row>
    <row r="11" spans="1:3">
      <c r="A11" s="4" t="s">
        <v>524</v>
      </c>
      <c r="B11" s="6" t="n">
        <v>-122</v>
      </c>
      <c r="C11" s="6" t="n">
        <v>-78</v>
      </c>
    </row>
    <row r="12" spans="1:3">
      <c r="A12" s="4" t="s">
        <v>525</v>
      </c>
      <c r="B12" s="5" t="n">
        <v>4040</v>
      </c>
      <c r="C12" s="5" t="n">
        <v>169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8</v>
      </c>
    </row>
    <row r="2" spans="1:3">
      <c r="A2" s="3" t="s">
        <v>528</v>
      </c>
    </row>
    <row r="3" spans="1:3">
      <c r="A3" s="4" t="s">
        <v>529</v>
      </c>
      <c r="B3" s="5" t="n">
        <v>148025</v>
      </c>
      <c r="C3" s="5" t="n">
        <v>160090</v>
      </c>
    </row>
    <row r="4" spans="1:3">
      <c r="A4" s="4" t="s">
        <v>530</v>
      </c>
      <c r="B4" s="6" t="n">
        <v>145369</v>
      </c>
      <c r="C4" s="6" t="n">
        <v>158385</v>
      </c>
    </row>
    <row r="5" spans="1:3">
      <c r="A5" s="4" t="s">
        <v>531</v>
      </c>
    </row>
    <row r="6" spans="1:3">
      <c r="A6" s="3" t="s">
        <v>528</v>
      </c>
    </row>
    <row r="7" spans="1:3">
      <c r="A7" s="4" t="s">
        <v>529</v>
      </c>
      <c r="B7" s="6" t="n">
        <v>148025</v>
      </c>
      <c r="C7" s="6" t="n">
        <v>160090</v>
      </c>
    </row>
    <row r="8" spans="1:3">
      <c r="A8" s="4" t="s">
        <v>532</v>
      </c>
      <c r="B8" s="6" t="n">
        <v>239</v>
      </c>
      <c r="C8" s="6" t="n">
        <v>384</v>
      </c>
    </row>
    <row r="9" spans="1:3">
      <c r="A9" s="4" t="s">
        <v>533</v>
      </c>
      <c r="B9" s="6" t="n">
        <v>-2895</v>
      </c>
      <c r="C9" s="6" t="n">
        <v>-2089</v>
      </c>
    </row>
    <row r="10" spans="1:3">
      <c r="A10" s="4" t="s">
        <v>530</v>
      </c>
      <c r="B10" s="6" t="n">
        <v>145369</v>
      </c>
      <c r="C10" s="6" t="n">
        <v>158385</v>
      </c>
    </row>
    <row r="11" spans="1:3">
      <c r="A11" s="4" t="s">
        <v>534</v>
      </c>
    </row>
    <row r="12" spans="1:3">
      <c r="A12" s="3" t="s">
        <v>528</v>
      </c>
    </row>
    <row r="13" spans="1:3">
      <c r="A13" s="4" t="s">
        <v>529</v>
      </c>
      <c r="B13" s="6" t="n">
        <v>137261</v>
      </c>
      <c r="C13" s="6" t="n">
        <v>142383</v>
      </c>
    </row>
    <row r="14" spans="1:3">
      <c r="A14" s="4" t="s">
        <v>532</v>
      </c>
      <c r="B14" s="6" t="n">
        <v>227</v>
      </c>
      <c r="C14" s="6" t="n">
        <v>145</v>
      </c>
    </row>
    <row r="15" spans="1:3">
      <c r="A15" s="4" t="s">
        <v>533</v>
      </c>
      <c r="B15" s="6" t="n">
        <v>-2863</v>
      </c>
      <c r="C15" s="6" t="n">
        <v>-2089</v>
      </c>
    </row>
    <row r="16" spans="1:3">
      <c r="A16" s="4" t="s">
        <v>530</v>
      </c>
      <c r="B16" s="6" t="n">
        <v>134625</v>
      </c>
      <c r="C16" s="6" t="n">
        <v>140439</v>
      </c>
    </row>
    <row r="17" spans="1:3">
      <c r="A17" s="4" t="s">
        <v>535</v>
      </c>
    </row>
    <row r="18" spans="1:3">
      <c r="A18" s="3" t="s">
        <v>528</v>
      </c>
    </row>
    <row r="19" spans="1:3">
      <c r="A19" s="4" t="s">
        <v>529</v>
      </c>
      <c r="B19" s="6" t="n">
        <v>10764</v>
      </c>
      <c r="C19" s="6" t="n">
        <v>17707</v>
      </c>
    </row>
    <row r="20" spans="1:3">
      <c r="A20" s="4" t="s">
        <v>532</v>
      </c>
      <c r="B20" s="6" t="n">
        <v>12</v>
      </c>
      <c r="C20" s="6" t="n">
        <v>239</v>
      </c>
    </row>
    <row r="21" spans="1:3">
      <c r="A21" s="4" t="s">
        <v>533</v>
      </c>
      <c r="B21" s="6" t="n">
        <v>-32</v>
      </c>
    </row>
    <row r="22" spans="1:3">
      <c r="A22" s="4" t="s">
        <v>530</v>
      </c>
      <c r="B22" s="5" t="n">
        <v>10744</v>
      </c>
      <c r="C22" s="5" t="n">
        <v>179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8</v>
      </c>
    </row>
    <row r="2" spans="1:3">
      <c r="A2" s="3" t="s">
        <v>228</v>
      </c>
    </row>
    <row r="3" spans="1:3">
      <c r="A3" s="4" t="s">
        <v>537</v>
      </c>
      <c r="B3" s="5" t="n">
        <v>0</v>
      </c>
    </row>
    <row r="4" spans="1:3">
      <c r="A4" s="4" t="s">
        <v>538</v>
      </c>
      <c r="B4" s="6" t="n">
        <v>4162</v>
      </c>
    </row>
    <row r="5" spans="1:3">
      <c r="A5" s="4" t="s">
        <v>539</v>
      </c>
      <c r="B5" s="6" t="n">
        <v>0</v>
      </c>
    </row>
    <row r="6" spans="1:3">
      <c r="A6" s="4" t="s">
        <v>540</v>
      </c>
      <c r="B6" s="6" t="n">
        <v>0</v>
      </c>
    </row>
    <row r="7" spans="1:3">
      <c r="A7" s="4" t="s">
        <v>522</v>
      </c>
      <c r="B7" s="6" t="n">
        <v>4162</v>
      </c>
      <c r="C7" s="5" t="n">
        <v>16975</v>
      </c>
    </row>
    <row r="8" spans="1:3">
      <c r="A8" s="4" t="s">
        <v>541</v>
      </c>
      <c r="B8" s="6" t="n">
        <v>0</v>
      </c>
    </row>
    <row r="9" spans="1:3">
      <c r="A9" s="4" t="s">
        <v>542</v>
      </c>
      <c r="B9" s="6" t="n">
        <v>4040</v>
      </c>
    </row>
    <row r="10" spans="1:3">
      <c r="A10" s="4" t="s">
        <v>543</v>
      </c>
      <c r="B10" s="6" t="n">
        <v>0</v>
      </c>
    </row>
    <row r="11" spans="1:3">
      <c r="A11" s="4" t="s">
        <v>544</v>
      </c>
      <c r="B11" s="6" t="n">
        <v>0</v>
      </c>
    </row>
    <row r="12" spans="1:3">
      <c r="A12" s="4" t="s">
        <v>525</v>
      </c>
      <c r="B12" s="6" t="n">
        <v>4040</v>
      </c>
      <c r="C12" s="6" t="n">
        <v>16921</v>
      </c>
    </row>
    <row r="13" spans="1:3">
      <c r="A13" s="4" t="s">
        <v>545</v>
      </c>
      <c r="B13" s="6" t="n">
        <v>0</v>
      </c>
    </row>
    <row r="14" spans="1:3">
      <c r="A14" s="4" t="s">
        <v>546</v>
      </c>
      <c r="B14" s="6" t="n">
        <v>23073</v>
      </c>
    </row>
    <row r="15" spans="1:3">
      <c r="A15" s="4" t="s">
        <v>547</v>
      </c>
      <c r="B15" s="6" t="n">
        <v>18803</v>
      </c>
    </row>
    <row r="16" spans="1:3">
      <c r="A16" s="4" t="s">
        <v>548</v>
      </c>
      <c r="B16" s="6" t="n">
        <v>106149</v>
      </c>
    </row>
    <row r="17" spans="1:3">
      <c r="A17" s="4" t="s">
        <v>549</v>
      </c>
      <c r="B17" s="6" t="n">
        <v>148025</v>
      </c>
      <c r="C17" s="6" t="n">
        <v>160090</v>
      </c>
    </row>
    <row r="18" spans="1:3">
      <c r="A18" s="4" t="s">
        <v>550</v>
      </c>
      <c r="B18" s="6" t="n">
        <v>0</v>
      </c>
    </row>
    <row r="19" spans="1:3">
      <c r="A19" s="4" t="s">
        <v>551</v>
      </c>
      <c r="B19" s="6" t="n">
        <v>22719</v>
      </c>
    </row>
    <row r="20" spans="1:3">
      <c r="A20" s="4" t="s">
        <v>552</v>
      </c>
      <c r="B20" s="6" t="n">
        <v>18246</v>
      </c>
    </row>
    <row r="21" spans="1:3">
      <c r="A21" s="4" t="s">
        <v>553</v>
      </c>
      <c r="B21" s="6" t="n">
        <v>104404</v>
      </c>
    </row>
    <row r="22" spans="1:3">
      <c r="A22" s="4" t="s">
        <v>554</v>
      </c>
      <c r="B22" s="5" t="n">
        <v>145369</v>
      </c>
      <c r="C22" s="5" t="n">
        <v>1583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55</v>
      </c>
      <c r="B1" s="2" t="s">
        <v>556</v>
      </c>
      <c r="C1" s="2" t="s">
        <v>557</v>
      </c>
    </row>
    <row r="2" spans="1:3">
      <c r="A2" s="3" t="s">
        <v>558</v>
      </c>
    </row>
    <row r="3" spans="1:3">
      <c r="A3" s="4" t="s">
        <v>559</v>
      </c>
      <c r="B3" s="6" t="n">
        <v>102</v>
      </c>
      <c r="C3" s="6" t="n">
        <v>82</v>
      </c>
    </row>
    <row r="4" spans="1:3">
      <c r="A4" s="4" t="s">
        <v>560</v>
      </c>
      <c r="B4" s="5" t="n">
        <v>19241</v>
      </c>
      <c r="C4" s="5" t="n">
        <v>64056</v>
      </c>
    </row>
    <row r="5" spans="1:3">
      <c r="A5" s="4" t="s">
        <v>561</v>
      </c>
      <c r="B5" s="6" t="n">
        <v>-116</v>
      </c>
      <c r="C5" s="6" t="n">
        <v>-718</v>
      </c>
    </row>
    <row r="6" spans="1:3">
      <c r="A6" s="4" t="s">
        <v>562</v>
      </c>
      <c r="B6" s="6" t="n">
        <v>107637</v>
      </c>
      <c r="C6" s="6" t="n">
        <v>66942</v>
      </c>
    </row>
    <row r="7" spans="1:3">
      <c r="A7" s="4" t="s">
        <v>563</v>
      </c>
      <c r="B7" s="5" t="n">
        <v>-2901</v>
      </c>
      <c r="C7" s="5" t="n">
        <v>-1449</v>
      </c>
    </row>
    <row r="8" spans="1:3">
      <c r="A8" s="4" t="s">
        <v>526</v>
      </c>
    </row>
    <row r="9" spans="1:3">
      <c r="A9" s="3" t="s">
        <v>558</v>
      </c>
    </row>
    <row r="10" spans="1:3">
      <c r="A10" s="4" t="s">
        <v>559</v>
      </c>
      <c r="B10" s="6" t="n">
        <v>1</v>
      </c>
      <c r="C10" s="6" t="n">
        <v>1</v>
      </c>
    </row>
    <row r="11" spans="1:3">
      <c r="A11" s="4" t="s">
        <v>564</v>
      </c>
      <c r="B11" s="5" t="n">
        <v>0</v>
      </c>
      <c r="C11" s="5" t="n">
        <v>0</v>
      </c>
    </row>
    <row r="12" spans="1:3">
      <c r="A12" s="4" t="s">
        <v>565</v>
      </c>
      <c r="B12" s="6" t="n">
        <v>0</v>
      </c>
      <c r="C12" s="6" t="n">
        <v>0</v>
      </c>
    </row>
    <row r="13" spans="1:3">
      <c r="A13" s="4" t="s">
        <v>566</v>
      </c>
      <c r="B13" s="6" t="n">
        <v>4040</v>
      </c>
      <c r="C13" s="6" t="n">
        <v>4144</v>
      </c>
    </row>
    <row r="14" spans="1:3">
      <c r="A14" s="4" t="s">
        <v>567</v>
      </c>
      <c r="B14" s="5" t="n">
        <v>-122</v>
      </c>
      <c r="C14" s="5" t="n">
        <v>-78</v>
      </c>
    </row>
    <row r="15" spans="1:3">
      <c r="A15" s="4" t="s">
        <v>559</v>
      </c>
      <c r="B15" s="6" t="n">
        <v>4</v>
      </c>
    </row>
    <row r="16" spans="1:3">
      <c r="A16" s="4" t="s">
        <v>568</v>
      </c>
      <c r="B16" s="5" t="n">
        <v>7820</v>
      </c>
    </row>
    <row r="17" spans="1:3">
      <c r="A17" s="4" t="s">
        <v>569</v>
      </c>
      <c r="B17" s="6" t="n">
        <v>-32</v>
      </c>
    </row>
    <row r="18" spans="1:3">
      <c r="A18" s="4" t="s">
        <v>570</v>
      </c>
      <c r="B18" s="6" t="n">
        <v>0</v>
      </c>
    </row>
    <row r="19" spans="1:3">
      <c r="A19" s="4" t="s">
        <v>571</v>
      </c>
      <c r="B19" s="5" t="n">
        <v>0</v>
      </c>
    </row>
    <row r="20" spans="1:3">
      <c r="A20" s="4" t="s">
        <v>572</v>
      </c>
    </row>
    <row r="21" spans="1:3">
      <c r="A21" s="3" t="s">
        <v>558</v>
      </c>
    </row>
    <row r="22" spans="1:3">
      <c r="A22" s="4" t="s">
        <v>559</v>
      </c>
      <c r="B22" s="6" t="n">
        <v>97</v>
      </c>
      <c r="C22" s="6" t="n">
        <v>81</v>
      </c>
    </row>
    <row r="23" spans="1:3">
      <c r="A23" s="4" t="s">
        <v>568</v>
      </c>
      <c r="B23" s="5" t="n">
        <v>11421</v>
      </c>
      <c r="C23" s="5" t="n">
        <v>64056</v>
      </c>
    </row>
    <row r="24" spans="1:3">
      <c r="A24" s="4" t="s">
        <v>569</v>
      </c>
      <c r="B24" s="6" t="n">
        <v>-84</v>
      </c>
      <c r="C24" s="6" t="n">
        <v>-718</v>
      </c>
    </row>
    <row r="25" spans="1:3">
      <c r="A25" s="4" t="s">
        <v>570</v>
      </c>
      <c r="B25" s="6" t="n">
        <v>103597</v>
      </c>
      <c r="C25" s="6" t="n">
        <v>62798</v>
      </c>
    </row>
    <row r="26" spans="1:3">
      <c r="A26" s="4" t="s">
        <v>571</v>
      </c>
      <c r="B26" s="5" t="n">
        <v>-2779</v>
      </c>
      <c r="C26" s="5" t="n">
        <v>-13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9"/>
  </cols>
  <sheetData>
    <row r="1" spans="1:7">
      <c r="A1" s="1" t="s">
        <v>137</v>
      </c>
      <c r="B1" s="2" t="s">
        <v>138</v>
      </c>
      <c r="C1" s="2" t="s">
        <v>139</v>
      </c>
      <c r="D1" s="2" t="s">
        <v>140</v>
      </c>
      <c r="E1" s="2" t="s">
        <v>141</v>
      </c>
      <c r="F1" s="2" t="s">
        <v>142</v>
      </c>
      <c r="G1" s="2" t="s">
        <v>143</v>
      </c>
    </row>
    <row r="2" spans="1:7">
      <c r="A2" s="4" t="s">
        <v>144</v>
      </c>
      <c r="C2" s="6" t="n">
        <v>9086639</v>
      </c>
    </row>
    <row r="3" spans="1:7">
      <c r="A3" s="4" t="s">
        <v>145</v>
      </c>
      <c r="B3" s="5" t="n">
        <v>146203</v>
      </c>
      <c r="C3" s="5" t="n">
        <v>91</v>
      </c>
      <c r="D3" s="5" t="n">
        <v>89648</v>
      </c>
      <c r="E3" s="5" t="n">
        <v>60517</v>
      </c>
      <c r="F3" s="5" t="n">
        <v>-116</v>
      </c>
      <c r="G3" s="5" t="n">
        <v>-3937</v>
      </c>
    </row>
    <row r="4" spans="1:7">
      <c r="A4" s="4" t="s">
        <v>121</v>
      </c>
      <c r="B4" s="6" t="n">
        <v>11981</v>
      </c>
      <c r="E4" s="6" t="n">
        <v>11981</v>
      </c>
    </row>
    <row r="5" spans="1:7">
      <c r="A5" s="4" t="s">
        <v>146</v>
      </c>
      <c r="B5" s="6" t="n">
        <v>219</v>
      </c>
      <c r="F5" s="6" t="n">
        <v>219</v>
      </c>
    </row>
    <row r="6" spans="1:7">
      <c r="A6" s="4" t="s">
        <v>147</v>
      </c>
      <c r="B6" s="6" t="n">
        <v>360</v>
      </c>
      <c r="D6" s="6" t="n">
        <v>207</v>
      </c>
      <c r="G6" s="6" t="n">
        <v>153</v>
      </c>
    </row>
    <row r="7" spans="1:7">
      <c r="A7" s="4" t="s">
        <v>148</v>
      </c>
      <c r="B7" s="6" t="n">
        <v>869</v>
      </c>
      <c r="D7" s="6" t="n">
        <v>869</v>
      </c>
    </row>
    <row r="8" spans="1:7">
      <c r="A8" s="4" t="s">
        <v>149</v>
      </c>
      <c r="B8" s="6" t="n">
        <v>780</v>
      </c>
      <c r="D8" s="6" t="n">
        <v>780</v>
      </c>
    </row>
    <row r="9" spans="1:7">
      <c r="A9" s="4" t="s">
        <v>150</v>
      </c>
      <c r="B9" s="6" t="n">
        <v>298</v>
      </c>
      <c r="D9" s="6" t="n">
        <v>298</v>
      </c>
    </row>
    <row r="10" spans="1:7">
      <c r="A10" s="4" t="s">
        <v>151</v>
      </c>
      <c r="C10" s="6" t="n">
        <v>27964</v>
      </c>
    </row>
    <row r="11" spans="1:7">
      <c r="A11" s="4" t="s">
        <v>152</v>
      </c>
      <c r="C11" s="6" t="n">
        <v>-4526</v>
      </c>
    </row>
    <row r="12" spans="1:7">
      <c r="A12" s="4" t="s">
        <v>153</v>
      </c>
      <c r="B12" s="6" t="n">
        <v>-118</v>
      </c>
      <c r="D12" s="6" t="n">
        <v>-118</v>
      </c>
    </row>
    <row r="13" spans="1:7">
      <c r="A13" s="4" t="s">
        <v>154</v>
      </c>
      <c r="B13" s="6" t="n">
        <v>329</v>
      </c>
      <c r="D13" s="6" t="n">
        <v>329</v>
      </c>
    </row>
    <row r="14" spans="1:7">
      <c r="A14" s="4" t="s">
        <v>155</v>
      </c>
      <c r="C14" s="6" t="n">
        <v>9110077</v>
      </c>
    </row>
    <row r="15" spans="1:7">
      <c r="A15" s="4" t="s">
        <v>156</v>
      </c>
      <c r="B15" s="6" t="n">
        <v>160921</v>
      </c>
      <c r="C15" s="5" t="n">
        <v>91</v>
      </c>
      <c r="D15" s="6" t="n">
        <v>92013</v>
      </c>
      <c r="E15" s="6" t="n">
        <v>72498</v>
      </c>
      <c r="F15" s="6" t="n">
        <v>103</v>
      </c>
      <c r="G15" s="6" t="n">
        <v>-3784</v>
      </c>
    </row>
    <row r="16" spans="1:7">
      <c r="A16" s="4" t="s">
        <v>121</v>
      </c>
      <c r="B16" s="6" t="n">
        <v>14386</v>
      </c>
      <c r="E16" s="6" t="n">
        <v>14386</v>
      </c>
    </row>
    <row r="17" spans="1:7">
      <c r="A17" s="4" t="s">
        <v>146</v>
      </c>
      <c r="B17" s="6" t="n">
        <v>-14</v>
      </c>
      <c r="F17" s="6" t="n">
        <v>-14</v>
      </c>
    </row>
    <row r="18" spans="1:7">
      <c r="A18" s="4" t="s">
        <v>147</v>
      </c>
      <c r="B18" s="6" t="n">
        <v>444</v>
      </c>
      <c r="D18" s="6" t="n">
        <v>291</v>
      </c>
      <c r="G18" s="6" t="n">
        <v>153</v>
      </c>
    </row>
    <row r="19" spans="1:7">
      <c r="A19" s="4" t="s">
        <v>148</v>
      </c>
      <c r="B19" s="6" t="n">
        <v>1835</v>
      </c>
      <c r="D19" s="6" t="n">
        <v>1835</v>
      </c>
    </row>
    <row r="20" spans="1:7">
      <c r="A20" s="4" t="s">
        <v>149</v>
      </c>
      <c r="B20" s="6" t="n">
        <v>724</v>
      </c>
      <c r="D20" s="6" t="n">
        <v>724</v>
      </c>
    </row>
    <row r="21" spans="1:7">
      <c r="A21" s="4" t="s">
        <v>150</v>
      </c>
      <c r="B21" s="6" t="n">
        <v>56</v>
      </c>
      <c r="C21" s="5" t="n">
        <v>1</v>
      </c>
      <c r="D21" s="6" t="n">
        <v>55</v>
      </c>
    </row>
    <row r="22" spans="1:7">
      <c r="A22" s="4" t="s">
        <v>151</v>
      </c>
      <c r="C22" s="6" t="n">
        <v>120749</v>
      </c>
    </row>
    <row r="23" spans="1:7">
      <c r="A23" s="4" t="s">
        <v>152</v>
      </c>
      <c r="C23" s="6" t="n">
        <v>476839</v>
      </c>
    </row>
    <row r="24" spans="1:7">
      <c r="A24" s="4" t="s">
        <v>153</v>
      </c>
      <c r="B24" s="5" t="n">
        <v>-323</v>
      </c>
      <c r="C24" s="5" t="n">
        <v>5</v>
      </c>
      <c r="D24" s="6" t="n">
        <v>-328</v>
      </c>
    </row>
    <row r="25" spans="1:7">
      <c r="A25" s="4" t="s">
        <v>157</v>
      </c>
      <c r="B25" s="6" t="n">
        <v>9707665</v>
      </c>
      <c r="C25" s="6" t="n">
        <v>9707665</v>
      </c>
    </row>
    <row r="26" spans="1:7">
      <c r="A26" s="4" t="s">
        <v>158</v>
      </c>
      <c r="B26" s="5" t="n">
        <v>178029</v>
      </c>
      <c r="C26" s="5" t="n">
        <v>97</v>
      </c>
      <c r="D26" s="6" t="n">
        <v>94590</v>
      </c>
      <c r="E26" s="6" t="n">
        <v>86884</v>
      </c>
      <c r="F26" s="6" t="n">
        <v>89</v>
      </c>
      <c r="G26" s="6" t="n">
        <v>-3631</v>
      </c>
    </row>
    <row r="27" spans="1:7">
      <c r="A27" s="4" t="s">
        <v>121</v>
      </c>
      <c r="B27" s="6" t="n">
        <v>22909</v>
      </c>
      <c r="E27" s="6" t="n">
        <v>22909</v>
      </c>
    </row>
    <row r="28" spans="1:7">
      <c r="A28" s="4" t="s">
        <v>146</v>
      </c>
      <c r="B28" s="6" t="n">
        <v>-1296</v>
      </c>
      <c r="F28" s="6" t="n">
        <v>-1296</v>
      </c>
    </row>
    <row r="29" spans="1:7">
      <c r="A29" s="4" t="s">
        <v>159</v>
      </c>
      <c r="E29" s="6" t="n">
        <v>-19</v>
      </c>
      <c r="F29" s="6" t="n">
        <v>19</v>
      </c>
    </row>
    <row r="30" spans="1:7">
      <c r="A30" s="4" t="s">
        <v>147</v>
      </c>
      <c r="B30" s="6" t="n">
        <v>484</v>
      </c>
      <c r="D30" s="6" t="n">
        <v>333</v>
      </c>
      <c r="G30" s="6" t="n">
        <v>151</v>
      </c>
    </row>
    <row r="31" spans="1:7">
      <c r="A31" s="4" t="s">
        <v>148</v>
      </c>
      <c r="B31" s="6" t="n">
        <v>1332</v>
      </c>
      <c r="D31" s="6" t="n">
        <v>1332</v>
      </c>
    </row>
    <row r="32" spans="1:7">
      <c r="A32" s="4" t="s">
        <v>149</v>
      </c>
      <c r="B32" s="6" t="n">
        <v>73</v>
      </c>
      <c r="D32" s="6" t="n">
        <v>73</v>
      </c>
    </row>
    <row r="33" spans="1:7">
      <c r="A33" s="4" t="s">
        <v>150</v>
      </c>
      <c r="B33" s="5" t="n">
        <v>537</v>
      </c>
      <c r="C33" s="5" t="n">
        <v>1</v>
      </c>
      <c r="D33" s="6" t="n">
        <v>536</v>
      </c>
    </row>
    <row r="34" spans="1:7">
      <c r="A34" s="4" t="s">
        <v>151</v>
      </c>
      <c r="B34" s="6" t="n">
        <v>99199</v>
      </c>
      <c r="C34" s="6" t="n">
        <v>77735</v>
      </c>
    </row>
    <row r="35" spans="1:7">
      <c r="A35" s="4" t="s">
        <v>152</v>
      </c>
      <c r="C35" s="6" t="n">
        <v>-8971</v>
      </c>
    </row>
    <row r="36" spans="1:7">
      <c r="A36" s="4" t="s">
        <v>153</v>
      </c>
      <c r="B36" s="5" t="n">
        <v>-274</v>
      </c>
      <c r="D36" s="6" t="n">
        <v>-274</v>
      </c>
    </row>
    <row r="37" spans="1:7">
      <c r="A37" s="4" t="s">
        <v>160</v>
      </c>
      <c r="B37" s="6" t="n">
        <v>9776429</v>
      </c>
      <c r="C37" s="6" t="n">
        <v>9776429</v>
      </c>
    </row>
    <row r="38" spans="1:7">
      <c r="A38" s="4" t="s">
        <v>161</v>
      </c>
      <c r="B38" s="5" t="n">
        <v>201794</v>
      </c>
      <c r="C38" s="5" t="n">
        <v>98</v>
      </c>
      <c r="D38" s="5" t="n">
        <v>96590</v>
      </c>
      <c r="E38" s="5" t="n">
        <v>109774</v>
      </c>
      <c r="F38" s="5" t="n">
        <v>-1188</v>
      </c>
      <c r="G38" s="5" t="n">
        <v>-34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573</v>
      </c>
      <c r="B1" s="2" t="s">
        <v>1</v>
      </c>
    </row>
    <row r="2" spans="1:4">
      <c r="B2" s="2" t="s">
        <v>556</v>
      </c>
      <c r="C2" s="2" t="s">
        <v>557</v>
      </c>
      <c r="D2" s="2" t="s">
        <v>574</v>
      </c>
    </row>
    <row r="3" spans="1:4">
      <c r="A3" s="3" t="s">
        <v>575</v>
      </c>
    </row>
    <row r="4" spans="1:4">
      <c r="A4" s="4" t="s">
        <v>186</v>
      </c>
      <c r="B4" s="5" t="n">
        <v>0</v>
      </c>
      <c r="C4" s="5" t="n">
        <v>5038</v>
      </c>
      <c r="D4" s="5" t="n">
        <v>0</v>
      </c>
    </row>
    <row r="5" spans="1:4">
      <c r="A5" s="4" t="s">
        <v>576</v>
      </c>
      <c r="B5" s="6" t="n">
        <v>102</v>
      </c>
      <c r="C5" s="6" t="n">
        <v>82</v>
      </c>
    </row>
    <row r="6" spans="1:4">
      <c r="A6" s="4" t="s">
        <v>577</v>
      </c>
      <c r="B6" s="4" t="s">
        <v>578</v>
      </c>
    </row>
    <row r="7" spans="1:4">
      <c r="A7" s="4" t="s">
        <v>579</v>
      </c>
      <c r="B7" s="5" t="n">
        <v>5600</v>
      </c>
      <c r="C7" s="5" t="n">
        <v>5600</v>
      </c>
    </row>
    <row r="8" spans="1:4">
      <c r="A8" s="4" t="s">
        <v>580</v>
      </c>
      <c r="B8" s="6" t="n">
        <v>40500</v>
      </c>
      <c r="C8" s="6" t="n">
        <v>47700</v>
      </c>
    </row>
    <row r="9" spans="1:4">
      <c r="A9" s="4" t="s">
        <v>581</v>
      </c>
      <c r="B9" s="6" t="n">
        <v>8800</v>
      </c>
      <c r="C9" s="6" t="n">
        <v>15800</v>
      </c>
    </row>
    <row r="10" spans="1:4">
      <c r="A10" s="4" t="s">
        <v>582</v>
      </c>
      <c r="C10" s="6" t="n">
        <v>38</v>
      </c>
    </row>
    <row r="11" spans="1:4">
      <c r="A11" s="4" t="s">
        <v>583</v>
      </c>
      <c r="B11" s="6" t="n">
        <v>-65</v>
      </c>
      <c r="C11" s="6" t="n">
        <v>158</v>
      </c>
      <c r="D11" s="5" t="n">
        <v>36</v>
      </c>
    </row>
    <row r="12" spans="1:4">
      <c r="A12" s="4" t="s">
        <v>584</v>
      </c>
    </row>
    <row r="13" spans="1:4">
      <c r="A13" s="3" t="s">
        <v>575</v>
      </c>
    </row>
    <row r="14" spans="1:4">
      <c r="A14" s="4" t="s">
        <v>585</v>
      </c>
      <c r="B14" s="6" t="n">
        <v>2800</v>
      </c>
      <c r="C14" s="6" t="n">
        <v>2800</v>
      </c>
    </row>
    <row r="15" spans="1:4">
      <c r="A15" s="4" t="s">
        <v>583</v>
      </c>
      <c r="B15" s="5" t="n">
        <v>-65</v>
      </c>
      <c r="C15" s="5" t="n">
        <v>1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6</v>
      </c>
      <c r="B1" s="2" t="s">
        <v>2</v>
      </c>
      <c r="C1" s="2" t="s">
        <v>38</v>
      </c>
      <c r="D1" s="2" t="s">
        <v>83</v>
      </c>
      <c r="E1" s="2" t="s">
        <v>587</v>
      </c>
    </row>
    <row r="2" spans="1:5">
      <c r="A2" s="3" t="s">
        <v>588</v>
      </c>
    </row>
    <row r="3" spans="1:5">
      <c r="A3" s="4" t="s">
        <v>589</v>
      </c>
      <c r="B3" s="5" t="n">
        <v>2630209</v>
      </c>
      <c r="C3" s="5" t="n">
        <v>2301183</v>
      </c>
    </row>
    <row r="4" spans="1:5">
      <c r="A4" s="4" t="s">
        <v>590</v>
      </c>
      <c r="B4" s="6" t="n">
        <v>3485</v>
      </c>
      <c r="C4" s="6" t="n">
        <v>3426</v>
      </c>
    </row>
    <row r="5" spans="1:5">
      <c r="A5" s="4" t="s">
        <v>591</v>
      </c>
      <c r="B5" s="6" t="n">
        <v>8617</v>
      </c>
      <c r="C5" s="6" t="n">
        <v>8661</v>
      </c>
    </row>
    <row r="6" spans="1:5">
      <c r="A6" s="4" t="s">
        <v>592</v>
      </c>
      <c r="B6" s="6" t="n">
        <v>-17939</v>
      </c>
      <c r="C6" s="6" t="n">
        <v>-16312</v>
      </c>
      <c r="D6" s="5" t="n">
        <v>-13585</v>
      </c>
      <c r="E6" s="5" t="n">
        <v>-11240</v>
      </c>
    </row>
    <row r="7" spans="1:5">
      <c r="A7" s="4" t="s">
        <v>593</v>
      </c>
      <c r="B7" s="6" t="n">
        <v>2624372</v>
      </c>
      <c r="C7" s="6" t="n">
        <v>2296958</v>
      </c>
    </row>
    <row r="8" spans="1:5">
      <c r="A8" s="4" t="s">
        <v>594</v>
      </c>
    </row>
    <row r="9" spans="1:5">
      <c r="A9" s="3" t="s">
        <v>588</v>
      </c>
    </row>
    <row r="10" spans="1:5">
      <c r="A10" s="4" t="s">
        <v>589</v>
      </c>
      <c r="B10" s="6" t="n">
        <v>50480</v>
      </c>
      <c r="C10" s="6" t="n">
        <v>53045</v>
      </c>
    </row>
    <row r="11" spans="1:5">
      <c r="A11" s="4" t="s">
        <v>592</v>
      </c>
      <c r="B11" s="6" t="n">
        <v>-722</v>
      </c>
      <c r="C11" s="6" t="n">
        <v>-764</v>
      </c>
      <c r="D11" s="6" t="n">
        <v>-1219</v>
      </c>
      <c r="E11" s="6" t="n">
        <v>-801</v>
      </c>
    </row>
    <row r="12" spans="1:5">
      <c r="A12" s="4" t="s">
        <v>595</v>
      </c>
    </row>
    <row r="13" spans="1:5">
      <c r="A13" s="3" t="s">
        <v>588</v>
      </c>
    </row>
    <row r="14" spans="1:5">
      <c r="A14" s="4" t="s">
        <v>589</v>
      </c>
      <c r="B14" s="6" t="n">
        <v>2555364</v>
      </c>
      <c r="C14" s="6" t="n">
        <v>2206799</v>
      </c>
    </row>
    <row r="15" spans="1:5">
      <c r="A15" s="4" t="s">
        <v>596</v>
      </c>
    </row>
    <row r="16" spans="1:5">
      <c r="A16" s="3" t="s">
        <v>588</v>
      </c>
    </row>
    <row r="17" spans="1:5">
      <c r="A17" s="4" t="s">
        <v>589</v>
      </c>
      <c r="B17" s="6" t="n">
        <v>203657</v>
      </c>
      <c r="C17" s="6" t="n">
        <v>155680</v>
      </c>
    </row>
    <row r="18" spans="1:5">
      <c r="A18" s="4" t="s">
        <v>597</v>
      </c>
    </row>
    <row r="19" spans="1:5">
      <c r="A19" s="3" t="s">
        <v>588</v>
      </c>
    </row>
    <row r="20" spans="1:5">
      <c r="A20" s="4" t="s">
        <v>589</v>
      </c>
      <c r="B20" s="6" t="n">
        <v>1583000</v>
      </c>
      <c r="C20" s="6" t="n">
        <v>1333058</v>
      </c>
    </row>
    <row r="21" spans="1:5">
      <c r="A21" s="4" t="s">
        <v>592</v>
      </c>
      <c r="B21" s="6" t="n">
        <v>-7434</v>
      </c>
      <c r="C21" s="6" t="n">
        <v>-6400</v>
      </c>
      <c r="D21" s="6" t="n">
        <v>-4828</v>
      </c>
      <c r="E21" s="6" t="n">
        <v>-3574</v>
      </c>
    </row>
    <row r="22" spans="1:5">
      <c r="A22" s="4" t="s">
        <v>598</v>
      </c>
    </row>
    <row r="23" spans="1:5">
      <c r="A23" s="3" t="s">
        <v>588</v>
      </c>
    </row>
    <row r="24" spans="1:5">
      <c r="A24" s="4" t="s">
        <v>589</v>
      </c>
      <c r="B24" s="6" t="n">
        <v>555028</v>
      </c>
      <c r="C24" s="6" t="n">
        <v>486392</v>
      </c>
    </row>
    <row r="25" spans="1:5">
      <c r="A25" s="4" t="s">
        <v>592</v>
      </c>
      <c r="B25" s="6" t="n">
        <v>-5798</v>
      </c>
      <c r="C25" s="6" t="n">
        <v>-4979</v>
      </c>
      <c r="D25" s="6" t="n">
        <v>-3676</v>
      </c>
      <c r="E25" s="6" t="n">
        <v>-3495</v>
      </c>
    </row>
    <row r="26" spans="1:5">
      <c r="A26" s="4" t="s">
        <v>599</v>
      </c>
    </row>
    <row r="27" spans="1:5">
      <c r="A27" s="3" t="s">
        <v>588</v>
      </c>
    </row>
    <row r="28" spans="1:5">
      <c r="A28" s="4" t="s">
        <v>589</v>
      </c>
      <c r="B28" s="6" t="n">
        <v>203657</v>
      </c>
      <c r="C28" s="6" t="n">
        <v>155680</v>
      </c>
    </row>
    <row r="29" spans="1:5">
      <c r="A29" s="4" t="s">
        <v>592</v>
      </c>
      <c r="B29" s="6" t="n">
        <v>-1711</v>
      </c>
      <c r="C29" s="6" t="n">
        <v>-1604</v>
      </c>
      <c r="D29" s="6" t="n">
        <v>-1209</v>
      </c>
      <c r="E29" s="6" t="n">
        <v>-983</v>
      </c>
    </row>
    <row r="30" spans="1:5">
      <c r="A30" s="4" t="s">
        <v>600</v>
      </c>
    </row>
    <row r="31" spans="1:5">
      <c r="A31" s="3" t="s">
        <v>588</v>
      </c>
    </row>
    <row r="32" spans="1:5">
      <c r="A32" s="4" t="s">
        <v>589</v>
      </c>
      <c r="B32" s="6" t="n">
        <v>163199</v>
      </c>
      <c r="C32" s="6" t="n">
        <v>178624</v>
      </c>
    </row>
    <row r="33" spans="1:5">
      <c r="A33" s="4" t="s">
        <v>592</v>
      </c>
      <c r="B33" s="6" t="n">
        <v>-816</v>
      </c>
      <c r="C33" s="6" t="n">
        <v>-947</v>
      </c>
      <c r="D33" s="6" t="n">
        <v>-1037</v>
      </c>
      <c r="E33" s="6" t="n">
        <v>-928</v>
      </c>
    </row>
    <row r="34" spans="1:5">
      <c r="A34" s="4" t="s">
        <v>601</v>
      </c>
    </row>
    <row r="35" spans="1:5">
      <c r="A35" s="3" t="s">
        <v>588</v>
      </c>
    </row>
    <row r="36" spans="1:5">
      <c r="A36" s="4" t="s">
        <v>589</v>
      </c>
      <c r="B36" s="6" t="n">
        <v>50480</v>
      </c>
      <c r="C36" s="6" t="n">
        <v>53045</v>
      </c>
    </row>
    <row r="37" spans="1:5">
      <c r="A37" s="4" t="s">
        <v>602</v>
      </c>
    </row>
    <row r="38" spans="1:5">
      <c r="A38" s="3" t="s">
        <v>588</v>
      </c>
    </row>
    <row r="39" spans="1:5">
      <c r="A39" s="4" t="s">
        <v>589</v>
      </c>
      <c r="B39" s="6" t="n">
        <v>62462</v>
      </c>
      <c r="C39" s="6" t="n">
        <v>63722</v>
      </c>
    </row>
    <row r="40" spans="1:5">
      <c r="A40" s="4" t="s">
        <v>592</v>
      </c>
      <c r="B40" s="6" t="n">
        <v>-679</v>
      </c>
      <c r="C40" s="6" t="n">
        <v>-758</v>
      </c>
      <c r="D40" s="6" t="n">
        <v>-728</v>
      </c>
      <c r="E40" s="6" t="n">
        <v>-613</v>
      </c>
    </row>
    <row r="41" spans="1:5">
      <c r="A41" s="4" t="s">
        <v>603</v>
      </c>
    </row>
    <row r="42" spans="1:5">
      <c r="A42" s="3" t="s">
        <v>588</v>
      </c>
    </row>
    <row r="43" spans="1:5">
      <c r="A43" s="4" t="s">
        <v>589</v>
      </c>
      <c r="B43" s="6" t="n">
        <v>11965</v>
      </c>
      <c r="C43" s="6" t="n">
        <v>30227</v>
      </c>
    </row>
    <row r="44" spans="1:5">
      <c r="A44" s="4" t="s">
        <v>592</v>
      </c>
      <c r="B44" s="6" t="n">
        <v>-84</v>
      </c>
      <c r="C44" s="6" t="n">
        <v>-230</v>
      </c>
      <c r="D44" s="6" t="n">
        <v>-362</v>
      </c>
      <c r="E44" s="6" t="n">
        <v>-623</v>
      </c>
    </row>
    <row r="45" spans="1:5">
      <c r="A45" s="4" t="s">
        <v>604</v>
      </c>
    </row>
    <row r="46" spans="1:5">
      <c r="A46" s="3" t="s">
        <v>588</v>
      </c>
    </row>
    <row r="47" spans="1:5">
      <c r="A47" s="4" t="s">
        <v>589</v>
      </c>
      <c r="B47" s="6" t="n">
        <v>418</v>
      </c>
      <c r="C47" s="6" t="n">
        <v>435</v>
      </c>
    </row>
    <row r="48" spans="1:5">
      <c r="A48" s="4" t="s">
        <v>592</v>
      </c>
      <c r="B48" s="6" t="n">
        <v>-6</v>
      </c>
      <c r="C48" s="6" t="n">
        <v>-9</v>
      </c>
      <c r="D48" s="5" t="n">
        <v>-9</v>
      </c>
      <c r="E48" s="5" t="n">
        <v>-10</v>
      </c>
    </row>
    <row r="49" spans="1:5">
      <c r="A49" s="4" t="s">
        <v>605</v>
      </c>
    </row>
    <row r="50" spans="1:5">
      <c r="A50" s="3" t="s">
        <v>588</v>
      </c>
    </row>
    <row r="51" spans="1:5">
      <c r="A51" s="4" t="s">
        <v>589</v>
      </c>
      <c r="B51" s="5" t="n">
        <v>74845</v>
      </c>
      <c r="C51" s="5" t="n">
        <v>943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6</v>
      </c>
      <c r="B1" s="2" t="s">
        <v>607</v>
      </c>
      <c r="J1" s="2" t="s">
        <v>1</v>
      </c>
    </row>
    <row r="2" spans="1:12">
      <c r="B2" s="2" t="s">
        <v>2</v>
      </c>
      <c r="C2" s="2" t="s">
        <v>608</v>
      </c>
      <c r="D2" s="2" t="s">
        <v>4</v>
      </c>
      <c r="E2" s="2" t="s">
        <v>609</v>
      </c>
      <c r="F2" s="2" t="s">
        <v>38</v>
      </c>
      <c r="G2" s="2" t="s">
        <v>610</v>
      </c>
      <c r="H2" s="2" t="s">
        <v>611</v>
      </c>
      <c r="I2" s="2" t="s">
        <v>612</v>
      </c>
      <c r="J2" s="2" t="s">
        <v>2</v>
      </c>
      <c r="K2" s="2" t="s">
        <v>38</v>
      </c>
      <c r="L2" s="2" t="s">
        <v>83</v>
      </c>
    </row>
    <row r="3" spans="1:12">
      <c r="A3" s="3" t="s">
        <v>613</v>
      </c>
    </row>
    <row r="4" spans="1:12">
      <c r="A4" s="4" t="s">
        <v>614</v>
      </c>
      <c r="E4" s="5" t="n">
        <v>16312</v>
      </c>
      <c r="I4" s="5" t="n">
        <v>13585</v>
      </c>
      <c r="J4" s="5" t="n">
        <v>16312</v>
      </c>
      <c r="K4" s="5" t="n">
        <v>13585</v>
      </c>
      <c r="L4" s="5" t="n">
        <v>11240</v>
      </c>
    </row>
    <row r="5" spans="1:12">
      <c r="A5" s="4" t="s">
        <v>615</v>
      </c>
      <c r="B5" s="5" t="n">
        <v>465</v>
      </c>
      <c r="C5" s="5" t="n">
        <v>191</v>
      </c>
      <c r="D5" s="5" t="n">
        <v>726</v>
      </c>
      <c r="E5" s="6" t="n">
        <v>274</v>
      </c>
      <c r="F5" s="5" t="n">
        <v>691</v>
      </c>
      <c r="G5" s="5" t="n">
        <v>535</v>
      </c>
      <c r="H5" s="5" t="n">
        <v>707</v>
      </c>
      <c r="I5" s="6" t="n">
        <v>829</v>
      </c>
      <c r="J5" s="6" t="n">
        <v>1657</v>
      </c>
      <c r="K5" s="6" t="n">
        <v>2762</v>
      </c>
      <c r="L5" s="6" t="n">
        <v>2385</v>
      </c>
    </row>
    <row r="6" spans="1:12">
      <c r="A6" s="4" t="s">
        <v>616</v>
      </c>
      <c r="J6" s="6" t="n">
        <v>-47</v>
      </c>
      <c r="K6" s="6" t="n">
        <v>-59</v>
      </c>
      <c r="L6" s="6" t="n">
        <v>-101</v>
      </c>
    </row>
    <row r="7" spans="1:12">
      <c r="A7" s="4" t="s">
        <v>617</v>
      </c>
      <c r="J7" s="6" t="n">
        <v>17</v>
      </c>
      <c r="K7" s="6" t="n">
        <v>24</v>
      </c>
      <c r="L7" s="6" t="n">
        <v>61</v>
      </c>
    </row>
    <row r="8" spans="1:12">
      <c r="A8" s="4" t="s">
        <v>618</v>
      </c>
      <c r="B8" s="6" t="n">
        <v>17939</v>
      </c>
      <c r="F8" s="6" t="n">
        <v>16312</v>
      </c>
      <c r="J8" s="6" t="n">
        <v>17939</v>
      </c>
      <c r="K8" s="6" t="n">
        <v>16312</v>
      </c>
      <c r="L8" s="6" t="n">
        <v>13585</v>
      </c>
    </row>
    <row r="9" spans="1:12">
      <c r="A9" s="4" t="s">
        <v>594</v>
      </c>
    </row>
    <row r="10" spans="1:12">
      <c r="A10" s="3" t="s">
        <v>613</v>
      </c>
    </row>
    <row r="11" spans="1:12">
      <c r="A11" s="4" t="s">
        <v>614</v>
      </c>
      <c r="E11" s="6" t="n">
        <v>764</v>
      </c>
      <c r="I11" s="6" t="n">
        <v>1219</v>
      </c>
      <c r="J11" s="6" t="n">
        <v>764</v>
      </c>
      <c r="K11" s="6" t="n">
        <v>1219</v>
      </c>
      <c r="L11" s="6" t="n">
        <v>801</v>
      </c>
    </row>
    <row r="12" spans="1:12">
      <c r="A12" s="4" t="s">
        <v>615</v>
      </c>
      <c r="J12" s="6" t="n">
        <v>-42</v>
      </c>
      <c r="K12" s="6" t="n">
        <v>-455</v>
      </c>
      <c r="L12" s="6" t="n">
        <v>418</v>
      </c>
    </row>
    <row r="13" spans="1:12">
      <c r="A13" s="4" t="s">
        <v>618</v>
      </c>
      <c r="B13" s="6" t="n">
        <v>722</v>
      </c>
      <c r="F13" s="6" t="n">
        <v>764</v>
      </c>
      <c r="J13" s="6" t="n">
        <v>722</v>
      </c>
      <c r="K13" s="6" t="n">
        <v>764</v>
      </c>
      <c r="L13" s="6" t="n">
        <v>1219</v>
      </c>
    </row>
    <row r="14" spans="1:12">
      <c r="A14" s="4" t="s">
        <v>597</v>
      </c>
    </row>
    <row r="15" spans="1:12">
      <c r="A15" s="3" t="s">
        <v>613</v>
      </c>
    </row>
    <row r="16" spans="1:12">
      <c r="A16" s="4" t="s">
        <v>614</v>
      </c>
      <c r="E16" s="6" t="n">
        <v>6400</v>
      </c>
      <c r="I16" s="6" t="n">
        <v>4828</v>
      </c>
      <c r="J16" s="6" t="n">
        <v>6400</v>
      </c>
      <c r="K16" s="6" t="n">
        <v>4828</v>
      </c>
      <c r="L16" s="6" t="n">
        <v>3574</v>
      </c>
    </row>
    <row r="17" spans="1:12">
      <c r="A17" s="4" t="s">
        <v>615</v>
      </c>
      <c r="J17" s="6" t="n">
        <v>1034</v>
      </c>
      <c r="K17" s="6" t="n">
        <v>1572</v>
      </c>
      <c r="L17" s="6" t="n">
        <v>1254</v>
      </c>
    </row>
    <row r="18" spans="1:12">
      <c r="A18" s="4" t="s">
        <v>618</v>
      </c>
      <c r="B18" s="6" t="n">
        <v>7434</v>
      </c>
      <c r="F18" s="6" t="n">
        <v>6400</v>
      </c>
      <c r="J18" s="6" t="n">
        <v>7434</v>
      </c>
      <c r="K18" s="6" t="n">
        <v>6400</v>
      </c>
      <c r="L18" s="6" t="n">
        <v>4828</v>
      </c>
    </row>
    <row r="19" spans="1:12">
      <c r="A19" s="4" t="s">
        <v>598</v>
      </c>
    </row>
    <row r="20" spans="1:12">
      <c r="A20" s="3" t="s">
        <v>613</v>
      </c>
    </row>
    <row r="21" spans="1:12">
      <c r="A21" s="4" t="s">
        <v>614</v>
      </c>
      <c r="E21" s="6" t="n">
        <v>4979</v>
      </c>
      <c r="I21" s="6" t="n">
        <v>3676</v>
      </c>
      <c r="J21" s="6" t="n">
        <v>4979</v>
      </c>
      <c r="K21" s="6" t="n">
        <v>3676</v>
      </c>
      <c r="L21" s="6" t="n">
        <v>3495</v>
      </c>
    </row>
    <row r="22" spans="1:12">
      <c r="A22" s="4" t="s">
        <v>615</v>
      </c>
      <c r="J22" s="6" t="n">
        <v>819</v>
      </c>
      <c r="K22" s="6" t="n">
        <v>1303</v>
      </c>
      <c r="L22" s="6" t="n">
        <v>181</v>
      </c>
    </row>
    <row r="23" spans="1:12">
      <c r="A23" s="4" t="s">
        <v>618</v>
      </c>
      <c r="B23" s="6" t="n">
        <v>5798</v>
      </c>
      <c r="F23" s="6" t="n">
        <v>4979</v>
      </c>
      <c r="J23" s="6" t="n">
        <v>5798</v>
      </c>
      <c r="K23" s="6" t="n">
        <v>4979</v>
      </c>
      <c r="L23" s="6" t="n">
        <v>3676</v>
      </c>
    </row>
    <row r="24" spans="1:12">
      <c r="A24" s="4" t="s">
        <v>599</v>
      </c>
    </row>
    <row r="25" spans="1:12">
      <c r="A25" s="3" t="s">
        <v>613</v>
      </c>
    </row>
    <row r="26" spans="1:12">
      <c r="A26" s="4" t="s">
        <v>614</v>
      </c>
      <c r="E26" s="6" t="n">
        <v>1604</v>
      </c>
      <c r="I26" s="6" t="n">
        <v>1209</v>
      </c>
      <c r="J26" s="6" t="n">
        <v>1604</v>
      </c>
      <c r="K26" s="6" t="n">
        <v>1209</v>
      </c>
      <c r="L26" s="6" t="n">
        <v>983</v>
      </c>
    </row>
    <row r="27" spans="1:12">
      <c r="A27" s="4" t="s">
        <v>615</v>
      </c>
      <c r="J27" s="6" t="n">
        <v>107</v>
      </c>
      <c r="K27" s="6" t="n">
        <v>395</v>
      </c>
      <c r="L27" s="6" t="n">
        <v>226</v>
      </c>
    </row>
    <row r="28" spans="1:12">
      <c r="A28" s="4" t="s">
        <v>618</v>
      </c>
      <c r="B28" s="6" t="n">
        <v>1711</v>
      </c>
      <c r="F28" s="6" t="n">
        <v>1604</v>
      </c>
      <c r="J28" s="6" t="n">
        <v>1711</v>
      </c>
      <c r="K28" s="6" t="n">
        <v>1604</v>
      </c>
      <c r="L28" s="6" t="n">
        <v>1209</v>
      </c>
    </row>
    <row r="29" spans="1:12">
      <c r="A29" s="4" t="s">
        <v>600</v>
      </c>
    </row>
    <row r="30" spans="1:12">
      <c r="A30" s="3" t="s">
        <v>613</v>
      </c>
    </row>
    <row r="31" spans="1:12">
      <c r="A31" s="4" t="s">
        <v>614</v>
      </c>
      <c r="E31" s="6" t="n">
        <v>947</v>
      </c>
      <c r="I31" s="6" t="n">
        <v>1037</v>
      </c>
      <c r="J31" s="6" t="n">
        <v>947</v>
      </c>
      <c r="K31" s="6" t="n">
        <v>1037</v>
      </c>
      <c r="L31" s="6" t="n">
        <v>928</v>
      </c>
    </row>
    <row r="32" spans="1:12">
      <c r="A32" s="4" t="s">
        <v>615</v>
      </c>
      <c r="J32" s="6" t="n">
        <v>-131</v>
      </c>
      <c r="K32" s="6" t="n">
        <v>-90</v>
      </c>
      <c r="L32" s="6" t="n">
        <v>109</v>
      </c>
    </row>
    <row r="33" spans="1:12">
      <c r="A33" s="4" t="s">
        <v>618</v>
      </c>
      <c r="B33" s="6" t="n">
        <v>816</v>
      </c>
      <c r="F33" s="6" t="n">
        <v>947</v>
      </c>
      <c r="J33" s="6" t="n">
        <v>816</v>
      </c>
      <c r="K33" s="6" t="n">
        <v>947</v>
      </c>
      <c r="L33" s="6" t="n">
        <v>1037</v>
      </c>
    </row>
    <row r="34" spans="1:12">
      <c r="A34" s="4" t="s">
        <v>602</v>
      </c>
    </row>
    <row r="35" spans="1:12">
      <c r="A35" s="3" t="s">
        <v>613</v>
      </c>
    </row>
    <row r="36" spans="1:12">
      <c r="A36" s="4" t="s">
        <v>614</v>
      </c>
      <c r="E36" s="6" t="n">
        <v>758</v>
      </c>
      <c r="I36" s="6" t="n">
        <v>728</v>
      </c>
      <c r="J36" s="6" t="n">
        <v>758</v>
      </c>
      <c r="K36" s="6" t="n">
        <v>728</v>
      </c>
      <c r="L36" s="6" t="n">
        <v>613</v>
      </c>
    </row>
    <row r="37" spans="1:12">
      <c r="A37" s="4" t="s">
        <v>615</v>
      </c>
      <c r="J37" s="6" t="n">
        <v>-75</v>
      </c>
      <c r="K37" s="6" t="n">
        <v>30</v>
      </c>
      <c r="L37" s="6" t="n">
        <v>115</v>
      </c>
    </row>
    <row r="38" spans="1:12">
      <c r="A38" s="4" t="s">
        <v>616</v>
      </c>
      <c r="J38" s="6" t="n">
        <v>-4</v>
      </c>
    </row>
    <row r="39" spans="1:12">
      <c r="A39" s="4" t="s">
        <v>618</v>
      </c>
      <c r="B39" s="6" t="n">
        <v>679</v>
      </c>
      <c r="F39" s="6" t="n">
        <v>758</v>
      </c>
      <c r="J39" s="6" t="n">
        <v>679</v>
      </c>
      <c r="K39" s="6" t="n">
        <v>758</v>
      </c>
      <c r="L39" s="6" t="n">
        <v>728</v>
      </c>
    </row>
    <row r="40" spans="1:12">
      <c r="A40" s="4" t="s">
        <v>603</v>
      </c>
    </row>
    <row r="41" spans="1:12">
      <c r="A41" s="3" t="s">
        <v>613</v>
      </c>
    </row>
    <row r="42" spans="1:12">
      <c r="A42" s="4" t="s">
        <v>614</v>
      </c>
      <c r="E42" s="6" t="n">
        <v>230</v>
      </c>
      <c r="I42" s="6" t="n">
        <v>362</v>
      </c>
      <c r="J42" s="6" t="n">
        <v>230</v>
      </c>
      <c r="K42" s="6" t="n">
        <v>362</v>
      </c>
      <c r="L42" s="6" t="n">
        <v>623</v>
      </c>
    </row>
    <row r="43" spans="1:12">
      <c r="A43" s="4" t="s">
        <v>615</v>
      </c>
      <c r="J43" s="6" t="n">
        <v>-127</v>
      </c>
      <c r="K43" s="6" t="n">
        <v>-109</v>
      </c>
      <c r="L43" s="6" t="n">
        <v>-232</v>
      </c>
    </row>
    <row r="44" spans="1:12">
      <c r="A44" s="4" t="s">
        <v>616</v>
      </c>
      <c r="J44" s="6" t="n">
        <v>-32</v>
      </c>
      <c r="K44" s="6" t="n">
        <v>-45</v>
      </c>
      <c r="L44" s="6" t="n">
        <v>-85</v>
      </c>
    </row>
    <row r="45" spans="1:12">
      <c r="A45" s="4" t="s">
        <v>617</v>
      </c>
      <c r="J45" s="6" t="n">
        <v>13</v>
      </c>
      <c r="K45" s="6" t="n">
        <v>22</v>
      </c>
      <c r="L45" s="6" t="n">
        <v>56</v>
      </c>
    </row>
    <row r="46" spans="1:12">
      <c r="A46" s="4" t="s">
        <v>618</v>
      </c>
      <c r="B46" s="6" t="n">
        <v>84</v>
      </c>
      <c r="F46" s="6" t="n">
        <v>230</v>
      </c>
      <c r="J46" s="6" t="n">
        <v>84</v>
      </c>
      <c r="K46" s="6" t="n">
        <v>230</v>
      </c>
      <c r="L46" s="6" t="n">
        <v>362</v>
      </c>
    </row>
    <row r="47" spans="1:12">
      <c r="A47" s="4" t="s">
        <v>604</v>
      </c>
    </row>
    <row r="48" spans="1:12">
      <c r="A48" s="3" t="s">
        <v>613</v>
      </c>
    </row>
    <row r="49" spans="1:12">
      <c r="A49" s="4" t="s">
        <v>614</v>
      </c>
      <c r="E49" s="6" t="n">
        <v>9</v>
      </c>
      <c r="I49" s="6" t="n">
        <v>9</v>
      </c>
      <c r="J49" s="6" t="n">
        <v>9</v>
      </c>
      <c r="K49" s="6" t="n">
        <v>9</v>
      </c>
      <c r="L49" s="6" t="n">
        <v>10</v>
      </c>
    </row>
    <row r="50" spans="1:12">
      <c r="A50" s="4" t="s">
        <v>615</v>
      </c>
      <c r="J50" s="6" t="n">
        <v>4</v>
      </c>
      <c r="K50" s="6" t="n">
        <v>12</v>
      </c>
      <c r="L50" s="6" t="n">
        <v>10</v>
      </c>
    </row>
    <row r="51" spans="1:12">
      <c r="A51" s="4" t="s">
        <v>616</v>
      </c>
      <c r="J51" s="6" t="n">
        <v>-11</v>
      </c>
      <c r="K51" s="6" t="n">
        <v>-14</v>
      </c>
      <c r="L51" s="6" t="n">
        <v>-16</v>
      </c>
    </row>
    <row r="52" spans="1:12">
      <c r="A52" s="4" t="s">
        <v>617</v>
      </c>
      <c r="J52" s="6" t="n">
        <v>4</v>
      </c>
      <c r="K52" s="6" t="n">
        <v>2</v>
      </c>
      <c r="L52" s="6" t="n">
        <v>5</v>
      </c>
    </row>
    <row r="53" spans="1:12">
      <c r="A53" s="4" t="s">
        <v>618</v>
      </c>
      <c r="B53" s="6" t="n">
        <v>6</v>
      </c>
      <c r="F53" s="6" t="n">
        <v>9</v>
      </c>
      <c r="J53" s="6" t="n">
        <v>6</v>
      </c>
      <c r="K53" s="6" t="n">
        <v>9</v>
      </c>
      <c r="L53" s="6" t="n">
        <v>9</v>
      </c>
    </row>
    <row r="54" spans="1:12">
      <c r="A54" s="4" t="s">
        <v>619</v>
      </c>
    </row>
    <row r="55" spans="1:12">
      <c r="A55" s="3" t="s">
        <v>613</v>
      </c>
    </row>
    <row r="56" spans="1:12">
      <c r="A56" s="4" t="s">
        <v>614</v>
      </c>
      <c r="E56" s="5" t="n">
        <v>621</v>
      </c>
      <c r="I56" s="5" t="n">
        <v>517</v>
      </c>
      <c r="J56" s="6" t="n">
        <v>621</v>
      </c>
      <c r="K56" s="6" t="n">
        <v>517</v>
      </c>
      <c r="L56" s="6" t="n">
        <v>213</v>
      </c>
    </row>
    <row r="57" spans="1:12">
      <c r="A57" s="4" t="s">
        <v>615</v>
      </c>
      <c r="J57" s="6" t="n">
        <v>68</v>
      </c>
      <c r="K57" s="6" t="n">
        <v>104</v>
      </c>
      <c r="L57" s="6" t="n">
        <v>304</v>
      </c>
    </row>
    <row r="58" spans="1:12">
      <c r="A58" s="4" t="s">
        <v>618</v>
      </c>
      <c r="B58" s="5" t="n">
        <v>689</v>
      </c>
      <c r="F58" s="5" t="n">
        <v>621</v>
      </c>
      <c r="J58" s="5" t="n">
        <v>689</v>
      </c>
      <c r="K58" s="5" t="n">
        <v>621</v>
      </c>
      <c r="L58" s="5" t="n">
        <v>51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0</v>
      </c>
      <c r="B1" s="2" t="s">
        <v>2</v>
      </c>
      <c r="C1" s="2" t="s">
        <v>38</v>
      </c>
      <c r="D1" s="2" t="s">
        <v>83</v>
      </c>
      <c r="E1" s="2" t="s">
        <v>587</v>
      </c>
    </row>
    <row r="2" spans="1:5">
      <c r="A2" s="3" t="s">
        <v>613</v>
      </c>
    </row>
    <row r="3" spans="1:5">
      <c r="A3" s="4" t="s">
        <v>621</v>
      </c>
      <c r="B3" s="5" t="n">
        <v>5376</v>
      </c>
      <c r="C3" s="5" t="n">
        <v>5569</v>
      </c>
    </row>
    <row r="4" spans="1:5">
      <c r="A4" s="4" t="s">
        <v>622</v>
      </c>
      <c r="B4" s="6" t="n">
        <v>5</v>
      </c>
      <c r="C4" s="6" t="n">
        <v>147</v>
      </c>
    </row>
    <row r="5" spans="1:5">
      <c r="A5" s="4" t="s">
        <v>623</v>
      </c>
      <c r="B5" s="6" t="n">
        <v>2624833</v>
      </c>
      <c r="C5" s="6" t="n">
        <v>2295614</v>
      </c>
    </row>
    <row r="6" spans="1:5">
      <c r="A6" s="4" t="s">
        <v>624</v>
      </c>
      <c r="B6" s="6" t="n">
        <v>17934</v>
      </c>
      <c r="C6" s="6" t="n">
        <v>16165</v>
      </c>
    </row>
    <row r="7" spans="1:5">
      <c r="A7" s="4" t="s">
        <v>625</v>
      </c>
      <c r="B7" s="6" t="n">
        <v>2630209</v>
      </c>
      <c r="C7" s="6" t="n">
        <v>2301183</v>
      </c>
    </row>
    <row r="8" spans="1:5">
      <c r="A8" s="4" t="s">
        <v>626</v>
      </c>
      <c r="B8" s="6" t="n">
        <v>17939</v>
      </c>
      <c r="C8" s="6" t="n">
        <v>16312</v>
      </c>
      <c r="D8" s="5" t="n">
        <v>13585</v>
      </c>
      <c r="E8" s="5" t="n">
        <v>11240</v>
      </c>
    </row>
    <row r="9" spans="1:5">
      <c r="A9" s="4" t="s">
        <v>594</v>
      </c>
    </row>
    <row r="10" spans="1:5">
      <c r="A10" s="3" t="s">
        <v>613</v>
      </c>
    </row>
    <row r="11" spans="1:5">
      <c r="A11" s="4" t="s">
        <v>623</v>
      </c>
      <c r="B11" s="6" t="n">
        <v>50480</v>
      </c>
      <c r="C11" s="6" t="n">
        <v>53045</v>
      </c>
    </row>
    <row r="12" spans="1:5">
      <c r="A12" s="4" t="s">
        <v>624</v>
      </c>
      <c r="B12" s="6" t="n">
        <v>722</v>
      </c>
      <c r="C12" s="6" t="n">
        <v>764</v>
      </c>
    </row>
    <row r="13" spans="1:5">
      <c r="A13" s="4" t="s">
        <v>625</v>
      </c>
      <c r="B13" s="6" t="n">
        <v>50480</v>
      </c>
      <c r="C13" s="6" t="n">
        <v>53045</v>
      </c>
    </row>
    <row r="14" spans="1:5">
      <c r="A14" s="4" t="s">
        <v>626</v>
      </c>
      <c r="B14" s="6" t="n">
        <v>722</v>
      </c>
      <c r="C14" s="6" t="n">
        <v>764</v>
      </c>
      <c r="D14" s="6" t="n">
        <v>1219</v>
      </c>
      <c r="E14" s="6" t="n">
        <v>801</v>
      </c>
    </row>
    <row r="15" spans="1:5">
      <c r="A15" s="4" t="s">
        <v>595</v>
      </c>
    </row>
    <row r="16" spans="1:5">
      <c r="A16" s="3" t="s">
        <v>613</v>
      </c>
    </row>
    <row r="17" spans="1:5">
      <c r="A17" s="4" t="s">
        <v>625</v>
      </c>
      <c r="B17" s="6" t="n">
        <v>2555364</v>
      </c>
      <c r="C17" s="6" t="n">
        <v>2206799</v>
      </c>
    </row>
    <row r="18" spans="1:5">
      <c r="A18" s="4" t="s">
        <v>596</v>
      </c>
    </row>
    <row r="19" spans="1:5">
      <c r="A19" s="3" t="s">
        <v>613</v>
      </c>
    </row>
    <row r="20" spans="1:5">
      <c r="A20" s="4" t="s">
        <v>625</v>
      </c>
      <c r="B20" s="6" t="n">
        <v>203657</v>
      </c>
      <c r="C20" s="6" t="n">
        <v>155680</v>
      </c>
    </row>
    <row r="21" spans="1:5">
      <c r="A21" s="4" t="s">
        <v>597</v>
      </c>
    </row>
    <row r="22" spans="1:5">
      <c r="A22" s="3" t="s">
        <v>613</v>
      </c>
    </row>
    <row r="23" spans="1:5">
      <c r="A23" s="4" t="s">
        <v>621</v>
      </c>
      <c r="B23" s="6" t="n">
        <v>2545</v>
      </c>
      <c r="C23" s="6" t="n">
        <v>2688</v>
      </c>
    </row>
    <row r="24" spans="1:5">
      <c r="A24" s="4" t="s">
        <v>622</v>
      </c>
      <c r="B24" s="6" t="n">
        <v>5</v>
      </c>
      <c r="C24" s="6" t="n">
        <v>147</v>
      </c>
    </row>
    <row r="25" spans="1:5">
      <c r="A25" s="4" t="s">
        <v>623</v>
      </c>
      <c r="B25" s="6" t="n">
        <v>1580455</v>
      </c>
      <c r="C25" s="6" t="n">
        <v>1330370</v>
      </c>
    </row>
    <row r="26" spans="1:5">
      <c r="A26" s="4" t="s">
        <v>624</v>
      </c>
      <c r="B26" s="6" t="n">
        <v>7429</v>
      </c>
      <c r="C26" s="6" t="n">
        <v>6253</v>
      </c>
    </row>
    <row r="27" spans="1:5">
      <c r="A27" s="4" t="s">
        <v>625</v>
      </c>
      <c r="B27" s="6" t="n">
        <v>1583000</v>
      </c>
      <c r="C27" s="6" t="n">
        <v>1333058</v>
      </c>
    </row>
    <row r="28" spans="1:5">
      <c r="A28" s="4" t="s">
        <v>626</v>
      </c>
      <c r="B28" s="6" t="n">
        <v>7434</v>
      </c>
      <c r="C28" s="6" t="n">
        <v>6400</v>
      </c>
      <c r="D28" s="6" t="n">
        <v>4828</v>
      </c>
      <c r="E28" s="6" t="n">
        <v>3574</v>
      </c>
    </row>
    <row r="29" spans="1:5">
      <c r="A29" s="4" t="s">
        <v>598</v>
      </c>
    </row>
    <row r="30" spans="1:5">
      <c r="A30" s="3" t="s">
        <v>613</v>
      </c>
    </row>
    <row r="31" spans="1:5">
      <c r="A31" s="4" t="s">
        <v>621</v>
      </c>
      <c r="B31" s="6" t="n">
        <v>2820</v>
      </c>
      <c r="C31" s="6" t="n">
        <v>2877</v>
      </c>
    </row>
    <row r="32" spans="1:5">
      <c r="A32" s="4" t="s">
        <v>623</v>
      </c>
      <c r="B32" s="6" t="n">
        <v>552208</v>
      </c>
      <c r="C32" s="6" t="n">
        <v>483515</v>
      </c>
    </row>
    <row r="33" spans="1:5">
      <c r="A33" s="4" t="s">
        <v>624</v>
      </c>
      <c r="B33" s="6" t="n">
        <v>5798</v>
      </c>
      <c r="C33" s="6" t="n">
        <v>4979</v>
      </c>
    </row>
    <row r="34" spans="1:5">
      <c r="A34" s="4" t="s">
        <v>625</v>
      </c>
      <c r="B34" s="6" t="n">
        <v>555028</v>
      </c>
      <c r="C34" s="6" t="n">
        <v>486392</v>
      </c>
    </row>
    <row r="35" spans="1:5">
      <c r="A35" s="4" t="s">
        <v>626</v>
      </c>
      <c r="B35" s="6" t="n">
        <v>5798</v>
      </c>
      <c r="C35" s="6" t="n">
        <v>4979</v>
      </c>
      <c r="D35" s="6" t="n">
        <v>3676</v>
      </c>
      <c r="E35" s="6" t="n">
        <v>3495</v>
      </c>
    </row>
    <row r="36" spans="1:5">
      <c r="A36" s="4" t="s">
        <v>599</v>
      </c>
    </row>
    <row r="37" spans="1:5">
      <c r="A37" s="3" t="s">
        <v>613</v>
      </c>
    </row>
    <row r="38" spans="1:5">
      <c r="A38" s="4" t="s">
        <v>623</v>
      </c>
      <c r="B38" s="6" t="n">
        <v>203657</v>
      </c>
      <c r="C38" s="6" t="n">
        <v>155680</v>
      </c>
    </row>
    <row r="39" spans="1:5">
      <c r="A39" s="4" t="s">
        <v>624</v>
      </c>
      <c r="B39" s="6" t="n">
        <v>1711</v>
      </c>
      <c r="C39" s="6" t="n">
        <v>1604</v>
      </c>
    </row>
    <row r="40" spans="1:5">
      <c r="A40" s="4" t="s">
        <v>625</v>
      </c>
      <c r="B40" s="6" t="n">
        <v>203657</v>
      </c>
      <c r="C40" s="6" t="n">
        <v>155680</v>
      </c>
    </row>
    <row r="41" spans="1:5">
      <c r="A41" s="4" t="s">
        <v>626</v>
      </c>
      <c r="B41" s="6" t="n">
        <v>1711</v>
      </c>
      <c r="C41" s="6" t="n">
        <v>1604</v>
      </c>
      <c r="D41" s="6" t="n">
        <v>1209</v>
      </c>
      <c r="E41" s="6" t="n">
        <v>983</v>
      </c>
    </row>
    <row r="42" spans="1:5">
      <c r="A42" s="4" t="s">
        <v>600</v>
      </c>
    </row>
    <row r="43" spans="1:5">
      <c r="A43" s="3" t="s">
        <v>613</v>
      </c>
    </row>
    <row r="44" spans="1:5">
      <c r="A44" s="4" t="s">
        <v>623</v>
      </c>
      <c r="B44" s="6" t="n">
        <v>163199</v>
      </c>
      <c r="C44" s="6" t="n">
        <v>178624</v>
      </c>
    </row>
    <row r="45" spans="1:5">
      <c r="A45" s="4" t="s">
        <v>624</v>
      </c>
      <c r="B45" s="6" t="n">
        <v>816</v>
      </c>
      <c r="C45" s="6" t="n">
        <v>947</v>
      </c>
    </row>
    <row r="46" spans="1:5">
      <c r="A46" s="4" t="s">
        <v>625</v>
      </c>
      <c r="B46" s="6" t="n">
        <v>163199</v>
      </c>
      <c r="C46" s="6" t="n">
        <v>178624</v>
      </c>
    </row>
    <row r="47" spans="1:5">
      <c r="A47" s="4" t="s">
        <v>626</v>
      </c>
      <c r="B47" s="6" t="n">
        <v>816</v>
      </c>
      <c r="C47" s="6" t="n">
        <v>947</v>
      </c>
      <c r="D47" s="6" t="n">
        <v>1037</v>
      </c>
      <c r="E47" s="6" t="n">
        <v>928</v>
      </c>
    </row>
    <row r="48" spans="1:5">
      <c r="A48" s="4" t="s">
        <v>601</v>
      </c>
    </row>
    <row r="49" spans="1:5">
      <c r="A49" s="3" t="s">
        <v>613</v>
      </c>
    </row>
    <row r="50" spans="1:5">
      <c r="A50" s="4" t="s">
        <v>625</v>
      </c>
      <c r="B50" s="6" t="n">
        <v>50480</v>
      </c>
      <c r="C50" s="6" t="n">
        <v>53045</v>
      </c>
    </row>
    <row r="51" spans="1:5">
      <c r="A51" s="4" t="s">
        <v>602</v>
      </c>
    </row>
    <row r="52" spans="1:5">
      <c r="A52" s="3" t="s">
        <v>613</v>
      </c>
    </row>
    <row r="53" spans="1:5">
      <c r="A53" s="4" t="s">
        <v>623</v>
      </c>
      <c r="B53" s="6" t="n">
        <v>62462</v>
      </c>
      <c r="C53" s="6" t="n">
        <v>63722</v>
      </c>
    </row>
    <row r="54" spans="1:5">
      <c r="A54" s="4" t="s">
        <v>624</v>
      </c>
      <c r="B54" s="6" t="n">
        <v>679</v>
      </c>
      <c r="C54" s="6" t="n">
        <v>758</v>
      </c>
    </row>
    <row r="55" spans="1:5">
      <c r="A55" s="4" t="s">
        <v>625</v>
      </c>
      <c r="B55" s="6" t="n">
        <v>62462</v>
      </c>
      <c r="C55" s="6" t="n">
        <v>63722</v>
      </c>
    </row>
    <row r="56" spans="1:5">
      <c r="A56" s="4" t="s">
        <v>626</v>
      </c>
      <c r="B56" s="6" t="n">
        <v>679</v>
      </c>
      <c r="C56" s="6" t="n">
        <v>758</v>
      </c>
      <c r="D56" s="6" t="n">
        <v>728</v>
      </c>
      <c r="E56" s="6" t="n">
        <v>613</v>
      </c>
    </row>
    <row r="57" spans="1:5">
      <c r="A57" s="4" t="s">
        <v>603</v>
      </c>
    </row>
    <row r="58" spans="1:5">
      <c r="A58" s="3" t="s">
        <v>613</v>
      </c>
    </row>
    <row r="59" spans="1:5">
      <c r="A59" s="4" t="s">
        <v>621</v>
      </c>
      <c r="B59" s="6" t="n">
        <v>11</v>
      </c>
      <c r="C59" s="6" t="n">
        <v>4</v>
      </c>
    </row>
    <row r="60" spans="1:5">
      <c r="A60" s="4" t="s">
        <v>623</v>
      </c>
      <c r="B60" s="6" t="n">
        <v>11954</v>
      </c>
      <c r="C60" s="6" t="n">
        <v>30223</v>
      </c>
    </row>
    <row r="61" spans="1:5">
      <c r="A61" s="4" t="s">
        <v>624</v>
      </c>
      <c r="B61" s="6" t="n">
        <v>84</v>
      </c>
      <c r="C61" s="6" t="n">
        <v>230</v>
      </c>
    </row>
    <row r="62" spans="1:5">
      <c r="A62" s="4" t="s">
        <v>625</v>
      </c>
      <c r="B62" s="6" t="n">
        <v>11965</v>
      </c>
      <c r="C62" s="6" t="n">
        <v>30227</v>
      </c>
    </row>
    <row r="63" spans="1:5">
      <c r="A63" s="4" t="s">
        <v>626</v>
      </c>
      <c r="B63" s="6" t="n">
        <v>84</v>
      </c>
      <c r="C63" s="6" t="n">
        <v>230</v>
      </c>
      <c r="D63" s="6" t="n">
        <v>362</v>
      </c>
      <c r="E63" s="6" t="n">
        <v>623</v>
      </c>
    </row>
    <row r="64" spans="1:5">
      <c r="A64" s="4" t="s">
        <v>604</v>
      </c>
    </row>
    <row r="65" spans="1:5">
      <c r="A65" s="3" t="s">
        <v>613</v>
      </c>
    </row>
    <row r="66" spans="1:5">
      <c r="A66" s="4" t="s">
        <v>623</v>
      </c>
      <c r="B66" s="6" t="n">
        <v>418</v>
      </c>
      <c r="C66" s="6" t="n">
        <v>435</v>
      </c>
    </row>
    <row r="67" spans="1:5">
      <c r="A67" s="4" t="s">
        <v>624</v>
      </c>
      <c r="B67" s="6" t="n">
        <v>6</v>
      </c>
      <c r="C67" s="6" t="n">
        <v>9</v>
      </c>
    </row>
    <row r="68" spans="1:5">
      <c r="A68" s="4" t="s">
        <v>625</v>
      </c>
      <c r="B68" s="6" t="n">
        <v>418</v>
      </c>
      <c r="C68" s="6" t="n">
        <v>435</v>
      </c>
    </row>
    <row r="69" spans="1:5">
      <c r="A69" s="4" t="s">
        <v>626</v>
      </c>
      <c r="B69" s="6" t="n">
        <v>6</v>
      </c>
      <c r="C69" s="6" t="n">
        <v>9</v>
      </c>
      <c r="D69" s="6" t="n">
        <v>9</v>
      </c>
      <c r="E69" s="6" t="n">
        <v>10</v>
      </c>
    </row>
    <row r="70" spans="1:5">
      <c r="A70" s="4" t="s">
        <v>619</v>
      </c>
    </row>
    <row r="71" spans="1:5">
      <c r="A71" s="3" t="s">
        <v>613</v>
      </c>
    </row>
    <row r="72" spans="1:5">
      <c r="A72" s="4" t="s">
        <v>624</v>
      </c>
      <c r="B72" s="6" t="n">
        <v>689</v>
      </c>
      <c r="C72" s="6" t="n">
        <v>621</v>
      </c>
    </row>
    <row r="73" spans="1:5">
      <c r="A73" s="4" t="s">
        <v>626</v>
      </c>
      <c r="B73" s="5" t="n">
        <v>689</v>
      </c>
      <c r="C73" s="5" t="n">
        <v>621</v>
      </c>
      <c r="D73" s="5" t="n">
        <v>517</v>
      </c>
      <c r="E73" s="5" t="n">
        <v>2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8</v>
      </c>
      <c r="D2" s="2" t="s">
        <v>83</v>
      </c>
    </row>
    <row r="3" spans="1:4">
      <c r="A3" s="3" t="s">
        <v>613</v>
      </c>
    </row>
    <row r="4" spans="1:4">
      <c r="A4" s="4" t="s">
        <v>628</v>
      </c>
      <c r="B4" s="5" t="n">
        <v>192</v>
      </c>
      <c r="C4" s="5" t="n">
        <v>725</v>
      </c>
    </row>
    <row r="5" spans="1:4">
      <c r="A5" s="4" t="s">
        <v>629</v>
      </c>
      <c r="B5" s="6" t="n">
        <v>192</v>
      </c>
      <c r="C5" s="6" t="n">
        <v>725</v>
      </c>
    </row>
    <row r="6" spans="1:4">
      <c r="A6" s="4" t="s">
        <v>630</v>
      </c>
      <c r="B6" s="6" t="n">
        <v>5</v>
      </c>
      <c r="C6" s="6" t="n">
        <v>147</v>
      </c>
    </row>
    <row r="7" spans="1:4">
      <c r="A7" s="4" t="s">
        <v>631</v>
      </c>
      <c r="B7" s="6" t="n">
        <v>5184</v>
      </c>
      <c r="C7" s="6" t="n">
        <v>4844</v>
      </c>
    </row>
    <row r="8" spans="1:4">
      <c r="A8" s="4" t="s">
        <v>632</v>
      </c>
      <c r="B8" s="6" t="n">
        <v>5307</v>
      </c>
      <c r="C8" s="6" t="n">
        <v>4933</v>
      </c>
    </row>
    <row r="9" spans="1:4">
      <c r="A9" s="4" t="s">
        <v>633</v>
      </c>
      <c r="B9" s="6" t="n">
        <v>238</v>
      </c>
      <c r="C9" s="6" t="n">
        <v>897</v>
      </c>
      <c r="D9" s="5" t="n">
        <v>4397</v>
      </c>
    </row>
    <row r="10" spans="1:4">
      <c r="A10" s="4" t="s">
        <v>634</v>
      </c>
      <c r="B10" s="6" t="n">
        <v>11</v>
      </c>
      <c r="C10" s="6" t="n">
        <v>32</v>
      </c>
      <c r="D10" s="6" t="n">
        <v>169</v>
      </c>
    </row>
    <row r="11" spans="1:4">
      <c r="A11" s="4" t="s">
        <v>635</v>
      </c>
      <c r="B11" s="6" t="n">
        <v>4937</v>
      </c>
      <c r="C11" s="6" t="n">
        <v>5257</v>
      </c>
      <c r="D11" s="6" t="n">
        <v>3973</v>
      </c>
    </row>
    <row r="12" spans="1:4">
      <c r="A12" s="4" t="s">
        <v>636</v>
      </c>
      <c r="B12" s="6" t="n">
        <v>173</v>
      </c>
      <c r="C12" s="6" t="n">
        <v>247</v>
      </c>
      <c r="D12" s="6" t="n">
        <v>120</v>
      </c>
    </row>
    <row r="13" spans="1:4">
      <c r="A13" s="4" t="s">
        <v>597</v>
      </c>
    </row>
    <row r="14" spans="1:4">
      <c r="A14" s="3" t="s">
        <v>613</v>
      </c>
    </row>
    <row r="15" spans="1:4">
      <c r="A15" s="4" t="s">
        <v>628</v>
      </c>
      <c r="B15" s="6" t="n">
        <v>192</v>
      </c>
      <c r="C15" s="6" t="n">
        <v>725</v>
      </c>
    </row>
    <row r="16" spans="1:4">
      <c r="A16" s="4" t="s">
        <v>629</v>
      </c>
      <c r="B16" s="6" t="n">
        <v>192</v>
      </c>
      <c r="C16" s="6" t="n">
        <v>725</v>
      </c>
    </row>
    <row r="17" spans="1:4">
      <c r="A17" s="4" t="s">
        <v>630</v>
      </c>
      <c r="B17" s="6" t="n">
        <v>5</v>
      </c>
      <c r="C17" s="6" t="n">
        <v>147</v>
      </c>
    </row>
    <row r="18" spans="1:4">
      <c r="A18" s="4" t="s">
        <v>631</v>
      </c>
      <c r="B18" s="6" t="n">
        <v>2353</v>
      </c>
      <c r="C18" s="6" t="n">
        <v>1963</v>
      </c>
    </row>
    <row r="19" spans="1:4">
      <c r="A19" s="4" t="s">
        <v>632</v>
      </c>
      <c r="B19" s="6" t="n">
        <v>2476</v>
      </c>
      <c r="C19" s="6" t="n">
        <v>2052</v>
      </c>
    </row>
    <row r="20" spans="1:4">
      <c r="A20" s="4" t="s">
        <v>633</v>
      </c>
      <c r="B20" s="6" t="n">
        <v>238</v>
      </c>
      <c r="C20" s="6" t="n">
        <v>897</v>
      </c>
      <c r="D20" s="6" t="n">
        <v>1273</v>
      </c>
    </row>
    <row r="21" spans="1:4">
      <c r="A21" s="4" t="s">
        <v>634</v>
      </c>
      <c r="B21" s="6" t="n">
        <v>11</v>
      </c>
      <c r="C21" s="6" t="n">
        <v>32</v>
      </c>
      <c r="D21" s="6" t="n">
        <v>33</v>
      </c>
    </row>
    <row r="22" spans="1:4">
      <c r="A22" s="4" t="s">
        <v>635</v>
      </c>
      <c r="B22" s="6" t="n">
        <v>2074</v>
      </c>
      <c r="C22" s="6" t="n">
        <v>1986</v>
      </c>
      <c r="D22" s="6" t="n">
        <v>2977</v>
      </c>
    </row>
    <row r="23" spans="1:4">
      <c r="A23" s="4" t="s">
        <v>636</v>
      </c>
      <c r="B23" s="6" t="n">
        <v>50</v>
      </c>
      <c r="C23" s="6" t="n">
        <v>94</v>
      </c>
      <c r="D23" s="6" t="n">
        <v>78</v>
      </c>
    </row>
    <row r="24" spans="1:4">
      <c r="A24" s="4" t="s">
        <v>598</v>
      </c>
    </row>
    <row r="25" spans="1:4">
      <c r="A25" s="3" t="s">
        <v>613</v>
      </c>
    </row>
    <row r="26" spans="1:4">
      <c r="A26" s="4" t="s">
        <v>631</v>
      </c>
      <c r="B26" s="6" t="n">
        <v>2820</v>
      </c>
      <c r="C26" s="6" t="n">
        <v>2877</v>
      </c>
    </row>
    <row r="27" spans="1:4">
      <c r="A27" s="4" t="s">
        <v>632</v>
      </c>
      <c r="B27" s="6" t="n">
        <v>2820</v>
      </c>
      <c r="C27" s="6" t="n">
        <v>2877</v>
      </c>
    </row>
    <row r="28" spans="1:4">
      <c r="A28" s="4" t="s">
        <v>633</v>
      </c>
      <c r="D28" s="6" t="n">
        <v>3124</v>
      </c>
    </row>
    <row r="29" spans="1:4">
      <c r="A29" s="4" t="s">
        <v>634</v>
      </c>
      <c r="D29" s="6" t="n">
        <v>136</v>
      </c>
    </row>
    <row r="30" spans="1:4">
      <c r="A30" s="4" t="s">
        <v>635</v>
      </c>
      <c r="B30" s="6" t="n">
        <v>2848</v>
      </c>
      <c r="C30" s="6" t="n">
        <v>3159</v>
      </c>
      <c r="D30" s="6" t="n">
        <v>784</v>
      </c>
    </row>
    <row r="31" spans="1:4">
      <c r="A31" s="4" t="s">
        <v>636</v>
      </c>
      <c r="B31" s="6" t="n">
        <v>123</v>
      </c>
      <c r="C31" s="6" t="n">
        <v>140</v>
      </c>
      <c r="D31" s="6" t="n">
        <v>34</v>
      </c>
    </row>
    <row r="32" spans="1:4">
      <c r="A32" s="4" t="s">
        <v>600</v>
      </c>
    </row>
    <row r="33" spans="1:4">
      <c r="A33" s="3" t="s">
        <v>613</v>
      </c>
    </row>
    <row r="34" spans="1:4">
      <c r="A34" s="4" t="s">
        <v>635</v>
      </c>
      <c r="B34" s="6" t="n">
        <v>8</v>
      </c>
      <c r="C34" s="6" t="n">
        <v>106</v>
      </c>
      <c r="D34" s="6" t="n">
        <v>200</v>
      </c>
    </row>
    <row r="35" spans="1:4">
      <c r="A35" s="4" t="s">
        <v>636</v>
      </c>
      <c r="C35" s="6" t="n">
        <v>13</v>
      </c>
      <c r="D35" s="6" t="n">
        <v>8</v>
      </c>
    </row>
    <row r="36" spans="1:4">
      <c r="A36" s="4" t="s">
        <v>603</v>
      </c>
    </row>
    <row r="37" spans="1:4">
      <c r="A37" s="3" t="s">
        <v>613</v>
      </c>
    </row>
    <row r="38" spans="1:4">
      <c r="A38" s="4" t="s">
        <v>631</v>
      </c>
      <c r="B38" s="6" t="n">
        <v>11</v>
      </c>
      <c r="C38" s="6" t="n">
        <v>4</v>
      </c>
    </row>
    <row r="39" spans="1:4">
      <c r="A39" s="4" t="s">
        <v>632</v>
      </c>
      <c r="B39" s="6" t="n">
        <v>11</v>
      </c>
      <c r="C39" s="6" t="n">
        <v>4</v>
      </c>
    </row>
    <row r="40" spans="1:4">
      <c r="A40" s="4" t="s">
        <v>635</v>
      </c>
      <c r="B40" s="5" t="n">
        <v>7</v>
      </c>
      <c r="C40" s="5" t="n">
        <v>6</v>
      </c>
      <c r="D40" s="5" t="n">
        <v>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8</v>
      </c>
    </row>
    <row r="2" spans="1:3">
      <c r="A2" s="3" t="s">
        <v>613</v>
      </c>
    </row>
    <row r="3" spans="1:3">
      <c r="A3" s="4" t="s">
        <v>638</v>
      </c>
      <c r="B3" s="5" t="n">
        <v>1845</v>
      </c>
      <c r="C3" s="5" t="n">
        <v>2068</v>
      </c>
    </row>
    <row r="4" spans="1:3">
      <c r="A4" s="4" t="s">
        <v>639</v>
      </c>
      <c r="B4" s="6" t="n">
        <v>0</v>
      </c>
      <c r="C4" s="6" t="n">
        <v>0</v>
      </c>
    </row>
    <row r="5" spans="1:3">
      <c r="A5" s="4" t="s">
        <v>640</v>
      </c>
      <c r="B5" s="6" t="n">
        <v>1170</v>
      </c>
      <c r="C5" s="6" t="n">
        <v>1376</v>
      </c>
    </row>
    <row r="6" spans="1:3">
      <c r="A6" s="4" t="s">
        <v>597</v>
      </c>
    </row>
    <row r="7" spans="1:3">
      <c r="A7" s="3" t="s">
        <v>613</v>
      </c>
    </row>
    <row r="8" spans="1:3">
      <c r="A8" s="4" t="s">
        <v>638</v>
      </c>
      <c r="B8" s="6" t="n">
        <v>1398</v>
      </c>
      <c r="C8" s="6" t="n">
        <v>971</v>
      </c>
    </row>
    <row r="9" spans="1:3">
      <c r="A9" s="4" t="s">
        <v>639</v>
      </c>
      <c r="B9" s="6" t="n">
        <v>0</v>
      </c>
      <c r="C9" s="6" t="n">
        <v>0</v>
      </c>
    </row>
    <row r="10" spans="1:3">
      <c r="A10" s="4" t="s">
        <v>640</v>
      </c>
      <c r="B10" s="6" t="n">
        <v>1159</v>
      </c>
      <c r="C10" s="6" t="n">
        <v>1372</v>
      </c>
    </row>
    <row r="11" spans="1:3">
      <c r="A11" s="4" t="s">
        <v>600</v>
      </c>
    </row>
    <row r="12" spans="1:3">
      <c r="A12" s="3" t="s">
        <v>613</v>
      </c>
    </row>
    <row r="13" spans="1:3">
      <c r="A13" s="4" t="s">
        <v>638</v>
      </c>
      <c r="B13" s="6" t="n">
        <v>214</v>
      </c>
      <c r="C13" s="6" t="n">
        <v>716</v>
      </c>
    </row>
    <row r="14" spans="1:3">
      <c r="A14" s="4" t="s">
        <v>639</v>
      </c>
      <c r="B14" s="6" t="n">
        <v>0</v>
      </c>
      <c r="C14" s="6" t="n">
        <v>0</v>
      </c>
    </row>
    <row r="15" spans="1:3">
      <c r="A15" s="4" t="s">
        <v>603</v>
      </c>
    </row>
    <row r="16" spans="1:3">
      <c r="A16" s="3" t="s">
        <v>613</v>
      </c>
    </row>
    <row r="17" spans="1:3">
      <c r="A17" s="4" t="s">
        <v>638</v>
      </c>
      <c r="B17" s="6" t="n">
        <v>233</v>
      </c>
      <c r="C17" s="6" t="n">
        <v>381</v>
      </c>
    </row>
    <row r="18" spans="1:3">
      <c r="A18" s="4" t="s">
        <v>639</v>
      </c>
      <c r="B18" s="6" t="n">
        <v>0</v>
      </c>
      <c r="C18" s="6" t="n">
        <v>0</v>
      </c>
    </row>
    <row r="19" spans="1:3">
      <c r="A19" s="4" t="s">
        <v>640</v>
      </c>
      <c r="B19" s="6" t="n">
        <v>11</v>
      </c>
      <c r="C19" s="6" t="n">
        <v>4</v>
      </c>
    </row>
    <row r="20" spans="1:3">
      <c r="A20" s="4" t="s">
        <v>641</v>
      </c>
    </row>
    <row r="21" spans="1:3">
      <c r="A21" s="3" t="s">
        <v>613</v>
      </c>
    </row>
    <row r="22" spans="1:3">
      <c r="A22" s="4" t="s">
        <v>638</v>
      </c>
      <c r="B22" s="6" t="n">
        <v>841</v>
      </c>
      <c r="C22" s="6" t="n">
        <v>1774</v>
      </c>
    </row>
    <row r="23" spans="1:3">
      <c r="A23" s="4" t="s">
        <v>642</v>
      </c>
    </row>
    <row r="24" spans="1:3">
      <c r="A24" s="3" t="s">
        <v>613</v>
      </c>
    </row>
    <row r="25" spans="1:3">
      <c r="A25" s="4" t="s">
        <v>638</v>
      </c>
      <c r="B25" s="6" t="n">
        <v>438</v>
      </c>
      <c r="C25" s="6" t="n">
        <v>711</v>
      </c>
    </row>
    <row r="26" spans="1:3">
      <c r="A26" s="4" t="s">
        <v>643</v>
      </c>
    </row>
    <row r="27" spans="1:3">
      <c r="A27" s="3" t="s">
        <v>613</v>
      </c>
    </row>
    <row r="28" spans="1:3">
      <c r="A28" s="4" t="s">
        <v>638</v>
      </c>
      <c r="B28" s="6" t="n">
        <v>214</v>
      </c>
      <c r="C28" s="6" t="n">
        <v>716</v>
      </c>
    </row>
    <row r="29" spans="1:3">
      <c r="A29" s="4" t="s">
        <v>644</v>
      </c>
    </row>
    <row r="30" spans="1:3">
      <c r="A30" s="3" t="s">
        <v>613</v>
      </c>
    </row>
    <row r="31" spans="1:3">
      <c r="A31" s="4" t="s">
        <v>638</v>
      </c>
      <c r="B31" s="6" t="n">
        <v>189</v>
      </c>
      <c r="C31" s="6" t="n">
        <v>347</v>
      </c>
    </row>
    <row r="32" spans="1:3">
      <c r="A32" s="4" t="s">
        <v>645</v>
      </c>
    </row>
    <row r="33" spans="1:3">
      <c r="A33" s="3" t="s">
        <v>613</v>
      </c>
    </row>
    <row r="34" spans="1:3">
      <c r="A34" s="4" t="s">
        <v>638</v>
      </c>
      <c r="B34" s="6" t="n">
        <v>272</v>
      </c>
      <c r="C34" s="6" t="n">
        <v>30</v>
      </c>
    </row>
    <row r="35" spans="1:3">
      <c r="A35" s="4" t="s">
        <v>646</v>
      </c>
    </row>
    <row r="36" spans="1:3">
      <c r="A36" s="3" t="s">
        <v>613</v>
      </c>
    </row>
    <row r="37" spans="1:3">
      <c r="A37" s="4" t="s">
        <v>638</v>
      </c>
      <c r="B37" s="6" t="n">
        <v>239</v>
      </c>
    </row>
    <row r="38" spans="1:3">
      <c r="A38" s="4" t="s">
        <v>647</v>
      </c>
    </row>
    <row r="39" spans="1:3">
      <c r="A39" s="3" t="s">
        <v>613</v>
      </c>
    </row>
    <row r="40" spans="1:3">
      <c r="A40" s="4" t="s">
        <v>638</v>
      </c>
      <c r="B40" s="6" t="n">
        <v>33</v>
      </c>
      <c r="C40" s="6" t="n">
        <v>30</v>
      </c>
    </row>
    <row r="41" spans="1:3">
      <c r="A41" s="4" t="s">
        <v>648</v>
      </c>
    </row>
    <row r="42" spans="1:3">
      <c r="A42" s="3" t="s">
        <v>613</v>
      </c>
    </row>
    <row r="43" spans="1:3">
      <c r="A43" s="4" t="s">
        <v>638</v>
      </c>
      <c r="B43" s="6" t="n">
        <v>732</v>
      </c>
      <c r="C43" s="6" t="n">
        <v>264</v>
      </c>
    </row>
    <row r="44" spans="1:3">
      <c r="A44" s="4" t="s">
        <v>649</v>
      </c>
    </row>
    <row r="45" spans="1:3">
      <c r="A45" s="3" t="s">
        <v>613</v>
      </c>
    </row>
    <row r="46" spans="1:3">
      <c r="A46" s="4" t="s">
        <v>638</v>
      </c>
      <c r="B46" s="6" t="n">
        <v>721</v>
      </c>
      <c r="C46" s="6" t="n">
        <v>260</v>
      </c>
    </row>
    <row r="47" spans="1:3">
      <c r="A47" s="4" t="s">
        <v>650</v>
      </c>
    </row>
    <row r="48" spans="1:3">
      <c r="A48" s="3" t="s">
        <v>613</v>
      </c>
    </row>
    <row r="49" spans="1:3">
      <c r="A49" s="4" t="s">
        <v>638</v>
      </c>
      <c r="B49" s="5" t="n">
        <v>11</v>
      </c>
      <c r="C49" s="5" t="n">
        <v>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1</v>
      </c>
      <c r="C1" s="2" t="s">
        <v>2</v>
      </c>
      <c r="D1" s="2" t="s">
        <v>38</v>
      </c>
    </row>
    <row r="2" spans="1:4">
      <c r="A2" s="3" t="s">
        <v>652</v>
      </c>
    </row>
    <row r="3" spans="1:4">
      <c r="A3" s="4" t="s">
        <v>589</v>
      </c>
      <c r="C3" s="5" t="n">
        <v>2630209</v>
      </c>
      <c r="D3" s="5" t="n">
        <v>2301183</v>
      </c>
    </row>
    <row r="4" spans="1:4">
      <c r="A4" s="4" t="s">
        <v>594</v>
      </c>
    </row>
    <row r="5" spans="1:4">
      <c r="A5" s="3" t="s">
        <v>652</v>
      </c>
    </row>
    <row r="6" spans="1:4">
      <c r="A6" s="4" t="s">
        <v>589</v>
      </c>
      <c r="C6" s="6" t="n">
        <v>50480</v>
      </c>
      <c r="D6" s="6" t="n">
        <v>53045</v>
      </c>
    </row>
    <row r="7" spans="1:4">
      <c r="A7" s="4" t="s">
        <v>595</v>
      </c>
    </row>
    <row r="8" spans="1:4">
      <c r="A8" s="3" t="s">
        <v>652</v>
      </c>
    </row>
    <row r="9" spans="1:4">
      <c r="A9" s="4" t="s">
        <v>589</v>
      </c>
      <c r="C9" s="6" t="n">
        <v>2555364</v>
      </c>
      <c r="D9" s="6" t="n">
        <v>2206799</v>
      </c>
    </row>
    <row r="10" spans="1:4">
      <c r="A10" s="4" t="s">
        <v>596</v>
      </c>
    </row>
    <row r="11" spans="1:4">
      <c r="A11" s="3" t="s">
        <v>652</v>
      </c>
    </row>
    <row r="12" spans="1:4">
      <c r="A12" s="4" t="s">
        <v>589</v>
      </c>
      <c r="C12" s="6" t="n">
        <v>203657</v>
      </c>
      <c r="D12" s="6" t="n">
        <v>155680</v>
      </c>
    </row>
    <row r="13" spans="1:4">
      <c r="A13" s="4" t="s">
        <v>597</v>
      </c>
    </row>
    <row r="14" spans="1:4">
      <c r="A14" s="3" t="s">
        <v>652</v>
      </c>
    </row>
    <row r="15" spans="1:4">
      <c r="A15" s="4" t="s">
        <v>589</v>
      </c>
      <c r="C15" s="6" t="n">
        <v>1583000</v>
      </c>
      <c r="D15" s="6" t="n">
        <v>1333058</v>
      </c>
    </row>
    <row r="16" spans="1:4">
      <c r="A16" s="4" t="s">
        <v>598</v>
      </c>
    </row>
    <row r="17" spans="1:4">
      <c r="A17" s="3" t="s">
        <v>652</v>
      </c>
    </row>
    <row r="18" spans="1:4">
      <c r="A18" s="4" t="s">
        <v>589</v>
      </c>
      <c r="C18" s="6" t="n">
        <v>555028</v>
      </c>
      <c r="D18" s="6" t="n">
        <v>486392</v>
      </c>
    </row>
    <row r="19" spans="1:4">
      <c r="A19" s="4" t="s">
        <v>599</v>
      </c>
    </row>
    <row r="20" spans="1:4">
      <c r="A20" s="3" t="s">
        <v>652</v>
      </c>
    </row>
    <row r="21" spans="1:4">
      <c r="A21" s="4" t="s">
        <v>589</v>
      </c>
      <c r="C21" s="6" t="n">
        <v>203657</v>
      </c>
      <c r="D21" s="6" t="n">
        <v>155680</v>
      </c>
    </row>
    <row r="22" spans="1:4">
      <c r="A22" s="4" t="s">
        <v>600</v>
      </c>
    </row>
    <row r="23" spans="1:4">
      <c r="A23" s="3" t="s">
        <v>652</v>
      </c>
    </row>
    <row r="24" spans="1:4">
      <c r="A24" s="4" t="s">
        <v>589</v>
      </c>
      <c r="C24" s="6" t="n">
        <v>163199</v>
      </c>
      <c r="D24" s="6" t="n">
        <v>178624</v>
      </c>
    </row>
    <row r="25" spans="1:4">
      <c r="A25" s="4" t="s">
        <v>601</v>
      </c>
    </row>
    <row r="26" spans="1:4">
      <c r="A26" s="3" t="s">
        <v>652</v>
      </c>
    </row>
    <row r="27" spans="1:4">
      <c r="A27" s="4" t="s">
        <v>589</v>
      </c>
      <c r="C27" s="6" t="n">
        <v>50480</v>
      </c>
      <c r="D27" s="6" t="n">
        <v>53045</v>
      </c>
    </row>
    <row r="28" spans="1:4">
      <c r="A28" s="4" t="s">
        <v>602</v>
      </c>
    </row>
    <row r="29" spans="1:4">
      <c r="A29" s="3" t="s">
        <v>652</v>
      </c>
    </row>
    <row r="30" spans="1:4">
      <c r="A30" s="4" t="s">
        <v>589</v>
      </c>
      <c r="C30" s="6" t="n">
        <v>62462</v>
      </c>
      <c r="D30" s="6" t="n">
        <v>63722</v>
      </c>
    </row>
    <row r="31" spans="1:4">
      <c r="A31" s="4" t="s">
        <v>603</v>
      </c>
    </row>
    <row r="32" spans="1:4">
      <c r="A32" s="3" t="s">
        <v>652</v>
      </c>
    </row>
    <row r="33" spans="1:4">
      <c r="A33" s="4" t="s">
        <v>589</v>
      </c>
      <c r="C33" s="6" t="n">
        <v>11965</v>
      </c>
      <c r="D33" s="6" t="n">
        <v>30227</v>
      </c>
    </row>
    <row r="34" spans="1:4">
      <c r="A34" s="4" t="s">
        <v>604</v>
      </c>
    </row>
    <row r="35" spans="1:4">
      <c r="A35" s="3" t="s">
        <v>652</v>
      </c>
    </row>
    <row r="36" spans="1:4">
      <c r="A36" s="4" t="s">
        <v>589</v>
      </c>
      <c r="C36" s="6" t="n">
        <v>418</v>
      </c>
      <c r="D36" s="6" t="n">
        <v>435</v>
      </c>
    </row>
    <row r="37" spans="1:4">
      <c r="A37" s="4" t="s">
        <v>653</v>
      </c>
    </row>
    <row r="38" spans="1:4">
      <c r="A38" s="3" t="s">
        <v>652</v>
      </c>
    </row>
    <row r="39" spans="1:4">
      <c r="A39" s="4" t="s">
        <v>589</v>
      </c>
      <c r="C39" s="6" t="n">
        <v>867926</v>
      </c>
      <c r="D39" s="6" t="n">
        <v>754981</v>
      </c>
    </row>
    <row r="40" spans="1:4">
      <c r="A40" s="4" t="s">
        <v>654</v>
      </c>
    </row>
    <row r="41" spans="1:4">
      <c r="A41" s="3" t="s">
        <v>652</v>
      </c>
    </row>
    <row r="42" spans="1:4">
      <c r="A42" s="4" t="s">
        <v>589</v>
      </c>
      <c r="C42" s="6" t="n">
        <v>50480</v>
      </c>
      <c r="D42" s="6" t="n">
        <v>53045</v>
      </c>
    </row>
    <row r="43" spans="1:4">
      <c r="A43" s="4" t="s">
        <v>655</v>
      </c>
    </row>
    <row r="44" spans="1:4">
      <c r="A44" s="3" t="s">
        <v>652</v>
      </c>
    </row>
    <row r="45" spans="1:4">
      <c r="A45" s="4" t="s">
        <v>589</v>
      </c>
      <c r="C45" s="6" t="n">
        <v>203657</v>
      </c>
      <c r="D45" s="6" t="n">
        <v>155680</v>
      </c>
    </row>
    <row r="46" spans="1:4">
      <c r="A46" s="4" t="s">
        <v>656</v>
      </c>
    </row>
    <row r="47" spans="1:4">
      <c r="A47" s="3" t="s">
        <v>652</v>
      </c>
    </row>
    <row r="48" spans="1:4">
      <c r="A48" s="4" t="s">
        <v>589</v>
      </c>
      <c r="C48" s="6" t="n">
        <v>551327</v>
      </c>
      <c r="D48" s="6" t="n">
        <v>482574</v>
      </c>
    </row>
    <row r="49" spans="1:4">
      <c r="A49" s="4" t="s">
        <v>657</v>
      </c>
    </row>
    <row r="50" spans="1:4">
      <c r="A50" s="3" t="s">
        <v>652</v>
      </c>
    </row>
    <row r="51" spans="1:4">
      <c r="A51" s="4" t="s">
        <v>589</v>
      </c>
      <c r="C51" s="6" t="n">
        <v>62462</v>
      </c>
      <c r="D51" s="6" t="n">
        <v>63682</v>
      </c>
    </row>
    <row r="52" spans="1:4">
      <c r="A52" s="4" t="s">
        <v>658</v>
      </c>
    </row>
    <row r="53" spans="1:4">
      <c r="A53" s="3" t="s">
        <v>652</v>
      </c>
    </row>
    <row r="54" spans="1:4">
      <c r="A54" s="4" t="s">
        <v>589</v>
      </c>
      <c r="C54" s="6" t="n">
        <v>335</v>
      </c>
      <c r="D54" s="6" t="n">
        <v>384</v>
      </c>
    </row>
    <row r="55" spans="1:4">
      <c r="A55" s="4" t="s">
        <v>659</v>
      </c>
    </row>
    <row r="56" spans="1:4">
      <c r="A56" s="3" t="s">
        <v>652</v>
      </c>
    </row>
    <row r="57" spans="1:4">
      <c r="A57" s="4" t="s">
        <v>589</v>
      </c>
      <c r="C57" s="6" t="n">
        <v>335</v>
      </c>
      <c r="D57" s="6" t="n">
        <v>344</v>
      </c>
    </row>
    <row r="58" spans="1:4">
      <c r="A58" s="4" t="s">
        <v>660</v>
      </c>
    </row>
    <row r="59" spans="1:4">
      <c r="A59" s="3" t="s">
        <v>652</v>
      </c>
    </row>
    <row r="60" spans="1:4">
      <c r="A60" s="4" t="s">
        <v>589</v>
      </c>
      <c r="D60" s="6" t="n">
        <v>40</v>
      </c>
    </row>
    <row r="61" spans="1:4">
      <c r="A61" s="4" t="s">
        <v>661</v>
      </c>
    </row>
    <row r="62" spans="1:4">
      <c r="A62" s="3" t="s">
        <v>652</v>
      </c>
    </row>
    <row r="63" spans="1:4">
      <c r="A63" s="4" t="s">
        <v>589</v>
      </c>
      <c r="C63" s="6" t="n">
        <v>5533</v>
      </c>
      <c r="D63" s="6" t="n">
        <v>6650</v>
      </c>
    </row>
    <row r="64" spans="1:4">
      <c r="A64" s="4" t="s">
        <v>662</v>
      </c>
    </row>
    <row r="65" spans="1:4">
      <c r="A65" s="3" t="s">
        <v>652</v>
      </c>
    </row>
    <row r="66" spans="1:4">
      <c r="A66" s="4" t="s">
        <v>589</v>
      </c>
      <c r="C66" s="6" t="n">
        <v>1832</v>
      </c>
      <c r="D66" s="6" t="n">
        <v>2060</v>
      </c>
    </row>
    <row r="67" spans="1:4">
      <c r="A67" s="4" t="s">
        <v>663</v>
      </c>
    </row>
    <row r="68" spans="1:4">
      <c r="A68" s="3" t="s">
        <v>652</v>
      </c>
    </row>
    <row r="69" spans="1:4">
      <c r="A69" s="4" t="s">
        <v>589</v>
      </c>
      <c r="C69" s="6" t="n">
        <v>3701</v>
      </c>
      <c r="D69" s="6" t="n">
        <v>3818</v>
      </c>
    </row>
    <row r="70" spans="1:4">
      <c r="A70" s="4" t="s">
        <v>664</v>
      </c>
    </row>
    <row r="71" spans="1:4">
      <c r="A71" s="3" t="s">
        <v>652</v>
      </c>
    </row>
    <row r="72" spans="1:4">
      <c r="A72" s="4" t="s">
        <v>589</v>
      </c>
      <c r="D72" s="6" t="n">
        <v>772</v>
      </c>
    </row>
    <row r="73" spans="1:4">
      <c r="A73" s="4" t="s">
        <v>665</v>
      </c>
    </row>
    <row r="74" spans="1:4">
      <c r="A74" s="3" t="s">
        <v>652</v>
      </c>
    </row>
    <row r="75" spans="1:4">
      <c r="A75" s="4" t="s">
        <v>589</v>
      </c>
      <c r="B75" s="4" t="s">
        <v>666</v>
      </c>
      <c r="C75" s="6" t="n">
        <v>1756415</v>
      </c>
      <c r="D75" s="6" t="n">
        <v>1539168</v>
      </c>
    </row>
    <row r="76" spans="1:4">
      <c r="A76" s="4" t="s">
        <v>667</v>
      </c>
    </row>
    <row r="77" spans="1:4">
      <c r="A77" s="3" t="s">
        <v>652</v>
      </c>
    </row>
    <row r="78" spans="1:4">
      <c r="A78" s="4" t="s">
        <v>589</v>
      </c>
      <c r="B78" s="4" t="s">
        <v>666</v>
      </c>
      <c r="C78" s="6" t="n">
        <v>1580833</v>
      </c>
      <c r="D78" s="6" t="n">
        <v>1330654</v>
      </c>
    </row>
    <row r="79" spans="1:4">
      <c r="A79" s="4" t="s">
        <v>668</v>
      </c>
    </row>
    <row r="80" spans="1:4">
      <c r="A80" s="3" t="s">
        <v>652</v>
      </c>
    </row>
    <row r="81" spans="1:4">
      <c r="A81" s="4" t="s">
        <v>589</v>
      </c>
      <c r="B81" s="4" t="s">
        <v>666</v>
      </c>
      <c r="C81" s="6" t="n">
        <v>163199</v>
      </c>
      <c r="D81" s="6" t="n">
        <v>177852</v>
      </c>
    </row>
    <row r="82" spans="1:4">
      <c r="A82" s="4" t="s">
        <v>669</v>
      </c>
    </row>
    <row r="83" spans="1:4">
      <c r="A83" s="3" t="s">
        <v>652</v>
      </c>
    </row>
    <row r="84" spans="1:4">
      <c r="A84" s="4" t="s">
        <v>589</v>
      </c>
      <c r="B84" s="4" t="s">
        <v>666</v>
      </c>
      <c r="C84" s="6" t="n">
        <v>11965</v>
      </c>
      <c r="D84" s="6" t="n">
        <v>30227</v>
      </c>
    </row>
    <row r="85" spans="1:4">
      <c r="A85" s="4" t="s">
        <v>670</v>
      </c>
    </row>
    <row r="86" spans="1:4">
      <c r="A86" s="3" t="s">
        <v>652</v>
      </c>
    </row>
    <row r="87" spans="1:4">
      <c r="A87" s="4" t="s">
        <v>589</v>
      </c>
      <c r="B87" s="4" t="s">
        <v>666</v>
      </c>
      <c r="C87" s="5" t="n">
        <v>418</v>
      </c>
      <c r="D87" s="5" t="n">
        <v>435</v>
      </c>
    </row>
    <row r="88" spans="1:4"/>
    <row r="89" spans="1:4">
      <c r="A89" s="4" t="s">
        <v>666</v>
      </c>
      <c r="B89" s="4" t="s">
        <v>671</v>
      </c>
    </row>
  </sheetData>
  <mergeCells count="3">
    <mergeCell ref="A1:B1"/>
    <mergeCell ref="A88:C88"/>
    <mergeCell ref="B89:C8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8</v>
      </c>
    </row>
    <row r="2" spans="1:3">
      <c r="A2" s="3" t="s">
        <v>588</v>
      </c>
    </row>
    <row r="3" spans="1:3">
      <c r="A3" s="4" t="s">
        <v>673</v>
      </c>
      <c r="B3" s="5" t="n">
        <v>1900000</v>
      </c>
      <c r="C3" s="5" t="n">
        <v>1400000</v>
      </c>
    </row>
    <row r="4" spans="1:3">
      <c r="A4" s="4" t="s">
        <v>674</v>
      </c>
    </row>
    <row r="5" spans="1:3">
      <c r="A5" s="3" t="s">
        <v>588</v>
      </c>
    </row>
    <row r="6" spans="1:3">
      <c r="A6" s="4" t="s">
        <v>675</v>
      </c>
      <c r="B6" s="5" t="n">
        <v>253000</v>
      </c>
      <c r="C6"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8</v>
      </c>
    </row>
    <row r="2" spans="1:3">
      <c r="A2" s="3" t="s">
        <v>652</v>
      </c>
    </row>
    <row r="3" spans="1:3">
      <c r="A3" s="4" t="s">
        <v>677</v>
      </c>
      <c r="B3" s="5" t="n">
        <v>4206</v>
      </c>
      <c r="C3" s="5" t="n">
        <v>4839</v>
      </c>
    </row>
    <row r="4" spans="1:3">
      <c r="A4" s="4" t="s">
        <v>678</v>
      </c>
      <c r="B4" s="6" t="n">
        <v>5</v>
      </c>
      <c r="C4" s="6" t="n">
        <v>147</v>
      </c>
    </row>
    <row r="5" spans="1:3">
      <c r="A5" s="4" t="s">
        <v>679</v>
      </c>
      <c r="B5" s="6" t="n">
        <v>0</v>
      </c>
      <c r="C5" s="6" t="n">
        <v>0</v>
      </c>
    </row>
    <row r="6" spans="1:3">
      <c r="A6" s="4" t="s">
        <v>680</v>
      </c>
    </row>
    <row r="7" spans="1:3">
      <c r="A7" s="3" t="s">
        <v>652</v>
      </c>
    </row>
    <row r="8" spans="1:3">
      <c r="A8" s="4" t="s">
        <v>677</v>
      </c>
      <c r="B8" s="5" t="n">
        <v>4206</v>
      </c>
      <c r="C8" s="6" t="n">
        <v>4194</v>
      </c>
    </row>
    <row r="9" spans="1:3">
      <c r="A9" s="4" t="s">
        <v>681</v>
      </c>
    </row>
    <row r="10" spans="1:3">
      <c r="A10" s="3" t="s">
        <v>652</v>
      </c>
    </row>
    <row r="11" spans="1:3">
      <c r="A11" s="4" t="s">
        <v>677</v>
      </c>
      <c r="C11" s="5" t="n">
        <v>6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682</v>
      </c>
      <c r="C1" s="2" t="s">
        <v>1</v>
      </c>
    </row>
    <row r="2" spans="1:4">
      <c r="C2" s="2" t="s">
        <v>683</v>
      </c>
      <c r="D2" s="2" t="s">
        <v>684</v>
      </c>
    </row>
    <row r="3" spans="1:4">
      <c r="A3" s="3" t="s">
        <v>685</v>
      </c>
    </row>
    <row r="4" spans="1:4">
      <c r="A4" s="4" t="s">
        <v>686</v>
      </c>
      <c r="C4" s="5" t="n">
        <v>273</v>
      </c>
      <c r="D4" s="5" t="n">
        <v>4093</v>
      </c>
    </row>
    <row r="5" spans="1:4">
      <c r="A5" s="4" t="s">
        <v>687</v>
      </c>
    </row>
    <row r="6" spans="1:4">
      <c r="A6" s="3" t="s">
        <v>685</v>
      </c>
    </row>
    <row r="7" spans="1:4">
      <c r="A7" s="4" t="s">
        <v>688</v>
      </c>
      <c r="C7" s="6" t="n">
        <v>1</v>
      </c>
      <c r="D7" s="6" t="n">
        <v>4</v>
      </c>
    </row>
    <row r="8" spans="1:4">
      <c r="A8" s="4" t="s">
        <v>689</v>
      </c>
      <c r="C8" s="5" t="n">
        <v>273</v>
      </c>
      <c r="D8" s="5" t="n">
        <v>4015</v>
      </c>
    </row>
    <row r="9" spans="1:4">
      <c r="A9" s="4" t="s">
        <v>686</v>
      </c>
      <c r="B9" s="4" t="s">
        <v>666</v>
      </c>
      <c r="C9" s="5" t="n">
        <v>273</v>
      </c>
      <c r="D9" s="5" t="n">
        <v>4093</v>
      </c>
    </row>
    <row r="10" spans="1:4">
      <c r="A10" s="4" t="s">
        <v>597</v>
      </c>
    </row>
    <row r="11" spans="1:4">
      <c r="A11" s="3" t="s">
        <v>685</v>
      </c>
    </row>
    <row r="12" spans="1:4">
      <c r="A12" s="4" t="s">
        <v>688</v>
      </c>
      <c r="D12" s="6" t="n">
        <v>1</v>
      </c>
    </row>
    <row r="13" spans="1:4">
      <c r="A13" s="4" t="s">
        <v>689</v>
      </c>
      <c r="D13" s="5" t="n">
        <v>621</v>
      </c>
    </row>
    <row r="14" spans="1:4">
      <c r="A14" s="4" t="s">
        <v>686</v>
      </c>
      <c r="B14" s="4" t="s">
        <v>666</v>
      </c>
      <c r="D14" s="5" t="n">
        <v>699</v>
      </c>
    </row>
    <row r="15" spans="1:4">
      <c r="A15" s="4" t="s">
        <v>598</v>
      </c>
    </row>
    <row r="16" spans="1:4">
      <c r="A16" s="3" t="s">
        <v>685</v>
      </c>
    </row>
    <row r="17" spans="1:4">
      <c r="A17" s="4" t="s">
        <v>688</v>
      </c>
      <c r="C17" s="6" t="n">
        <v>1</v>
      </c>
      <c r="D17" s="6" t="n">
        <v>3</v>
      </c>
    </row>
    <row r="18" spans="1:4">
      <c r="A18" s="4" t="s">
        <v>689</v>
      </c>
      <c r="C18" s="5" t="n">
        <v>273</v>
      </c>
      <c r="D18" s="5" t="n">
        <v>3394</v>
      </c>
    </row>
    <row r="19" spans="1:4">
      <c r="A19" s="4" t="s">
        <v>686</v>
      </c>
      <c r="B19" s="4" t="s">
        <v>666</v>
      </c>
      <c r="C19" s="5" t="n">
        <v>273</v>
      </c>
      <c r="D19" s="5" t="n">
        <v>3394</v>
      </c>
    </row>
    <row r="20" spans="1:4"/>
    <row r="21" spans="1:4">
      <c r="A21" s="4" t="s">
        <v>666</v>
      </c>
      <c r="B21" s="4" t="s">
        <v>690</v>
      </c>
    </row>
  </sheetData>
  <mergeCells count="4">
    <mergeCell ref="A1:B2"/>
    <mergeCell ref="C1:D1"/>
    <mergeCell ref="A20:C20"/>
    <mergeCell ref="B21:C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8</v>
      </c>
      <c r="D2" s="2" t="s">
        <v>83</v>
      </c>
    </row>
    <row r="3" spans="1:4">
      <c r="A3" s="3" t="s">
        <v>163</v>
      </c>
    </row>
    <row r="4" spans="1:4">
      <c r="A4" s="4" t="s">
        <v>121</v>
      </c>
      <c r="B4" s="5" t="n">
        <v>22909</v>
      </c>
      <c r="C4" s="5" t="n">
        <v>14386</v>
      </c>
      <c r="D4" s="5" t="n">
        <v>11981</v>
      </c>
    </row>
    <row r="5" spans="1:4">
      <c r="A5" s="3" t="s">
        <v>164</v>
      </c>
    </row>
    <row r="6" spans="1:4">
      <c r="A6" s="4" t="s">
        <v>165</v>
      </c>
      <c r="B6" s="6" t="n">
        <v>784</v>
      </c>
      <c r="C6" s="6" t="n">
        <v>843</v>
      </c>
      <c r="D6" s="6" t="n">
        <v>833</v>
      </c>
    </row>
    <row r="7" spans="1:4">
      <c r="A7" s="4" t="s">
        <v>166</v>
      </c>
      <c r="C7" s="6" t="n">
        <v>-38</v>
      </c>
    </row>
    <row r="8" spans="1:4">
      <c r="A8" s="4" t="s">
        <v>167</v>
      </c>
      <c r="B8" s="6" t="n">
        <v>-756</v>
      </c>
      <c r="C8" s="6" t="n">
        <v>-936</v>
      </c>
      <c r="D8" s="6" t="n">
        <v>-271</v>
      </c>
    </row>
    <row r="9" spans="1:4">
      <c r="A9" s="4" t="s">
        <v>168</v>
      </c>
      <c r="B9" s="6" t="n">
        <v>-19480</v>
      </c>
      <c r="C9" s="6" t="n">
        <v>-5439</v>
      </c>
      <c r="D9" s="6" t="n">
        <v>-10134</v>
      </c>
    </row>
    <row r="10" spans="1:4">
      <c r="A10" s="4" t="s">
        <v>169</v>
      </c>
      <c r="B10" s="6" t="n">
        <v>54502</v>
      </c>
      <c r="C10" s="6" t="n">
        <v>71473</v>
      </c>
      <c r="D10" s="6" t="n">
        <v>11649</v>
      </c>
    </row>
    <row r="11" spans="1:4">
      <c r="A11" s="4" t="s">
        <v>97</v>
      </c>
      <c r="B11" s="6" t="n">
        <v>1657</v>
      </c>
      <c r="C11" s="6" t="n">
        <v>2762</v>
      </c>
      <c r="D11" s="6" t="n">
        <v>2385</v>
      </c>
    </row>
    <row r="12" spans="1:4">
      <c r="A12" s="4" t="s">
        <v>170</v>
      </c>
      <c r="B12" s="6" t="n">
        <v>44</v>
      </c>
      <c r="C12" s="6" t="n">
        <v>-2388</v>
      </c>
      <c r="D12" s="6" t="n">
        <v>-1928</v>
      </c>
    </row>
    <row r="13" spans="1:4">
      <c r="A13" s="4" t="s">
        <v>171</v>
      </c>
      <c r="B13" s="6" t="n">
        <v>-59</v>
      </c>
      <c r="C13" s="6" t="n">
        <v>196</v>
      </c>
      <c r="D13" s="6" t="n">
        <v>1041</v>
      </c>
    </row>
    <row r="14" spans="1:4">
      <c r="A14" s="4" t="s">
        <v>172</v>
      </c>
      <c r="B14" s="6" t="n">
        <v>484</v>
      </c>
      <c r="C14" s="6" t="n">
        <v>444</v>
      </c>
      <c r="D14" s="6" t="n">
        <v>360</v>
      </c>
    </row>
    <row r="15" spans="1:4">
      <c r="A15" s="4" t="s">
        <v>173</v>
      </c>
      <c r="B15" s="6" t="n">
        <v>590</v>
      </c>
      <c r="C15" s="6" t="n">
        <v>595</v>
      </c>
      <c r="D15" s="6" t="n">
        <v>621</v>
      </c>
    </row>
    <row r="16" spans="1:4">
      <c r="A16" s="4" t="s">
        <v>174</v>
      </c>
      <c r="B16" s="6" t="n">
        <v>3</v>
      </c>
      <c r="C16" s="6" t="n">
        <v>18</v>
      </c>
      <c r="D16" s="6" t="n">
        <v>16</v>
      </c>
    </row>
    <row r="17" spans="1:4">
      <c r="A17" s="4" t="s">
        <v>175</v>
      </c>
      <c r="B17" s="6" t="n">
        <v>-492</v>
      </c>
      <c r="C17" s="6" t="n">
        <v>2535</v>
      </c>
      <c r="D17" s="6" t="n">
        <v>-1741</v>
      </c>
    </row>
    <row r="18" spans="1:4">
      <c r="A18" s="4" t="s">
        <v>176</v>
      </c>
      <c r="B18" s="6" t="n">
        <v>-11</v>
      </c>
      <c r="D18" s="6" t="n">
        <v>0</v>
      </c>
    </row>
    <row r="19" spans="1:4">
      <c r="A19" s="4" t="s">
        <v>177</v>
      </c>
      <c r="B19" s="6" t="n">
        <v>-1478</v>
      </c>
      <c r="C19" s="6" t="n">
        <v>-1120</v>
      </c>
      <c r="D19" s="6" t="n">
        <v>-1050</v>
      </c>
    </row>
    <row r="20" spans="1:4">
      <c r="A20" s="4" t="s">
        <v>178</v>
      </c>
      <c r="B20" s="6" t="n">
        <v>1405</v>
      </c>
      <c r="C20" s="6" t="n">
        <v>2559</v>
      </c>
      <c r="D20" s="6" t="n">
        <v>1649</v>
      </c>
    </row>
    <row r="21" spans="1:4">
      <c r="A21" s="4" t="s">
        <v>179</v>
      </c>
      <c r="D21" s="6" t="n">
        <v>-329</v>
      </c>
    </row>
    <row r="22" spans="1:4">
      <c r="A22" s="3" t="s">
        <v>180</v>
      </c>
    </row>
    <row r="23" spans="1:4">
      <c r="A23" s="4" t="s">
        <v>50</v>
      </c>
      <c r="B23" s="6" t="n">
        <v>-946</v>
      </c>
      <c r="C23" s="6" t="n">
        <v>-1709</v>
      </c>
      <c r="D23" s="6" t="n">
        <v>-854</v>
      </c>
    </row>
    <row r="24" spans="1:4">
      <c r="A24" s="4" t="s">
        <v>54</v>
      </c>
      <c r="B24" s="6" t="n">
        <v>-3864</v>
      </c>
      <c r="C24" s="6" t="n">
        <v>-807</v>
      </c>
      <c r="D24" s="6" t="n">
        <v>400</v>
      </c>
    </row>
    <row r="25" spans="1:4">
      <c r="A25" s="4" t="s">
        <v>52</v>
      </c>
      <c r="B25" s="6" t="n">
        <v>4</v>
      </c>
      <c r="C25" s="6" t="n">
        <v>370</v>
      </c>
      <c r="D25" s="6" t="n">
        <v>-423</v>
      </c>
    </row>
    <row r="26" spans="1:4">
      <c r="A26" s="4" t="s">
        <v>181</v>
      </c>
      <c r="D26" s="6" t="n">
        <v>145</v>
      </c>
    </row>
    <row r="27" spans="1:4">
      <c r="A27" s="4" t="s">
        <v>62</v>
      </c>
      <c r="B27" s="6" t="n">
        <v>456</v>
      </c>
      <c r="C27" s="6" t="n">
        <v>571</v>
      </c>
      <c r="D27" s="6" t="n">
        <v>30</v>
      </c>
    </row>
    <row r="28" spans="1:4">
      <c r="A28" s="4" t="s">
        <v>63</v>
      </c>
      <c r="B28" s="6" t="n">
        <v>465</v>
      </c>
      <c r="C28" s="6" t="n">
        <v>876</v>
      </c>
      <c r="D28" s="6" t="n">
        <v>609</v>
      </c>
    </row>
    <row r="29" spans="1:4">
      <c r="A29" s="4" t="s">
        <v>64</v>
      </c>
      <c r="B29" s="6" t="n">
        <v>2866</v>
      </c>
      <c r="C29" s="6" t="n">
        <v>574</v>
      </c>
      <c r="D29" s="6" t="n">
        <v>-2216</v>
      </c>
    </row>
    <row r="30" spans="1:4">
      <c r="A30" s="4" t="s">
        <v>182</v>
      </c>
      <c r="B30" s="6" t="n">
        <v>59083</v>
      </c>
      <c r="C30" s="6" t="n">
        <v>85765</v>
      </c>
      <c r="D30" s="6" t="n">
        <v>12773</v>
      </c>
    </row>
    <row r="31" spans="1:4">
      <c r="A31" s="3" t="s">
        <v>183</v>
      </c>
    </row>
    <row r="32" spans="1:4">
      <c r="A32" s="4" t="s">
        <v>184</v>
      </c>
      <c r="B32" s="6" t="n">
        <v>3340</v>
      </c>
      <c r="C32" s="6" t="n">
        <v>234</v>
      </c>
      <c r="D32" s="6" t="n">
        <v>131</v>
      </c>
    </row>
    <row r="33" spans="1:4">
      <c r="A33" s="4" t="s">
        <v>185</v>
      </c>
      <c r="B33" s="6" t="n">
        <v>-5129</v>
      </c>
      <c r="C33" s="6" t="n">
        <v>-2440</v>
      </c>
      <c r="D33" s="6" t="n">
        <v>-234</v>
      </c>
    </row>
    <row r="34" spans="1:4">
      <c r="A34" s="4" t="s">
        <v>186</v>
      </c>
      <c r="B34" s="6" t="n">
        <v>0</v>
      </c>
      <c r="C34" s="6" t="n">
        <v>5038</v>
      </c>
      <c r="D34" s="6" t="n">
        <v>0</v>
      </c>
    </row>
    <row r="35" spans="1:4">
      <c r="A35" s="4" t="s">
        <v>187</v>
      </c>
      <c r="B35" s="6" t="n">
        <v>12750</v>
      </c>
    </row>
    <row r="36" spans="1:4">
      <c r="A36" s="4" t="s">
        <v>188</v>
      </c>
      <c r="B36" s="6" t="n">
        <v>38558</v>
      </c>
      <c r="C36" s="6" t="n">
        <v>28362</v>
      </c>
      <c r="D36" s="6" t="n">
        <v>25976</v>
      </c>
    </row>
    <row r="37" spans="1:4">
      <c r="A37" s="4" t="s">
        <v>189</v>
      </c>
      <c r="B37" s="6" t="n">
        <v>-27214</v>
      </c>
      <c r="C37" s="6" t="n">
        <v>-59022</v>
      </c>
      <c r="D37" s="6" t="n">
        <v>-19812</v>
      </c>
    </row>
    <row r="38" spans="1:4">
      <c r="A38" s="4" t="s">
        <v>190</v>
      </c>
      <c r="B38" s="6" t="n">
        <v>22020</v>
      </c>
      <c r="C38" s="6" t="n">
        <v>3767</v>
      </c>
      <c r="D38" s="6" t="n">
        <v>3014</v>
      </c>
    </row>
    <row r="39" spans="1:4">
      <c r="A39" s="4" t="s">
        <v>191</v>
      </c>
      <c r="B39" s="6" t="n">
        <v>-28296</v>
      </c>
      <c r="C39" s="6" t="n">
        <v>-11078</v>
      </c>
      <c r="D39" s="6" t="n">
        <v>-9776</v>
      </c>
    </row>
    <row r="40" spans="1:4">
      <c r="A40" s="4" t="s">
        <v>192</v>
      </c>
      <c r="B40" s="6" t="n">
        <v>17</v>
      </c>
      <c r="C40" s="6" t="n">
        <v>24</v>
      </c>
      <c r="D40" s="6" t="n">
        <v>61</v>
      </c>
    </row>
    <row r="41" spans="1:4">
      <c r="A41" s="4" t="s">
        <v>193</v>
      </c>
      <c r="B41" s="6" t="n">
        <v>-91532</v>
      </c>
      <c r="C41" s="6" t="n">
        <v>-57732</v>
      </c>
      <c r="D41" s="6" t="n">
        <v>16997</v>
      </c>
    </row>
    <row r="42" spans="1:4">
      <c r="A42" s="4" t="s">
        <v>194</v>
      </c>
      <c r="B42" s="6" t="n">
        <v>-274709</v>
      </c>
      <c r="C42" s="6" t="n">
        <v>-438883</v>
      </c>
      <c r="D42" s="6" t="n">
        <v>-350653</v>
      </c>
    </row>
    <row r="43" spans="1:4">
      <c r="A43" s="4" t="s">
        <v>195</v>
      </c>
      <c r="B43" s="6" t="n">
        <v>25</v>
      </c>
    </row>
    <row r="44" spans="1:4">
      <c r="A44" s="4" t="s">
        <v>196</v>
      </c>
      <c r="B44" s="6" t="n">
        <v>-530</v>
      </c>
      <c r="C44" s="6" t="n">
        <v>-512</v>
      </c>
      <c r="D44" s="6" t="n">
        <v>-335</v>
      </c>
    </row>
    <row r="45" spans="1:4">
      <c r="A45" s="4" t="s">
        <v>197</v>
      </c>
      <c r="B45" s="6" t="n">
        <v>1905</v>
      </c>
    </row>
    <row r="46" spans="1:4">
      <c r="A46" s="4" t="s">
        <v>198</v>
      </c>
      <c r="C46" s="6" t="n">
        <v>-5</v>
      </c>
      <c r="D46" s="6" t="n">
        <v>-5005</v>
      </c>
    </row>
    <row r="47" spans="1:4">
      <c r="A47" s="4" t="s">
        <v>199</v>
      </c>
      <c r="B47" s="6" t="n">
        <v>-348795</v>
      </c>
      <c r="C47" s="6" t="n">
        <v>-532247</v>
      </c>
      <c r="D47" s="6" t="n">
        <v>-339636</v>
      </c>
    </row>
    <row r="48" spans="1:4">
      <c r="A48" s="3" t="s">
        <v>200</v>
      </c>
    </row>
    <row r="49" spans="1:4">
      <c r="A49" s="4" t="s">
        <v>201</v>
      </c>
      <c r="B49" s="6" t="n">
        <v>-44892</v>
      </c>
      <c r="C49" s="6" t="n">
        <v>112716</v>
      </c>
      <c r="D49" s="6" t="n">
        <v>122737</v>
      </c>
    </row>
    <row r="50" spans="1:4">
      <c r="A50" s="4" t="s">
        <v>202</v>
      </c>
      <c r="B50" s="6" t="n">
        <v>254553</v>
      </c>
      <c r="C50" s="6" t="n">
        <v>169113</v>
      </c>
      <c r="D50" s="6" t="n">
        <v>77166</v>
      </c>
    </row>
    <row r="51" spans="1:4">
      <c r="A51" s="4" t="s">
        <v>203</v>
      </c>
      <c r="B51" s="6" t="n">
        <v>105000</v>
      </c>
      <c r="C51" s="6" t="n">
        <v>125000</v>
      </c>
      <c r="D51" s="6" t="n">
        <v>211250</v>
      </c>
    </row>
    <row r="52" spans="1:4">
      <c r="A52" s="4" t="s">
        <v>204</v>
      </c>
      <c r="B52" s="6" t="n">
        <v>-67000</v>
      </c>
      <c r="C52" s="6" t="n">
        <v>-85000</v>
      </c>
      <c r="D52" s="6" t="n">
        <v>-7000</v>
      </c>
    </row>
    <row r="53" spans="1:4">
      <c r="A53" s="4" t="s">
        <v>205</v>
      </c>
      <c r="B53" s="6" t="n">
        <v>77100</v>
      </c>
      <c r="C53" s="6" t="n">
        <v>174300</v>
      </c>
      <c r="D53" s="6" t="n">
        <v>-69400</v>
      </c>
    </row>
    <row r="54" spans="1:4">
      <c r="A54" s="4" t="s">
        <v>206</v>
      </c>
      <c r="B54" s="6" t="n">
        <v>-4085</v>
      </c>
    </row>
    <row r="55" spans="1:4">
      <c r="A55" s="4" t="s">
        <v>207</v>
      </c>
      <c r="B55" s="6" t="n">
        <v>-385</v>
      </c>
      <c r="C55" s="6" t="n">
        <v>1283</v>
      </c>
      <c r="D55" s="6" t="n">
        <v>-1710</v>
      </c>
    </row>
    <row r="56" spans="1:4">
      <c r="A56" s="4" t="s">
        <v>208</v>
      </c>
      <c r="B56" s="6" t="n">
        <v>537</v>
      </c>
      <c r="C56" s="6" t="n">
        <v>56</v>
      </c>
      <c r="D56" s="6" t="n">
        <v>298</v>
      </c>
    </row>
    <row r="57" spans="1:4">
      <c r="A57" s="4" t="s">
        <v>209</v>
      </c>
      <c r="B57" s="6" t="n">
        <v>-274</v>
      </c>
      <c r="C57" s="6" t="n">
        <v>-323</v>
      </c>
      <c r="D57" s="6" t="n">
        <v>-118</v>
      </c>
    </row>
    <row r="58" spans="1:4">
      <c r="A58" s="4" t="s">
        <v>210</v>
      </c>
      <c r="B58" s="6" t="n">
        <v>1648</v>
      </c>
      <c r="C58" s="6" t="n">
        <v>1349</v>
      </c>
      <c r="D58" s="6" t="n">
        <v>926</v>
      </c>
    </row>
    <row r="59" spans="1:4">
      <c r="A59" s="4" t="s">
        <v>179</v>
      </c>
      <c r="D59" s="6" t="n">
        <v>329</v>
      </c>
    </row>
    <row r="60" spans="1:4">
      <c r="A60" s="4" t="s">
        <v>211</v>
      </c>
      <c r="B60" s="6" t="n">
        <v>322202</v>
      </c>
      <c r="C60" s="6" t="n">
        <v>498494</v>
      </c>
      <c r="D60" s="6" t="n">
        <v>334478</v>
      </c>
    </row>
    <row r="61" spans="1:4">
      <c r="A61" s="4" t="s">
        <v>212</v>
      </c>
      <c r="B61" s="6" t="n">
        <v>32490</v>
      </c>
      <c r="C61" s="6" t="n">
        <v>52012</v>
      </c>
      <c r="D61" s="6" t="n">
        <v>7615</v>
      </c>
    </row>
    <row r="62" spans="1:4">
      <c r="A62" s="4" t="s">
        <v>213</v>
      </c>
      <c r="B62" s="6" t="n">
        <v>110888</v>
      </c>
      <c r="C62" s="6" t="n">
        <v>58876</v>
      </c>
      <c r="D62" s="6" t="n">
        <v>51261</v>
      </c>
    </row>
    <row r="63" spans="1:4">
      <c r="A63" s="4" t="s">
        <v>214</v>
      </c>
      <c r="B63" s="6" t="n">
        <v>143378</v>
      </c>
      <c r="C63" s="6" t="n">
        <v>110888</v>
      </c>
      <c r="D63" s="6" t="n">
        <v>58876</v>
      </c>
    </row>
    <row r="64" spans="1:4">
      <c r="A64" s="3" t="s">
        <v>215</v>
      </c>
    </row>
    <row r="65" spans="1:4">
      <c r="A65" s="4" t="s">
        <v>216</v>
      </c>
      <c r="B65" s="6" t="n">
        <v>36701</v>
      </c>
      <c r="C65" s="6" t="n">
        <v>20483</v>
      </c>
      <c r="D65" s="6" t="n">
        <v>14201</v>
      </c>
    </row>
    <row r="66" spans="1:4">
      <c r="A66" s="4" t="s">
        <v>217</v>
      </c>
      <c r="B66" s="6" t="n">
        <v>9020</v>
      </c>
      <c r="C66" s="6" t="n">
        <v>8977</v>
      </c>
      <c r="D66" s="6" t="n">
        <v>9446</v>
      </c>
    </row>
    <row r="67" spans="1:4">
      <c r="A67" s="4" t="s">
        <v>218</v>
      </c>
      <c r="B67" s="5" t="n">
        <v>37168</v>
      </c>
      <c r="C67" s="5" t="n">
        <v>63913</v>
      </c>
    </row>
    <row r="68" spans="1:4">
      <c r="A68" s="4" t="s">
        <v>219</v>
      </c>
      <c r="D68" s="5" t="n">
        <v>10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38</v>
      </c>
      <c r="C2" s="2" t="s">
        <v>83</v>
      </c>
    </row>
    <row r="3" spans="1:3">
      <c r="A3" s="3" t="s">
        <v>692</v>
      </c>
    </row>
    <row r="4" spans="1:3">
      <c r="A4" s="4" t="s">
        <v>686</v>
      </c>
      <c r="B4" s="5" t="n">
        <v>273</v>
      </c>
      <c r="C4" s="5" t="n">
        <v>4093</v>
      </c>
    </row>
    <row r="5" spans="1:3">
      <c r="A5" s="4" t="s">
        <v>693</v>
      </c>
    </row>
    <row r="6" spans="1:3">
      <c r="A6" s="3" t="s">
        <v>692</v>
      </c>
    </row>
    <row r="7" spans="1:3">
      <c r="A7" s="4" t="s">
        <v>686</v>
      </c>
      <c r="C7" s="6" t="n">
        <v>699</v>
      </c>
    </row>
    <row r="8" spans="1:3">
      <c r="A8" s="4" t="s">
        <v>694</v>
      </c>
    </row>
    <row r="9" spans="1:3">
      <c r="A9" s="3" t="s">
        <v>692</v>
      </c>
    </row>
    <row r="10" spans="1:3">
      <c r="A10" s="4" t="s">
        <v>686</v>
      </c>
      <c r="B10" s="5" t="n">
        <v>273</v>
      </c>
      <c r="C10" s="5" t="n">
        <v>339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9"/>
  </cols>
  <sheetData>
    <row r="1" spans="1:4">
      <c r="A1" s="1" t="s">
        <v>695</v>
      </c>
      <c r="B1" s="2" t="s">
        <v>1</v>
      </c>
    </row>
    <row r="2" spans="1:4">
      <c r="B2" s="2" t="s">
        <v>696</v>
      </c>
      <c r="C2" s="2" t="s">
        <v>683</v>
      </c>
      <c r="D2" s="2" t="s">
        <v>684</v>
      </c>
    </row>
    <row r="3" spans="1:4">
      <c r="A3" s="3" t="s">
        <v>685</v>
      </c>
    </row>
    <row r="4" spans="1:4">
      <c r="A4" s="4" t="s">
        <v>688</v>
      </c>
      <c r="B4" s="6" t="n">
        <v>0</v>
      </c>
      <c r="C4" s="6" t="n">
        <v>0</v>
      </c>
      <c r="D4" s="6" t="n">
        <v>1</v>
      </c>
    </row>
    <row r="5" spans="1:4">
      <c r="A5" s="4" t="s">
        <v>697</v>
      </c>
      <c r="B5" s="5" t="n">
        <v>0</v>
      </c>
      <c r="C5" s="5" t="n">
        <v>0</v>
      </c>
      <c r="D5" s="5" t="n">
        <v>497</v>
      </c>
    </row>
    <row r="6" spans="1:4">
      <c r="A6" s="4" t="s">
        <v>698</v>
      </c>
    </row>
    <row r="7" spans="1:4">
      <c r="A7" s="3" t="s">
        <v>685</v>
      </c>
    </row>
    <row r="8" spans="1:4">
      <c r="A8" s="4" t="s">
        <v>688</v>
      </c>
      <c r="B8" s="6" t="n">
        <v>0</v>
      </c>
      <c r="C8" s="6" t="n">
        <v>0</v>
      </c>
      <c r="D8" s="6" t="n">
        <v>1</v>
      </c>
    </row>
    <row r="9" spans="1:4">
      <c r="A9" s="4" t="s">
        <v>697</v>
      </c>
      <c r="B9" s="5" t="n">
        <v>0</v>
      </c>
      <c r="C9" s="5" t="n">
        <v>0</v>
      </c>
      <c r="D9" s="5" t="n">
        <v>49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8</v>
      </c>
      <c r="D2" s="2" t="s">
        <v>83</v>
      </c>
    </row>
    <row r="3" spans="1:4">
      <c r="A3" s="4" t="s">
        <v>700</v>
      </c>
    </row>
    <row r="4" spans="1:4">
      <c r="A4" s="3" t="s">
        <v>701</v>
      </c>
    </row>
    <row r="5" spans="1:4">
      <c r="A5" s="4" t="s">
        <v>702</v>
      </c>
      <c r="B5" s="5" t="n">
        <v>0</v>
      </c>
      <c r="C5" s="5" t="n">
        <v>0</v>
      </c>
      <c r="D5" s="5" t="n">
        <v>0</v>
      </c>
    </row>
    <row r="6" spans="1:4">
      <c r="A6" s="4" t="s">
        <v>703</v>
      </c>
    </row>
    <row r="7" spans="1:4">
      <c r="A7" s="3" t="s">
        <v>701</v>
      </c>
    </row>
    <row r="8" spans="1:4">
      <c r="A8" s="4" t="s">
        <v>704</v>
      </c>
      <c r="B8" s="6" t="n">
        <v>142800000</v>
      </c>
      <c r="C8" s="6" t="n">
        <v>114500000</v>
      </c>
    </row>
    <row r="9" spans="1:4">
      <c r="A9" s="4" t="s">
        <v>705</v>
      </c>
      <c r="B9" s="6" t="n">
        <v>53700000</v>
      </c>
      <c r="C9" s="6" t="n">
        <v>70500000</v>
      </c>
      <c r="D9" s="6" t="n">
        <v>11400000</v>
      </c>
    </row>
    <row r="10" spans="1:4">
      <c r="A10" s="4" t="s">
        <v>706</v>
      </c>
      <c r="B10" s="6" t="n">
        <v>756000</v>
      </c>
      <c r="C10" s="6" t="n">
        <v>936000</v>
      </c>
      <c r="D10" s="6" t="n">
        <v>271000</v>
      </c>
    </row>
    <row r="11" spans="1:4">
      <c r="A11" s="4" t="s">
        <v>707</v>
      </c>
    </row>
    <row r="12" spans="1:4">
      <c r="A12" s="3" t="s">
        <v>701</v>
      </c>
    </row>
    <row r="13" spans="1:4">
      <c r="A13" s="4" t="s">
        <v>704</v>
      </c>
      <c r="B13" s="6" t="n">
        <v>2900000</v>
      </c>
      <c r="C13" s="6" t="n">
        <v>10500000</v>
      </c>
    </row>
    <row r="14" spans="1:4">
      <c r="A14" s="4" t="s">
        <v>705</v>
      </c>
      <c r="B14" s="5" t="n">
        <v>0</v>
      </c>
      <c r="C14" s="5" t="n">
        <v>0</v>
      </c>
      <c r="D14"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08</v>
      </c>
      <c r="B1" s="2" t="s">
        <v>1</v>
      </c>
    </row>
    <row r="2" spans="1:4">
      <c r="B2" s="2" t="s">
        <v>2</v>
      </c>
      <c r="C2" s="2" t="s">
        <v>38</v>
      </c>
      <c r="D2" s="2" t="s">
        <v>83</v>
      </c>
    </row>
    <row r="3" spans="1:4">
      <c r="A3" s="3" t="s">
        <v>234</v>
      </c>
    </row>
    <row r="4" spans="1:4">
      <c r="A4" s="4" t="s">
        <v>709</v>
      </c>
      <c r="B4" s="5" t="n">
        <v>855</v>
      </c>
      <c r="C4" s="5" t="n">
        <v>403</v>
      </c>
      <c r="D4" s="5" t="n">
        <v>479</v>
      </c>
    </row>
    <row r="5" spans="1:4">
      <c r="A5" s="4" t="s">
        <v>710</v>
      </c>
      <c r="B5" s="6" t="n">
        <v>402</v>
      </c>
      <c r="C5" s="6" t="n">
        <v>508</v>
      </c>
      <c r="D5" s="6" t="n">
        <v>85</v>
      </c>
    </row>
    <row r="6" spans="1:4">
      <c r="A6" s="4" t="s">
        <v>711</v>
      </c>
      <c r="B6" s="6" t="n">
        <v>-205</v>
      </c>
      <c r="C6" s="6" t="n">
        <v>-130</v>
      </c>
      <c r="D6" s="6" t="n">
        <v>-101</v>
      </c>
    </row>
    <row r="7" spans="1:4">
      <c r="A7" s="4" t="s">
        <v>712</v>
      </c>
      <c r="B7" s="6" t="n">
        <v>50</v>
      </c>
      <c r="C7" s="6" t="n">
        <v>74</v>
      </c>
      <c r="D7" s="6" t="n">
        <v>-60</v>
      </c>
    </row>
    <row r="8" spans="1:4">
      <c r="A8" s="4" t="s">
        <v>713</v>
      </c>
      <c r="B8" s="5" t="n">
        <v>1102</v>
      </c>
      <c r="C8" s="5" t="n">
        <v>855</v>
      </c>
      <c r="D8" s="5" t="n">
        <v>4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8</v>
      </c>
    </row>
    <row r="2" spans="1:3">
      <c r="A2" s="3" t="s">
        <v>715</v>
      </c>
    </row>
    <row r="3" spans="1:3">
      <c r="A3" s="4" t="s">
        <v>716</v>
      </c>
      <c r="B3" s="5" t="n">
        <v>161</v>
      </c>
      <c r="C3" s="5" t="n">
        <v>161</v>
      </c>
    </row>
    <row r="4" spans="1:3">
      <c r="A4" s="4" t="s">
        <v>717</v>
      </c>
      <c r="B4" s="6" t="n">
        <v>3516</v>
      </c>
      <c r="C4" s="6" t="n">
        <v>3516</v>
      </c>
    </row>
    <row r="5" spans="1:3">
      <c r="A5" s="4" t="s">
        <v>718</v>
      </c>
      <c r="B5" s="6" t="n">
        <v>1414</v>
      </c>
      <c r="C5" s="6" t="n">
        <v>1414</v>
      </c>
    </row>
    <row r="6" spans="1:3">
      <c r="A6" s="4" t="s">
        <v>719</v>
      </c>
      <c r="B6" s="6" t="n">
        <v>4736</v>
      </c>
      <c r="C6" s="6" t="n">
        <v>4350</v>
      </c>
    </row>
    <row r="7" spans="1:3">
      <c r="A7" s="4" t="s">
        <v>720</v>
      </c>
      <c r="B7" s="6" t="n">
        <v>9827</v>
      </c>
      <c r="C7" s="6" t="n">
        <v>9441</v>
      </c>
    </row>
    <row r="8" spans="1:3">
      <c r="A8" s="4" t="s">
        <v>721</v>
      </c>
      <c r="B8" s="6" t="n">
        <v>-7650</v>
      </c>
      <c r="C8" s="6" t="n">
        <v>-7187</v>
      </c>
    </row>
    <row r="9" spans="1:3">
      <c r="A9" s="4" t="s">
        <v>49</v>
      </c>
      <c r="B9" s="5" t="n">
        <v>2177</v>
      </c>
      <c r="C9" s="5" t="n">
        <v>22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22</v>
      </c>
      <c r="B1" s="2" t="s">
        <v>1</v>
      </c>
    </row>
    <row r="2" spans="1:4">
      <c r="B2" s="2" t="s">
        <v>2</v>
      </c>
      <c r="C2" s="2" t="s">
        <v>38</v>
      </c>
      <c r="D2" s="2" t="s">
        <v>83</v>
      </c>
    </row>
    <row r="3" spans="1:4">
      <c r="A3" s="3" t="s">
        <v>715</v>
      </c>
    </row>
    <row r="4" spans="1:4">
      <c r="A4" s="4" t="s">
        <v>173</v>
      </c>
      <c r="B4" s="5" t="n">
        <v>590000</v>
      </c>
      <c r="C4" s="5" t="n">
        <v>595000</v>
      </c>
      <c r="D4" s="5" t="n">
        <v>621000</v>
      </c>
    </row>
    <row r="5" spans="1:4">
      <c r="A5" s="4" t="s">
        <v>723</v>
      </c>
      <c r="B5" s="6" t="n">
        <v>3000</v>
      </c>
      <c r="C5" s="5" t="n">
        <v>18000</v>
      </c>
      <c r="D5" s="6" t="n">
        <v>16000</v>
      </c>
    </row>
    <row r="6" spans="1:4">
      <c r="A6" s="4" t="s">
        <v>724</v>
      </c>
      <c r="B6" s="6" t="n">
        <v>14000</v>
      </c>
      <c r="D6" s="6" t="n">
        <v>3500000</v>
      </c>
    </row>
    <row r="7" spans="1:4">
      <c r="A7" s="4" t="s">
        <v>725</v>
      </c>
      <c r="B7" s="5" t="n">
        <v>11000</v>
      </c>
      <c r="D7"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726</v>
      </c>
      <c r="B1" s="2" t="s">
        <v>727</v>
      </c>
    </row>
    <row r="2" spans="1:2">
      <c r="A2" s="3" t="s">
        <v>728</v>
      </c>
    </row>
    <row r="3" spans="1:2">
      <c r="A3" s="4" t="s">
        <v>729</v>
      </c>
      <c r="B3" s="5" t="n">
        <v>418035</v>
      </c>
    </row>
    <row r="4" spans="1:2">
      <c r="A4" s="4" t="s">
        <v>730</v>
      </c>
      <c r="B4" s="6" t="n">
        <v>165487</v>
      </c>
    </row>
    <row r="5" spans="1:2">
      <c r="A5" s="4" t="s">
        <v>731</v>
      </c>
      <c r="B5" s="6" t="n">
        <v>63731</v>
      </c>
    </row>
    <row r="6" spans="1:2">
      <c r="A6" s="4" t="s">
        <v>732</v>
      </c>
      <c r="B6" s="6" t="n">
        <v>38984</v>
      </c>
    </row>
    <row r="7" spans="1:2">
      <c r="A7" s="4" t="s">
        <v>733</v>
      </c>
      <c r="B7" s="6" t="n">
        <v>73030</v>
      </c>
    </row>
    <row r="8" spans="1:2">
      <c r="A8" s="4" t="s">
        <v>734</v>
      </c>
      <c r="B8" s="5" t="n">
        <v>7592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35</v>
      </c>
      <c r="B1" s="2" t="s">
        <v>2</v>
      </c>
      <c r="C1" s="2" t="s">
        <v>38</v>
      </c>
    </row>
    <row r="2" spans="1:3">
      <c r="A2" s="3" t="s">
        <v>728</v>
      </c>
    </row>
    <row r="3" spans="1:3">
      <c r="A3" s="4" t="s">
        <v>736</v>
      </c>
      <c r="B3" s="5" t="n">
        <v>216100000</v>
      </c>
      <c r="C3" s="5" t="n">
        <v>128700000</v>
      </c>
    </row>
    <row r="4" spans="1:3">
      <c r="A4" s="4" t="s">
        <v>737</v>
      </c>
      <c r="B4" s="6" t="n">
        <v>288600000</v>
      </c>
      <c r="C4" s="6" t="n">
        <v>247200000</v>
      </c>
    </row>
    <row r="5" spans="1:3">
      <c r="A5" s="4" t="s">
        <v>738</v>
      </c>
      <c r="B5" s="6" t="n">
        <v>43000</v>
      </c>
      <c r="C5" s="6" t="n">
        <v>48000</v>
      </c>
    </row>
    <row r="6" spans="1:3">
      <c r="A6" s="4" t="s">
        <v>739</v>
      </c>
      <c r="B6" s="6" t="n">
        <v>194500000</v>
      </c>
      <c r="C6" s="6" t="n">
        <v>5000000</v>
      </c>
    </row>
    <row r="7" spans="1:3">
      <c r="A7" s="4" t="s">
        <v>740</v>
      </c>
    </row>
    <row r="8" spans="1:3">
      <c r="A8" s="3" t="s">
        <v>728</v>
      </c>
    </row>
    <row r="9" spans="1:3">
      <c r="A9" s="4" t="s">
        <v>741</v>
      </c>
      <c r="B9" s="5" t="n">
        <v>17700000</v>
      </c>
      <c r="C9" s="5" t="n">
        <v>85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8</v>
      </c>
    </row>
    <row r="2" spans="1:3">
      <c r="A2" s="3" t="s">
        <v>743</v>
      </c>
    </row>
    <row r="3" spans="1:3">
      <c r="A3" s="4" t="s">
        <v>744</v>
      </c>
      <c r="B3" s="5" t="n">
        <v>383000</v>
      </c>
      <c r="C3" s="5" t="n">
        <v>305900</v>
      </c>
    </row>
    <row r="4" spans="1:3">
      <c r="A4" s="4" t="s">
        <v>745</v>
      </c>
      <c r="B4" s="4" t="s">
        <v>746</v>
      </c>
      <c r="C4" s="4" t="s">
        <v>747</v>
      </c>
    </row>
    <row r="5" spans="1:3">
      <c r="A5" s="4" t="s">
        <v>748</v>
      </c>
      <c r="B5" s="5" t="n">
        <v>5600</v>
      </c>
      <c r="C5" s="5" t="n">
        <v>5600</v>
      </c>
    </row>
    <row r="6" spans="1:3">
      <c r="A6" s="4" t="s">
        <v>749</v>
      </c>
      <c r="B6" s="6" t="n">
        <v>270600</v>
      </c>
      <c r="C6" s="6" t="n">
        <v>279200</v>
      </c>
    </row>
    <row r="7" spans="1:3">
      <c r="A7" s="4" t="s">
        <v>61</v>
      </c>
      <c r="B7" s="5" t="n">
        <v>2883</v>
      </c>
      <c r="C7" s="5" t="n">
        <v>3268</v>
      </c>
    </row>
    <row r="8" spans="1:3">
      <c r="A8" s="4" t="s">
        <v>750</v>
      </c>
      <c r="B8" s="4" t="s">
        <v>751</v>
      </c>
      <c r="C8" s="4" t="s">
        <v>7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2</v>
      </c>
      <c r="B1" s="2" t="s">
        <v>2</v>
      </c>
      <c r="C1" s="2" t="s">
        <v>38</v>
      </c>
    </row>
    <row r="2" spans="1:3">
      <c r="A2" s="3" t="s">
        <v>753</v>
      </c>
    </row>
    <row r="3" spans="1:3">
      <c r="A3" s="4" t="s">
        <v>13</v>
      </c>
      <c r="B3" s="5" t="n">
        <v>0</v>
      </c>
      <c r="C3" s="5" t="n">
        <v>47000</v>
      </c>
    </row>
    <row r="4" spans="1:3">
      <c r="A4" s="4" t="s">
        <v>729</v>
      </c>
      <c r="B4" s="6" t="n">
        <v>225250</v>
      </c>
      <c r="C4" s="6" t="n">
        <v>225250</v>
      </c>
    </row>
    <row r="5" spans="1:3">
      <c r="A5" s="4" t="s">
        <v>730</v>
      </c>
      <c r="B5" s="6" t="n">
        <v>35000</v>
      </c>
      <c r="C5" s="6" t="n">
        <v>35000</v>
      </c>
    </row>
    <row r="6" spans="1:3">
      <c r="A6" s="4" t="s">
        <v>731</v>
      </c>
      <c r="B6" s="6" t="n">
        <v>15000</v>
      </c>
      <c r="C6" s="6" t="n">
        <v>15000</v>
      </c>
    </row>
    <row r="7" spans="1:3">
      <c r="A7" s="4" t="s">
        <v>732</v>
      </c>
      <c r="B7" s="6" t="n">
        <v>110000</v>
      </c>
      <c r="C7" s="6" t="n">
        <v>95000</v>
      </c>
    </row>
    <row r="8" spans="1:3">
      <c r="A8" s="4" t="s">
        <v>733</v>
      </c>
      <c r="B8" s="6" t="n">
        <v>70000</v>
      </c>
      <c r="C8" s="6" t="n">
        <v>0</v>
      </c>
    </row>
    <row r="9" spans="1:3">
      <c r="A9" s="4" t="s">
        <v>754</v>
      </c>
      <c r="B9" s="5" t="n">
        <v>455250</v>
      </c>
      <c r="C9" s="5" t="n">
        <v>417250</v>
      </c>
    </row>
    <row r="10" spans="1:3">
      <c r="A10" s="4" t="s">
        <v>13</v>
      </c>
      <c r="B10" s="4" t="s">
        <v>755</v>
      </c>
      <c r="C10" s="4" t="s">
        <v>756</v>
      </c>
    </row>
    <row r="11" spans="1:3">
      <c r="A11" s="4" t="s">
        <v>729</v>
      </c>
      <c r="B11" s="4" t="s">
        <v>757</v>
      </c>
      <c r="C11" s="4" t="s">
        <v>757</v>
      </c>
    </row>
    <row r="12" spans="1:3">
      <c r="A12" s="4" t="s">
        <v>730</v>
      </c>
      <c r="B12" s="4" t="s">
        <v>758</v>
      </c>
      <c r="C12" s="4" t="s">
        <v>758</v>
      </c>
    </row>
    <row r="13" spans="1:3">
      <c r="A13" s="4" t="s">
        <v>731</v>
      </c>
      <c r="B13" s="4" t="s">
        <v>759</v>
      </c>
      <c r="C13" s="4" t="s">
        <v>759</v>
      </c>
    </row>
    <row r="14" spans="1:3">
      <c r="A14" s="4" t="s">
        <v>732</v>
      </c>
      <c r="B14" s="4" t="s">
        <v>760</v>
      </c>
      <c r="C14" s="4" t="s">
        <v>761</v>
      </c>
    </row>
    <row r="15" spans="1:3">
      <c r="A15" s="4" t="s">
        <v>733</v>
      </c>
      <c r="B15" s="4" t="s">
        <v>762</v>
      </c>
      <c r="C15" s="4" t="s">
        <v>755</v>
      </c>
    </row>
    <row r="16" spans="1:3">
      <c r="A16" s="4" t="s">
        <v>763</v>
      </c>
      <c r="B16" s="4" t="s">
        <v>764</v>
      </c>
      <c r="C16" s="4" t="s">
        <v>7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607</v>
      </c>
      <c r="J1" s="2" t="s">
        <v>1</v>
      </c>
    </row>
    <row r="2" spans="1:12">
      <c r="B2" s="2" t="s">
        <v>2</v>
      </c>
      <c r="C2" s="2" t="s">
        <v>608</v>
      </c>
      <c r="D2" s="2" t="s">
        <v>4</v>
      </c>
      <c r="E2" s="2" t="s">
        <v>609</v>
      </c>
      <c r="F2" s="2" t="s">
        <v>38</v>
      </c>
      <c r="G2" s="2" t="s">
        <v>610</v>
      </c>
      <c r="H2" s="2" t="s">
        <v>611</v>
      </c>
      <c r="I2" s="2" t="s">
        <v>612</v>
      </c>
      <c r="J2" s="2" t="s">
        <v>2</v>
      </c>
      <c r="K2" s="2" t="s">
        <v>38</v>
      </c>
      <c r="L2" s="2" t="s">
        <v>83</v>
      </c>
    </row>
    <row r="3" spans="1:12">
      <c r="A3" s="3" t="s">
        <v>767</v>
      </c>
    </row>
    <row r="4" spans="1:12">
      <c r="A4" s="4" t="s">
        <v>768</v>
      </c>
      <c r="J4" s="5" t="n">
        <v>6215</v>
      </c>
      <c r="K4" s="5" t="n">
        <v>7386</v>
      </c>
      <c r="L4" s="5" t="n">
        <v>7212</v>
      </c>
    </row>
    <row r="5" spans="1:12">
      <c r="A5" s="4" t="s">
        <v>769</v>
      </c>
      <c r="J5" s="6" t="n">
        <v>2809</v>
      </c>
      <c r="K5" s="6" t="n">
        <v>1961</v>
      </c>
      <c r="L5" s="6" t="n">
        <v>1954</v>
      </c>
    </row>
    <row r="6" spans="1:12">
      <c r="A6" s="4" t="s">
        <v>770</v>
      </c>
      <c r="J6" s="6" t="n">
        <v>9024</v>
      </c>
      <c r="K6" s="6" t="n">
        <v>9347</v>
      </c>
      <c r="L6" s="6" t="n">
        <v>9166</v>
      </c>
    </row>
    <row r="7" spans="1:12">
      <c r="A7" s="4" t="s">
        <v>768</v>
      </c>
      <c r="J7" s="6" t="n">
        <v>-335</v>
      </c>
      <c r="K7" s="6" t="n">
        <v>-71</v>
      </c>
      <c r="L7" s="6" t="n">
        <v>-1391</v>
      </c>
    </row>
    <row r="8" spans="1:12">
      <c r="A8" s="4" t="s">
        <v>769</v>
      </c>
      <c r="J8" s="6" t="n">
        <v>-157</v>
      </c>
      <c r="K8" s="6" t="n">
        <v>-20</v>
      </c>
      <c r="L8" s="6" t="n">
        <v>-350</v>
      </c>
    </row>
    <row r="9" spans="1:12">
      <c r="A9" s="4" t="s">
        <v>771</v>
      </c>
      <c r="K9" s="6" t="n">
        <v>2626</v>
      </c>
    </row>
    <row r="10" spans="1:12">
      <c r="A10" s="4" t="s">
        <v>772</v>
      </c>
      <c r="J10" s="6" t="n">
        <v>-492</v>
      </c>
      <c r="K10" s="6" t="n">
        <v>2535</v>
      </c>
      <c r="L10" s="6" t="n">
        <v>-1741</v>
      </c>
    </row>
    <row r="11" spans="1:12">
      <c r="A11" s="4" t="s">
        <v>773</v>
      </c>
      <c r="B11" s="5" t="n">
        <v>1943</v>
      </c>
      <c r="C11" s="5" t="n">
        <v>2300</v>
      </c>
      <c r="D11" s="5" t="n">
        <v>2224</v>
      </c>
      <c r="E11" s="5" t="n">
        <v>2064</v>
      </c>
      <c r="F11" s="5" t="n">
        <v>5382</v>
      </c>
      <c r="G11" s="5" t="n">
        <v>2001</v>
      </c>
      <c r="H11" s="5" t="n">
        <v>2579</v>
      </c>
      <c r="I11" s="5" t="n">
        <v>1920</v>
      </c>
      <c r="J11" s="5" t="n">
        <v>8532</v>
      </c>
      <c r="K11" s="5" t="n">
        <v>11882</v>
      </c>
      <c r="L11" s="5" t="n">
        <v>742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8</v>
      </c>
      <c r="D2" s="2" t="s">
        <v>83</v>
      </c>
    </row>
    <row r="3" spans="1:4">
      <c r="A3" s="3" t="s">
        <v>775</v>
      </c>
    </row>
    <row r="4" spans="1:4">
      <c r="A4" s="4" t="s">
        <v>776</v>
      </c>
      <c r="B4" s="4" t="s">
        <v>777</v>
      </c>
      <c r="C4" s="4" t="s">
        <v>778</v>
      </c>
      <c r="D4" s="4" t="s">
        <v>778</v>
      </c>
    </row>
    <row r="5" spans="1:4">
      <c r="A5" s="4" t="s">
        <v>779</v>
      </c>
      <c r="B5" s="4" t="s">
        <v>780</v>
      </c>
      <c r="C5" s="4" t="s">
        <v>781</v>
      </c>
      <c r="D5" s="4" t="s">
        <v>782</v>
      </c>
    </row>
    <row r="6" spans="1:4">
      <c r="A6" s="4" t="s">
        <v>53</v>
      </c>
      <c r="B6" s="4" t="s">
        <v>783</v>
      </c>
      <c r="C6" s="4" t="s">
        <v>784</v>
      </c>
      <c r="D6" s="4" t="s">
        <v>785</v>
      </c>
    </row>
    <row r="7" spans="1:4">
      <c r="A7" s="4" t="s">
        <v>786</v>
      </c>
      <c r="B7" s="4" t="s">
        <v>787</v>
      </c>
      <c r="C7" s="4" t="s">
        <v>788</v>
      </c>
      <c r="D7" s="4" t="s">
        <v>789</v>
      </c>
    </row>
    <row r="8" spans="1:4">
      <c r="A8" s="4" t="s">
        <v>790</v>
      </c>
      <c r="C8" s="4" t="s">
        <v>791</v>
      </c>
    </row>
    <row r="9" spans="1:4">
      <c r="A9" s="4" t="s">
        <v>792</v>
      </c>
      <c r="B9" s="4" t="s">
        <v>793</v>
      </c>
      <c r="C9" s="4" t="s">
        <v>794</v>
      </c>
      <c r="D9" s="4" t="s">
        <v>795</v>
      </c>
    </row>
    <row r="10" spans="1:4">
      <c r="A10" s="4" t="s">
        <v>796</v>
      </c>
      <c r="B10" s="4" t="s">
        <v>797</v>
      </c>
    </row>
    <row r="11" spans="1:4">
      <c r="A11" s="4" t="s">
        <v>798</v>
      </c>
      <c r="B11" s="4" t="s">
        <v>799</v>
      </c>
      <c r="C11" s="4" t="s">
        <v>800</v>
      </c>
      <c r="D11" s="4" t="s">
        <v>788</v>
      </c>
    </row>
    <row r="12" spans="1:4">
      <c r="A12" s="4" t="s">
        <v>801</v>
      </c>
      <c r="B12" s="4" t="s">
        <v>802</v>
      </c>
      <c r="C12" s="4" t="s">
        <v>803</v>
      </c>
      <c r="D12" s="4" t="s">
        <v>8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05</v>
      </c>
      <c r="B1" s="2" t="s">
        <v>2</v>
      </c>
      <c r="C1" s="2" t="s">
        <v>38</v>
      </c>
    </row>
    <row r="2" spans="1:3">
      <c r="A2" s="3" t="s">
        <v>806</v>
      </c>
    </row>
    <row r="3" spans="1:3">
      <c r="A3" s="4" t="s">
        <v>807</v>
      </c>
      <c r="B3" s="5" t="n">
        <v>2428</v>
      </c>
      <c r="C3" s="5" t="n">
        <v>2375</v>
      </c>
    </row>
    <row r="4" spans="1:3">
      <c r="A4" s="4" t="s">
        <v>592</v>
      </c>
      <c r="B4" s="6" t="n">
        <v>5047</v>
      </c>
      <c r="C4" s="6" t="n">
        <v>4596</v>
      </c>
    </row>
    <row r="5" spans="1:3">
      <c r="A5" s="4" t="s">
        <v>808</v>
      </c>
      <c r="B5" s="6" t="n">
        <v>7</v>
      </c>
      <c r="C5" s="6" t="n">
        <v>8</v>
      </c>
    </row>
    <row r="6" spans="1:3">
      <c r="A6" s="4" t="s">
        <v>809</v>
      </c>
      <c r="B6" s="6" t="n">
        <v>35</v>
      </c>
      <c r="C6" s="6" t="n">
        <v>34</v>
      </c>
    </row>
    <row r="7" spans="1:3">
      <c r="A7" s="4" t="s">
        <v>810</v>
      </c>
      <c r="B7" s="6" t="n">
        <v>313</v>
      </c>
      <c r="C7" s="6" t="n">
        <v>356</v>
      </c>
    </row>
    <row r="8" spans="1:3">
      <c r="A8" s="4" t="s">
        <v>811</v>
      </c>
      <c r="B8" s="6" t="n">
        <v>34</v>
      </c>
      <c r="C8" s="6" t="n">
        <v>15</v>
      </c>
    </row>
    <row r="9" spans="1:3">
      <c r="A9" s="4" t="s">
        <v>812</v>
      </c>
      <c r="B9" s="6" t="n">
        <v>499</v>
      </c>
    </row>
    <row r="10" spans="1:3">
      <c r="A10" s="4" t="s">
        <v>813</v>
      </c>
      <c r="B10" s="6" t="n">
        <v>104</v>
      </c>
      <c r="C10" s="6" t="n">
        <v>92</v>
      </c>
    </row>
    <row r="11" spans="1:3">
      <c r="A11" s="4" t="s">
        <v>814</v>
      </c>
      <c r="B11" s="6" t="n">
        <v>8467</v>
      </c>
      <c r="C11" s="6" t="n">
        <v>7476</v>
      </c>
    </row>
    <row r="12" spans="1:3">
      <c r="A12" s="3" t="s">
        <v>815</v>
      </c>
    </row>
    <row r="13" spans="1:3">
      <c r="A13" s="4" t="s">
        <v>816</v>
      </c>
      <c r="B13" s="6" t="n">
        <v>-310</v>
      </c>
      <c r="C13" s="6" t="n">
        <v>-240</v>
      </c>
    </row>
    <row r="14" spans="1:3">
      <c r="A14" s="4" t="s">
        <v>817</v>
      </c>
      <c r="B14" s="6" t="n">
        <v>-948</v>
      </c>
      <c r="C14" s="6" t="n">
        <v>-860</v>
      </c>
    </row>
    <row r="15" spans="1:3">
      <c r="A15" s="4" t="s">
        <v>818</v>
      </c>
      <c r="B15" s="6" t="n">
        <v>-203</v>
      </c>
      <c r="C15" s="6" t="n">
        <v>-280</v>
      </c>
    </row>
    <row r="16" spans="1:3">
      <c r="A16" s="4" t="s">
        <v>819</v>
      </c>
      <c r="B16" s="6" t="n">
        <v>-142</v>
      </c>
      <c r="C16" s="6" t="n">
        <v>-201</v>
      </c>
    </row>
    <row r="17" spans="1:3">
      <c r="A17" s="4" t="s">
        <v>820</v>
      </c>
      <c r="B17" s="6" t="n">
        <v>-69</v>
      </c>
      <c r="C17" s="6" t="n">
        <v>-58</v>
      </c>
    </row>
    <row r="18" spans="1:3">
      <c r="A18" s="4" t="s">
        <v>821</v>
      </c>
      <c r="B18" s="6" t="n">
        <v>-2</v>
      </c>
      <c r="C18" s="6" t="n">
        <v>-43</v>
      </c>
    </row>
    <row r="19" spans="1:3">
      <c r="A19" s="4" t="s">
        <v>822</v>
      </c>
      <c r="B19" s="6" t="n">
        <v>-1674</v>
      </c>
      <c r="C19" s="6" t="n">
        <v>-1682</v>
      </c>
    </row>
    <row r="20" spans="1:3">
      <c r="A20" s="4" t="s">
        <v>823</v>
      </c>
      <c r="B20" s="5" t="n">
        <v>6793</v>
      </c>
      <c r="C20" s="5" t="n">
        <v>57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24</v>
      </c>
      <c r="B1" s="2" t="s">
        <v>1</v>
      </c>
    </row>
    <row r="2" spans="1:4">
      <c r="B2" s="2" t="s">
        <v>2</v>
      </c>
      <c r="C2" s="2" t="s">
        <v>38</v>
      </c>
      <c r="D2" s="2" t="s">
        <v>83</v>
      </c>
    </row>
    <row r="3" spans="1:4">
      <c r="A3" s="3" t="s">
        <v>825</v>
      </c>
    </row>
    <row r="4" spans="1:4">
      <c r="A4" s="4" t="s">
        <v>826</v>
      </c>
      <c r="B4" s="5" t="n">
        <v>3600</v>
      </c>
      <c r="C4" s="5" t="n">
        <v>3600</v>
      </c>
    </row>
    <row r="5" spans="1:4">
      <c r="A5" s="4" t="s">
        <v>827</v>
      </c>
      <c r="B5" s="4" t="s">
        <v>828</v>
      </c>
    </row>
    <row r="6" spans="1:4">
      <c r="A6" s="4" t="s">
        <v>829</v>
      </c>
      <c r="B6" s="4" t="s">
        <v>830</v>
      </c>
    </row>
    <row r="7" spans="1:4">
      <c r="A7" s="4" t="s">
        <v>776</v>
      </c>
      <c r="B7" s="4" t="s">
        <v>777</v>
      </c>
      <c r="C7" s="4" t="s">
        <v>778</v>
      </c>
      <c r="D7" s="4" t="s">
        <v>778</v>
      </c>
    </row>
    <row r="8" spans="1:4">
      <c r="A8" s="4" t="s">
        <v>831</v>
      </c>
      <c r="C8" s="5" t="n">
        <v>26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8</v>
      </c>
    </row>
    <row r="2" spans="1:3">
      <c r="A2" s="4" t="s">
        <v>833</v>
      </c>
    </row>
    <row r="3" spans="1:3">
      <c r="A3" s="3" t="s">
        <v>834</v>
      </c>
    </row>
    <row r="4" spans="1:3">
      <c r="A4" s="4" t="s">
        <v>835</v>
      </c>
      <c r="B4" s="5" t="n">
        <v>10189</v>
      </c>
      <c r="C4" s="5" t="n">
        <v>23702</v>
      </c>
    </row>
    <row r="5" spans="1:3">
      <c r="A5" s="4" t="s">
        <v>836</v>
      </c>
    </row>
    <row r="6" spans="1:3">
      <c r="A6" s="3" t="s">
        <v>834</v>
      </c>
    </row>
    <row r="7" spans="1:3">
      <c r="A7" s="4" t="s">
        <v>835</v>
      </c>
      <c r="B7" s="6" t="n">
        <v>339360</v>
      </c>
      <c r="C7" s="6" t="n">
        <v>325768</v>
      </c>
    </row>
    <row r="8" spans="1:3">
      <c r="A8" s="4" t="s">
        <v>837</v>
      </c>
    </row>
    <row r="9" spans="1:3">
      <c r="A9" s="3" t="s">
        <v>834</v>
      </c>
    </row>
    <row r="10" spans="1:3">
      <c r="A10" s="4" t="s">
        <v>835</v>
      </c>
      <c r="B10" s="6" t="n">
        <v>72375</v>
      </c>
      <c r="C10" s="6" t="n">
        <v>11486</v>
      </c>
    </row>
    <row r="11" spans="1:3">
      <c r="A11" s="4" t="s">
        <v>838</v>
      </c>
    </row>
    <row r="12" spans="1:3">
      <c r="A12" s="3" t="s">
        <v>834</v>
      </c>
    </row>
    <row r="13" spans="1:3">
      <c r="A13" s="4" t="s">
        <v>835</v>
      </c>
      <c r="B13" s="6" t="n">
        <v>869</v>
      </c>
      <c r="C13" s="6" t="n">
        <v>561</v>
      </c>
    </row>
    <row r="14" spans="1:3">
      <c r="A14" s="4" t="s">
        <v>839</v>
      </c>
    </row>
    <row r="15" spans="1:3">
      <c r="A15" s="3" t="s">
        <v>834</v>
      </c>
    </row>
    <row r="16" spans="1:3">
      <c r="A16" s="4" t="s">
        <v>835</v>
      </c>
      <c r="B16" s="5" t="n">
        <v>31494</v>
      </c>
      <c r="C16" s="5" t="n">
        <v>6569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840</v>
      </c>
      <c r="B1" s="2" t="s">
        <v>1</v>
      </c>
    </row>
    <row r="2" spans="1:2">
      <c r="B2" s="2" t="s">
        <v>2</v>
      </c>
    </row>
    <row r="3" spans="1:2">
      <c r="A3" s="3" t="s">
        <v>834</v>
      </c>
    </row>
    <row r="4" spans="1:2">
      <c r="A4" s="4" t="s">
        <v>841</v>
      </c>
      <c r="B4" s="4" t="s">
        <v>84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843</v>
      </c>
      <c r="B1" s="2" t="s">
        <v>727</v>
      </c>
    </row>
    <row r="2" spans="1:2">
      <c r="A2" s="3" t="s">
        <v>844</v>
      </c>
    </row>
    <row r="3" spans="1:2">
      <c r="A3" s="4" t="s">
        <v>729</v>
      </c>
      <c r="B3" s="5" t="n">
        <v>360</v>
      </c>
    </row>
    <row r="4" spans="1:2">
      <c r="A4" s="4" t="s">
        <v>730</v>
      </c>
      <c r="B4" s="6" t="n">
        <v>266</v>
      </c>
    </row>
    <row r="5" spans="1:2">
      <c r="A5" s="4" t="s">
        <v>731</v>
      </c>
      <c r="B5" s="6" t="n">
        <v>122</v>
      </c>
    </row>
    <row r="6" spans="1:2">
      <c r="A6" s="4" t="s">
        <v>732</v>
      </c>
      <c r="B6" s="6" t="n">
        <v>122</v>
      </c>
    </row>
    <row r="7" spans="1:2">
      <c r="A7" s="4" t="s">
        <v>733</v>
      </c>
      <c r="B7" s="6" t="n">
        <v>78</v>
      </c>
    </row>
    <row r="8" spans="1:2">
      <c r="A8" s="4" t="s">
        <v>845</v>
      </c>
      <c r="B8" s="6" t="n">
        <v>44</v>
      </c>
    </row>
    <row r="9" spans="1:2">
      <c r="A9" s="4" t="s">
        <v>138</v>
      </c>
      <c r="B9" s="5" t="n">
        <v>9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8</v>
      </c>
      <c r="D2" s="2" t="s">
        <v>83</v>
      </c>
    </row>
    <row r="3" spans="1:4">
      <c r="A3" s="3" t="s">
        <v>847</v>
      </c>
    </row>
    <row r="4" spans="1:4">
      <c r="A4" s="4" t="s">
        <v>848</v>
      </c>
      <c r="B4" s="5" t="n">
        <v>362</v>
      </c>
      <c r="C4" s="5" t="n">
        <v>363</v>
      </c>
      <c r="D4" s="5" t="n">
        <v>348</v>
      </c>
    </row>
    <row r="5" spans="1:4">
      <c r="A5" s="4" t="s">
        <v>505</v>
      </c>
    </row>
    <row r="6" spans="1:4">
      <c r="A6" s="3" t="s">
        <v>847</v>
      </c>
    </row>
    <row r="7" spans="1:4">
      <c r="A7" s="4" t="s">
        <v>849</v>
      </c>
      <c r="B7" s="5" t="n">
        <v>12500</v>
      </c>
    </row>
    <row r="8" spans="1:4">
      <c r="A8" s="4" t="s">
        <v>850</v>
      </c>
    </row>
    <row r="9" spans="1:4">
      <c r="A9" s="3" t="s">
        <v>847</v>
      </c>
    </row>
    <row r="10" spans="1:4">
      <c r="A10" s="4" t="s">
        <v>851</v>
      </c>
      <c r="B10" s="4" t="s">
        <v>852</v>
      </c>
    </row>
    <row r="11" spans="1:4">
      <c r="A11" s="4" t="s">
        <v>853</v>
      </c>
    </row>
    <row r="12" spans="1:4">
      <c r="A12" s="3" t="s">
        <v>847</v>
      </c>
    </row>
    <row r="13" spans="1:4">
      <c r="A13" s="4" t="s">
        <v>851</v>
      </c>
      <c r="B13" s="4" t="s">
        <v>84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4</v>
      </c>
      <c r="B1" s="2" t="s">
        <v>1</v>
      </c>
    </row>
    <row r="2" spans="1:5">
      <c r="B2" s="2" t="s">
        <v>2</v>
      </c>
      <c r="C2" s="2" t="s">
        <v>38</v>
      </c>
      <c r="D2" s="2" t="s">
        <v>83</v>
      </c>
      <c r="E2" s="2" t="s">
        <v>855</v>
      </c>
    </row>
    <row r="3" spans="1:5">
      <c r="A3" s="3" t="s">
        <v>856</v>
      </c>
    </row>
    <row r="4" spans="1:5">
      <c r="A4" s="4" t="s">
        <v>857</v>
      </c>
      <c r="B4" s="4" t="s">
        <v>828</v>
      </c>
    </row>
    <row r="5" spans="1:5">
      <c r="A5" s="4" t="s">
        <v>858</v>
      </c>
      <c r="B5" s="6" t="n">
        <v>0</v>
      </c>
      <c r="C5" s="6" t="n">
        <v>0</v>
      </c>
      <c r="D5" s="6" t="n">
        <v>0</v>
      </c>
    </row>
    <row r="6" spans="1:5">
      <c r="A6" s="4" t="s">
        <v>859</v>
      </c>
    </row>
    <row r="7" spans="1:5">
      <c r="A7" s="3" t="s">
        <v>856</v>
      </c>
    </row>
    <row r="8" spans="1:5">
      <c r="A8" s="4" t="s">
        <v>860</v>
      </c>
      <c r="B8" s="4" t="s">
        <v>861</v>
      </c>
    </row>
    <row r="9" spans="1:5">
      <c r="A9" s="4" t="s">
        <v>862</v>
      </c>
      <c r="B9" s="4" t="s">
        <v>863</v>
      </c>
    </row>
    <row r="10" spans="1:5">
      <c r="A10" s="4" t="s">
        <v>511</v>
      </c>
    </row>
    <row r="11" spans="1:5">
      <c r="A11" s="3" t="s">
        <v>856</v>
      </c>
    </row>
    <row r="12" spans="1:5">
      <c r="A12" s="4" t="s">
        <v>864</v>
      </c>
      <c r="B12" s="6" t="n">
        <v>500000</v>
      </c>
      <c r="C12" s="6" t="n">
        <v>500000</v>
      </c>
    </row>
    <row r="13" spans="1:5">
      <c r="A13" s="4" t="s">
        <v>865</v>
      </c>
    </row>
    <row r="14" spans="1:5">
      <c r="A14" s="3" t="s">
        <v>856</v>
      </c>
    </row>
    <row r="15" spans="1:5">
      <c r="A15" s="4" t="s">
        <v>866</v>
      </c>
      <c r="B15" s="4" t="s">
        <v>867</v>
      </c>
    </row>
    <row r="16" spans="1:5">
      <c r="A16" s="4" t="s">
        <v>868</v>
      </c>
    </row>
    <row r="17" spans="1:5">
      <c r="A17" s="3" t="s">
        <v>856</v>
      </c>
    </row>
    <row r="18" spans="1:5">
      <c r="A18" s="4" t="s">
        <v>869</v>
      </c>
      <c r="B18" s="4" t="s">
        <v>870</v>
      </c>
    </row>
    <row r="19" spans="1:5">
      <c r="A19" s="4" t="s">
        <v>866</v>
      </c>
      <c r="B19" s="4" t="s">
        <v>870</v>
      </c>
    </row>
    <row r="20" spans="1:5">
      <c r="A20" s="4" t="s">
        <v>871</v>
      </c>
    </row>
    <row r="21" spans="1:5">
      <c r="A21" s="3" t="s">
        <v>856</v>
      </c>
    </row>
    <row r="22" spans="1:5">
      <c r="A22" s="4" t="s">
        <v>872</v>
      </c>
      <c r="B22" s="4" t="s">
        <v>873</v>
      </c>
    </row>
    <row r="23" spans="1:5">
      <c r="A23" s="4" t="s">
        <v>874</v>
      </c>
    </row>
    <row r="24" spans="1:5">
      <c r="A24" s="3" t="s">
        <v>856</v>
      </c>
    </row>
    <row r="25" spans="1:5">
      <c r="A25" s="4" t="s">
        <v>872</v>
      </c>
      <c r="B25" s="4" t="s">
        <v>875</v>
      </c>
    </row>
    <row r="26" spans="1:5">
      <c r="A26" s="4" t="s">
        <v>876</v>
      </c>
    </row>
    <row r="27" spans="1:5">
      <c r="A27" s="3" t="s">
        <v>856</v>
      </c>
    </row>
    <row r="28" spans="1:5">
      <c r="A28" s="4" t="s">
        <v>872</v>
      </c>
      <c r="E28" s="4" t="s">
        <v>875</v>
      </c>
    </row>
    <row r="29" spans="1:5">
      <c r="A29" s="4" t="s">
        <v>860</v>
      </c>
      <c r="E29" s="4" t="s">
        <v>861</v>
      </c>
    </row>
    <row r="30" spans="1:5">
      <c r="A30" s="4" t="s">
        <v>869</v>
      </c>
      <c r="E30" s="4" t="s">
        <v>870</v>
      </c>
    </row>
    <row r="31" spans="1:5">
      <c r="A31" s="4" t="s">
        <v>877</v>
      </c>
      <c r="E31" s="4" t="s">
        <v>867</v>
      </c>
    </row>
    <row r="32" spans="1:5">
      <c r="A32" s="4" t="s">
        <v>878</v>
      </c>
      <c r="E32" s="4" t="s">
        <v>863</v>
      </c>
    </row>
    <row r="33" spans="1:5">
      <c r="A33" s="4" t="s">
        <v>879</v>
      </c>
    </row>
    <row r="34" spans="1:5">
      <c r="A34" s="3" t="s">
        <v>856</v>
      </c>
    </row>
    <row r="35" spans="1:5">
      <c r="A35" s="4" t="s">
        <v>860</v>
      </c>
      <c r="E35" s="4" t="s">
        <v>880</v>
      </c>
    </row>
    <row r="36" spans="1:5">
      <c r="A36" s="4" t="s">
        <v>877</v>
      </c>
      <c r="E36" s="4" t="s">
        <v>881</v>
      </c>
    </row>
    <row r="37" spans="1:5">
      <c r="A37" s="4" t="s">
        <v>878</v>
      </c>
      <c r="E37" s="4" t="s">
        <v>88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8</v>
      </c>
    </row>
    <row r="2" spans="1:3">
      <c r="A2" s="4" t="s">
        <v>884</v>
      </c>
    </row>
    <row r="3" spans="1:3">
      <c r="A3" s="3" t="s">
        <v>856</v>
      </c>
    </row>
    <row r="4" spans="1:3">
      <c r="A4" s="4" t="s">
        <v>885</v>
      </c>
      <c r="B4" s="5" t="n">
        <v>202983</v>
      </c>
      <c r="C4" s="5" t="n">
        <v>177939</v>
      </c>
    </row>
    <row r="5" spans="1:3">
      <c r="A5" s="4" t="s">
        <v>886</v>
      </c>
      <c r="B5" s="4" t="s">
        <v>887</v>
      </c>
      <c r="C5" s="4" t="s">
        <v>887</v>
      </c>
    </row>
    <row r="6" spans="1:3">
      <c r="A6" s="4" t="s">
        <v>888</v>
      </c>
      <c r="B6" s="5" t="n">
        <v>116553</v>
      </c>
      <c r="C6" s="5" t="n">
        <v>102148</v>
      </c>
    </row>
    <row r="7" spans="1:3">
      <c r="A7" s="4" t="s">
        <v>889</v>
      </c>
      <c r="B7" s="4" t="s">
        <v>870</v>
      </c>
      <c r="C7" s="4" t="s">
        <v>870</v>
      </c>
    </row>
    <row r="8" spans="1:3">
      <c r="A8" s="4" t="s">
        <v>507</v>
      </c>
    </row>
    <row r="9" spans="1:3">
      <c r="A9" s="3" t="s">
        <v>856</v>
      </c>
    </row>
    <row r="10" spans="1:3">
      <c r="A10" s="4" t="s">
        <v>885</v>
      </c>
      <c r="B10" s="5" t="n">
        <v>197505</v>
      </c>
      <c r="C10" s="5" t="n">
        <v>172963</v>
      </c>
    </row>
    <row r="11" spans="1:3">
      <c r="A11" s="4" t="s">
        <v>886</v>
      </c>
      <c r="B11" s="4" t="s">
        <v>890</v>
      </c>
      <c r="C11" s="4" t="s">
        <v>891</v>
      </c>
    </row>
    <row r="12" spans="1:3">
      <c r="A12" s="4" t="s">
        <v>888</v>
      </c>
      <c r="B12" s="5" t="n">
        <v>116553</v>
      </c>
      <c r="C12" s="5" t="n">
        <v>102147</v>
      </c>
    </row>
    <row r="13" spans="1:3">
      <c r="A13" s="4" t="s">
        <v>889</v>
      </c>
      <c r="B13" s="4" t="s">
        <v>870</v>
      </c>
      <c r="C13" s="4" t="s">
        <v>870</v>
      </c>
    </row>
    <row r="14" spans="1:3">
      <c r="A14" s="4" t="s">
        <v>892</v>
      </c>
      <c r="B14" s="5" t="n">
        <v>145692</v>
      </c>
      <c r="C14" s="5" t="n">
        <v>127683</v>
      </c>
    </row>
    <row r="15" spans="1:3">
      <c r="A15" s="4" t="s">
        <v>893</v>
      </c>
      <c r="B15" s="4" t="s">
        <v>894</v>
      </c>
      <c r="C15" s="4" t="s">
        <v>894</v>
      </c>
    </row>
    <row r="16" spans="1:3">
      <c r="A16" s="4" t="s">
        <v>884</v>
      </c>
    </row>
    <row r="17" spans="1:3">
      <c r="A17" s="3" t="s">
        <v>856</v>
      </c>
    </row>
    <row r="18" spans="1:3">
      <c r="A18" s="4" t="s">
        <v>895</v>
      </c>
      <c r="B18" s="5" t="n">
        <v>220938</v>
      </c>
      <c r="C18" s="5" t="n">
        <v>194287</v>
      </c>
    </row>
    <row r="19" spans="1:3">
      <c r="A19" s="4" t="s">
        <v>896</v>
      </c>
      <c r="B19" s="4" t="s">
        <v>897</v>
      </c>
      <c r="C19" s="4" t="s">
        <v>898</v>
      </c>
    </row>
    <row r="20" spans="1:3">
      <c r="A20" s="4" t="s">
        <v>899</v>
      </c>
      <c r="B20" s="5" t="n">
        <v>150424</v>
      </c>
      <c r="C20" s="5" t="n">
        <v>137498</v>
      </c>
    </row>
    <row r="21" spans="1:3">
      <c r="A21" s="4" t="s">
        <v>900</v>
      </c>
      <c r="B21" s="4" t="s">
        <v>863</v>
      </c>
      <c r="C21" s="4" t="s">
        <v>863</v>
      </c>
    </row>
    <row r="22" spans="1:3">
      <c r="A22" s="4" t="s">
        <v>901</v>
      </c>
      <c r="B22" s="5" t="n">
        <v>202983</v>
      </c>
      <c r="C22" s="5" t="n">
        <v>177939</v>
      </c>
    </row>
    <row r="23" spans="1:3">
      <c r="A23" s="4" t="s">
        <v>902</v>
      </c>
      <c r="B23" s="4" t="s">
        <v>903</v>
      </c>
      <c r="C23" s="4" t="s">
        <v>904</v>
      </c>
    </row>
    <row r="24" spans="1:3">
      <c r="A24" s="4" t="s">
        <v>905</v>
      </c>
      <c r="B24" s="5" t="n">
        <v>112818</v>
      </c>
      <c r="C24" s="5" t="n">
        <v>103123</v>
      </c>
    </row>
    <row r="25" spans="1:3">
      <c r="A25" s="4" t="s">
        <v>906</v>
      </c>
      <c r="B25" s="4" t="s">
        <v>867</v>
      </c>
      <c r="C25" s="4" t="s">
        <v>867</v>
      </c>
    </row>
    <row r="26" spans="1:3">
      <c r="A26" s="4" t="s">
        <v>907</v>
      </c>
      <c r="B26" s="5" t="n">
        <v>202983</v>
      </c>
      <c r="C26" s="5" t="n">
        <v>177939</v>
      </c>
    </row>
    <row r="27" spans="1:3">
      <c r="A27" s="4" t="s">
        <v>908</v>
      </c>
      <c r="B27" s="4" t="s">
        <v>903</v>
      </c>
      <c r="C27" s="4" t="s">
        <v>904</v>
      </c>
    </row>
    <row r="28" spans="1:3">
      <c r="A28" s="4" t="s">
        <v>909</v>
      </c>
      <c r="B28" s="5" t="n">
        <v>84613</v>
      </c>
      <c r="C28" s="5" t="n">
        <v>77343</v>
      </c>
    </row>
    <row r="29" spans="1:3">
      <c r="A29" s="4" t="s">
        <v>910</v>
      </c>
      <c r="B29" s="4" t="s">
        <v>861</v>
      </c>
      <c r="C29" s="4" t="s">
        <v>861</v>
      </c>
    </row>
    <row r="30" spans="1:3">
      <c r="A30" s="4" t="s">
        <v>507</v>
      </c>
    </row>
    <row r="31" spans="1:3">
      <c r="A31" s="3" t="s">
        <v>856</v>
      </c>
    </row>
    <row r="32" spans="1:3">
      <c r="A32" s="4" t="s">
        <v>895</v>
      </c>
      <c r="B32" s="5" t="n">
        <v>215460</v>
      </c>
      <c r="C32" s="5" t="n">
        <v>189311</v>
      </c>
    </row>
    <row r="33" spans="1:3">
      <c r="A33" s="4" t="s">
        <v>896</v>
      </c>
      <c r="B33" s="4" t="s">
        <v>911</v>
      </c>
      <c r="C33" s="4" t="s">
        <v>912</v>
      </c>
    </row>
    <row r="34" spans="1:3">
      <c r="A34" s="4" t="s">
        <v>899</v>
      </c>
      <c r="B34" s="5" t="n">
        <v>150436</v>
      </c>
      <c r="C34" s="5" t="n">
        <v>137497</v>
      </c>
    </row>
    <row r="35" spans="1:3">
      <c r="A35" s="4" t="s">
        <v>900</v>
      </c>
      <c r="B35" s="4" t="s">
        <v>863</v>
      </c>
      <c r="C35" s="4" t="s">
        <v>863</v>
      </c>
    </row>
    <row r="36" spans="1:3">
      <c r="A36" s="4" t="s">
        <v>913</v>
      </c>
      <c r="B36" s="5" t="n">
        <v>188045</v>
      </c>
      <c r="C36" s="5" t="n">
        <v>171871</v>
      </c>
    </row>
    <row r="37" spans="1:3">
      <c r="A37" s="4" t="s">
        <v>914</v>
      </c>
      <c r="B37" s="4" t="s">
        <v>791</v>
      </c>
      <c r="C37" s="4" t="s">
        <v>791</v>
      </c>
    </row>
    <row r="38" spans="1:3">
      <c r="A38" s="4" t="s">
        <v>901</v>
      </c>
      <c r="B38" s="5" t="n">
        <v>197505</v>
      </c>
      <c r="C38" s="5" t="n">
        <v>172963</v>
      </c>
    </row>
    <row r="39" spans="1:3">
      <c r="A39" s="4" t="s">
        <v>902</v>
      </c>
      <c r="B39" s="4" t="s">
        <v>882</v>
      </c>
      <c r="C39" s="4" t="s">
        <v>915</v>
      </c>
    </row>
    <row r="40" spans="1:3">
      <c r="A40" s="4" t="s">
        <v>905</v>
      </c>
      <c r="B40" s="5" t="n">
        <v>112827</v>
      </c>
      <c r="C40" s="5" t="n">
        <v>103123</v>
      </c>
    </row>
    <row r="41" spans="1:3">
      <c r="A41" s="4" t="s">
        <v>906</v>
      </c>
      <c r="B41" s="4" t="s">
        <v>867</v>
      </c>
      <c r="C41" s="4" t="s">
        <v>867</v>
      </c>
    </row>
    <row r="42" spans="1:3">
      <c r="A42" s="4" t="s">
        <v>916</v>
      </c>
      <c r="B42" s="5" t="n">
        <v>150436</v>
      </c>
      <c r="C42" s="5" t="n">
        <v>137497</v>
      </c>
    </row>
    <row r="43" spans="1:3">
      <c r="A43" s="4" t="s">
        <v>917</v>
      </c>
      <c r="B43" s="4" t="s">
        <v>863</v>
      </c>
      <c r="C43" s="4" t="s">
        <v>863</v>
      </c>
    </row>
    <row r="44" spans="1:3">
      <c r="A44" s="4" t="s">
        <v>907</v>
      </c>
      <c r="B44" s="5" t="n">
        <v>197505</v>
      </c>
      <c r="C44" s="5" t="n">
        <v>172963</v>
      </c>
    </row>
    <row r="45" spans="1:3">
      <c r="A45" s="4" t="s">
        <v>908</v>
      </c>
      <c r="B45" s="4" t="s">
        <v>882</v>
      </c>
      <c r="C45" s="4" t="s">
        <v>915</v>
      </c>
    </row>
    <row r="46" spans="1:3">
      <c r="A46" s="4" t="s">
        <v>909</v>
      </c>
      <c r="B46" s="5" t="n">
        <v>84620</v>
      </c>
      <c r="C46" s="5" t="n">
        <v>77342</v>
      </c>
    </row>
    <row r="47" spans="1:3">
      <c r="A47" s="4" t="s">
        <v>910</v>
      </c>
      <c r="B47" s="4" t="s">
        <v>861</v>
      </c>
      <c r="C47" s="4" t="s">
        <v>861</v>
      </c>
    </row>
    <row r="48" spans="1:3">
      <c r="A48" s="4" t="s">
        <v>918</v>
      </c>
      <c r="B48" s="5" t="n">
        <v>122229</v>
      </c>
      <c r="C48" s="5" t="n">
        <v>111716</v>
      </c>
    </row>
    <row r="49" spans="1:3">
      <c r="A49" s="4" t="s">
        <v>919</v>
      </c>
      <c r="B49" s="4" t="s">
        <v>920</v>
      </c>
      <c r="C49" s="4" t="s">
        <v>920</v>
      </c>
    </row>
    <row r="50" spans="1:3">
      <c r="A50" s="4" t="s">
        <v>921</v>
      </c>
    </row>
    <row r="51" spans="1:3">
      <c r="A51" s="3" t="s">
        <v>856</v>
      </c>
    </row>
    <row r="52" spans="1:3">
      <c r="A52" s="4" t="s">
        <v>888</v>
      </c>
      <c r="B52" s="5" t="n">
        <v>116553</v>
      </c>
      <c r="C52" s="5" t="n">
        <v>102148</v>
      </c>
    </row>
    <row r="53" spans="1:3">
      <c r="A53" s="4" t="s">
        <v>889</v>
      </c>
      <c r="B53" s="4" t="s">
        <v>870</v>
      </c>
      <c r="C53" s="4" t="s">
        <v>870</v>
      </c>
    </row>
    <row r="54" spans="1:3">
      <c r="A54" s="4" t="s">
        <v>922</v>
      </c>
    </row>
    <row r="55" spans="1:3">
      <c r="A55" s="3" t="s">
        <v>856</v>
      </c>
    </row>
    <row r="56" spans="1:3">
      <c r="A56" s="4" t="s">
        <v>888</v>
      </c>
      <c r="B56" s="5" t="n">
        <v>116553</v>
      </c>
      <c r="C56" s="5" t="n">
        <v>102147</v>
      </c>
    </row>
    <row r="57" spans="1:3">
      <c r="A57" s="4" t="s">
        <v>889</v>
      </c>
      <c r="B57" s="4" t="s">
        <v>870</v>
      </c>
      <c r="C57" s="4" t="s">
        <v>870</v>
      </c>
    </row>
    <row r="58" spans="1:3">
      <c r="A58" s="4" t="s">
        <v>921</v>
      </c>
    </row>
    <row r="59" spans="1:3">
      <c r="A59" s="3" t="s">
        <v>856</v>
      </c>
    </row>
    <row r="60" spans="1:3">
      <c r="A60" s="4" t="s">
        <v>899</v>
      </c>
      <c r="B60" s="5" t="n">
        <v>185680</v>
      </c>
      <c r="C60" s="5" t="n">
        <v>158982</v>
      </c>
    </row>
    <row r="61" spans="1:3">
      <c r="A61" s="4" t="s">
        <v>900</v>
      </c>
      <c r="B61" s="4" t="s">
        <v>923</v>
      </c>
      <c r="C61" s="4" t="s">
        <v>924</v>
      </c>
    </row>
    <row r="62" spans="1:3">
      <c r="A62" s="4" t="s">
        <v>905</v>
      </c>
      <c r="B62" s="5" t="n">
        <v>148074</v>
      </c>
      <c r="C62" s="5" t="n">
        <v>124607</v>
      </c>
    </row>
    <row r="63" spans="1:3">
      <c r="A63" s="4" t="s">
        <v>906</v>
      </c>
      <c r="B63" s="4" t="s">
        <v>925</v>
      </c>
      <c r="C63" s="4" t="s">
        <v>926</v>
      </c>
    </row>
    <row r="64" spans="1:3">
      <c r="A64" s="4" t="s">
        <v>909</v>
      </c>
      <c r="B64" s="5" t="n">
        <v>119869</v>
      </c>
      <c r="C64" s="5" t="n">
        <v>98827</v>
      </c>
    </row>
    <row r="65" spans="1:3">
      <c r="A65" s="4" t="s">
        <v>910</v>
      </c>
      <c r="B65" s="4" t="s">
        <v>927</v>
      </c>
      <c r="C65" s="4" t="s">
        <v>928</v>
      </c>
    </row>
    <row r="66" spans="1:3">
      <c r="A66" s="4" t="s">
        <v>922</v>
      </c>
    </row>
    <row r="67" spans="1:3">
      <c r="A67" s="3" t="s">
        <v>856</v>
      </c>
    </row>
    <row r="68" spans="1:3">
      <c r="A68" s="4" t="s">
        <v>899</v>
      </c>
      <c r="B68" s="5" t="n">
        <v>185695</v>
      </c>
      <c r="C68" s="5" t="n">
        <v>158981</v>
      </c>
    </row>
    <row r="69" spans="1:3">
      <c r="A69" s="4" t="s">
        <v>900</v>
      </c>
      <c r="B69" s="4" t="s">
        <v>923</v>
      </c>
      <c r="C69" s="4" t="s">
        <v>924</v>
      </c>
    </row>
    <row r="70" spans="1:3">
      <c r="A70" s="4" t="s">
        <v>905</v>
      </c>
      <c r="B70" s="5" t="n">
        <v>148086</v>
      </c>
      <c r="C70" s="5" t="n">
        <v>124607</v>
      </c>
    </row>
    <row r="71" spans="1:3">
      <c r="A71" s="4" t="s">
        <v>906</v>
      </c>
      <c r="B71" s="4" t="s">
        <v>925</v>
      </c>
      <c r="C71" s="4" t="s">
        <v>926</v>
      </c>
    </row>
    <row r="72" spans="1:3">
      <c r="A72" s="4" t="s">
        <v>909</v>
      </c>
      <c r="B72" s="5" t="n">
        <v>119879</v>
      </c>
      <c r="C72" s="5" t="n">
        <v>98826</v>
      </c>
    </row>
    <row r="73" spans="1:3">
      <c r="A73" s="4" t="s">
        <v>910</v>
      </c>
      <c r="B73" s="4" t="s">
        <v>927</v>
      </c>
      <c r="C73" s="4" t="s">
        <v>928</v>
      </c>
    </row>
    <row r="74" spans="1:3">
      <c r="A74" s="4" t="s">
        <v>929</v>
      </c>
    </row>
    <row r="75" spans="1:3">
      <c r="A75" s="3" t="s">
        <v>856</v>
      </c>
    </row>
    <row r="76" spans="1:3">
      <c r="A76" s="4" t="s">
        <v>888</v>
      </c>
      <c r="B76" s="5" t="n">
        <v>116553</v>
      </c>
      <c r="C76" s="5" t="n">
        <v>102148</v>
      </c>
    </row>
    <row r="77" spans="1:3">
      <c r="A77" s="4" t="s">
        <v>889</v>
      </c>
      <c r="B77" s="4" t="s">
        <v>870</v>
      </c>
      <c r="C77" s="4" t="s">
        <v>870</v>
      </c>
    </row>
    <row r="78" spans="1:3">
      <c r="A78" s="4" t="s">
        <v>930</v>
      </c>
    </row>
    <row r="79" spans="1:3">
      <c r="A79" s="3" t="s">
        <v>856</v>
      </c>
    </row>
    <row r="80" spans="1:3">
      <c r="A80" s="4" t="s">
        <v>888</v>
      </c>
      <c r="B80" s="5" t="n">
        <v>116553</v>
      </c>
      <c r="C80" s="5" t="n">
        <v>102147</v>
      </c>
    </row>
    <row r="81" spans="1:3">
      <c r="A81" s="4" t="s">
        <v>889</v>
      </c>
      <c r="B81" s="4" t="s">
        <v>870</v>
      </c>
      <c r="C81" s="4" t="s">
        <v>870</v>
      </c>
    </row>
    <row r="82" spans="1:3">
      <c r="A82" s="4" t="s">
        <v>929</v>
      </c>
    </row>
    <row r="83" spans="1:3">
      <c r="A83" s="3" t="s">
        <v>856</v>
      </c>
    </row>
    <row r="84" spans="1:3">
      <c r="A84" s="4" t="s">
        <v>899</v>
      </c>
      <c r="B84" s="5" t="n">
        <v>197431</v>
      </c>
      <c r="C84" s="5" t="n">
        <v>180466</v>
      </c>
    </row>
    <row r="85" spans="1:3">
      <c r="A85" s="4" t="s">
        <v>900</v>
      </c>
      <c r="B85" s="4" t="s">
        <v>882</v>
      </c>
      <c r="C85" s="4" t="s">
        <v>882</v>
      </c>
    </row>
    <row r="86" spans="1:3">
      <c r="A86" s="4" t="s">
        <v>905</v>
      </c>
      <c r="B86" s="5" t="n">
        <v>159825</v>
      </c>
      <c r="C86" s="5" t="n">
        <v>146092</v>
      </c>
    </row>
    <row r="87" spans="1:3">
      <c r="A87" s="4" t="s">
        <v>906</v>
      </c>
      <c r="B87" s="4" t="s">
        <v>881</v>
      </c>
      <c r="C87" s="4" t="s">
        <v>881</v>
      </c>
    </row>
    <row r="88" spans="1:3">
      <c r="A88" s="4" t="s">
        <v>909</v>
      </c>
      <c r="B88" s="5" t="n">
        <v>131621</v>
      </c>
      <c r="C88" s="5" t="n">
        <v>120311</v>
      </c>
    </row>
    <row r="89" spans="1:3">
      <c r="A89" s="4" t="s">
        <v>910</v>
      </c>
      <c r="B89" s="4" t="s">
        <v>880</v>
      </c>
      <c r="C89" s="4" t="s">
        <v>880</v>
      </c>
    </row>
    <row r="90" spans="1:3">
      <c r="A90" s="4" t="s">
        <v>930</v>
      </c>
    </row>
    <row r="91" spans="1:3">
      <c r="A91" s="3" t="s">
        <v>856</v>
      </c>
    </row>
    <row r="92" spans="1:3">
      <c r="A92" s="4" t="s">
        <v>899</v>
      </c>
      <c r="B92" s="5" t="n">
        <v>197448</v>
      </c>
      <c r="C92" s="5" t="n">
        <v>180465</v>
      </c>
    </row>
    <row r="93" spans="1:3">
      <c r="A93" s="4" t="s">
        <v>900</v>
      </c>
      <c r="B93" s="4" t="s">
        <v>882</v>
      </c>
      <c r="C93" s="4" t="s">
        <v>882</v>
      </c>
    </row>
    <row r="94" spans="1:3">
      <c r="A94" s="4" t="s">
        <v>905</v>
      </c>
      <c r="B94" s="5" t="n">
        <v>159839</v>
      </c>
      <c r="C94" s="5" t="n">
        <v>146091</v>
      </c>
    </row>
    <row r="95" spans="1:3">
      <c r="A95" s="4" t="s">
        <v>906</v>
      </c>
      <c r="B95" s="4" t="s">
        <v>881</v>
      </c>
      <c r="C95" s="4" t="s">
        <v>881</v>
      </c>
    </row>
    <row r="96" spans="1:3">
      <c r="A96" s="4" t="s">
        <v>909</v>
      </c>
      <c r="B96" s="5" t="n">
        <v>131632</v>
      </c>
      <c r="C96" s="5" t="n">
        <v>120310</v>
      </c>
    </row>
    <row r="97" spans="1:3">
      <c r="A97" s="4" t="s">
        <v>910</v>
      </c>
      <c r="B97" s="4" t="s">
        <v>880</v>
      </c>
      <c r="C97" s="4" t="s">
        <v>8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1</v>
      </c>
      <c r="B1" s="2" t="s">
        <v>932</v>
      </c>
      <c r="C1" s="2" t="s">
        <v>933</v>
      </c>
      <c r="D1" s="2" t="s">
        <v>2</v>
      </c>
      <c r="E1" s="2" t="s">
        <v>38</v>
      </c>
      <c r="F1" s="2" t="s">
        <v>83</v>
      </c>
    </row>
    <row r="2" spans="1:6">
      <c r="A2" s="3" t="s">
        <v>934</v>
      </c>
    </row>
    <row r="3" spans="1:6">
      <c r="A3" s="4" t="s">
        <v>153</v>
      </c>
      <c r="D3" s="6" t="n">
        <v>3898</v>
      </c>
      <c r="E3" s="6" t="n">
        <v>487200</v>
      </c>
    </row>
    <row r="4" spans="1:6">
      <c r="A4" s="4" t="s">
        <v>935</v>
      </c>
      <c r="D4" s="7" t="n">
        <v>32.3</v>
      </c>
    </row>
    <row r="5" spans="1:6">
      <c r="A5" s="4" t="s">
        <v>936</v>
      </c>
      <c r="D5" s="8" t="n">
        <v>1.5</v>
      </c>
      <c r="E5" s="8" t="n">
        <v>2.2</v>
      </c>
      <c r="F5" s="8" t="n">
        <v>1.9</v>
      </c>
    </row>
    <row r="6" spans="1:6">
      <c r="A6" s="4" t="s">
        <v>937</v>
      </c>
    </row>
    <row r="7" spans="1:6">
      <c r="A7" s="3" t="s">
        <v>934</v>
      </c>
    </row>
    <row r="8" spans="1:6">
      <c r="A8" s="4" t="s">
        <v>938</v>
      </c>
      <c r="C8" s="6" t="n">
        <v>487200</v>
      </c>
      <c r="D8" s="6" t="n">
        <v>487200</v>
      </c>
      <c r="E8" s="6" t="n">
        <v>487200</v>
      </c>
    </row>
    <row r="9" spans="1:6">
      <c r="A9" s="4" t="s">
        <v>939</v>
      </c>
    </row>
    <row r="10" spans="1:6">
      <c r="A10" s="3" t="s">
        <v>934</v>
      </c>
    </row>
    <row r="11" spans="1:6">
      <c r="A11" s="4" t="s">
        <v>935</v>
      </c>
      <c r="B11" s="7" t="n">
        <v>27.1</v>
      </c>
    </row>
    <row r="12" spans="1:6">
      <c r="A12" s="4" t="s">
        <v>940</v>
      </c>
      <c r="B12" s="4" t="s">
        <v>852</v>
      </c>
    </row>
    <row r="13" spans="1:6">
      <c r="A13" s="4" t="s">
        <v>941</v>
      </c>
      <c r="B13" s="4" t="s">
        <v>746</v>
      </c>
    </row>
    <row r="14" spans="1:6">
      <c r="A14" s="4" t="s">
        <v>938</v>
      </c>
      <c r="D14" s="6" t="n">
        <v>487200</v>
      </c>
      <c r="E14" s="6" t="n">
        <v>487200</v>
      </c>
    </row>
    <row r="15" spans="1:6">
      <c r="A15" s="4" t="s">
        <v>942</v>
      </c>
    </row>
    <row r="16" spans="1:6">
      <c r="A16" s="3" t="s">
        <v>934</v>
      </c>
    </row>
    <row r="17" spans="1:6">
      <c r="A17" s="4" t="s">
        <v>938</v>
      </c>
      <c r="D17" s="6" t="n">
        <v>1284200</v>
      </c>
    </row>
    <row r="18" spans="1:6">
      <c r="A18" s="4" t="s">
        <v>943</v>
      </c>
    </row>
    <row r="19" spans="1:6">
      <c r="A19" s="3" t="s">
        <v>934</v>
      </c>
    </row>
    <row r="20" spans="1:6">
      <c r="A20" s="4" t="s">
        <v>153</v>
      </c>
      <c r="B20" s="6" t="n">
        <v>0</v>
      </c>
    </row>
    <row r="21" spans="1:6">
      <c r="A21" s="4" t="s">
        <v>938</v>
      </c>
      <c r="D21" s="6" t="n">
        <v>3669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4</v>
      </c>
      <c r="B1" s="2" t="s">
        <v>933</v>
      </c>
      <c r="C1" s="2" t="s">
        <v>2</v>
      </c>
      <c r="D1" s="2" t="s">
        <v>38</v>
      </c>
    </row>
    <row r="2" spans="1:4">
      <c r="A2" s="4" t="s">
        <v>942</v>
      </c>
    </row>
    <row r="3" spans="1:4">
      <c r="A3" s="3" t="s">
        <v>934</v>
      </c>
    </row>
    <row r="4" spans="1:4">
      <c r="A4" s="4" t="s">
        <v>938</v>
      </c>
      <c r="C4" s="6" t="n">
        <v>1284200</v>
      </c>
    </row>
    <row r="5" spans="1:4">
      <c r="A5" s="4" t="s">
        <v>945</v>
      </c>
      <c r="C5" s="6" t="n">
        <v>1252662</v>
      </c>
    </row>
    <row r="6" spans="1:4">
      <c r="A6" s="4" t="s">
        <v>946</v>
      </c>
    </row>
    <row r="7" spans="1:4">
      <c r="A7" s="3" t="s">
        <v>934</v>
      </c>
    </row>
    <row r="8" spans="1:4">
      <c r="A8" s="4" t="s">
        <v>938</v>
      </c>
      <c r="C8" s="6" t="n">
        <v>917286</v>
      </c>
    </row>
    <row r="9" spans="1:4">
      <c r="A9" s="4" t="s">
        <v>945</v>
      </c>
      <c r="C9" s="6" t="n">
        <v>889092</v>
      </c>
    </row>
    <row r="10" spans="1:4">
      <c r="A10" s="4" t="s">
        <v>947</v>
      </c>
    </row>
    <row r="11" spans="1:4">
      <c r="A11" s="3" t="s">
        <v>934</v>
      </c>
    </row>
    <row r="12" spans="1:4">
      <c r="A12" s="4" t="s">
        <v>938</v>
      </c>
      <c r="C12" s="6" t="n">
        <v>366914</v>
      </c>
    </row>
    <row r="13" spans="1:4">
      <c r="A13" s="4" t="s">
        <v>945</v>
      </c>
      <c r="C13" s="6" t="n">
        <v>363570</v>
      </c>
    </row>
    <row r="14" spans="1:4">
      <c r="A14" s="4" t="s">
        <v>937</v>
      </c>
    </row>
    <row r="15" spans="1:4">
      <c r="A15" s="3" t="s">
        <v>934</v>
      </c>
    </row>
    <row r="16" spans="1:4">
      <c r="A16" s="4" t="s">
        <v>938</v>
      </c>
      <c r="B16" s="6" t="n">
        <v>487200</v>
      </c>
      <c r="C16" s="6" t="n">
        <v>487200</v>
      </c>
      <c r="D16" s="6" t="n">
        <v>487200</v>
      </c>
    </row>
    <row r="17" spans="1:4">
      <c r="A17" s="4" t="s">
        <v>945</v>
      </c>
      <c r="C17" s="6" t="n">
        <v>487200</v>
      </c>
    </row>
    <row r="18" spans="1:4">
      <c r="A18" s="4" t="s">
        <v>948</v>
      </c>
    </row>
    <row r="19" spans="1:4">
      <c r="A19" s="3" t="s">
        <v>934</v>
      </c>
    </row>
    <row r="20" spans="1:4">
      <c r="A20" s="4" t="s">
        <v>938</v>
      </c>
      <c r="C20" s="6" t="n">
        <v>0</v>
      </c>
    </row>
    <row r="21" spans="1:4">
      <c r="A21" s="4" t="s">
        <v>945</v>
      </c>
      <c r="C21" s="6" t="n">
        <v>0</v>
      </c>
    </row>
    <row r="22" spans="1:4">
      <c r="A22" s="4" t="s">
        <v>949</v>
      </c>
    </row>
    <row r="23" spans="1:4">
      <c r="A23" s="3" t="s">
        <v>934</v>
      </c>
    </row>
    <row r="24" spans="1:4">
      <c r="A24" s="4" t="s">
        <v>938</v>
      </c>
      <c r="C24" s="6" t="n">
        <v>487200</v>
      </c>
      <c r="D24" s="6" t="n">
        <v>487200</v>
      </c>
    </row>
    <row r="25" spans="1:4">
      <c r="A25" s="4" t="s">
        <v>945</v>
      </c>
      <c r="C25" s="6" t="n">
        <v>4872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8</v>
      </c>
      <c r="D2" s="2" t="s">
        <v>83</v>
      </c>
    </row>
    <row r="3" spans="1:4">
      <c r="A3" s="3" t="s">
        <v>267</v>
      </c>
    </row>
    <row r="4" spans="1:4">
      <c r="A4" s="4" t="s">
        <v>810</v>
      </c>
      <c r="B4" s="5" t="n">
        <v>73</v>
      </c>
      <c r="C4" s="5" t="n">
        <v>724</v>
      </c>
      <c r="D4" s="5" t="n">
        <v>780</v>
      </c>
    </row>
    <row r="5" spans="1:4">
      <c r="A5" s="4" t="s">
        <v>818</v>
      </c>
      <c r="B5" s="6" t="n">
        <v>1332</v>
      </c>
      <c r="C5" s="6" t="n">
        <v>1835</v>
      </c>
      <c r="D5" s="6" t="n">
        <v>869</v>
      </c>
    </row>
    <row r="6" spans="1:4">
      <c r="A6" s="4" t="s">
        <v>951</v>
      </c>
      <c r="B6" s="6" t="n">
        <v>1405</v>
      </c>
      <c r="C6" s="6" t="n">
        <v>2559</v>
      </c>
      <c r="D6" s="6" t="n">
        <v>1649</v>
      </c>
    </row>
    <row r="7" spans="1:4">
      <c r="A7" s="4" t="s">
        <v>952</v>
      </c>
      <c r="B7" s="5" t="n">
        <v>376</v>
      </c>
      <c r="C7" s="5" t="n">
        <v>874</v>
      </c>
      <c r="D7" s="5" t="n">
        <v>49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8</v>
      </c>
      <c r="D2" s="2" t="s">
        <v>83</v>
      </c>
    </row>
    <row r="3" spans="1:4">
      <c r="A3" s="3" t="s">
        <v>934</v>
      </c>
    </row>
    <row r="4" spans="1:4">
      <c r="A4" s="4" t="s">
        <v>954</v>
      </c>
      <c r="D4" s="5" t="n">
        <v>329</v>
      </c>
    </row>
    <row r="5" spans="1:4">
      <c r="A5" s="4" t="s">
        <v>448</v>
      </c>
    </row>
    <row r="6" spans="1:4">
      <c r="A6" s="3" t="s">
        <v>934</v>
      </c>
    </row>
    <row r="7" spans="1:4">
      <c r="A7" s="4" t="s">
        <v>954</v>
      </c>
      <c r="B7" s="5" t="n">
        <v>324</v>
      </c>
      <c r="C7" s="5" t="n">
        <v>134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8</v>
      </c>
      <c r="D2" s="2" t="s">
        <v>83</v>
      </c>
    </row>
    <row r="3" spans="1:4">
      <c r="A3" s="3" t="s">
        <v>934</v>
      </c>
    </row>
    <row r="4" spans="1:4">
      <c r="A4" s="4" t="s">
        <v>956</v>
      </c>
      <c r="D4" s="7" t="n">
        <v>4.63</v>
      </c>
    </row>
    <row r="5" spans="1:4">
      <c r="A5" s="4" t="s">
        <v>957</v>
      </c>
      <c r="B5" s="5" t="n">
        <v>1829</v>
      </c>
      <c r="C5" s="5" t="n">
        <v>3299</v>
      </c>
      <c r="D5" s="5" t="n">
        <v>368</v>
      </c>
    </row>
    <row r="6" spans="1:4">
      <c r="A6" s="4" t="s">
        <v>958</v>
      </c>
      <c r="B6" s="5" t="n">
        <v>0</v>
      </c>
      <c r="C6" s="5" t="n">
        <v>0</v>
      </c>
      <c r="D6" s="5"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959</v>
      </c>
      <c r="B1" s="2" t="s">
        <v>1</v>
      </c>
    </row>
    <row r="2" spans="1:2">
      <c r="B2" s="2" t="s">
        <v>727</v>
      </c>
    </row>
    <row r="3" spans="1:2">
      <c r="A3" s="3" t="s">
        <v>934</v>
      </c>
    </row>
    <row r="4" spans="1:2">
      <c r="A4" s="4" t="s">
        <v>138</v>
      </c>
      <c r="B4" s="5" t="n">
        <v>9706</v>
      </c>
    </row>
    <row r="5" spans="1:2">
      <c r="A5" s="4" t="s">
        <v>960</v>
      </c>
    </row>
    <row r="6" spans="1:2">
      <c r="A6" s="3" t="s">
        <v>934</v>
      </c>
    </row>
    <row r="7" spans="1:2">
      <c r="A7" s="4" t="s">
        <v>961</v>
      </c>
      <c r="B7" s="5" t="n">
        <v>69</v>
      </c>
    </row>
    <row r="8" spans="1:2">
      <c r="A8" s="4" t="s">
        <v>962</v>
      </c>
      <c r="B8" s="4" t="s">
        <v>963</v>
      </c>
    </row>
    <row r="9" spans="1:2">
      <c r="A9" s="4" t="s">
        <v>964</v>
      </c>
    </row>
    <row r="10" spans="1:2">
      <c r="A10" s="3" t="s">
        <v>934</v>
      </c>
    </row>
    <row r="11" spans="1:2">
      <c r="A11" s="4" t="s">
        <v>965</v>
      </c>
      <c r="B11" s="5" t="n">
        <v>9637</v>
      </c>
    </row>
    <row r="12" spans="1:2">
      <c r="A12" s="4" t="s">
        <v>962</v>
      </c>
      <c r="B12" s="4" t="s">
        <v>96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63"/>
    <col customWidth="1" max="3" min="3" width="4"/>
  </cols>
  <sheetData>
    <row r="1" spans="1:3">
      <c r="A1" s="1" t="s">
        <v>967</v>
      </c>
      <c r="B1" s="2" t="s">
        <v>1</v>
      </c>
    </row>
    <row r="2" spans="1:3">
      <c r="B2" s="2" t="s">
        <v>968</v>
      </c>
    </row>
    <row r="3" spans="1:3">
      <c r="A3" s="3" t="s">
        <v>934</v>
      </c>
    </row>
    <row r="4" spans="1:3">
      <c r="A4" s="4" t="s">
        <v>969</v>
      </c>
      <c r="B4" s="6" t="n">
        <v>0</v>
      </c>
    </row>
    <row r="5" spans="1:3">
      <c r="A5" s="4" t="s">
        <v>970</v>
      </c>
    </row>
    <row r="6" spans="1:3">
      <c r="A6" s="3" t="s">
        <v>934</v>
      </c>
    </row>
    <row r="7" spans="1:3">
      <c r="A7" s="4" t="s">
        <v>971</v>
      </c>
      <c r="B7" s="4" t="s">
        <v>972</v>
      </c>
    </row>
    <row r="8" spans="1:3">
      <c r="A8" s="4" t="s">
        <v>969</v>
      </c>
      <c r="B8" s="6" t="n">
        <v>27500</v>
      </c>
    </row>
    <row r="9" spans="1:3">
      <c r="A9" s="4" t="s">
        <v>973</v>
      </c>
      <c r="B9" s="7" t="n">
        <v>22.31</v>
      </c>
    </row>
    <row r="10" spans="1:3">
      <c r="A10" s="4" t="s">
        <v>974</v>
      </c>
      <c r="B10" s="4" t="s">
        <v>975</v>
      </c>
      <c r="C10" s="4" t="s">
        <v>666</v>
      </c>
    </row>
    <row r="11" spans="1:3">
      <c r="A11" s="4" t="s">
        <v>976</v>
      </c>
      <c r="B11" s="4" t="s">
        <v>977</v>
      </c>
    </row>
    <row r="12" spans="1:3">
      <c r="A12" s="4" t="s">
        <v>978</v>
      </c>
      <c r="B12" s="4" t="s">
        <v>979</v>
      </c>
    </row>
    <row r="13" spans="1:3">
      <c r="A13" s="4" t="s">
        <v>980</v>
      </c>
      <c r="B13" s="4" t="s">
        <v>981</v>
      </c>
    </row>
    <row r="14" spans="1:3">
      <c r="A14" s="4" t="s">
        <v>982</v>
      </c>
      <c r="B14" s="4" t="s">
        <v>755</v>
      </c>
    </row>
    <row r="15" spans="1:3">
      <c r="A15" s="4" t="s">
        <v>983</v>
      </c>
      <c r="B15" s="4" t="s">
        <v>984</v>
      </c>
    </row>
    <row r="16" spans="1:3">
      <c r="A16" s="4" t="s">
        <v>985</v>
      </c>
      <c r="B16" s="7" t="n">
        <v>4.63</v>
      </c>
    </row>
    <row r="17" spans="1:3"/>
    <row r="18" spans="1:3">
      <c r="A18" s="4" t="s">
        <v>666</v>
      </c>
      <c r="B18" s="4" t="s">
        <v>986</v>
      </c>
    </row>
  </sheetData>
  <mergeCells count="5">
    <mergeCell ref="A1:A2"/>
    <mergeCell ref="B1:C1"/>
    <mergeCell ref="B2:C2"/>
    <mergeCell ref="A17:C17"/>
    <mergeCell ref="B18:C1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25"/>
    <col customWidth="1" max="3" min="3" width="14"/>
  </cols>
  <sheetData>
    <row r="1" spans="1:3">
      <c r="A1" s="1" t="s">
        <v>987</v>
      </c>
      <c r="B1" s="2" t="s">
        <v>1</v>
      </c>
    </row>
    <row r="2" spans="1:3">
      <c r="B2" s="2" t="s">
        <v>2</v>
      </c>
      <c r="C2" s="2" t="s">
        <v>38</v>
      </c>
    </row>
    <row r="3" spans="1:3">
      <c r="A3" s="3" t="s">
        <v>988</v>
      </c>
    </row>
    <row r="4" spans="1:3">
      <c r="A4" s="4" t="s">
        <v>989</v>
      </c>
      <c r="B4" s="6" t="n">
        <v>590522</v>
      </c>
    </row>
    <row r="5" spans="1:3">
      <c r="A5" s="4" t="s">
        <v>990</v>
      </c>
      <c r="B5" s="6" t="n">
        <v>0</v>
      </c>
    </row>
    <row r="6" spans="1:3">
      <c r="A6" s="4" t="s">
        <v>991</v>
      </c>
      <c r="B6" s="6" t="n">
        <v>-99199</v>
      </c>
    </row>
    <row r="7" spans="1:3">
      <c r="A7" s="4" t="s">
        <v>992</v>
      </c>
      <c r="B7" s="6" t="n">
        <v>0</v>
      </c>
    </row>
    <row r="8" spans="1:3">
      <c r="A8" s="4" t="s">
        <v>993</v>
      </c>
      <c r="B8" s="6" t="n">
        <v>491323</v>
      </c>
      <c r="C8" s="6" t="n">
        <v>590522</v>
      </c>
    </row>
    <row r="9" spans="1:3">
      <c r="A9" s="4" t="s">
        <v>994</v>
      </c>
      <c r="B9" s="6" t="n">
        <v>464428</v>
      </c>
    </row>
    <row r="10" spans="1:3">
      <c r="A10" s="3" t="s">
        <v>995</v>
      </c>
    </row>
    <row r="11" spans="1:3">
      <c r="A11" s="4" t="s">
        <v>996</v>
      </c>
      <c r="B11" s="7" t="n">
        <v>12.86</v>
      </c>
    </row>
    <row r="12" spans="1:3">
      <c r="A12" s="4" t="s">
        <v>997</v>
      </c>
      <c r="B12" s="6" t="n">
        <v>0</v>
      </c>
    </row>
    <row r="13" spans="1:3">
      <c r="A13" s="4" t="s">
        <v>998</v>
      </c>
      <c r="B13" s="9" t="n">
        <v>12.1</v>
      </c>
    </row>
    <row r="14" spans="1:3">
      <c r="A14" s="4" t="s">
        <v>999</v>
      </c>
      <c r="B14" s="6" t="n">
        <v>0</v>
      </c>
    </row>
    <row r="15" spans="1:3">
      <c r="A15" s="4" t="s">
        <v>1000</v>
      </c>
      <c r="B15" s="9" t="n">
        <v>13.02</v>
      </c>
      <c r="C15" s="7" t="n">
        <v>12.86</v>
      </c>
    </row>
    <row r="16" spans="1:3">
      <c r="A16" s="4" t="s">
        <v>1001</v>
      </c>
      <c r="B16" s="7" t="n">
        <v>12.58</v>
      </c>
    </row>
    <row r="17" spans="1:3">
      <c r="A17" s="3" t="s">
        <v>1002</v>
      </c>
    </row>
    <row r="18" spans="1:3">
      <c r="A18" s="4" t="s">
        <v>1003</v>
      </c>
      <c r="B18" s="4" t="s">
        <v>1004</v>
      </c>
    </row>
    <row r="19" spans="1:3">
      <c r="A19" s="4" t="s">
        <v>1005</v>
      </c>
      <c r="B19" s="4" t="s">
        <v>1006</v>
      </c>
    </row>
    <row r="20" spans="1:3">
      <c r="A20" s="3" t="s">
        <v>1007</v>
      </c>
    </row>
    <row r="21" spans="1:3">
      <c r="A21" s="4" t="s">
        <v>1008</v>
      </c>
      <c r="B21" s="5" t="n">
        <v>7390</v>
      </c>
    </row>
    <row r="22" spans="1:3">
      <c r="A22" s="4" t="s">
        <v>1009</v>
      </c>
      <c r="B22" s="5" t="n">
        <v>7189</v>
      </c>
    </row>
    <row r="23" spans="1:3">
      <c r="A23" s="3" t="s">
        <v>1010</v>
      </c>
    </row>
    <row r="24" spans="1:3">
      <c r="A24" s="4" t="s">
        <v>1011</v>
      </c>
      <c r="B24" s="6" t="n">
        <v>484902</v>
      </c>
    </row>
    <row r="25" spans="1:3">
      <c r="A25" s="4" t="s">
        <v>153</v>
      </c>
      <c r="B25" s="6" t="n">
        <v>3898</v>
      </c>
      <c r="C25" s="6" t="n">
        <v>487200</v>
      </c>
    </row>
    <row r="26" spans="1:3">
      <c r="A26" s="4" t="s">
        <v>1012</v>
      </c>
      <c r="B26" s="6" t="n">
        <v>-49137</v>
      </c>
    </row>
    <row r="27" spans="1:3">
      <c r="A27" s="4" t="s">
        <v>1013</v>
      </c>
      <c r="B27" s="6" t="n">
        <v>0</v>
      </c>
    </row>
    <row r="28" spans="1:3">
      <c r="A28" s="4" t="s">
        <v>1014</v>
      </c>
      <c r="B28" s="6" t="n">
        <v>439663</v>
      </c>
      <c r="C28" s="6" t="n">
        <v>484902</v>
      </c>
    </row>
    <row r="29" spans="1:3">
      <c r="A29" s="3" t="s">
        <v>1015</v>
      </c>
    </row>
    <row r="30" spans="1:3">
      <c r="A30" s="4" t="s">
        <v>1016</v>
      </c>
      <c r="B30" s="7" t="n">
        <v>27.07</v>
      </c>
    </row>
    <row r="31" spans="1:3">
      <c r="A31" s="4" t="s">
        <v>1017</v>
      </c>
      <c r="B31" s="9" t="n">
        <v>32.3</v>
      </c>
    </row>
    <row r="32" spans="1:3">
      <c r="A32" s="4" t="s">
        <v>1018</v>
      </c>
      <c r="B32" s="9" t="n">
        <v>26.94</v>
      </c>
    </row>
    <row r="33" spans="1:3">
      <c r="A33" s="4" t="s">
        <v>1019</v>
      </c>
      <c r="B33" s="6" t="n">
        <v>0</v>
      </c>
    </row>
    <row r="34" spans="1:3">
      <c r="A34" s="4" t="s">
        <v>1020</v>
      </c>
      <c r="B34" s="7" t="n">
        <v>27.13</v>
      </c>
      <c r="C34" s="7" t="n">
        <v>27.0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1</v>
      </c>
      <c r="B1" s="2" t="s">
        <v>607</v>
      </c>
      <c r="J1" s="2" t="s">
        <v>1</v>
      </c>
    </row>
    <row r="2" spans="1:12">
      <c r="B2" s="2" t="s">
        <v>2</v>
      </c>
      <c r="C2" s="2" t="s">
        <v>608</v>
      </c>
      <c r="D2" s="2" t="s">
        <v>4</v>
      </c>
      <c r="E2" s="2" t="s">
        <v>609</v>
      </c>
      <c r="F2" s="2" t="s">
        <v>38</v>
      </c>
      <c r="G2" s="2" t="s">
        <v>610</v>
      </c>
      <c r="H2" s="2" t="s">
        <v>611</v>
      </c>
      <c r="I2" s="2" t="s">
        <v>612</v>
      </c>
      <c r="J2" s="2" t="s">
        <v>2</v>
      </c>
      <c r="K2" s="2" t="s">
        <v>38</v>
      </c>
      <c r="L2" s="2" t="s">
        <v>83</v>
      </c>
    </row>
    <row r="3" spans="1:12">
      <c r="A3" s="3" t="s">
        <v>1022</v>
      </c>
    </row>
    <row r="4" spans="1:12">
      <c r="A4" s="4" t="s">
        <v>121</v>
      </c>
      <c r="B4" s="5" t="n">
        <v>4603</v>
      </c>
      <c r="C4" s="5" t="n">
        <v>6228</v>
      </c>
      <c r="D4" s="5" t="n">
        <v>6068</v>
      </c>
      <c r="E4" s="5" t="n">
        <v>6010</v>
      </c>
      <c r="F4" s="5" t="n">
        <v>2108</v>
      </c>
      <c r="G4" s="5" t="n">
        <v>4599</v>
      </c>
      <c r="H4" s="5" t="n">
        <v>4012</v>
      </c>
      <c r="I4" s="5" t="n">
        <v>3666</v>
      </c>
      <c r="J4" s="5" t="n">
        <v>22909</v>
      </c>
      <c r="K4" s="5" t="n">
        <v>14386</v>
      </c>
      <c r="L4" s="5" t="n">
        <v>11981</v>
      </c>
    </row>
    <row r="5" spans="1:12">
      <c r="A5" s="4" t="s">
        <v>1023</v>
      </c>
      <c r="J5" s="6" t="n">
        <v>-3</v>
      </c>
      <c r="K5" s="6" t="n">
        <v>-108</v>
      </c>
      <c r="L5" s="6" t="n">
        <v>-190</v>
      </c>
    </row>
    <row r="6" spans="1:12">
      <c r="A6" s="4" t="s">
        <v>122</v>
      </c>
      <c r="J6" s="5" t="n">
        <v>22906</v>
      </c>
      <c r="K6" s="5" t="n">
        <v>14278</v>
      </c>
      <c r="L6" s="5" t="n">
        <v>11791</v>
      </c>
    </row>
    <row r="7" spans="1:12">
      <c r="A7" s="4" t="s">
        <v>1024</v>
      </c>
      <c r="J7" s="6" t="n">
        <v>8941394</v>
      </c>
      <c r="K7" s="6" t="n">
        <v>8754393</v>
      </c>
      <c r="L7" s="6" t="n">
        <v>8571861</v>
      </c>
    </row>
    <row r="8" spans="1:12">
      <c r="A8" s="4" t="s">
        <v>1025</v>
      </c>
      <c r="J8" s="6" t="n">
        <v>445297</v>
      </c>
      <c r="K8" s="6" t="n">
        <v>429400</v>
      </c>
      <c r="L8" s="6" t="n">
        <v>286030</v>
      </c>
    </row>
    <row r="9" spans="1:12">
      <c r="A9" s="4" t="s">
        <v>1026</v>
      </c>
      <c r="J9" s="6" t="n">
        <v>9386691</v>
      </c>
      <c r="K9" s="6" t="n">
        <v>9183793</v>
      </c>
      <c r="L9" s="6" t="n">
        <v>8857891</v>
      </c>
    </row>
    <row r="10" spans="1:12">
      <c r="A10" s="4" t="s">
        <v>1027</v>
      </c>
      <c r="B10" s="7" t="n">
        <v>0.51</v>
      </c>
      <c r="C10" s="7" t="n">
        <v>0.7</v>
      </c>
      <c r="D10" s="7" t="n">
        <v>0.68</v>
      </c>
      <c r="E10" s="7" t="n">
        <v>0.68</v>
      </c>
      <c r="F10" s="7" t="n">
        <v>0.24</v>
      </c>
      <c r="G10" s="7" t="n">
        <v>0.52</v>
      </c>
      <c r="H10" s="7" t="n">
        <v>0.45</v>
      </c>
      <c r="I10" s="7" t="n">
        <v>0.42</v>
      </c>
      <c r="J10" s="7" t="n">
        <v>2.56</v>
      </c>
      <c r="K10" s="7" t="n">
        <v>1.63</v>
      </c>
      <c r="L10" s="7" t="n">
        <v>1.38</v>
      </c>
    </row>
    <row r="11" spans="1:12">
      <c r="A11" s="4" t="s">
        <v>1025</v>
      </c>
      <c r="J11" s="9" t="n">
        <v>-0.12</v>
      </c>
      <c r="K11" s="9" t="n">
        <v>-0.08</v>
      </c>
      <c r="L11" s="9" t="n">
        <v>-0.05</v>
      </c>
    </row>
    <row r="12" spans="1:12">
      <c r="A12" s="4" t="s">
        <v>1028</v>
      </c>
      <c r="B12" s="7" t="n">
        <v>0.49</v>
      </c>
      <c r="C12" s="7" t="n">
        <v>0.66</v>
      </c>
      <c r="D12" s="7" t="n">
        <v>0.65</v>
      </c>
      <c r="E12" s="7" t="n">
        <v>0.64</v>
      </c>
      <c r="F12" s="7" t="n">
        <v>0.23</v>
      </c>
      <c r="G12" s="7" t="n">
        <v>0.5</v>
      </c>
      <c r="H12" s="7" t="n">
        <v>0.43</v>
      </c>
      <c r="I12" s="7" t="n">
        <v>0.4</v>
      </c>
      <c r="J12" s="7" t="n">
        <v>2.44</v>
      </c>
      <c r="K12" s="7" t="n">
        <v>1.55</v>
      </c>
      <c r="L12" s="7" t="n">
        <v>1.3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29</v>
      </c>
      <c r="B1" s="2" t="s">
        <v>1</v>
      </c>
    </row>
    <row r="2" spans="1:4">
      <c r="B2" s="2" t="s">
        <v>2</v>
      </c>
      <c r="C2" s="2" t="s">
        <v>38</v>
      </c>
      <c r="D2" s="2" t="s">
        <v>83</v>
      </c>
    </row>
    <row r="3" spans="1:4">
      <c r="A3" s="3" t="s">
        <v>1022</v>
      </c>
    </row>
    <row r="4" spans="1:4">
      <c r="A4" s="4" t="s">
        <v>1030</v>
      </c>
      <c r="B4" s="6" t="n">
        <v>0</v>
      </c>
      <c r="C4" s="6" t="n">
        <v>0</v>
      </c>
      <c r="D4" s="6" t="n">
        <v>2299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5:30:30Z</dcterms:created>
  <dcterms:modified xmlns:dcterms="http://purl.org/dc/terms/" xmlns:xsi="http://www.w3.org/2001/XMLSchema-instance" xsi:type="dcterms:W3CDTF">2019-03-15T15:30:30Z</dcterms:modified>
</cp:coreProperties>
</file>